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BUSINESS AND SIGNIFI"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AVAILABLE-FOR-SALE DEBT SECURIT" sheetId="13" state="visible" r:id="rId13"/>
    <sheet xmlns:r="http://schemas.openxmlformats.org/officeDocument/2006/relationships" name="DERIVATIVE FINANCIAL INSTRUMENT" sheetId="14" state="visible" r:id="rId14"/>
    <sheet xmlns:r="http://schemas.openxmlformats.org/officeDocument/2006/relationships" name="ACQUISITIONS" sheetId="15" state="visible" r:id="rId15"/>
    <sheet xmlns:r="http://schemas.openxmlformats.org/officeDocument/2006/relationships" name="COLLABORATIONS AND OTHER ARRANG"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OTHER FINANCIAL INFORMATION" sheetId="19" state="visible" r:id="rId19"/>
    <sheet xmlns:r="http://schemas.openxmlformats.org/officeDocument/2006/relationships" name="DEBT AND CREDIT FACILITI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MPLOYEE BENEFITS"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BUSINESS AND SIGNI_2" sheetId="32" state="visible" r:id="rId32"/>
    <sheet xmlns:r="http://schemas.openxmlformats.org/officeDocument/2006/relationships" name="SUMMARY OF BUSINESS AND SIGNI_3" sheetId="33" state="visible" r:id="rId33"/>
    <sheet xmlns:r="http://schemas.openxmlformats.org/officeDocument/2006/relationships" name="REVENUES (Tables)" sheetId="34" state="visible" r:id="rId34"/>
    <sheet xmlns:r="http://schemas.openxmlformats.org/officeDocument/2006/relationships" name="FAIR VALUE MEASUREMENTS (Tables" sheetId="35" state="visible" r:id="rId35"/>
    <sheet xmlns:r="http://schemas.openxmlformats.org/officeDocument/2006/relationships" name="AVAILABLE-FOR-SALE DEBT SECUR_2" sheetId="36" state="visible" r:id="rId36"/>
    <sheet xmlns:r="http://schemas.openxmlformats.org/officeDocument/2006/relationships" name="DERIVATIVE FINANCIAL INSTRUME_2"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OTHER FINANCIAL INFORMATION (Ta" sheetId="40" state="visible" r:id="rId40"/>
    <sheet xmlns:r="http://schemas.openxmlformats.org/officeDocument/2006/relationships" name="DEBT AND CREDIT FACILITIES (Tab" sheetId="41" state="visible" r:id="rId41"/>
    <sheet xmlns:r="http://schemas.openxmlformats.org/officeDocument/2006/relationships" name="LEASES (Tables)" sheetId="42" state="visible" r:id="rId42"/>
    <sheet xmlns:r="http://schemas.openxmlformats.org/officeDocument/2006/relationships" name="EMPLOYEE BENEFITS (Tables)" sheetId="43" state="visible" r:id="rId43"/>
    <sheet xmlns:r="http://schemas.openxmlformats.org/officeDocument/2006/relationships" name="EARNINGS PER SHARE (Tables)"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SUMMARY OF BUSINESS AND SIGNI_4" sheetId="47" state="visible" r:id="rId47"/>
    <sheet xmlns:r="http://schemas.openxmlformats.org/officeDocument/2006/relationships" name="SUMMARY OF BUSINESS AND SIGNI_5" sheetId="48" state="visible" r:id="rId48"/>
    <sheet xmlns:r="http://schemas.openxmlformats.org/officeDocument/2006/relationships" name="REVENUES - Summary of Disaggreg" sheetId="49" state="visible" r:id="rId49"/>
    <sheet xmlns:r="http://schemas.openxmlformats.org/officeDocument/2006/relationships" name="REVENUES - Summary of Revenues " sheetId="50" state="visible" r:id="rId50"/>
    <sheet xmlns:r="http://schemas.openxmlformats.org/officeDocument/2006/relationships" name="REVENUES - Summary of Revenue_2" sheetId="51" state="visible" r:id="rId51"/>
    <sheet xmlns:r="http://schemas.openxmlformats.org/officeDocument/2006/relationships" name="REVENUES - Summary of Contract " sheetId="52" state="visible" r:id="rId52"/>
    <sheet xmlns:r="http://schemas.openxmlformats.org/officeDocument/2006/relationships" name="FAIR VALUE MEASUREMENTS - Summa" sheetId="53" state="visible" r:id="rId53"/>
    <sheet xmlns:r="http://schemas.openxmlformats.org/officeDocument/2006/relationships" name="FAIR VALUE MEASUREMENTS - Addit" sheetId="54" state="visible" r:id="rId54"/>
    <sheet xmlns:r="http://schemas.openxmlformats.org/officeDocument/2006/relationships" name="FAIR VALUE MEASUREMENTS - Sum_2" sheetId="55" state="visible" r:id="rId55"/>
    <sheet xmlns:r="http://schemas.openxmlformats.org/officeDocument/2006/relationships" name="FAIR VALUE MEASUREMENTS - Sum_3" sheetId="56" state="visible" r:id="rId56"/>
    <sheet xmlns:r="http://schemas.openxmlformats.org/officeDocument/2006/relationships" name="AVAILABLE-FOR-SALE DEBT SECUR_3" sheetId="57" state="visible" r:id="rId57"/>
    <sheet xmlns:r="http://schemas.openxmlformats.org/officeDocument/2006/relationships" name="AVAILABLE-FOR-SALE DEBT SECUR_4" sheetId="58" state="visible" r:id="rId58"/>
    <sheet xmlns:r="http://schemas.openxmlformats.org/officeDocument/2006/relationships" name="AVAILABLE-FOR-SALE DEBT SECUR_5" sheetId="59" state="visible" r:id="rId59"/>
    <sheet xmlns:r="http://schemas.openxmlformats.org/officeDocument/2006/relationships" name="AVAILABLE-FOR-SALE DEBT SECUR_6" sheetId="60" state="visible" r:id="rId60"/>
    <sheet xmlns:r="http://schemas.openxmlformats.org/officeDocument/2006/relationships" name="AVAILABLE-FOR-SALE DEBT SECUR_7" sheetId="61" state="visible" r:id="rId61"/>
    <sheet xmlns:r="http://schemas.openxmlformats.org/officeDocument/2006/relationships" name="AVAILABLE-FOR-SALE DEBT SECUR_8"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ACQUISITIONS - Additional Infor" sheetId="66" state="visible" r:id="rId66"/>
    <sheet xmlns:r="http://schemas.openxmlformats.org/officeDocument/2006/relationships" name="COLLABORATIONS AND OTHER ARRA_2"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OTHER FINANCIAL INFORMATION - S" sheetId="73" state="visible" r:id="rId73"/>
    <sheet xmlns:r="http://schemas.openxmlformats.org/officeDocument/2006/relationships" name="OTHER FINANCIAL INFORMATION -_2" sheetId="74" state="visible" r:id="rId74"/>
    <sheet xmlns:r="http://schemas.openxmlformats.org/officeDocument/2006/relationships" name="OTHER FINANCIAL INFORMATION - P" sheetId="75" state="visible" r:id="rId75"/>
    <sheet xmlns:r="http://schemas.openxmlformats.org/officeDocument/2006/relationships" name="OTHER FINANCIAL INFORMATION -_3" sheetId="76" state="visible" r:id="rId76"/>
    <sheet xmlns:r="http://schemas.openxmlformats.org/officeDocument/2006/relationships" name="OTHER FINANCIAL INFORMATION -_4" sheetId="77" state="visible" r:id="rId77"/>
    <sheet xmlns:r="http://schemas.openxmlformats.org/officeDocument/2006/relationships" name="OTHER FINANCIAL INFORMATION - R" sheetId="78" state="visible" r:id="rId78"/>
    <sheet xmlns:r="http://schemas.openxmlformats.org/officeDocument/2006/relationships" name="OTHER FINANCIAL INFORMATION - O" sheetId="79" state="visible" r:id="rId79"/>
    <sheet xmlns:r="http://schemas.openxmlformats.org/officeDocument/2006/relationships" name="DEBT AND CREDIT FACILITIES - Su" sheetId="80" state="visible" r:id="rId80"/>
    <sheet xmlns:r="http://schemas.openxmlformats.org/officeDocument/2006/relationships" name="DEBT AND CREDIT FACILITIES - Ad" sheetId="81" state="visible" r:id="rId81"/>
    <sheet xmlns:r="http://schemas.openxmlformats.org/officeDocument/2006/relationships" name="DEBT AND CREDIT FACILITIES - _2" sheetId="82" state="visible" r:id="rId82"/>
    <sheet xmlns:r="http://schemas.openxmlformats.org/officeDocument/2006/relationships" name="LEASES - Additional Information" sheetId="83" state="visible" r:id="rId83"/>
    <sheet xmlns:r="http://schemas.openxmlformats.org/officeDocument/2006/relationships" name="LEASES - Summary of Balance She" sheetId="84" state="visible" r:id="rId84"/>
    <sheet xmlns:r="http://schemas.openxmlformats.org/officeDocument/2006/relationships" name="LEASES - Summary of Supplementa" sheetId="85" state="visible" r:id="rId85"/>
    <sheet xmlns:r="http://schemas.openxmlformats.org/officeDocument/2006/relationships" name="LEASES - Summary of Operating L" sheetId="86" state="visible" r:id="rId86"/>
    <sheet xmlns:r="http://schemas.openxmlformats.org/officeDocument/2006/relationships" name="COMMITMENTS AND CONTINGENCIES (" sheetId="87" state="visible" r:id="rId87"/>
    <sheet xmlns:r="http://schemas.openxmlformats.org/officeDocument/2006/relationships" name="EMPLOYEE BENEFITS - Additional " sheetId="88" state="visible" r:id="rId88"/>
    <sheet xmlns:r="http://schemas.openxmlformats.org/officeDocument/2006/relationships" name="EMPLOYEE BENEFITS - Summary of " sheetId="89" state="visible" r:id="rId89"/>
    <sheet xmlns:r="http://schemas.openxmlformats.org/officeDocument/2006/relationships" name="EMPLOYEE BENEFITS - Summary o_2" sheetId="90" state="visible" r:id="rId90"/>
    <sheet xmlns:r="http://schemas.openxmlformats.org/officeDocument/2006/relationships" name="EMPLOYEE BENEFITS - Summary o_3" sheetId="91" state="visible" r:id="rId91"/>
    <sheet xmlns:r="http://schemas.openxmlformats.org/officeDocument/2006/relationships" name="EMPLOYEE BENEFITS - Summary o_4" sheetId="92" state="visible" r:id="rId92"/>
    <sheet xmlns:r="http://schemas.openxmlformats.org/officeDocument/2006/relationships" name="EMPLOYEE BENEFITS - Summary o_5" sheetId="93" state="visible" r:id="rId93"/>
    <sheet xmlns:r="http://schemas.openxmlformats.org/officeDocument/2006/relationships" name="EMPLOYEE BENEFITS - Summary o_6" sheetId="94" state="visible" r:id="rId94"/>
    <sheet xmlns:r="http://schemas.openxmlformats.org/officeDocument/2006/relationships" name="EARNINGS PER SHARE - Summary of" sheetId="95" state="visible" r:id="rId95"/>
    <sheet xmlns:r="http://schemas.openxmlformats.org/officeDocument/2006/relationships" name="EARNINGS PER SHARE - Additional" sheetId="96" state="visible" r:id="rId96"/>
    <sheet xmlns:r="http://schemas.openxmlformats.org/officeDocument/2006/relationships" name="INCOME TAXES - Summary of Incom" sheetId="97" state="visible" r:id="rId97"/>
    <sheet xmlns:r="http://schemas.openxmlformats.org/officeDocument/2006/relationships" name="INCOME TAXES - Summary of Inc_2" sheetId="98" state="visible" r:id="rId98"/>
    <sheet xmlns:r="http://schemas.openxmlformats.org/officeDocument/2006/relationships" name="INCOME TAXES - Summary of Diffe" sheetId="99" state="visible" r:id="rId99"/>
    <sheet xmlns:r="http://schemas.openxmlformats.org/officeDocument/2006/relationships" name="INCOME TAXES - Summary of Defer" sheetId="100" state="visible" r:id="rId100"/>
    <sheet xmlns:r="http://schemas.openxmlformats.org/officeDocument/2006/relationships" name="INCOME TAXES - Additional Infor" sheetId="101" state="visible" r:id="rId101"/>
    <sheet xmlns:r="http://schemas.openxmlformats.org/officeDocument/2006/relationships" name="INCOME TAXES - Summary of Rollf" sheetId="102" state="visible" r:id="rId102"/>
    <sheet xmlns:r="http://schemas.openxmlformats.org/officeDocument/2006/relationships" name="SEGMENT INFORMATION (Details)"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9731</t>
        </is>
      </c>
      <c r="C9" s="4" t="inlineStr">
        <is>
          <t xml:space="preserve"> </t>
        </is>
      </c>
      <c r="D9" s="4" t="inlineStr">
        <is>
          <t xml:space="preserve"> </t>
        </is>
      </c>
    </row>
    <row r="10">
      <c r="A10" s="4" t="inlineStr">
        <is>
          <t>Entity Registrant Name</t>
        </is>
      </c>
      <c r="B10" s="4" t="inlineStr">
        <is>
          <t>GILEAD 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047598</t>
        </is>
      </c>
      <c r="C12" s="4" t="inlineStr">
        <is>
          <t xml:space="preserve"> </t>
        </is>
      </c>
      <c r="D12" s="4" t="inlineStr">
        <is>
          <t xml:space="preserve"> </t>
        </is>
      </c>
    </row>
    <row r="13">
      <c r="A13" s="4" t="inlineStr">
        <is>
          <t>Entity Address, Address Line One</t>
        </is>
      </c>
      <c r="B13" s="4" t="inlineStr">
        <is>
          <t>333 Lakeside Drive</t>
        </is>
      </c>
      <c r="C13" s="4" t="inlineStr">
        <is>
          <t xml:space="preserve"> </t>
        </is>
      </c>
      <c r="D13" s="4" t="inlineStr">
        <is>
          <t xml:space="preserve"> </t>
        </is>
      </c>
    </row>
    <row r="14">
      <c r="A14" s="4" t="inlineStr">
        <is>
          <t>Entity Address, City or Town</t>
        </is>
      </c>
      <c r="B14" s="4" t="inlineStr">
        <is>
          <t>Foster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404</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574-30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GIL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0</v>
      </c>
    </row>
    <row r="33">
      <c r="A33" s="4" t="inlineStr">
        <is>
          <t>Entity Common Stock, Shares Outstanding</t>
        </is>
      </c>
      <c r="B33" s="4" t="inlineStr">
        <is>
          <t xml:space="preserve"> </t>
        </is>
      </c>
      <c r="C33" s="6" t="n">
        <v>1245346062</v>
      </c>
      <c r="D33" s="4" t="inlineStr">
        <is>
          <t xml:space="preserve"> </t>
        </is>
      </c>
    </row>
    <row r="34">
      <c r="A34" s="4" t="inlineStr">
        <is>
          <t>Documents Incorporated by Reference</t>
        </is>
      </c>
      <c r="B34" s="4" t="inlineStr">
        <is>
          <t>Specified portions of the registrant’s proxy statement, which will be filed with the Commission pursuant to Regulation 14A in connection with the registrant’s 2025 Annual Meeting of Stockholders are incorporated by reference into Part III of this Report.</t>
        </is>
      </c>
      <c r="C34" s="4" t="inlineStr">
        <is>
          <t xml:space="preserve"> </t>
        </is>
      </c>
      <c r="D34" s="4" t="inlineStr">
        <is>
          <t xml:space="preserve"> </t>
        </is>
      </c>
    </row>
    <row r="35">
      <c r="A35" s="4" t="inlineStr">
        <is>
          <t>Entity Central Index Key</t>
        </is>
      </c>
      <c r="B35" s="4" t="inlineStr">
        <is>
          <t>000088209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Business Gilead Sciences, Inc. (including its consolidated subsidiaries, referred to as “Gilead,” the “company,” “we,” “our” or “us”) is a biopharmaceutical company that has pursued and achieved breakthroughs in medicine for more than three decades, with the goal of creating a healthier world for all people. We are committed to advancing innovative medicines to prevent and treat life-threatening diseases, including HIV, viral hepatitis, coronavirus disease 2019 (“COVID-19”), cancer and inflammation. We operate in more than 35 countries worldwide, with headquarters in Foster City, California. Our portfolio of marketed products includes AmBisome ® , Atripla ® , Biktarvy ® , Cayston ® , Complera ® , Descovy ® , Descovy for PrEP ® , Emtriva ® , Epclusa ® , Eviplera ® , Genvoya ® , Harvoni ® , Hepcludex ® , Hepsera ® , Jyseleca ® , Letairis ® , Livdelzi ® , Odefsey ® , Sovaldi ® , Stribild ® , Sunlenca ® , Tecartus ® , Trodelvy ® , Truvada ® , Truvada for PrEP ® , Tybost ® , Veklury ® , Vemlidy ® , Viread ® , Vosevi ® , Yescarta ® and Zydelig ® . The approval status of Hepcludex and Jyseleca vary worldwide, and Hepcludex and Jyseleca are not approved in the U.S. We also sell and distribute authorized generic versions of Epclusa and Harvoni in the U.S. through our separate subsidiary, Asegua Therapeutics, LLC. In addition, we sell and distribute certain products through our corporate partners under collaborative agreements. See Note 2. Revenues for a summary of disaggregated revenues by product and geographic region. We have one operating segment which primarily focuses on the discovery, development and commercialization of innovative medicines in areas of unmet medical need. See Note 17. Segment Information for further details. Significant Accounting Policies Basis of Presentation The accompanying Consolidated Financial Statements have been prepared in accordance with U.S. generally accepted accounting principles and include the accounts of Gilead, our wholly-owned subsidiaries and any variable interest entities (“VIEs”) for which we are the primary beneficiary. All intercompany transactions have been eliminated. For any consolidated entities where we own or are exposed to less than 100% of the economics, we record net income or loss attributable to noncontrolling interests in our Consolidated Statements of Operations equal to the attributable economic or ownership interest retained in such entities by the respective noncontrolling parties. When we obtain a variable interest in another entity, we assess at the inception of the relationship and upon occurrence of certain significant events whether the entity is a VIE and, if so, whether we are the primary beneficiary of the VIE based on our power to direct the activities of the VIE that most significantly impact the VIE’s economic performance and our obligation to absorb losses or the right to receive benefits from the VIE that could potentially be significant to the VIE. The preparation of these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Actual results may differ significantly from these estimates. Certain amounts and percentages herein may not sum or recalculate due to rounding. Revenue Recognition Product Sales We recognize revenue from product sales when control of the product transfers to the customer, which is generally upon shipment or delivery, or in certain cases, upon the corresponding sales by our customer to a third party. Revenues are recognized net of estimated rebates and chargebacks, patient co-pay assistance, prompt pay discounts, distributor fees, sales return provisions and other related deductions. These deductions to product sales are referred to as gross-to-net deductions and are estimated and recorded in the period in which the related product sales occur. Our payment terms to customers generally range from 30 to 90 days; however, payment terms differ by jurisdiction, by customer and, in some instances, by type of product. Revenues from product sales, net of gross-to-net deductions, are recorded only to the extent a significant reversal in the amount of cumulative revenue recognized is not probable of occurring when the uncertainty associated with gross-to-net deductions is subsequently resolved. Taxes assessed by governmental authorities and collected from customers are excluded from product sales. If we expect, at contract inception, that the period between the transfer of control and corresponding payment from the customer will be one year or less, we do not adjust the amount of consideration for the effects of a financing component. Shipping and handling activities are considered to be fulfillment activities and not a separate performance obligation. Gross-to-Net Deductions Rebates and Chargebacks Rebates and chargebacks are based on contractual arrangements or statutory requirements and include amounts due to payers and healthcare providers under various programs. These amounts may vary by product, payer and individual plans. Providers qualified under certain programs can purchase our products through wholesalers or other distributors at a discount. The wholesalers or distributors then charge the discount back to us. Rebates and chargebacks are estimated primarily based on product sales, including product mix and pricing, historical and estimated payer mix and discount rates, among other inputs, which require significant estimates and judgment. We assess and update our estimates each reporting period to reflect actual claims and other current information. Chargebacks that are payable to our direct customers are generally classified as reductions of Accounts receivable on our Consolidated Balance Sheets. Rebates that are payable to third party payers and healthcare providers are recorded in Accrued rebates on our Consolidated Balance Sheets. Patient Co-Pay Assistance Co-pay assistance represents financial assistance to qualified patients, assisting them with prescription drug co-payments required by insurance. Our accrual for co-pay is based on an estimate of claims and the cost per claim that we expect to receive associated with inventory that exists in the distribution channel at period end. Cash Discounts We estimate cash discounts based on contractual terms, historical customer payment patterns and our expectations regarding future customer payment patterns. Distributor Fees Under our inventory management agreements with our significant U.S. wholesalers, we pay the wholesalers a fee primarily for compliance with certain contractually-determined covenants such as the maintenance of agreed-upon inventory levels. These distributor fees are based on a contractually-determined fixed percentage of sales. Allowance for Sales Returns Allowances are made for estimated sales returns by our customers and are recorded in the period the related revenue is recognized. We typically permit returns if the product is damaged, defective, or otherwise cannot be used by the customer. In the U.S., we typically permit returns six months prior to and up to one year after the product expiration date. Outside the U.S., returns are only allowed in certain countries on a limited basis. Our estimates of sales returns are based primarily on analysis of our historical product return patterns, industry information reporting the return rates for similar products and contractual agreement terms. We also take into consideration known or expected changes in the marketplace specific to each product. Royalty, Contract and Other Revenues Royalty revenue is recognized in the period in which the obligation is satisfied and the corresponding sales by our corporate partners occur. Contract and other revenues are recognized when the performance obligation is satisfied. Research and Development Expenses Research and development expenses are recorded when incurred and consist primarily of personnel costs including salaries, benefits and stock-based compensation expense, infrastructure, materials and supplies and other support costs, research and clinical studies performed by contract research organizations (“CROs”) and our collaboration partners and other outside services. From time to time, we enter into development and collaboration agreements in which we share expenses with a collaboration partner. We record payments received from our collaborative partners for their share of the development costs as a reduction of Research and development expenses. Clinical study costs are a significant component of Research and development expenses. Most of our clinical studies are performed by third-party CROs. We monitor levels of performance under each significant contract including the extent of patient enrollment and other activities through communications with our CROs. We accrue costs for clinical studies performed by CROs over the service periods specified in the contracts and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any point of termination. Payments we make for research and development (“R&amp;D”) services prior to the services being rendered are recorded as prepaid assets within Prepaid and other current assets on our Consolidated Balance Sheets and are expensed as the services are provided. Acquired In-Process Research and Development Expenses Acquired in-process research and development expenses are recorded when incurred and reflect costs of externally-developed in-process research and development (“IPR&amp;D”) projects, acquired directly in a transaction other than a business combination, that do not have an alternative future use, including upfront and pre-commercialization milestone payments related to various collaborations and the costs of rights to IPR&amp;D projects. Selling, General and Administrative Expenses Selling, general and administrative expenses are recorded when incurred and consist primarily of personnel costs, facilities and overhead costs, and selling, marketing and advertising expenses, as well as other general and administrative costs related to finance, human resources, legal and other administrative activities. Advertising expenses within Selling, general and administrative expenses, including promotional expenses, are recorded when incurred and were $869 million, $826 million and $778 million for the years ended December 31, 2024, 2023 and 2022, respectively. Stock-Based Compensation We provide stock-based compensation in the form of various types of equity-based awards, including restricted stock units (“RSUs”), performance share units (“PSUs”) and stock options, and through our Employee Stock Purchase Plan and the International Employee Stock Purchase Plan (together, as amended, the “ESPP”). Stock-based compensation expense is based on the estimated fair value of the award on the grant date, or the first date of the ESPP purchase period, and recognized over the requisite service periods on our Consolidated Statements of Operations using the straight-line expense attribution approach, reduced for estimated forfeitures. We estimate forfeitures based on our historical experience. The requisite service period could be shorter than the vesting period if an employee is retirement eligible or if an employee terminates due to death or disability. The estimated fair value of RSUs is based on the closing price of our common stock on the grant date. For PSUs, depending on the terms of the award, estimated fair value is based on either the Monte Carlo valuation methodology or the closing stock price on the grant date. For stock option and ESPP awards, estimated fair value is based on the Black-Scholes option valuation model. Estimated inputs to that model include (i) expected volatility, based on a blend of historical volatility of our common stock price along with implied volatility for traded options on our common stock, (ii) expected term in years, based on the weighted-average period awards are expected to remain outstanding using historical cancellation and exercise data, contractual terms and vesting terms of the award, (iii) risk-free interest rate, based on observed interest rates appropriate for the term of the stock-based awards, and (iv) expected dividend yield, based on our history and expectation of dividend payments. Earnings Per Share Basic earnings per share attributable to Gilead is calculated based on Net income attributable to Gilead on our Consolidated Statements of Operations divided by the weighted-average number of shares of our common stock outstanding during the period. Diluted earnings per share attributable to Gilead is calculated based on Net income attributable to Gilead on our Consolidated Statements of Operations divided by the weighted-average number of shares of our common stock and other dilutive securities outstanding during the period. The potentially dilutive shares of our common stock resulting from the assumed exercise of outstanding stock options and equivalents are determined under the treasury stock method. Cash and Cash Equivalents We consider highly liquid investments with insignificant interest rate risk and an original maturity of three months or less on the purchase date to be cash equivalents. Marketable Debt Securities All of our marketable debt securities are classified as available-for-sale and recorded at estimated fair values. We determine the appropriate classification of our marketable debt securities at the time of purchase and reevaluate such designation at each balance sheet date. We regularly review our investments for declines in fair value below their amortized cost basis to determine whether the impairment is due to credit-related factors or noncredit-related factors. Our review includes the creditworthiness of the security issuers, the severity of the unrealized losses, whether we have the intent to sell the securities and whether it is more likely than not that we will be required to sell the securities before the recovery of their amortized cost bases. When we determine that a portion of the unrealized loss is due to an expected credit loss, we recognize the loss amount in Other (income) expense, net, with a corresponding allowance against the carrying value of the security we hold. The portion of any unrealized loss related to factors other than credit losses, as well as any unrealized gains, are recognized in Accumulated other comprehensive income on our Consolidated Balance Sheets until realized, at which point they are reclassified into Other (income) expense, net on our Consolidated Statements of Operations. Interest and amortization of purchase premiums and discounts are also recorded in Other (income) expense, net on our Consolidated Statements of Operations. The cost of securities sold is based on the specific identification method. Accounts Receivable Trade accounts receivable are recorded net of allowances for wholesaler chargebacks related to government and other programs, cash discounts for prompt payment and estimated credit losses. Estimates of our allowance for credit losses consider a number of factors, including existing contractual payment terms, individual customer circumstances, historical payment patterns of our customers, a review of the local economic environment and its potential impact on expected future customer payment patterns and government funding and reimbursement practices. Inventories Inventories are recorded at the lower of cost or net realizable value, with cost determined on a first-in, first-out basis. We periodically review our inventories to identify obsolete, slow-moving, excess or otherwise unsaleable items. If obsolete, slow-moving, excess or unsaleable items are observed and there are no alternate uses for the inventory, we record a write-down to net realizable value through a charge to Cost of goods sold on our Consolidated Statements of Operations. The determination of net realizable value requires judgment, including consideration of many factors, such as estimates of future product demand, product net selling prices, current and future market conditions and potential product obsolescence, among others. Inventories that are not expected to be sold within 12 months are classified in Other long-term assets on our Consolidated Balance Sheets. When future commercialization of a product is considered probable and the future economic benefit is expected to be realized, based on management’s judgment, we capitalize pre-launch inventory costs prior to regulatory approval. A number of factors are considered, including the current status in the regulatory approval process, potential impediments to the approval process such as safety or efficacy, anticipated R&amp;D initiatives that could impact the indication in which the compound will be used, viability of commercialization and marketplace trends. Equity Securities Equity securities with readily determinable fair values, including those for which we have elected the fair value option, are recorded at fair market value, and unrealized gains and losses are included in Other (income) expense, net on our Consolidated Statements of Operations. Equity securities without readily determinable fair values are recorded using the measurement alternative of cost less impairment, if any, adjusted for observable price changes in orderly transactions for identical or similar investments of the same issuer. Any impairments or adjustments are recorded in Other (income) expense, net on our Consolidated Statements of Operations. For investments in entities over which we have significant influence but do not meet the requirements for consolidation and have not elected the fair value option, we use the equity method of accounting, with our share of the underlying income or loss of such entities reported in Other (income) expense, net on our Consolidated Statements of Operations. Our investments in equity securities are classified in Prepaid and other current assets or Other long-term assets on our Consolidated Balance Sheets, generally depending on marketability and whether the securities are subject to lock-up provisions. We regularly review our securities for indicators of impairment. Property, Plant and Equipment Property, plant and equipment is stated at cost less accumulated depreciation and amortization. Depreciation and amortization are recognized using the straight-line method. Repairs and maintenance costs are expensed as incurred. Estimated useful lives in years are generally as follows: Description Estimated Useful Life Buildings and improvements Shorter of 35 years or useful life Laboratory and manufacturing equipment 4-10 Office, computer equipment and other 3-15 Leasehold improvements Shorter of useful life or lease term See “Impairment of Long-Lived Assets” for additional information. Leases We determine if an arrangement contains a lease at inception and classify each lease as operating or financing. Right-of-use assets and lease liabilities are recognized at the commencement date based on the present value of the lease payments over the lease term, which is the non-cancelable period stated in the contract adjusted for any options to extend or terminate when it is reasonably certain that we will exercise that option. Right-of-use assets are adjusted for prepaid lease payments, lease incentives and initial direct costs incurred. Operating lease expense for the minimum lease payments is recognized on a straight-line basis over the lease term. We account for lease and nonlease components in our lease agreements as a single lease component in determining lease assets and liabilities. In addition, we do not recognize the right-of-use assets and liabilities for leases with lease terms of one year or less. As most of our operating leases do not provide an implicit interest rate, we generally utilize a collateralized incremental borrowing rate, applied in a portfolio approach when relevant, based on the information available at the commencement date to determine the lease liability. Acquisitions, including Goodwill, Intangible Assets and Contingent Consideration We account for business combinations using the acquisition method of accounting, which generally requires that assets acquired, including IPR&amp;D projects, and liabilities assumed be recorded at their fair values as of the acquisition date on our Consolidated Balance Sheets. Any excess of consideration over the fair value of net assets acquired is recorded as goodwill. The determination of estimated fair value requires us to make significant estimates and assumptions. As a result, we may record adjustments to the fair values of assets acquired and liabilities assumed within the measurement period, which may be up to one year from the acquisition date, with the corresponding offset to goodwill. Transaction costs associated with business combinations are expensed as they are incurred. Intangible assets related to IPR&amp;D projects are considered to be indefinite-lived until the abandonment or completion of the associated R&amp;D efforts, which generally occurs when regulatory approval is obtained. Goodwill and indefinite-lived intangible assets are not amortized and, instead, are tested for impairment annually or more frequently if events or changes in circumstances indicate that it is more likely than not that the assets are impaired. Intangible assets with finite useful lives are amortized over their estimated useful lives, primarily on a straight-line basis, and are also periodically reviewed for changes in facts or circumstances resulting in a reduction to the estimated useful life of the asset, requiring the acceleration of amortization. See “Impairment of Long-Lived Assets” for additional information. In determining the initial fair value of an intangible asset, or when quantitative analysis is required to determine any impairment, we use a probability-weighted income approach that discounts expected future cash flows to present value using a discount rate that is based on the estimated weighted-average cost of capital for companies with profiles similar to ours and represents the rate that market participants would use to value the intangible assets. These cash flow models require the use of Level 3 fair value measurements and inputs, including estimated revenues, which, for example, include significant inputs such as addressable patient population, treatment duration, projected market share, assessment of the asset’s life cycle, and competitive trends impacting the asset; costs and probability of technical and regulatory success, among other factors. In connection with certain acquisitions, we may be required to pay future consideration that is contingent upon the achievement of specified development, regulatory approval or sales-based milestone events. We record contingent consideration resulting from a business combination at its fair value on the acquisition date. Each reporting period thereafter, we revalue these obligations and record increases or decreases in their fair value on our Consolidated Statements of Operations until such time that the payment is made. Increases or decreases in fair value of the contingent consideration liabilities can result from updates to assumptions such as the expected timing or probability of achieving the specified milestones, changes in projected revenues or changes in discount rates. When we determine net assets acquired do not meet the definition of a business combination under the acquisition method of accounting, the transaction is accounted for as an asset acquisition and, therefore, no goodwill is recorded and contingent consideration generally is not recognized at the acquisition date. In an asset acquisition, upfront payments allocated to IPR&amp;D projects at the acquisition date and subsequent pre-commercialization milestone payments are expensed as incurred on our Consolidated Statements of Operations unless there is an alternative future use. Impairment of Long-Lived Assets Long-lived assets, including property, plant and equipment and finite-lived intangible assets, are reviewed for impairment whenever facts or circumstances either internally or externally may indicate that the carrying value of an asset may not be recoverable. Should there be an indication of impairment, we test for recoverability by comparing the estimated undiscounted future cash flows expected to result from the use of the asset over its useful life to the carrying amount of the asset or asset group. If the asset or asset group is determined to be impaired, any excess of the carrying value of the asset or asset group over its estimated fair value is recognized as an impairment loss. Derivatives We recognize all derivative instruments as either assets or liabilities at fair value on our Consolidated Balance Sheets. Unrealized changes in the fair value of derivatives designated as part of a hedge transaction are recorded in Accumulated other comprehensive income. For our hedges related to forecasted product sales, the unrealized gains or losses in Accumulated other comprehensive income are reclassified into Product sales on our Consolidated Statements of Operations when the respective hedged transactions affect earnings. Changes in the fair value of derivatives that are not part of a hedge transaction are recorded each period in Other (income) expense, net on our Consolidated Statements of Operations. Using regression analysis, we assess, both at inception and on an ongoing basis, whether the derivatives that are used in hedging transactions are effective in offsetting the changes in cash flows or fair values of the hedged items. If we determine that a forecasted transaction is probable of not occurring, we discontinue hedge accounting for the affected portion of the hedge instrument, and any related unrealized gain or loss on the contract is recognized in Other (income) expense, net on our Consolidated Statements of Operations. Contingencies We recognize accruals for loss contingencies to the extent that we conclude that a loss is both probable and reasonably estimable. We accrue the best estimate of loss within a range; however, if no estimate in the range is better than any other, then we accrue the minimum amount in the range. If we determine that a material loss is reasonably possible, we disclose the possible loss or range of loss, or that the amount of loss cannot be estimated at this time. Income Taxes Our income tax provision is computed under the liability method. Significant estimates are required in determining our provision for income taxes. Some of these estimates are based on interpretations of applicable tax laws or regulations. Deferred tax assets and liabilities are determined based on the difference between the financial statement and tax basis of assets and liabilities using enacted tax rates in effect for the year in which the differences are expected to reverse. We record a valuation allowance to reduce our deferred tax assets to the amounts that are more likely than not to be realized. We consider future taxable income, ongoing tax planning strategies and our historical financial performance in assessing the need for a valuation allowance. If we expect to realize deferred tax assets for which we have previously recorded a valuation allowance, we will reduce the valuation allowance in the period in which such determination is first made. We recognize the tax benefit from an uncertain tax position only if it is more likely than not that the tax position will be sustained upon examination by tax authorities based on the technical merits of the position. The tax benefit recognized in the Consolidated Financial Statements for a particular tax position is based on the largest benefit that is more likely than not to be realized. The amount of unrecognized tax benefits (“UTB”) is adjusted as appropriate for changes in facts and circumstances, such as significant amendments to existing tax law, new regulations or interpretations by tax authorities, new information obtained during a tax examination or resolution of an examination. We recognize both accrued interest and penalties, where appropriate, related to UTB in Income tax expense on our Consolidated Statements of Operations. We have elected to account for the tax on Global Intangible Low-Taxed Income, enacted as part of the Tax Cuts and Jobs Act, as a component of tax expense in the period in which the tax is incurred. Stock Repurchases We use the par value method of accounting for our stock repurchases made under repurchase programs. Under the par value method, we record the par value of the shares repurchased to Common stock and the historical issuance cost over par value of the shares repurchased to Additional paid-in capital. The excess of the cost of the shares repurchased over these two amounts is then recorded to Retained earnings . Foreign Currency Translation and Transactions Our Consolidated Financial Statements are presented in U.S. dollars. The functional currency for most of our foreign subsidiaries is their local currency. Revenues, expenses, gains and losses for non-U.S. dollar functional currency entities are translated into U.S. dollars using average currency exchange rates for the period. Assets and liabilities for such entities are translated using exchange rates that approximate the rate at the balance sheet date. Foreign currency translation adjustments are recorded as a component of Accumulated other comprehensive income on our Consolidated Balance Sheets. Foreign currency transaction gains and losses on transactions not denominated in functional currency are recorded in Other (income) expense, net, on our Consolidated Statements of Operations. Fair Value Measurements We apply fair value accounting for all financial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We determine the fair value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Recently Adopted Accounting Pronouncements In November 2023, Financial Accounting Standards Board (“FASB”) issued Accounting Standards Update (“ASU”) No. 2023-07 “Segment Reporting (Topic 280): Improvements to Reportable Segment Disclosures.” ASU 2023-07 requires incremental annual and q</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88</v>
      </c>
      <c r="C3" s="5" t="n">
        <v>417</v>
      </c>
    </row>
    <row r="4">
      <c r="A4" s="4" t="inlineStr">
        <is>
          <t>Stock-based compensation</t>
        </is>
      </c>
      <c r="B4" s="6" t="n">
        <v>84</v>
      </c>
      <c r="C4" s="6" t="n">
        <v>94</v>
      </c>
    </row>
    <row r="5">
      <c r="A5" s="4" t="inlineStr">
        <is>
          <t>Reserves and accruals not currently deductible</t>
        </is>
      </c>
      <c r="B5" s="6" t="n">
        <v>685</v>
      </c>
      <c r="C5" s="6" t="n">
        <v>644</v>
      </c>
    </row>
    <row r="6">
      <c r="A6" s="4" t="inlineStr">
        <is>
          <t>Excess of tax basis over book basis of intangible assets</t>
        </is>
      </c>
      <c r="B6" s="6" t="n">
        <v>910</v>
      </c>
      <c r="C6" s="6" t="n">
        <v>1041</v>
      </c>
    </row>
    <row r="7">
      <c r="A7" s="4" t="inlineStr">
        <is>
          <t>Upfront and milestone payments</t>
        </is>
      </c>
      <c r="B7" s="6" t="n">
        <v>1312</v>
      </c>
      <c r="C7" s="6" t="n">
        <v>1271</v>
      </c>
    </row>
    <row r="8">
      <c r="A8" s="4" t="inlineStr">
        <is>
          <t>Research and other credit carryforwards</t>
        </is>
      </c>
      <c r="B8" s="6" t="n">
        <v>428</v>
      </c>
      <c r="C8" s="6" t="n">
        <v>283</v>
      </c>
    </row>
    <row r="9">
      <c r="A9" s="4" t="inlineStr">
        <is>
          <t>Equity investments</t>
        </is>
      </c>
      <c r="B9" s="6" t="n">
        <v>237</v>
      </c>
      <c r="C9" s="6" t="n">
        <v>221</v>
      </c>
    </row>
    <row r="10">
      <c r="A10" s="4" t="inlineStr">
        <is>
          <t>Liability related to future royalties</t>
        </is>
      </c>
      <c r="B10" s="6" t="n">
        <v>287</v>
      </c>
      <c r="C10" s="6" t="n">
        <v>296</v>
      </c>
    </row>
    <row r="11">
      <c r="A11" s="4" t="inlineStr">
        <is>
          <t>Capitalized R&amp;D expenditures</t>
        </is>
      </c>
      <c r="B11" s="6" t="n">
        <v>2173</v>
      </c>
      <c r="C11" s="6" t="n">
        <v>1623</v>
      </c>
    </row>
    <row r="12">
      <c r="A12" s="4" t="inlineStr">
        <is>
          <t>Capital losses</t>
        </is>
      </c>
      <c r="B12" s="6" t="n">
        <v>590</v>
      </c>
      <c r="C12" s="6" t="n">
        <v>17</v>
      </c>
    </row>
    <row r="13">
      <c r="A13" s="4" t="inlineStr">
        <is>
          <t>Other, net</t>
        </is>
      </c>
      <c r="B13" s="6" t="n">
        <v>213</v>
      </c>
      <c r="C13" s="6" t="n">
        <v>303</v>
      </c>
    </row>
    <row r="14">
      <c r="A14" s="4" t="inlineStr">
        <is>
          <t>Total deferred tax assets before valuation allowance</t>
        </is>
      </c>
      <c r="B14" s="6" t="n">
        <v>7207</v>
      </c>
      <c r="C14" s="6" t="n">
        <v>6210</v>
      </c>
    </row>
    <row r="15">
      <c r="A15" s="4" t="inlineStr">
        <is>
          <t>Valuation allowance</t>
        </is>
      </c>
      <c r="B15" s="6" t="n">
        <v>-1217</v>
      </c>
      <c r="C15" s="6" t="n">
        <v>-663</v>
      </c>
    </row>
    <row r="16">
      <c r="A16" s="4" t="inlineStr">
        <is>
          <t>Total deferred tax assets</t>
        </is>
      </c>
      <c r="B16" s="6" t="n">
        <v>5990</v>
      </c>
      <c r="C16" s="6" t="n">
        <v>5547</v>
      </c>
    </row>
    <row r="17">
      <c r="A17" s="3" t="inlineStr">
        <is>
          <t>Deferred tax liabilities:</t>
        </is>
      </c>
      <c r="B17" s="4" t="inlineStr">
        <is>
          <t xml:space="preserve"> </t>
        </is>
      </c>
      <c r="C17" s="4" t="inlineStr">
        <is>
          <t xml:space="preserve"> </t>
        </is>
      </c>
    </row>
    <row r="18">
      <c r="A18" s="4" t="inlineStr">
        <is>
          <t>Property, plant and equipment</t>
        </is>
      </c>
      <c r="B18" s="6" t="n">
        <v>-276</v>
      </c>
      <c r="C18" s="6" t="n">
        <v>-274</v>
      </c>
    </row>
    <row r="19">
      <c r="A19" s="4" t="inlineStr">
        <is>
          <t>Excess of book basis over tax basis of intangible assets</t>
        </is>
      </c>
      <c r="B19" s="6" t="n">
        <v>-3836</v>
      </c>
      <c r="C19" s="6" t="n">
        <v>-5481</v>
      </c>
    </row>
    <row r="20">
      <c r="A20" s="4" t="inlineStr">
        <is>
          <t>Other</t>
        </is>
      </c>
      <c r="B20" s="6" t="n">
        <v>-224</v>
      </c>
      <c r="C20" s="6" t="n">
        <v>-184</v>
      </c>
    </row>
    <row r="21">
      <c r="A21" s="4" t="inlineStr">
        <is>
          <t>Total deferred tax liabilities</t>
        </is>
      </c>
      <c r="B21" s="6" t="n">
        <v>-4336</v>
      </c>
      <c r="C21" s="6" t="n">
        <v>-5939</v>
      </c>
    </row>
    <row r="22">
      <c r="A22" s="4" t="inlineStr">
        <is>
          <t>Net deferred tax assets</t>
        </is>
      </c>
      <c r="B22" s="5" t="n">
        <v>1654</v>
      </c>
      <c r="C22" s="4" t="inlineStr">
        <is>
          <t xml:space="preserve"> </t>
        </is>
      </c>
    </row>
    <row r="23">
      <c r="A23" s="4" t="inlineStr">
        <is>
          <t>Net deferred tax liabilities</t>
        </is>
      </c>
      <c r="B23" s="4" t="inlineStr">
        <is>
          <t xml:space="preserve"> </t>
        </is>
      </c>
      <c r="C23" s="5" t="n">
        <v>-39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increase</t>
        </is>
      </c>
      <c r="B4" s="5" t="n">
        <v>554</v>
      </c>
      <c r="C4" s="5" t="n">
        <v>64</v>
      </c>
      <c r="D4" s="4" t="inlineStr">
        <is>
          <t xml:space="preserve"> </t>
        </is>
      </c>
    </row>
    <row r="5">
      <c r="A5" s="4" t="inlineStr">
        <is>
          <t>Unrecognized tax benefits</t>
        </is>
      </c>
      <c r="B5" s="6" t="n">
        <v>1400</v>
      </c>
      <c r="C5" s="6" t="n">
        <v>929</v>
      </c>
      <c r="D5" s="4" t="inlineStr">
        <is>
          <t xml:space="preserve"> </t>
        </is>
      </c>
    </row>
    <row r="6">
      <c r="A6" s="4" t="inlineStr">
        <is>
          <t>Income tax penalties and interest benefit</t>
        </is>
      </c>
      <c r="B6" s="6" t="n">
        <v>46</v>
      </c>
      <c r="C6" s="6" t="n">
        <v>35</v>
      </c>
      <c r="D6" s="5" t="n">
        <v>3</v>
      </c>
    </row>
    <row r="7">
      <c r="A7" s="4" t="inlineStr">
        <is>
          <t>Accrued interest and income tax penalties</t>
        </is>
      </c>
      <c r="B7" s="6" t="n">
        <v>133</v>
      </c>
      <c r="C7" s="6" t="n">
        <v>180</v>
      </c>
      <c r="D7" s="4" t="inlineStr">
        <is>
          <t xml:space="preserve"> </t>
        </is>
      </c>
    </row>
    <row r="8">
      <c r="A8" s="4" t="inlineStr">
        <is>
          <t>Accrued repatriation of foreign earnings</t>
        </is>
      </c>
      <c r="B8" s="6" t="n">
        <v>1300</v>
      </c>
      <c r="C8" s="5" t="n">
        <v>2400</v>
      </c>
      <c r="D8" s="4" t="inlineStr">
        <is>
          <t xml:space="preserve"> </t>
        </is>
      </c>
    </row>
    <row r="9">
      <c r="A9" s="4" t="inlineStr">
        <is>
          <t>Anticipated payment</t>
        </is>
      </c>
      <c r="B9" s="6" t="n">
        <v>1300</v>
      </c>
      <c r="C9" s="4" t="inlineStr">
        <is>
          <t xml:space="preserve"> </t>
        </is>
      </c>
      <c r="D9" s="4" t="inlineStr">
        <is>
          <t xml:space="preserve"> </t>
        </is>
      </c>
    </row>
    <row r="10">
      <c r="A10" s="4" t="inlineStr">
        <is>
          <t>Domestic tax authority</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6" t="n">
        <v>602</v>
      </c>
      <c r="C12" s="4" t="inlineStr">
        <is>
          <t xml:space="preserve"> </t>
        </is>
      </c>
      <c r="D12" s="4" t="inlineStr">
        <is>
          <t xml:space="preserve"> </t>
        </is>
      </c>
    </row>
    <row r="13">
      <c r="A13" s="4" t="inlineStr">
        <is>
          <t>Tax credit carryforward</t>
        </is>
      </c>
      <c r="B13" s="6" t="n">
        <v>45</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6" t="n">
        <v>3000</v>
      </c>
      <c r="C16" s="4" t="inlineStr">
        <is>
          <t xml:space="preserve"> </t>
        </is>
      </c>
      <c r="D16" s="4" t="inlineStr">
        <is>
          <t xml:space="preserve"> </t>
        </is>
      </c>
    </row>
    <row r="17">
      <c r="A17" s="4" t="inlineStr">
        <is>
          <t>Tax credit carryforward</t>
        </is>
      </c>
      <c r="B17" s="5" t="n">
        <v>11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ollforward of Total Unrecognized Tax Liabilitie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962</v>
      </c>
      <c r="C4" s="5" t="n">
        <v>1959</v>
      </c>
      <c r="D4" s="5" t="n">
        <v>1713</v>
      </c>
    </row>
    <row r="5">
      <c r="A5" s="3" t="inlineStr">
        <is>
          <t>Tax positions related to current year:</t>
        </is>
      </c>
      <c r="B5" s="4" t="inlineStr">
        <is>
          <t xml:space="preserve"> </t>
        </is>
      </c>
      <c r="C5" s="4" t="inlineStr">
        <is>
          <t xml:space="preserve"> </t>
        </is>
      </c>
      <c r="D5" s="4" t="inlineStr">
        <is>
          <t xml:space="preserve"> </t>
        </is>
      </c>
    </row>
    <row r="6">
      <c r="A6" s="4" t="inlineStr">
        <is>
          <t>Additions</t>
        </is>
      </c>
      <c r="B6" s="6" t="n">
        <v>743</v>
      </c>
      <c r="C6" s="6" t="n">
        <v>265</v>
      </c>
      <c r="D6" s="6" t="n">
        <v>129</v>
      </c>
    </row>
    <row r="7">
      <c r="A7" s="4" t="inlineStr">
        <is>
          <t>Reductions</t>
        </is>
      </c>
      <c r="B7" s="6" t="n">
        <v>0</v>
      </c>
      <c r="C7" s="6" t="n">
        <v>0</v>
      </c>
      <c r="D7" s="6" t="n">
        <v>0</v>
      </c>
    </row>
    <row r="8">
      <c r="A8" s="3" t="inlineStr">
        <is>
          <t>Tax positions related to prior years:</t>
        </is>
      </c>
      <c r="B8" s="4" t="inlineStr">
        <is>
          <t xml:space="preserve"> </t>
        </is>
      </c>
      <c r="C8" s="4" t="inlineStr">
        <is>
          <t xml:space="preserve"> </t>
        </is>
      </c>
      <c r="D8" s="4" t="inlineStr">
        <is>
          <t xml:space="preserve"> </t>
        </is>
      </c>
    </row>
    <row r="9">
      <c r="A9" s="4" t="inlineStr">
        <is>
          <t>Additions</t>
        </is>
      </c>
      <c r="B9" s="6" t="n">
        <v>190</v>
      </c>
      <c r="C9" s="6" t="n">
        <v>109</v>
      </c>
      <c r="D9" s="6" t="n">
        <v>225</v>
      </c>
    </row>
    <row r="10">
      <c r="A10" s="4" t="inlineStr">
        <is>
          <t>Reductions</t>
        </is>
      </c>
      <c r="B10" s="6" t="n">
        <v>-298</v>
      </c>
      <c r="C10" s="6" t="n">
        <v>-315</v>
      </c>
      <c r="D10" s="6" t="n">
        <v>-31</v>
      </c>
    </row>
    <row r="11">
      <c r="A11" s="4" t="inlineStr">
        <is>
          <t>Settlements</t>
        </is>
      </c>
      <c r="B11" s="6" t="n">
        <v>-270</v>
      </c>
      <c r="C11" s="6" t="n">
        <v>-42</v>
      </c>
      <c r="D11" s="6" t="n">
        <v>-10</v>
      </c>
    </row>
    <row r="12">
      <c r="A12" s="4" t="inlineStr">
        <is>
          <t>Lapse of statute of limitations</t>
        </is>
      </c>
      <c r="B12" s="6" t="n">
        <v>-2</v>
      </c>
      <c r="C12" s="6" t="n">
        <v>-13</v>
      </c>
      <c r="D12" s="6" t="n">
        <v>-68</v>
      </c>
    </row>
    <row r="13">
      <c r="A13" s="4" t="inlineStr">
        <is>
          <t>Ending balance</t>
        </is>
      </c>
      <c r="B13" s="5" t="n">
        <v>2325</v>
      </c>
      <c r="C13" s="5" t="n">
        <v>1962</v>
      </c>
      <c r="D13" s="5" t="n">
        <v>195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Selling, general and administrative expenses</t>
        </is>
      </c>
      <c r="B5" s="5" t="n">
        <v>6091</v>
      </c>
      <c r="C5" s="5" t="n">
        <v>6090</v>
      </c>
      <c r="D5" s="5" t="n">
        <v>5673</v>
      </c>
    </row>
    <row r="6">
      <c r="A6" s="4" t="inlineStr">
        <is>
          <t>Reportable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elling and marketing expenses</t>
        </is>
      </c>
      <c r="B8" s="6" t="n">
        <v>3453</v>
      </c>
      <c r="C8" s="6" t="n">
        <v>3272</v>
      </c>
      <c r="D8" s="6" t="n">
        <v>3331</v>
      </c>
    </row>
    <row r="9">
      <c r="A9" s="4" t="inlineStr">
        <is>
          <t>General and administrative expenses</t>
        </is>
      </c>
      <c r="B9" s="6" t="n">
        <v>2638</v>
      </c>
      <c r="C9" s="6" t="n">
        <v>2818</v>
      </c>
      <c r="D9" s="6" t="n">
        <v>2342</v>
      </c>
    </row>
    <row r="10">
      <c r="A10" s="4" t="inlineStr">
        <is>
          <t>Selling, general and administrative expenses</t>
        </is>
      </c>
      <c r="B10" s="5" t="n">
        <v>6091</v>
      </c>
      <c r="C10" s="5" t="n">
        <v>6090</v>
      </c>
      <c r="D10" s="5" t="n">
        <v>567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Disaggregation of Revenues The following table summarizes our Total revenues: Year Ended December 31, 2024 Year Ended December 31, 2023 Year Ended December 31, 2022 (in millions) U.S. Europe (6) Rest of World (6) Total U.S. Europe (6) Rest of World (6) Total U.S. Europe (6) Rest of World (6) Total Product sales: HIV Biktarvy $ 10,855 $ 1,509 $ 1,060 $ 13,423 $ 9,692 $ 1,253 $ 905 $ 11,850 $ 8,510 $ 1,103 $ 777 $ 10,390 Descovy 1,902 100 110 2,113 1,771 100 114 1,985 1,631 118 123 1,872 Genvoya 1,498 180 84 1,762 1,752 205 103 2,060 1,983 284 136 2,404 Odefsey 957 290 41 1,288 1,012 294 44 1,350 1,058 364 47 1,469 Symtuza - Revenue share (1) 450 130 12 592 382 133 13 529 348 168 14 530 Other HIV (2) 257 129 48 434 238 116 47 401 290 182 59 530 Total HIV 15,918 2,339 1,355 19,612 14,848 2,102 1,226 18,175 13,820 2,219 1,155 17,194 Liver Disease Sofosbuvir/Velpatasvir (3) 922 299 374 1,596 859 323 355 1,537 844 355 331 1,530 Vemlidy 486 44 428 959 410 38 414 862 429 35 379 842 Other Liver Disease (4) 192 202 73 467 152 150 83 385 167 135 124 426 Total Liver Disease 1,601 545 876 3,021 1,421 511 852 2,784 1,440 525 833 2,798 Veklury 892 284 623 1,799 972 408 805 2,184 1,575 702 1,628 3,905 Oncology Cell Therapy Tecartus 234 138 31 403 245 110 15 370 221 75 3 299 Yescarta 662 666 242 1,570 811 547 140 1,498 747 355 57 1,160 Total Cell Therapy 896 804 274 1,973 1,055 658 156 1,869 968 430 60 1,459 Trodelvy 902 294 119 1,315 777 217 68 1,063 525 143 12 680 Total Oncology 1,798 1,098 393 3,289 1,833 875 224 2,932 1,494 573 73 2,139 Other AmBisome 44 276 212 533 43 260 189 492 57 258 182 497 Other (5) 255 34 68 356 261 40 66 367 331 65 53 449 Total Other 299 310 280 889 304 301 255 859 388 323 235 946 Total product sales 20,508 4,576 3,526 28,610 19,377 4,197 3,361 26,934 18,716 4,342 3,924 26,982 Royalty, contract and other revenues 82 58 4 144 62 114 7 182 168 127 4 299 Total revenues $ 20,591 $ 4,634 $ 3,529 $ 28,754 $ 19,438 $ 4,310 $ 3,368 $ 27,116 $ 18,884 $ 4,469 $ 3,928 $ 27,281 _______________________________ (1) Represents our revenue from cobicistat (“C”), emtricitabine (“FTC”) and tenofovir alafenamide (“TAF”) in Symtuza (darunavir/C/FTC/TAF), a fixed dose combination product commercialized by Janssen Sciences Ireland Unlimited Company (“Janssen”). See Note 7. Collaborations and Other Arrangements for additional information. (2) Includes Atripla, Complera/Eviplera, Emtriva, Stribild, Sunlenca, Truvada and Tybost. (3) Includes Epclusa and the authorized generic version of Epclusa sold by Gilead’s separate subsidiary, Asegua Therapeutics LLC (“Asegua”). (4) Includes ledipasvir/sofosbuvir (Harvoni and the authorized generic version of Harvoni sold by Asegua), Hepcludex, Hepsera, Livdelzi, Sovaldi, Viread and Vosevi. (5) Includes Cayston, Jyseleca, Letairis, Ranexa and Zydelig. (6) All individual international locations accounted for less than 10% of Total revenues. Revenues from Major Customers The following table summarizes revenues from each of our customers who individually accounted for 10% or more of our Total revenues: Year Ended December 31, (as a percentage of total revenues) 2024 2023 2022 Cardinal Health, Inc. 26 % 26 % 25 % Cencora, Inc. 18 % 19 % 18 % McKesson Corporation 20 % 21 % 20 % Revenues Recognized from Performance Obligations Satisfied in Prior Years The following table summarizes revenues recognized from performance obligations satisfied in prior years: Year Ended December 31, (in millions) 2024 2023 2022 Revenue share with Janssen (1) and royalties for licenses of intellectual property $ 727 $ 680 $ 783 Changes in estimates $ 452 $ 340 $ 582 _______________________________ (1) See Note 7. Collaborations and Other Arrangements for additional information. Contract Balances The following table summarizes our contract balances: December 31, (in millions) 2024 2023 Contract assets $ 277 $ 117 Contract liabilities (1) $ 58 $ 109 _______________________________ (1) Future revenues recognized from contract liabilities are not expected to be material in any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table summarizes the types of assets and liabilities measured at fair value on a recurring basis by level within the fair value hierarchy: December 31, 2024 December 31, 2023 (in millions) Level 1 Level 2 Level 3 Total Level 1 Level 2 Level 3 Total Assets: Available-for-sale debt securities (1) : U.S. treasury securities $ — $ — $ — $ — $ 426 $ — $ — $ 426 U.S. government agencies securities — — — — — 127 — 127 Non-U.S. government securities — — — — — 10 — 10 Certificates of deposit — — — — — 45 — 45 Corporate debt securities — — — — — 1,451 — 1,451 Residential mortgage and asset-backed securities — — — — — 367 — 367 Equity securities: Money market funds 8,502 — — 8,502 4,465 — — 4,465 Publicly traded equity securities (2) 1,561 — — 1,561 1,458 — — 1,458 Deferred compensation plan 343 — — 343 284 — — 284 Foreign currency derivative contracts — 128 — 128 — 7 — 7 Total $ 10,405 $ 128 $ — $ 10,533 $ 6,633 $ 2,007 $ — $ 8,639 Liabilities: Contingent consideration liability $ — $ — $ 206 $ 206 $ — $ — $ 228 $ 228 Deferred compensation plan 343 — — 343 283 — — 283 Foreign currency derivative contracts — 3 — 3 — 59 — 59 Total $ 343 $ 3 $ 206 $ 552 $ 283 $ 59 $ 228 $ 570 _______________________________ (1) During the three months ended March 31, 2024, we sold all of our available-for-sale debt securities and used the proceeds to partially fund our acquisition of CymaBay Therapeutics, Inc. (“CymaBay”) discussed in Note 6. Acquisitions. (2) Publicly traded equity securities include our investment in Arcellx, Inc. (“Arcellx”) of $515 million as of December 31, 2024, which is subject to contractual sale restrictions until June 2025. See Note 7. Collaborations and Other Arrangements for additional information. Level 2 Inputs Available-for-Sale Debt Securities For our available-for-sale debt securities, we estimate the fair values by reviewing trading activity and pricing as of the measurement date and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Foreign Currency Derivative Contracts Our foreign currency derivative contracts have maturities of 18 months or less and all are with counterparties that have a minimum credit rating of A- or equivalent by S&amp;P Global Ratings, Moody’s Investors Service, Inc. or Fitch Ratings, Inc. We estimate the fair values of these contracts by utilizing an income-based industry standard valuation model for which all significant inputs are observable, either directly or indirectly. These inputs include foreign currency exchange rates, Secured Overnight Financing Rate (“SOFR”) and swap rates. These inputs, where applicable, are observable at commonly quoted intervals. Level 3 Inputs Contingent Consideration Liability In connection with our first quarter 2021 acquisition of MYR GmbH (“MYR”), we are subject to a potential contingent consideration payment of up to €300 million, subject to customary adjustments, which is revalued each reporting period using probability-weighted scenarios for U.S. Food and Drug Administration (“FDA”) approval of Hepcludex until the related contingency is resolved. The following table summarizes the change in fair value of our contingent consideration liability: Year Ended December 31, (in millions) 2024 2023 Beginning balance $ 228 $ 275 Changes in valuation assumptions (1) (7) (60) Effect of foreign exchange remeasurement (2) (14) 12 Ending balance (3) $ 206 $ 228 _______________________________ (1) Included in Research and development expenses on our Consolidated Statements of Operations. The change in 2023 primarily related to changes in assumptions around probability and timing of regulatory approval. (2) Included in Other (income) expense, net on our Consolidated Statements of Operations. (3) Included in Other long-term obligations on our Consolidated Balance Sheets. Fair Value Level Transfers There were no transfers between Level 1, Level 2 and Level 3 in the periods presented. Nonrecurring Fair Value Measurements In 2024, 2023 and 2022, we recorded partial impairment charges of $4.2 billion, $50 million and $2.7 billion, respectively, related to certain IPR&amp;D assets. See Note 9. Goodwill and Intangible Assets for additional information. In 2023, we recorded a $51 million write-off of our finite-lived intangible asset related to filgotinib as discussed in Note 9. Goodwill and Intangible Assets, as well as a $381 million write-off of manufacturing assets related to changes in our manufacturing strategy as discussed in Note 10. Other Financial Information. Both charges were recorded within Cost of goods sold on our Consolidated Statements of Operations. Other Fair Value Disclosures Senior Unsecured Notes The following table summarizes the total estimated fair value and carrying value of our senior unsecured notes, determined using Level 2 inputs based on their quoted market values: December 31, (in millions) 2024 2023 Fair value $ 23,335 $ 22,567 Carrying value $ 25,562 $ 23,834 Liability Related to Future Royalties We recorded a liability related to future royalties as part of our 2020 acquisition of Immunomedics, Inc. (“Immunomedics”), which is subsequently amortized using the effective interest method over the remaining estimated life. The fair value of the liability related to future royalties, determined using Level 3 inputs, was approximately $0.9 billion and $1.2 billion as of December 31, 2024 and 2023, respectively, and the carrying value was $1.1 billion and $1.2 billion as of December 31, 2024 and 2023, respectively. See Note 11. Debt and Credit Facilitie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VAILABLE-FOR-SALE DEBT SECURITIES AND EQUITY SECURITIES</t>
        </is>
      </c>
      <c r="B1" s="2" t="inlineStr">
        <is>
          <t>12 Months Ended</t>
        </is>
      </c>
    </row>
    <row r="2">
      <c r="B2" s="2" t="inlineStr">
        <is>
          <t>Dec. 31, 2024</t>
        </is>
      </c>
    </row>
    <row r="3">
      <c r="A3" s="3" t="inlineStr">
        <is>
          <t>Debt Securities, Available-for-Sale [Abstract]</t>
        </is>
      </c>
      <c r="B3" s="4" t="inlineStr">
        <is>
          <t xml:space="preserve"> </t>
        </is>
      </c>
    </row>
    <row r="4">
      <c r="A4" s="4" t="inlineStr">
        <is>
          <t>AVAILABLE-FOR-SALE DEBT SECURITIES AND EQUITY SECURITIES</t>
        </is>
      </c>
      <c r="B4" s="4" t="inlineStr">
        <is>
          <t>AVAILABLE-FOR-SALE DEBT SECURITIES AND EQUITY SECURITIES Available-for-Sale Debt Securities During the three months ended March 31, 2024, we sold all of our available-for-sale debt securities and used the proceeds to partially fund our acquisition of CymaBay discussed in Note 6. Acquisitions. As such, there are no balances as of December 31, 2024 in the following tables. The following table summarizes our available-for-sale debt securities as of December 31, 2023: December 31, 2023 (in millions) Amortized Cost Gross Unrealized Gains Gross Unrealized Losses Estimated Fair Value U.S. treasury securities $ 427 $ — $ (1) $ 426 U.S. government agencies securities 127 — — 127 Non-U.S. government securities 10 — — 10 Certificates of deposit 45 — — 45 Corporate debt securities 1,455 4 (8) 1,451 Residential mortgage and asset-backed securities 366 1 — 367 Total $ 2,430 $ 5 $ (10) $ 2,426 The following table summarizes information related to available-for-sale debt securities that have been in a continuous unrealized loss position, classified by length of time, as of December 31, 2023: December 31, 2023 Less Than 12 Months 12 Months or Longer Total (in millions) Gross Unrealized Losses Estimated Fair Value Gross Unrealized Losses Estimated Fair Value Gross Unrealized Losses Estimated Fair Value U.S. treasury securities $ — $ 161 $ (1) $ 48 $ (1) $ 209 U.S. government agencies securities — 106 — 2 — 108 Non-U.S. government securities — 5 — 5 — 10 Corporate debt securities (1) 333 (7) 546 (8) 878 Residential mortgage and asset-backed securities — 123 — 24 — 147 Total $ (2) $ 727 $ (8) $ 624 $ (10) $ 1,351 The following table summarizes the classification of our available-for-sale debt securities in our Consolidated Balance Sheets as of December 31, 2023: (in millions) December 31, 2023 Cash and cash equivalents $ 83 Short-term marketable debt securities 1,179 Long-term marketable debt securities 1,163 Total $ 2,426 Equity Securities The following table summarizes the classification of our equity securities on our Consolidated Balance Sheets: December 31, (in millions) 2024 2023 Equity securities measured at fair value: Cash and cash equivalents $ 8,502 $ 4,465 Prepaid and other current assets 1,577 1,086 Other long-term assets 327 656 Equity method investments and other equity investments without readily determinable fair values: Other long-term assets (1) 386 340 Total $ 10,791 $ 6,547 _______________________________ (1) Mostly comprised of equity interests in certain collaboration partners and investment funds that are considered to be VIEs for which we are not the primary beneficiary. Our maximum exposure to loss as a result of our involvement in these VIEs is limited to the value of our investment. For our equity method investments in Galapagos NV (“Galapagos”) and Arcus Biosciences, Inc. (“Arcus”), we elected and applied the fair value option as we believe it best reflects the underlying economics of these investments. Our investment in Galapagos was classified in Prepaid and other current assets as of December 31, 2024 and 2023 at $462 million and $686 million, respectively. Our investment in Arcus was classified in Prepaid and other current assets as of December 31, 2024 and 2023 at $448 million and $283 million, respectively. Unrealized Gains and Losses The following table summarizes net unrealized gains and losses on equity securities still held as of the respective balance sheet dates, included in Other (income) expense, net on our Consolidated Statements of Operations: Year Ended December 31, (in millions) 2024 2023 2022 Unrealized loss, net $ 284 $ 60 $ 684 Related Party Transaction During the year ended December 31, 2022, Gilead donated certain equity securities at fair value to the Gilead Foundation, a California nonprofit public benefit corporation (the “Foundation”). The Foundation is a related party as certain of our officers also serve as directors of the Foundation. The donation expense of $85 million was recorded within Selling, general and administrative expenses on our Consolidated Statements of Operations during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operations in foreign countries expose us to market risk associated with foreign currency exchange rate fluctuations between the U.S. dollar and various foreign currencies, primarily the Euro. To manage this risk, we hedge a portion of our foreign currency exposures related to outstanding monetary assets and liabilities as well as forecasted product sales using foreign currency exchange forward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 The derivative instruments we use to hedge our exposures for certain monetary assets and liabilities that are denominated in a non-functional currency are not designated as hedges. The derivative instruments we use to hedge our exposures for forecasted product sales are designated as cash flow hedges and have maturities of 18 months or less. We held foreign currency exchange contracts with outstanding notional amounts of $2.9 billion and $2.5 billion as of December 31, 2024 and 2023, respectively. While all our derivative contracts allow us the right to offset assets and liabilities, we have presented amounts in our Consolidated Balance Sheets on a gross basis. The following table summarizes the classification and fair values of derivative instruments, including the potential effect of offsetting: December 31, 2024 (in millions) Prepaid and other current assets Other long-term assets Total Derivative Assets Other current liabilities Other long-term obligations Total Derivative Liabilities Foreign currency exchange contracts designated as hedges $ 90 $ 10 $ 100 $ — $ — $ — Foreign currency exchange contracts not designated as hedges 28 — 28 3 — 3 Total derivatives presented gross on the Consolidated Balance Sheets $ 128 $ 3 Gross amounts not offset on the Consolidated Balance Sheets: Derivative financial instruments $ (3) $ (3) Cash collateral received / pledged — — Net amount (legal offset) $ 125 $ — December 31, 2023 (in millions) Prepaid and other current assets Other long-term assets Total Derivative Assets Other current liabilities Other long-term obligations Total Derivative Liabilities Foreign currency exchange contracts designated as hedges $ 6 $ — $ 6 $ 38 $ 7 $ 45 Foreign currency exchange contracts not designated as hedges 1 — 1 15 — 15 Total derivatives presented gross on the Consolidated Balance Sheets $ 7 $ 59 Gross amounts not offset on the Consolidated Balance Sheets: Derivative financial instruments $ (7) $ (7) Cash collateral received / pledged — — Net amount (legal offset) $ — $ 52 The following table summarizes the effect of our derivative contracts on our Consolidated Financial Statements: Year Ended December 31, (in millions) 2024 2023 2022 Derivatives designated as hedges: Net gain (loss) recognized in Accumulated other comprehensive income $ 171 $ (14) $ 150 Net gain reclassified from Accumulated other comprehensive income into Product sales $ 27 $ 58 $ 196 Derivatives not designated as hedges: Net gain recognized in Other (income) expense, net $ 44 $ 57 $ 67 The majority of gains and losses related to the hedged forecasted transactions reported in Accumulated other comprehensive income as of December 31, 2024 are expected to be reclassified to Product sales within 12 months. There were no discontinuances of cash flow hedges for the years ended December 31, 2024, 2023 and 2022. The cash flow effects of our derivative contracts for the years ended December 31, 2024, 2023 and 2022 were included within Net cash provided by operating activities on our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CymaBay In March 2024, we completed the acquisition of CymaBay Therapeutics, Inc. (“CymaBay”) for total consideration of $3.9 billion, net of cash acquired. Upon closing, CymaBay became our wholly-owned subsidiary. We accounted for this transaction as an asset acquisition since the lead asset, seladelpar, an investigational, oral, peroxisome proliferator-activated receptor delta agonist shown to regulate critical metabolic and liver disease pathways, represented substantially all of the fair value of the gross assets acquired. In 2024, we recorded a $3.8 billion charge, representing an acquired IPR&amp;D asset with no alternative future use, to Acquired in-process research and development expenses, as well as share-based compensation expense of $133 million related to the cash settlement of unvested CymaBay employee stock awards attributable to post-acquisition services, with $67 million being recorded in Research and development expenses and $67 million in Selling, general and administrative expenses on our Consolidated Statements of Operations. In connection with this acquisition, we recorded $333 million of assets acquired, primarily consisting of net deferred tax assets, and $228 million of liabilities assumed, primarily related to an assumed financing arrangement which we subsequently settled during the year through various payments totaling $209 million. In July 2024, we paid $320 million to Janssen Pharmaceutica NV to extinguish a future royalty obligation related to seladelpar, which was recorded to Acquired in-process research and development expenses on our Consolidated Statements of Operations. In August 2024, FDA granted accelerated approval for Livdelzi (seladelpar) for the treatment of primary biliary cholangitis in combination with ursodeoxycholic acid (“UDCA”) in adults who have had an inadequate response to UDCA, or as monotherapy in patients unable to tolerate UDCA. XinThera In May 2023, we closed an agreement to acquire XinThera, Inc. (“XinThera”), a privately held biotechnology company focused on small molecule drugs to treat cancer and immunologic diseases, for approximately $200 million in cash consideration, net of cash acquired. As a result, XinThera became our wholly-owned subsidiary. We accounted for the transaction as an asset acquisition and recorded a $170 million charge to Acquired in-process research and development expenses on our Consolidated Statements of Operations in 2023. The remaining purchase price related to various other assets acquired and liabilities assumed. Under the agreement, the former shareholders of XinThera are eligible to receive performance-based development and regulatory milestone payments of up to approximately $760 million, with the first $50 million of such milestones paid and charged primarily to Acquired in-process research and development expenses in October 2023. Tmunity In February 2023, we closed an agreement to acquire Tmunity Therapeutics, Inc. (“Tmunity”), a clinical-stage, private biotechnology company focused on next-generation chimeric antigen receptor (“CAR”) T-therapies and technologies. Under the terms of the agreement, we acquired all outstanding shares of Tmunity other than those already owned by Gilead for approximately $300 million in cash consideration. As a result, Tmunity became our wholly-owned subsidiary. We accounted for the transaction as an asset acquisition and recorded a $244 million charge to Acquired in-process research and development expenses on our Consolidated Statements of Operations in 2023. The remaining purchase price related to various other assets acquired and liabilities assumed, consisting primarily of deferred tax assets. Under the agreement, the former shareholders of Tmunity and the University of Pennsylvania are eligible to receive a mix of up to approximately $1.0 billion in potential future payments upon achievement of certain development, regulatory and sales-based milestones, as well as royalty payments on sales, with the first $25 million of milestones charged to Acquired in-process research and development expenses in 2023 and paid in January 2024. In 2024, we paid an additional $47 million for development milestones met, which was charged to Acquired in-process research and development expenses on our Consolidated Statements of Operations. MiroBio In September 2022, we acquired all of the outstanding share capital of MiroBio Ltd. (“MiroBio”), a privately-held U.K.-based biotechnology company focused on restoring immune balance with agonists targeting immune inhibitory receptors, for $414 million in cash. As a result, MiroBio became our wholly-owned subsidiary. We accounted for the transaction as an asset acquisition and recorded a $389 million charge to Acquired in-process research and development expenses on our Consolidated Statements of Operations in 2022. The remaining purchase price related to various other assets acquired and liabilities assum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S AND OTHER ARRANGEMENTS</t>
        </is>
      </c>
      <c r="B1" s="2" t="inlineStr">
        <is>
          <t>12 Months Ended</t>
        </is>
      </c>
    </row>
    <row r="2">
      <c r="B2" s="2" t="inlineStr">
        <is>
          <t>Dec. 31, 2024</t>
        </is>
      </c>
    </row>
    <row r="3">
      <c r="A3" s="3" t="inlineStr">
        <is>
          <t>Collaborative and Other Arrangements [Abstract]</t>
        </is>
      </c>
      <c r="B3" s="4" t="inlineStr">
        <is>
          <t xml:space="preserve"> </t>
        </is>
      </c>
    </row>
    <row r="4">
      <c r="A4" s="4" t="inlineStr">
        <is>
          <t>COLLABORATIONS AND OTHER ARRANGEMENTS</t>
        </is>
      </c>
      <c r="B4" s="4" t="inlineStr">
        <is>
          <t>COLLABORATIONS AND OTHER ARRANGEMENTS We enter into licensing and strategic collaborations and other similar arrangements with third parties for the research, development and commercialization of certain products and product candidates. The collaborations involve two or more parties who are active participants in the operating activities of the collaboration and are exposed to significant risks and rewards depending on the commercial success of the activities. The financial terms of these arrangements may include non-refundable upfront payments, expense reimbursements, payments by us for options to acquire certain rights, contingent obligations by us for potential development and regulatory milestone payments and/or sales-based milestone payments, royalty payments, revenue or profit-sharing arrangements and cost-sharing arrangements. Certain payments are contingent upon the occurrence of various future events that have a high degree of uncertainty. Development milestone payments are recorded in our Consolidated Statements of Operations as incurred. Regulatory milestone payments are capitalized as intangible assets and amortized to Cost of goods sold over the term of the respective collaboration arrangement. In conjunction with these arrangements, we occasionally purchase shares of the collaboration partner and record such equity investments in either Prepaid and other current assets or Other long-term assets on our Consolidated Balance Sheets, generally depending on marketability and whether the securities are subject to lock-up provisions. Arcellx In January 2023, we closed an agreement to enter into a global strategic collaboration with Arcellx, a public company, to co-develop and co-commercialize Arcellx’s lead late-stage product candidate, CART-ddBCMA, for the treatment of patients with relapsed or refractory multiple myeloma, and potential future next-generation autologous and non-autologous products. In December 2023, we amended the agreement and expanded the scope of the collaboration to include lymphomas and exercised our option to negotiate a license for Arcellx’s ARC-SparX program, ACLX-001, in multiple myeloma. In conjunction with the collaboration, we recorded a combined $313 million charge to Acquired in-process research and development expenses on our Consolidated Statements of Operations in 2023, primarily related to upfront payments. We also recorded a combined equity investment of $299 million. Our equity investment is subject to lock-up provisions until June 2025 and is included in Prepaid and other current assets on our Consolidated Balance Sheets as of December 31, 2024. The companies will share development, clinical trial and commercialization costs for CART-ddBCMA and will jointly commercialize the product and split U.S. profits 50/50. Outside the U.S., we will commercialize the product and Arcellx will receive royalties on sales. Under the agreement, Arcellx is eligible to receive performance-based development and regulatory milestone payments of up to $1.5 billion related to CART-ddBCMA, a potential future next-generation autologous product and a potential future non-autologous product, with further commercial milestone payments, profit split payments on co-promoted products and royalties on at least a portion of worldwide net sales, depending on whether Arcellx opts in to co-promote the future products. During the year ended December 31, 2024, we paid $68 million for development milestones met, which was charged to Acquired in-process research and development expenses on our Consolidated Statements of Operations. If additional future products are developed, Arcellx would be eligible to receive additional milestone payments, profit split payments on co-promoted products and royalties on at least a portion of worldwide net sales, depending on whether Arcellx opts in to co-promote these additional future products as well. Dragonfly In April 2022, we entered into a strategic research collaboration agreement (the “Dragonfly Collaboration Agreement”) with Dragonfly Therapeutics, Inc. (“Dragonfly”) to develop natural killer (“NK”) cell engager-based immunotherapies for oncology and inflammation indications. Under the terms of the Dragonfly Collaboration Agreement, we received an exclusive, worldwide license from Dragonfly for the 5T4-targeting investigational immunotherapy program, DF7001, as well as options, after the completion of certain preclinical activities, to license exclusive, worldwide rights to develop and commercialize additional NK cell engager programs using the Dragonfly Tri-specific NK Engager platform. Upon the closing of the Dragonfly Collaboration Agreement, we made a $300 million upfront payment to Dragonfly, and we made an additional $15 million payment related to a target selection in connection with an August 2022 amendment to the agreement, which were recorded in Acquired in-process research and development expenses on our Consolidated Statements of Operations during the year ended December 31, 2022. In July 2023, we mutually agreed to terminate the DF7001 program. If we exercise our options on additional NK cell engager programs, Dragonfly would be eligible to receive opt-in payments and performance-based development, regulatory and commercial milestone payments and royalties on worldwide net sales on these optioned programs. Merck In March 2021, we entered into a license and collaboration agreement with Merck Sharp &amp; Dohme Corp., a subsidiary of Merck &amp; Co., Inc. (“Merck”) to jointly develop and commercialize long-acting investigational treatments in HIV that combine Gilead’s investigational capsid inhibitor, lenacapavir, and Merck’s investigational nucleoside reverse transcriptase translocation inhibitor, islatravir, with other formulations potentially added to the collaboration as mutually agreed. The collaboration is initially focused on long-acting oral and injectable formulations. Under the terms of the agreement, as amended, Gilead and Merck will mostly share global development and commercialization costs at 60% and 40%, respectively, across the oral and injectable formulation programs. For long-acting oral products, if approved, Gilead would lead commercialization in the U.S., and Merck would lead commercialization in the European Union (“EU”) and rest of the world. For long-acting injectable products, if approved, Merck would lead commercialization in the U.S. and Gilead would lead commercialization in the EU and rest of the world. Under the terms of the agreement, Gilead and Merck would jointly promote the combination products in the U.S. and certain other major markets. If successful, we would share global product revenues with Merck equally until product revenues surpass certain pre-determined per formulation revenue tiers. Upon passing $2.0 billion in net product sales for the oral combination in a given calendar year, our share of revenue would increase to 65% for any revenues above the threshold for such calendar year. Upon passing $3.5 billion in net product sales for the injectable combination in a given calendar year, our share of revenue will increase to 65% for any revenues above the threshold for such calendar year. Reimbursements of R&amp;D costs to or from Merck are recorded within Research and development expenses on our Consolidated Statements of Operations. Expenses recognized under the agreement were not material for the years ended December 31, 2024, 2023 and 2022. No revenues have been recognized under the agreement for the years ended December 31, 2024, 2023 and 2022. We will also have the option to license certain of Merck’s investigational oral integrase inhibitors to develop in combination with lenacapavir. Reciprocally, Merck will have the option to license certain of Gilead’s investigational oral integrase inhibitors to develop in combination with islatravir. Each company may exercise its option for such investigational oral integrase inhibitor of the other company within the first five years after execution of the agreement, following completion of the first Phase 1 clinical trial of that integrase inhibitor. Upon exercise of an option, the companies will split development costs and revenues, unless the non-exercising company decides to opt out, in which case the non-exercising company will be paid a royalty. Arcus In May 2020, we entered into a transaction, and have since entered into various amending transactions, with Arcus, a publicly traded oncology-focused biopharmaceutical company, which included entry into an option, license and collaboration agreement (as amended, the “Collaboration Agreement”), with Gilead having the right to opt in to all current and future clinical-stage product candidates for up to ten years following the closing of the initial transaction, and a common stock purchase agreement and an investor rights agreement (together, as amended, the “Stock Purchase Agreements”). As part of the November 2021 amendment, we exercised our options to three of Arcus’ clinical stage programs and made related collaboration opt-in payments of $725 million to Arcus in 2022, which were included within Net cash used in investing activities on our Consolidated Statements of Cash Flows. As part of the May 2023 amendment, we paid a $35 million upfront fee to initiate research programs against up to four targets jointly selected by the parties that are applicable to inflammatory diseases, which was charged to Acquired in-process research and development expenses on our Consolidated Statements of Operations. As part of the January 2024 amendment, we committed to a $100 million continuation fee, which was charged to Acquired in-process research and development expenses on our Consolidated Statements of Operations and paid later in 2024. Under the Collaboration Agreement, the companies co-develop and share the global costs related to these clinical programs. We recorded $243 million, $189 million and $187 million of such costs primarily in Research and development expenses on our Consolidated Statements of Operations for the years ended December 31, 2024, 2023 and 2022, respectively. If the optioned molecules achieve regulatory approval, the companies will co-commercialize and equally share profits in the U.S. Gilead will hold exclusive commercialization rights outside the U.S., subject to any rights of Arcus’s existing collaboration partners, and will pay to Arcus tiered royalties as a percentage of net sales ranging from the mid teens to low twenties. For the research programs applicable to inflammatory diseases, Gilead may exercise an option to license each program at two separate, prespecified time points. If Gilead exercises its option at the earlier time point for the first two target programs, Arcus would be eligible to receive up to $420 million in future option and milestone payments and tiered royalties for each optioned program. For any other option exercise by Gilead for the four target programs, the parties would have rights to co-develop and share global development costs and to co-commercialize and share profits in the U.S. for optioned programs. We may also pay as much as an additional $100 million at our option in 2026 and again in 2028, unless terminated early, to maintain the rights to opt in to future Arcus programs for the duration of the contact term. Under the Stock Purchase Agreements, we have the right to purchase from Arcus additional shares up to a maximum of 35% of the outstanding voting stock of Arcus over a five-year period ending in the third quarter of 2025. We have made various purchases of shares since the original closing of the agreement, including a purchase of shares at a premium for $320 million in 2024 whereby we recorded $233 million for the fair value of the equity investment in Prepaid and other current assets on our Consolidated Balance Sheets and $87 million for the premium in Other (income) expense, net on our Consolidated Statements of Operations for the year ended December 31, 2024. Following this transaction, we owned a total of 30.1 million shares, which represented approximately 33% of the issued and outstanding voting stock of Arcus at that time. As of December 31, 2024, we had three designees on Arcus’ board of directors. Galapagos In August 2019, we closed a 10-year option, license and collaboration agreement (the “OLCA”) and a subscription agreement (the “Subscription Agreement”), each with Galapagos, a clinical-stage biotechnology company based in Belgium, pursuant to which the parties entered into a global collaboration that covers certain programs in Galapagos’ current and future product portfolio. Under the OLCA, if we exercise our option to a program, we will pay a $150 million option exercise fee per program. In addition, Galapagos will receive tiered royalties ranging from 20% to 24% on net sales in our territories of each Galapagos product optioned by us. If we exercise our option for a program, the parties will share equally in development costs and mutually agreed commercialization costs incurred subsequent to our exercise of the option. We may terminate the collaboration in its entirety or on a program-by-program and country-by-country basis with advance notice as well as following other customary termination events. Pursuant to the Subscription Agreement, we purchased new ordinary shares of Galapagos and were issued warrants that confer the right to subscribe, from time to time, for a number of new shares to be issued by Galapagos sufficient to bring the number of shares owned by us to 29.9% of the issued and outstanding shares at the time of our exercises. We currently own 16.7 million shares or approximately 25.8% of the shares issued and outstanding at the time of last purchase in 2019. We are subject to a 10-year standstill restricting our ability to acquire voting securities of Galapagos exceeding more than 29.9% of the then-issued and outstanding voting securities of Galapagos. We have two designees appointed to Galapagos’ board of directors as of December 31, 2024. In January 2025, we agreed to amend the OLCA commensurate with Galapagos’ announcement for a planned separation of Galapagos into two entities: a newly to be formed company (to be named at a later date, herein “SpinCo”) with an initial capital allocation of up to approximately €2.45 billion (approximately $2.54 billion) and Galapagos. At the time of separation, should it occur, Galapagos’ and our rights and responsibilities under the OLCA would transfer to SpinCo, and Galapagos would gain full global development and commercialization rights to its pipeline, subject to payment of single digit royalties to Gilead on net sales of certain products. This separation is expected to occur by mid-2025. With respect to Gilead’s ownership stake in Galapagos, upon separation, Gilead will hold approximately 25% of the outstanding shares in both Galapagos and SpinCo and will be subject to a lock-up of Galapagos shares through March 2027 and of SpinCo shares until six months after the separation, subject to certain customary exceptions and early termination provisions. The two Gilead designees appointed to Galapagos’ board of directors will step down upon the separation and Gilead will be entitled to nominate two directors to SpinCo’s board. Janssen Complera/Eviplera and Odefsey In 2009, we entered into a license and collaboration agreement with Janssen to develop and commercialize a fixed-dose combination of our Truvada and Janssen’s non-nucleoside reverse transcriptase inhibitor, rilpivirine. This combination was approved in the U.S. and EU in 2011, and is sold under the brand name Complera in the U.S. and Eviplera in the EU. The agreement was amended in 2014 to expand the collaboration to include another product containing Janssen’s rilpivirine and our emtricitabine and tenofovir alafenamide (“Odefsey”). Under the amended agreement, Janssen granted us an exclusive license to Complera/Eviplera and Odefsey worldwide, but retained rights to distribute both combination products in certain countries outside of the U.S. Neither party is restricted from combining its drugs with any other drug products except those which are similar to the components of Complera/Eviplera and Odefsey. We are responsible for manufacturing Complera/Eviplera and Odefsey and have the lead role in registration, distribution and commercialization of both products except in the countries where Janssen distributes. Janssen has exercised a right to co-detail the combination product in some of the countries where we are the selling party. Under the financial provisions of the 2014 amendment, the selling party sets the price of the combined products and the parties share revenues based on the ratio of the net selling prices of the party’s component(s), subject to certain restrictions and adjustments. We retain a specified percentage of Janssen’s share of revenues, including up to 30% in major markets. Sales of these products are included in Product sales and Janssen’s share of revenues is included in Cost of goods sold on our Consolidated Statements of Operations. Cost of goods sold relating to Janssen’s share was $403 million, $430 million and $483 million for the years ended December 31, 2024, 2023 and 2022, respectively. Termination of the agreement may be on a product or country basis and will depend on the circumstances, including withdrawal of a product from the market, material breach by either party or expiry of the revenue share payment term. We may terminate the agreement without cause with respect to the countries where we sell the products. Symtuza In 2014, we amended a license and collaboration agreement with Janssen to develop and commercialize a fixed-dose combination of Janssen’s darunavir and our cobicistat, emtricitabine and tenofovir alafenamide (“Gilead Compounds”). This combination was approved in the U.S. and EU in July 2018 and September 2017, respectively, and is sold under the brand name Symtuza. Under the terms of the 2014 amendment, we granted Janssen an exclusive license to Symtuza worldwide. Janssen is responsible for manufacturing, registration, distribution and commercialization of Symtuza worldwide. We are responsible for the intellectual property related to the Gilead Compounds and are the exclusive supplier of the Gilead Compounds. Neither party is restricted from combining its drugs with any other drug products except those which are similar to the components of Symtuza. Janssen sets the price of Symtuza and the parties share revenue based on the ratio of the net selling prices of the party’s component(s), subject to certain restrictions and adjustments. The intellectual property license and supply obligations related to the Gilead Compounds are accounted for as a single performance obligation. As the license was deemed to be the predominant item to which the revenue share relates, we recognize our share of the Symtuza revenue in the period when the corresponding sales of Symtuza by Janssen occur. We record our share of the Symtuza revenue as Product sales on our Consolidated Statements of Operations primarily because we supply the Gilead Compounds to Janssen for Symtuza. Termination of the agreement may be on a product or country basis and will depend on the circumstances, including withdrawal of a product from the market, material breach by either party or expiry of the revenue share payment term. Janssen may terminate the agreement without cause on a country-by-country basis, in which case Gilead has the right to become the selling party for such country(ies) if the product has launched but has been on the market for fewer than 10 years. Janssen may also terminate the entire agreement without cause. Japan Tobacco In 2005, Japan Tobacco, Inc. (“Japan Tobacco”) granted us exclusive rights to develop and commercialize elvitegravir, a novel HIV integrase inhibitor, in all countries of the world, excluding Japan, where Japan Tobacco retained such rights. Effective December 2018, we entered into an agreement with Japan Tobacco to acquire the rights to market and distribute certain products in our HIV portfolio in Japan and to expand our rights to develop and commercialize elvitegravir to include Japan. We are responsible for the marketing of the products as of January 1, 2019. We are responsible for seeking regulatory approval in our territories and are required to use diligent efforts to commercialize elvitegravir for the treatment of HIV infection. We bear all costs and expenses associated with such commercialization efforts and pay a royalty to Japan Tobacco based on our product sales. Our sales of these products are included in Product sales on our Consolidated Statements of Operations. Royalties due to Japan Tobacco are included in Cost of goods sold on our Consolidated Statements of Operations. Royalty expenses recognized were $139 million, $167 million and $198 million for the years ended December 31, 2024, 2023 and 2022, respectively. Under the terms of the 2018 agreement, we paid Japan Tobacco $559 million in cash and recognized an intangible asset of $550 million reflecting the estimated fair value of the marketing-related rights acquired from Japan Tobacco. The intangible asset is being amortized over nine years, representing the period over which the majority of the benefits are expected to be derived from the applicable products in our HIV portfolio. The amortization expense is classified as selling expense and recorded in Selling, general and administrative expenses on our Consolidated Statements of Operations. Termination of the agreement may be on a product or country basis and will depend on the circumstances, including material breach by either party or expiry of royalty payment term. We may also terminate the entire agreement without cause. Everest In April 2019, Everest Medicines (“Everest”) and Immunomedics entered into an agreement granting Everest an exclusive license to develop and commercialize Trodelvy in Greater China, South Korea, Singapore, Indonesia, Philippines, Vietnam, Thailand, Malaysia and Mongolia (the “Territories”). Gilead subsequently acquired Immunomedics in October 2020 and assumed the Everest license and supply agreement, which provided for certain sales milestones and royalties payments to be made to Gilead and was recorded as a $175 million finite-lived asset as part of the purchase accounting. In the fourth quarter of 2022, we reacquired all development and commercialization rights for Trodelvy from Everest and terminated the previous agreement. Under the terms of the new agreement, Gilead made $280 million in upfront termination payments to Everest, of which $84 million was made in 2022 and $196 million was made in 2023. In addition, Everest is eligible to receive up to $175 million in potential additional payments upon achievement of certain regulatory and commercial milestones. We accounted for the new agreement as a contract termination, which includes the reacquisition of commercial rights and the settlement of our pre-existing relationship with Everest. As a result, we recorded an expense of $406 million in Selling, general and administrative expenses on our Consolidated Statements of Operations during the year ended December 31, 2022, which primarily represents the upfront costs and write-off of the remaining value of the pre-existing asset related to the prior agreement. Simultaneously, we recorded an acquired finite-lived asset with a fair value of $50 million for the commercial rights reacquired for products approved in the Territories. Abingworth In December 2023, we entered into an arrangement with funds managed by Abingworth LLP (“Abingworth”) under which we will receive up to $210 million to co-fund our development costs for Trodelvy for non-small cell lung cancer in 2023 through 2026. As there is substantive transfer of risk to the financial partner, the development funding is recognized by us as an obligation to perform contractual services. We received $50 million from Abingworth in 2023 and additional amounts subsequently as incurred. We are recognizing the funding as a reduction of Research and development expenses using an attribution model over the period of the related expenses, with $78 million of such reductions recorded during the year ended December 31, 2024. If successful, upon regulatory approval in the U.S. for the specified indication, Abingworth will be eligible to receive an approval-based fixed milestone payment of up to $84 million and royalties based on the applicable net sales. LEO Pharma In January 2025, we entered into a strategic partnership with LEO Pharma A/S (“LEO Pharma”) to accelerate the development and commercialization of LEO Pharma’s small molecule oral signal transducer and activator of transcription 6 (“STAT6”) programs for the potential treatment of patients with inflammatory diseases. Gilead will have global rights to develop, manufacture, and commercialize the small molecule oral STAT6 program. LEO Pharma will have the option to potentially co-commercialize oral programs for dermatology outside the U.S. LEO Pharma will hold exclusive global rights to STAT6 topical formulations in dermatology. Upon closing of the agreement, we made a $250 million upfront payment to LEO Pharma. In addition, LEO Pharma is eligible to receive up to approximately $1.5 billion in additional payments and may also receive tiered royalties on sales of oral STAT6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our Property, plant and equipment, net by asset type: December 31, (in millions) 2024 2023 Land and land improvements $ 561 $ 561 Buildings and improvements (including leasehold improvements) 4,539 4,328 Laboratory and manufacturing equipment 1,192 1,147 Office, computer equipment and other 1,090 1,069 Construction in progress 501 661 Subtotal 7,884 7,766 Less: accumulated depreciation 2,470 2,449 Total $ 5,414 $ 5,317 The following table summarizes our Property, plant and equipment, net by geography: December 31, (in millions) 2024 2023 U.S. $ 4,787 4,691 International (1) 627 626 Total $ 5,414 $ 5,317 _______________________________ (1) All individual international locations accounted for less than 10% of the total bal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re were no changes in the carrying value of goodwill for the years ended December 31, 2024 and 2023. In addition, as of December 31, 2024, there were no accumulated goodwill impairment losses. Intangible Assets The following table summarizes our Intangible assets, net: December 31, 2024 December 31, 2023 (in millions) Gross Accumulated Foreign Currency Translation Adjustment Net Carrying Amount Gross Accumulated Foreign Currency Translation Adjustment Net Carrying Amount Finite-lived assets: Intangible asset – sofosbuvir $ 10,720 $ (7,749) $ — $ 2,971 $ 10,720 $ (7,050) $ — $ 3,670 Intangible asset – axicabtagene ciloleucel 7,110 (2,721) — 4,389 7,110 (2,314) — 4,796 Intangible asset – Trodelvy 11,730 (3,083) — 8,647 11,730 (2,002) — 9,728 Intangible asset – Hepcludex 845 (329) — 516 845 (243) — 602 Other 1,474 (940) 1 535 1,414 (827) 1 588 Total finite-lived assets 31,879 (14,822) 1 17,058 31,819 (12,436) 1 19,384 Indefinite-lived assets – IPR&amp;D (1) 2,890 — — 2,890 7,070 — — 7,070 Total intangible assets $ 34,769 $ (14,822) $ 1 $ 19,948 $ 38,889 $ (12,436) $ 1 $ 26,454 _______________________________ (1) The Indefinite-lived assets – IPR&amp;D balance as of December 31, 2023 was comprised of $5.9 billion related to sacituzumab govitecan-hziy (“SG”) for non-small cell lung cancer (“NSCLC”) and $1.1 billion related to bulevirtide. See “2024 IPR&amp;D Impairments” below for 2024 activity. The Indefinite-lived assets – IPR&amp;D balance as of December 31, 2024 was comprised of $1.8 billion related to SG for NSCLC and $1.1 billion related to bulevirtide. Amortization Expense Aggregate amortization expense related to finite-lived intangible assets was $2.4 billion, $2.3 billion and $1.8 billion for the years ended December 31, 2024, 2023 and 2022, respectively, primarily included in Cost of goods sold on our Consolidated Statements of Operations. The following table summarizes the estimated future amortization expense associated with our finite-lived intangible assets as of December 31, 2024: (in millions) Amount 2025 $ 2,388 2026 2,379 2027 2,379 2028 2,318 2029 1,790 Thereafter 5,805 Total $ 17,058 Impairment Assessments No indicators of impairment were noted for the years ended December 31, 2024, 2023 and 2022, except as described in “2024 Impairments”, “2023 Impairments” and “2022 Impairment” below. In October 2024, we announced plans to voluntarily withdraw the U.S. accelerated approval for Trodelvy for treatment of adult patients with locally advanced or metastatic urothelial cancer who have previously received a platinum-containing chemotherapy and either programmed death receptor-1 (PD-1) or programmed death-ligand 1 (PD-L1) inhibitor. We analyzed the implications of this and determined that it did not have an impact on the carrying amount of our finite-lived intangible asset related to Trodelvy. The weighted-average discount rates used in our quantitative assessments for IPR&amp;D intangible assets during the years ended December 31, 2024, 2023 and 2022, other than for the assessments described below, were 7.25%, 7.5% and 7.5%, respectively. 2024 Impairments In January 2024, we received data from our Phase 3 EVOKE-01 study of Trodelvy evaluating SG indicating that the study did not meet its primary endpoint of overall survival in previously treated metastatic NSCLC, thus triggering a review for potential impairment of the NSCLC IPR&amp;D intangible asset. Based on our evaluation of the study results and all other data currently available, and in connection with the preparation of the financial statements for the first quarter, we performed an interim impairment test and determined that the revised estimated fair value of the NSCLC IPR&amp;D intangible asset was below its carrying value. As a result, we recognized a partial impairment charge of $2.4 billion in In-process research and development impairments on our Consolidated Statements of Operations during the first quarter of 2024. In September 2024, based on discussions with regulators and external opinion leaders and the completed evaluation of the Phase 3 EVOKE-01 study data, we made a strategic decision to discontinue our clinical development program in metastatic NSCLC for Trodelvy in the second-line indication. This decision triggered a review for potential impairment of the NSCLC IPR&amp;D intangible asset. Based on our evaluation, and in connection with the preparation of the financial statements for the third quarter, we performed an interim impairment test and determined that the revised estimated fair value of the NSCLC IPR&amp;D intangible asset was below its carrying value. As a result, we recognized a partial impairment charge of $1.8 billion in In-process research and development impairments on our Consolidated Statements of Operations during the third quarter of 2024. To arrive at the revised estimated fair values as of March 31, 2024 and September 30, 2024, we used a probability-weighted income approach that discounts expected future cash flows to present value, which requires the use of Level 3 fair value measurements and inputs, including critical estimated inputs, such as: revenues and operating profits related to the planned utilization of SG in NSCLC, which includes inputs such as addressable patient population, projected market share, treatment duration, and the life of the potential commercialized product; the probability of technical and regulatory success; the time and resources needed to complete the development and approval of SG in NSCLC; an appropriate discount rate based on the estimated weighted-average cost of capital for companies with profiles similar to our profile; and risks related to the viability of and potential alternative treatments in any future target markets. We used a discount rate of 7.00% which is based on the estimated weighted-average cost of capital for companies with profiles similar to ours. 2023 Impairments In 2023, we wrote off the remaining $51 million balance of a finite-lived intangible asset, charged to Cost of goods sold on our Consolidated Statements of Operations, due to the termination of a global development cost-sharing arrangement with Galapagos related to filgotinib and their obligation to pay tiered royalties to us on net sales in Europe. Due to a change in anticipated timing of FDA approval, we also recognized a $50 million partial impairment of our bulevirtide IPR&amp;D intangible asset in In-process research and development impairments on our Consolidated Statements of Operations in 2023. 2022 Impairment In connection with our acquisition of Immunomedics in 2020, we allocated a portion of the purchase price to acquired IPR&amp;D intangible assets. Approximately $8.8 billion was assigned to IPR&amp;D intangible assets related to Trodelvy for treatment of patients with hormone receptor-positive, human epidermal growth factor receptor 2-negative (“HR+/HER2-”) breast cancer. In March 2022, we received data from the Phase 3 TROPiCS-02 study evaluating Trodelvy in patients with HR+/HER2- metastatic breast cancer who have received prior endocrine therapy, cyclin-dependent kinase 4/6 inhibitors and two to four lines of chemotherapy (“third-line plus patients”). Based on our evaluation of the study results, and in connection with the preparation of the financial statements for the first quarter, we updated our estimate of the fair value of our HR+/HER2- IPR&amp;D intangible asset to $6.1 billion as of March 31, 2022. Our estimate of fair value used a probability-weighted income approach that discounts expected future cash flows to the present value, which requires the use of Level 3 fair value measurements and inputs, including estimated revenues, costs, and probability of technical and regulatory success. The expected cash flows included cash flows from HR+/HER2- metastatic breast cancer for third-line plus patients and patients in earlier lines of therapy which are the subject of separate clinical studies. Our revised discounted cash flows were lower primarily due to a delay in launch timing for third-line plus patients which caused a decrease in our market share assumptions based on the expected competitive environment. As of March 2022, there were no changes in our plans or assumptions related to our estimated cash flows for patients in the earlier lines of therapy. We used a discount rate of 6.75% which is based on the estimated weighted-average cost of capital for companies with profiles similar to ours and represents the rate that market participants would use to value the intangible assets. We determined the revised estimated fair value was below the carrying value of the asset and, as a result, we recognized a partial impairment charge of $2.7 billion in In-process research and development impairments on our Consolidated Statements of Operations during the first quarter of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4</t>
        </is>
      </c>
    </row>
    <row r="3">
      <c r="A3" s="3" t="inlineStr">
        <is>
          <t>Other Financial Information [Abstract]</t>
        </is>
      </c>
      <c r="B3" s="4" t="inlineStr">
        <is>
          <t xml:space="preserve"> </t>
        </is>
      </c>
    </row>
    <row r="4">
      <c r="A4" s="4" t="inlineStr">
        <is>
          <t>OTHER FINANCIAL INFORMATION</t>
        </is>
      </c>
      <c r="B4" s="4" t="inlineStr">
        <is>
          <t xml:space="preserve">OTHER FINANCIAL INFORMATION Accounts Receivable, Net The following table summarizes our Accounts receivable, net: December 31, (in millions) 2024 2023 Accounts receivable $ 5,319 $ 5,495 Less: allowances for chargebacks 759 679 Less: allowances for cash discounts and other 89 101 Less: allowances for credit losses 52 56 Accounts receivable, net $ 4,420 $ 4,660 The majority of our trade accounts receivable arises from product sales in the U.S. and Europe. Inventories The following table summarizes our Inventories: December 31, (in millions) 2024 2023 Raw materials $ 1,295 $ 1,246 Work in process 847 847 Finished goods 1,447 1,272 Total $ 3,589 $ 3,366 Reported as: Inventories $ 1,710 $ 1,787 Other long-term assets (1) 1,879 1,578 Total $ 3,589 $ 3,366 _______________________________ (1) Amounts primarily consist of raw materials. Prepaid and Other Current Assets The following table summarizes the components of Prepaid and other current assets: December 31, (in millions) 2024 2023 Prepaid taxes $ 480 $ 559 Equity securities 1,577 1,086 Other 995 728 Prepaid and other current assets $ 3,052 $ 2,374 Other Current Liabilities The following table summarizes the components of Other current liabilities: December 31, (in millions) 2024 2023 Compensation and employee benefits $ 1,228 $ 1,201 Income taxes payable 1,646 1,208 Allowance for sales returns 321 387 Other 2,269 2,334 Other current liabilities $ 5,464 $ 5,130 Accumulated Other Comprehensive Income The following table summarizes the changes in Accumulated other comprehensive income by component, net of tax: (in millions) Foreign Currency Translation Available-for-Sale Debt Securities (1) Cash Flow Hedges (2) Total Balance as of December 31, 2021 $ 13 $ (4) $ 74 $ 83 Net unrealized (loss) gain, net of tax impact of $0, $0, and $20, respectively $ (11) $ (30) $ 130 $ 88 Reclassifications to net income, net of tax impact of $0, $0, and $25, respectively (3) — 1 (171) (170) Other comprehensive loss, net (11) (29) (41) (81) Balance as of December 31, 2022 $ 2 $ (33) $ 33 $ 2 Net unrealized gain (loss), net of tax impact of $0, $0, and $(2), respectively $ 60 $ 26 $ (12) $ 75 Reclassifications to net income, net of tax impact of $0, $0, and $7, respectively (3) — 2 (51) (49) Other comprehensive income (loss), net 60 28 (62) 26 Balance as of December 31, 2023 $ 62 $ (5) $ (29) $ 28 Net unrealized (loss) gain, net of tax impact of $0, $0, and $21, respectively $ (26) $ — $ 149 $ 124 Reclassifications to net income, net of tax impact of $0, $0, and $3, respectively (3) — 5 (24) (19) Other comprehensive (loss) income, net (26) 5 125 104 Balance as of December 31, 2024 $ 36 $ — $ 96 $ 132 _______________________________ (1) Reclassifications before tax were $5 million, $2 million and $1 million and are included in Other (income) expense, net on our Consolidated Statements of Operations for the years ended December 31, 2024, 2023 and 2022, respectively. (2) Reclassifications before tax were $27 million, $58 million and $196 million and are included in Product sales on our Consolidated Statements of Operations for the years ended December 31, 2024, 2023 and 2022, respectively. See Note 5. Derivative Financial Instruments. (3) Tax impacts of reclassifications are included in Income tax expense on our Consolidated Statements of Operations. Restructuring During 2024, we incurred restructuring charges During 2023, we incurred restructuring charges Other (Income) Expense, Net The following table summarizes the components of Other (income) expense, net: Year Ended December 31, (in millions) 2024 2023 2022 Loss from equity securities, net $ 274 $ 167 $ 657 Interest income (281) (376) (106) Other, net 2 11 29 Other (income) expense, net $ (6) $ (198) $ 5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Mate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4</t>
        </is>
      </c>
    </row>
    <row r="3">
      <c r="A3" s="3" t="inlineStr">
        <is>
          <t>Debt Disclosure [Abstract]</t>
        </is>
      </c>
      <c r="B3" s="4" t="inlineStr">
        <is>
          <t xml:space="preserve"> </t>
        </is>
      </c>
    </row>
    <row r="4">
      <c r="A4" s="4" t="inlineStr">
        <is>
          <t>DEBT AND CREDIT FACILITIES</t>
        </is>
      </c>
      <c r="B4" s="4" t="inlineStr">
        <is>
          <t xml:space="preserve">DEBT AND CREDIT FACILITIES The following table summarizes the carrying amount of our borrowings under various financing arrangements: (in millions) Carrying Amount Type of Borrowing Issue Date Maturity Date Interest Rate December 31, 2024 December 31, 2023 Senior Unsecured March 2014 April 2024 3.70% — 1,750 Senior Unsecured November 2014 February 2025 3.50% 1,750 1,749 Senior Unsecured September 2015 March 2026 3.65% 2,747 2,744 Senior Unsecured September 2016 March 2027 2.95% 1,249 1,248 Senior Unsecured September 2020 October 2027 1.20% 748 747 Senior Unsecured November 2024 November 2029 4.80% 746 — Senior Unsecured September 2020 October 2030 1.65% 995 994 Senior Unsecured September 2023 October 2033 5.25% 993 992 Senior Unsecured November 2024 June 2035 5.10% 991 — Senior Unsecured September 2015 September 2035 4.60% 994 993 Senior Unsecured September 2016 September 2036 4.00% 744 743 Senior Unsecured September 2020 October 2040 2.60% 989 988 Senior Unsecured December 2011 December 2041 5.65% 997 996 Senior Unsecured March 2014 April 2044 4.80% 1,738 1,737 Senior Unsecured November 2014 February 2045 4.50% 1,735 1,734 Senior Unsecured September 2015 March 2046 4.75% 2,224 2,222 Senior Unsecured September 2016 March 2047 4.15% 1,730 1,729 Senior Unsecured September 2020 October 2050 2.80% 1,479 1,478 Senior Unsecured September 2023 October 2053 5.55% 988 988 Senior Unsecured November 2024 November 2054 5.50% 989 — Senior Unsecured November 2024 November 2064 5.60% 738 — Total senior unsecured notes 25,562 23,834 Liability related to future royalties 1,148 1,153 Total debt, net 26,710 24,987 Less: Current portion of long-term debt, net 1,815 1,798 Total Long-term debt, net $ 24,896 $ 23,189 Senior Unsecured Notes In November 2024, we issued $3.5 billion aggregate principal amount of senior unsecured notes in a registered offering consisting of $750 million principal amount of 4.80% senior unsecured notes due November 2029, $1.0 billion principal amount of 5.10% senior unsecured notes due June 2035, $1.0 billion principal amount of 5.50% senior unsecured notes due November 2054 and $750 million principal amount of 5.60% senior unsecured notes due November 2064. Additionally, in April 2024, we repaid at maturity $1.75 billion of principal balance related to our senior unsecured notes due April 2024, and in February 2025, we repaid $1.75 billion of principal balance related to our senior unsecured notes due February 2025. Our senior unsecured notes may be redeemed at our option at a redemption price equal to the greater of (i) 100% of the principal amount of the notes to be redeemed and (ii) the sum, as determined by an independent investment banker, of the present values of the remaining scheduled payments of principal and interest on the notes to be redeemed (exclusive of interest accrued to the date of redemption) discounted to the redemption date on a semiannual basis at the Treasury Rate, plus a make-whole premium, which are defined in the terms of the notes. The senior unsecured notes also have a par call feature, exercisable at our option, to redeem the notes at par in whole, or in part, on dates ranging from one In the event of a change in control and a downgrade in the rating of our senior unsecured notes below investment grade by Moody’s Investors Service, Inc. and S&amp;P Global Ratings, the holders may require us to purchase all or a portion of their notes at a price equal to 101% of the aggregate principal amount of the notes repurchased, plus accrued and unpaid interest to the date of repurchase. We are required to comply with certain covenants under our note indentures governing our senior unsecured notes. As of December 31, 2024 and 2023, we were not in violation of any covenants. Liability Related to Future Royalties In connection with our acquisition of Immunomedics, we assumed a liability related to a funding arrangement, which was originally entered into by Immunomedics and RPI Finance Trust (“RPI”), prior to our acquisition of Immunomedics. Under the funding agreement, RPI has the right to receive certain royalty amounts, subject to certain reductions, based on the net sales of Trodelvy for each calendar quarter during the term of the agreement through approximately 2036. The liability is amortized using the effective interest rate method, resulting in recognition of interest expense over 16 years. The estimated timing and amount of future expected royalty payments over the estimated term will be re-assessed each reporting period. The impact from changes in estimates will be recognized in the liability and the related interest expense prospectively. Revolving Credit Facilities In June 2024, we terminated our $2.5 billion revolving credit facility maturing in June 2025 (the “2020 Revolving Credit Facility”) and entered into a new $2.5 billion revolving credit facility maturing in June 2029 (the “2024 Revolving Credit Facility”), which has terms substantially similar to the 2020 Revolving Credit Facility. The 2024 Revolving Credit Facility can be used for working capital requirements and for general corporate purposes, including, without limitation, acquisitions. As of December 31, 2024 and 2023, there were no amounts outstanding under these revolving credit facilities. The 2024 Revolving Credit Facility contains customary representations, warranties, affirmative and negative covenants and events of default. As of December 31, 2024, we were in compliance with all covenants. Loans under the 2024 Revolving Credit Facility bear interest at either (i) Term SOFR plus the Applicable Percentage, (ii) the Alternative Currency Term Rate plus the Applicable Percentage, or (iii) the Base Rate plus the Applicable Percentage, each as defined in the 2024 Revolving Credit Facility agreement. We may terminate or reduce the commitments and may prepay any loans under the 2024 Revolving Credit Facility in whole or in part at any time without premium or penalty. Contractual Maturities of Financing Obligations The following table summarizes the aggregate future principal maturities of our senior unsecured notes as of December 31, 2024: (in millions) Amount 2025 $ 1,750 2026 2,750 2027 2,000 2028 — 2029 750 Thereafter 18,500 Total $ 25,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ur operating leases consist primarily of properties and equipment for our administrative, manufacturing and R&amp;D activities. Some of our leases include options to extend the terms for up to 15 years and some include options to terminate the lease within one year after the lease commencement date. As of December 31, 2024 and 2023, we did not have material finance leases. Operating lease expense, including variable costs and short-term leases, was $163 million, $165 million and $162 million for the years ended December 31, 2024, 2023 and 2022, respectively. The following table summarizes balance sheet and other information related to our operating leases: December 31, (in millions, except weighted average amounts) Classification 2024 2023 Right-of-use assets, net Other long-term assets $ 515 $ 581 Lease liabilities – current Other current liabilities $ 113 $ 125 Lease liabilities – noncurrent Other long-term obligations $ 498 $ 546 Weighted average remaining lease term 8.0 years 7.5 years Weighted average discount rate 3.37 % 3.22 % The following table summarizes other supplemental information related to our operating leases: Year Ended December 31, (in millions) 2024 2023 2022 Cash paid for amounts included in the measurement of lease liabilities $ 141 $ 88 $ 98 Right-of-use assets obtained in exchange for lease liabilities (1) $ 86 $ 214 $ 97 _______________________________ (1) These represent noncash activities and were therefore not included on our Consolidated Statements of Cash Flows. The following table summarizes a maturity analysis of our operating lease liabilities showing the aggregate lease payments as of December 31, 2024: (in millions) Amount 2025 $ 132 2026 109 2027 88 2028 77 2029 64 Thereafter 228 Total undiscounted lease payments 698 Less: imputed interest 87 Total discounted lease payments $ 6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a party to various legal actions. Certain significant matters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material loss is reasonably possible and the loss or range of loss can be estimated, we disclose the possible loss. Unless otherwise noted, the outcome of these matters either is not expected to be material or is not possible to determine such that we cannot reasonably estimate the maximum potential exposure or the range of possible loss. We have recorded approximately $242 million of accruals for the matters described herein, with approximately $200 million accrued for a potential settlement with the U.S. Attorney’s Office for the Southern District of New York, on our Consolidated Balance Sheets as of December 31, 2024. We did not have any material accruals for the matters described below as of December 31, 2023. Litigation Relating to Pre-Exposure Prophylaxis In August 2019, we filed petitions requesting inter partes review of U.S. Patent Nos. 9,044,509, 9,579,333, 9,937,191 and 10,335,423 (collectively, “HHS Patents”) by the Patent Trial and Appeal Board (“PTAB”). The HHS Patents are assigned to the U.S. Department of Health and Human Services (“HHS”) and purport to claim a process of protecting a primate host from infection by an immunodeficiency retrovirus by administering a combination of FTC and tenofovir disoproxil fumarate (“TDF”) or tenofovir alafenamide (“TAF”) prior to exposure of the host to the immunodeficiency retrovirus, a process commonly known as pre-exposure prophylaxis (“PrEP”). In November 2019, the U.S. Department of Justice filed a lawsuit against us in the U.S. District Court of Delaware, alleging that the use of Truvada and Descovy for PrEP infringes the HHS Patents. In February 2020, PTAB declined to institute our petitions for inter partes review of the HHS Patents. In April 2020, we filed a lawsuit against the U.S. federal government in the U.S. Court of Federal Claims (“CFC”), alleging breach of three material transfer agreements (“MTAs”) related to the research underlying the HHS Patents and two clinical trial agreements (“CTAs”) by the U.S. Centers for Disease Control and Prevention related to PrEP research. A trial for the bifurcated portion of the lawsuit in the CFC was held in June 2022, and in November 2022, the CFC determined that the government breached the MTAs. In January 2024, the CFC found the government liable for breach of both CTAs. In May 2023, the District Court held a trial regarding the government’s patent infringement claims, and the jury rendered a full defense verdict in favor of Gilead, finding that the asserted claims of the HHS Patents are invalid and the HHS patents are not infringed. In March 2024, the District Court upheld the jury’s verdict that the government’s patents are invalid, denied the government’s request for a new trial and then entered final judgment. In July 2024, the government filed a notice of appeal. In January 2025, we entered into a settlement agreement with the government to resolve these litigation matters relating to PrEP. The settlement includes the dismissal of both lawsuits, including the government’s appeal of the jury verdict that its patents are invalid, as well as a license to the government’s existing PrEP patents. Litigation with Generic Manufacturers As part of the approval process for some of our products, FDA granted us a New Chemical Entity (“NCE”) exclusivity period during which other manufacturers’ applications for approval of generic versions of our products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prior to their patent expiration would have a significant negative effect on our revenues and results of operations. To seek approval for a generic version of a product having NCE status, a generic company may submit its ANDA to FDA four years after the branded product’s approval. In October 2021, we received a letter from Lupin Ltd. (“Lupin”) indicating that it has submitted an ANDA to FDA requesting permission to market and manufacture a generic version of Symtuza, a product commercialized by Janssen Products L.P. and for which Gilead shares in revenues. In November 2021, we, along with Janssen Products, L.P. and Janssen Sciences Ireland Unlimited Company (together, “Janssen”), filed a patent infringement lawsuit against Lupin as co-plaintiffs in the U.S. District Court of Delaware. In September 2022, we received a letter from Apotex Inc. and Apotex Corp. (together, “Apotex”) stating that they have submitted an ANDA for a generic version of Symtuza. In October 2022, we, along with Janssen, filed a patent infringement lawsuit against Apotex as co-plaintiffs in the U.S. District Court of Delaware. The cases against Lupin and Apotex were consolidated into a single trial scheduled for February 2025. In February 2025, we, along with Janssen, entered into a settlement agreement with Lupin and its manufacturer of cobicistat on silicon dioxide, MSN Laboratories Private Limited, MSN Life Sciences Private Ltd., and MSN Pharmaceuticals Inc. (collectively, “MSN”), to resolve the litigation and patent challenges associated with Symtuza in the U.S. District Court for the District of Delaware. Pursuant to the settlement agreement, Lupin and MSN were granted a non-exclusive license for Lupin’s ANDA product in the U.S. to our patent, jointly owned with Janssen, relating to a use of Symtuza, beginning on an agreed-upon date in the future, or earlier in certain circumstances. The terms of the settlement agreement are confidential. In February 2025, we, along with Janssen, entered into a settlement agreement with Apotex to resolve the litigation and patent challenges associated with Symtuza in the U.S. District Court for the District of Delaware. Pursuant to the settlement agreement, Apotex was granted a non-exclusive license for Apotex’s ANDA product in the U.S. to our patent, jointly owned with Janssen, relating to a use of Symtuza, beginning on an agreed-upon date in the future, or earlier in certain circumstances. The terms of the settlement agreement are confidential. Both settlement agreements with Lupin and Apotex have been filed with the U.S. Federal Trade Commission and the U.S. Department of Justice as required by law. Starting in March 2022, we received letters from Lupin, Laurus Labs (“Laurus”) and Cipla Ltd. (“Cipla”), indicating that they have submitted ANDAs to FDA requesting permission to market and manufacture generic versions of the adult dosage strength of Biktarvy. Lupin, Laurus, and Cipla have challenged the validity of four of the six patents listed in the Orange Book as associated with Biktarvy. We filed a lawsuit against Lupin, Laurus and Cipla in May 2022 in the U.S. District Court of Delaware and intend to enforce and defend our intellectual property. Additionally, in November 2023, we received a letter from Cipla indicating that it has submitted an ANDA to FDA requesting permission to market and manufacture a generic version of the pediatric dosage strength of Biktarvy. Cipla challenged the validity of two of the patents listed in the Orange Book as associated with Biktarvy. We filed a separate lawsuit against Cipla in December 2023 in the U.S. District Court of Delaware. This lawsuit has been consolidated with the first lawsuit, with a single trial scheduled for October 2025. In October 2024, Cipla separately filed a petition at the U.S. Patent &amp; Trademark Office (“USPTO”) for Inter Partes Review (IPR) of one of the patents at issue in District Court litigation. We intend to defend this patent at the USPTO. In June 2023, we received a letter from Apotex indicating that it has submitted an ANDA to FDA requesting permission to market and manufacture a generic version of Genvoya. In July 2023, we filed a patent infringement lawsuit against Apotex in the U.S. District Court of Delaware and to enforce and defend our intellectual property. This case was consolidated with the Symtuza matters discussed above, and a trial was scheduled for February 2025. In February 2025, we entered into a settlement agreement with Apotex and its manufacturer of cobicistat on silicon dioxide, MSN, to resolve the litigation and patent challenges associated with Genvoya in the U.S. District Court for the District of Delaware. Pursuant to the settlement agreement, Apotex and MSN were granted a non-exclusive license for Apotex’s ANDA product in the U.S. to certain of our patents on cobicistat on silicon dioxide and TAF relating to Genvoya beginning on August 6, 2032, or earlier in certain circumstances. The settlement agreement has been filed with the U.S. Federal Trade Commission and the U.S. Department of Justice as required by law. Antitrust and Consumer Protection We, along with Bristol-Myers Squibb Company (“BMS”), Johnson &amp; Johnson, Inc. (“Johnson &amp; Johnson”), and Teva Pharmaceutical Industries Ltd. (“Teva”) have been named as defendants in class action lawsuits filed in 2019 and 2020 related to various drugs used to treat HIV, including drugs used in combination antiretroviral therapy. Plaintiffs allege that we (and the other defendants) engaged in various conduct to restrain competition in violation of federal and state antitrust laws and state consumer protection laws. The lawsuits, which have been consolidated, are pending in the U.S. District Court for the Northern District of California. The lawsuits seek to bring claims on behalf of direct purchasers consisting largely of wholesalers and indirect or end-payor purchasers, including health insurers and individual patients. Plaintiffs seek damages, permanent injunctive relief and other relief. In the second half of 2021 and first half of 2022, several plaintiffs consisting of retail pharmacies, individual health plans and United Healthcare, filed separate lawsuits effectively opting out of the class action cases, asserting claims that are substantively the same as the classes. These cases have been coordinated with the class actions. In March 2023, the District Court granted our motion to hold separate trials as to (i) the allegations against us and Teva seeking monetary damages relating to Truvada and Atripla (“Phase I”) and (ii) the allegations against us and, in part, Johnson &amp; Johnson, seeking monetary damages and injunctive relief relating to Complera (“Phase II”). In May 2023, we settled claims with the direct purchaser class and the retailer opt-out plaintiffs for $525 million, which we paid in the second half of 2023. The settlement agreements are not an admission of liability or fault by us. In June 2023, the jury returned a complete verdict in Gilead’s favor on the remaining plaintiffs’ Phase I allegations. In November 2023, the court denied plaintiffs’ motion to set aside the verdict, and in February 2024, the court entered final judgment on the Phase I verdict and certain summary judgment rulings. In September 2024, plaintiffs filed their opening appellate briefs challenging the Phase I verdict and those summary judgment rulings. We filed our responsive briefs in January 2025. The court has stayed Phase II pending the appeal of Phase I. While we intend to vigorously oppose the appeal and defend against the Phase II claims, we cannot predict the ultimate outcome. If plaintiffs are successful in their appeal or Phase II claims, we could be required to pay monetary damages or could be subject to permanent injunctive relief in favor of plaintiffs. In January 2022, we, along with BMS and Janssen Products, L.P., were named as defendants in a lawsuit filed in the Superior Court of the State of California, County of San Mateo, by Aetna, Inc. on behalf of itself and its affiliates and subsidiaries that effectively opts the Aetna plaintiffs out of the above class actions. The allegations are substantively the same as those in the class actions. The Aetna plaintiffs seek damages, permanent injunctive relief and other relief. In March 2024, the court denied our motion for judgment on the pleadings to preclude Aetna from re-litigating claims that were dismissed at summary judgment in the above class action cases. We filed a writ petition appealing the denial of our motion for judgment on the pleadings, which the appellate court denied in May 2024. In April 2024, the court granted our motion to bifurcate the case to adjudicate the issue of preclusion before litigating the merits of the case. In July 2024, Aetna filed a request to voluntarily dismiss two of its claims with prejudice, which the court subsequently granted, leaving only the claims related to Truvada and Atripla. In September 2024, Aetna filed an amended complaint with respect to these claims. In October 2024, we filed a demurrer and motion to strike plaintiff’s claims. In February 2021, we, along with BMS and Teva, were named as defendants in a lawsuit filed in the First Judicial District Court for the State of New Mexico, County of Santa Fe by the New Mexico Attorney General. The New Mexico Attorney General alleges that we (and the other defendants) restrained competition in violation of New Mexico antitrust and consumer protection laws. The New Mexico Attorney General seeks damages, permanent injunctive relief and other relief. We moved to dismiss the case based on lack of personal jurisdiction and, in July 2023, the New Mexico Supreme Court remanded the case back to the trial court for limited jurisdictional discovery. We intend to vigorously defend ourselves in these actions, however, we cannot predict the ultimate outcome. If plaintiffs are successful in their claims, we could be required to pay significant monetary damages or could be subject to permanent injunctive relief awarded in favor of plaintiffs, which may result in a material, adverse effect on our results of operations and financial condition, including in a particular reporting period in which any such outcome becomes probable and estimable. Product Liability We have been named as a defendant in one putative class action lawsuit and various product liability lawsuits related to Viread, Truvada, Atripla, Complera and Stribild. Plaintiffs allege that Viread, Truvada, Atripla, Complera and/or Stribild caused them to experience kidney, bone and/or tooth injuries. The lawsuits, which are pending in state or federal court in California and Missouri, involve approximately 22,000 active plaintiffs. Plaintiffs in these cases seek damages and other relief on various grounds for alleged personal injury and economic loss. The first bellwether trial in California state court was scheduled to begin in October 2022 but is currently stayed pending the conclusion of appellate proceedings in the California Supreme Court. In the California federal case, Gilead agreed to make a one-time payment of approximately $39 million to a group of plaintiffs (approximately 2,470 plaintiffs). The federal court set a trial date of March 2027 for the first bellweather trial of the remaining cases. Briefing is ongoing in the putative class action in Missouri regarding whether the court should certify the proposed class. We intend to vigorously defend ourselves in these actions, however, we cannot predict the ultimate outcome. If plaintiffs are successful in their claims, we could be required to pay significant monetary damages, which may result in a material, adverse effect on our results of operations and financial condition, including in a particular reporting period in which any such outcome becomes probable and estimable. Government Investigation In 2017, we received a subpoena from the U.S. Attorney’s Office for the Southern District of New York requesting documents related to our promotional speaker programs for HIV. We have recorded an accrual of approximately $200 million for a potential settlement of this matter. Qui Tam Litigation A former sales employee filed a qui tam lawsuit against Gilead in March 2017 in U.S. District Court for the Eastern District of Pennsylvania. Following the government’s decision not to intervene in the suit, the case was unsealed in December 2020. The lawsuit alleges that certain of Gilead’s HCV sales and marketing activities and donations to an independent charitable foundation violated the federal False Claims Act and various state false claims acts. The lawsuit seeks all available relief under these statutes. Health Choice Advocates, LLC (“Health Choice”) filed a qui tam lawsuit against Gilead in May 2020 in Texas state court. The lawsuit alleged that Gilead violated the Texas Medicare Fraud Prevention Act (“TMFPA”) through our clinical educator programs for Sovaldi and Harvoni and our HCV and HIV patient support programs. The lawsuit sought all available relief under the TMFPA. Health Choice voluntarily dismissed the case without prejudice in August 2023, and commenced a new action in October 2023, asserting largely identical allegations and claims. In the newly filed action, the Texas Attorney General has intervened as a plaintiff. We intend to vigorously defend ourselves in these actions, however, we cannot predict the ultimate outcomes. If any of these plaintiffs are successful in their claims, we could be required to pay significant monetary damages, which may result in a material, adverse effect on our results of operations and financial condition, including in a particular reporting period in which any such outcome becomes probable and estimable. Other Matters We are a party to various legal actions that arose in the ordinary course of our business. We do not believe that it is probable or reasonably possible that these other legal actions will have a material adverse impact on our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S</t>
        </is>
      </c>
      <c r="B4" s="4" t="inlineStr">
        <is>
          <t>EMPLOYEE BENEFITS Stock-Based Compensation Equity Incentive Plans and ESPP Summary In May 2004, our stockholders approved and we adopted the Gilead Sciences, Inc. 2004 Equity Incentive Plan (as amended, the “2004 Plan”). As part of the Forty Seven, Inc. acquisition in 2020, we assumed the Forty Seven, Inc. 2018 Equity Incentive Plan, which we subsequently amended and restated as the Gilead Sciences, Inc. 2018 Equity Incentive Plan (as amended and restated, the “2018 Plan”). As part of the Immunomedics acquisition in 2020, we assumed the Immunomedics Amended and Restated 2014 Long-Term Incentive Plan, which we subsequently merged into the 2004 Plan. In May 2022, our stockholders approved and we adopted the Gilead Sciences, Inc. 2022 Equity Incentive Plan (the “2022 Plan”). The 2022 Plan authorized the issuance of a total of 132 million shares of common stock. No awards may be granted under the 2004 Plan or the 2018 Plan since the approval of the 2022 Plan. These are broad-based incentive plans that provide for the grant of equity-based awards, including RSUs, PSUs, stock options and other restricted stock and performance awards, to employees, directors and consultants. As of December 31, 2024, a total of 70 million shares remain available for future grant under the 2022 Plan. Also, under our ESPP, a total of 104 million shares of common stock have been authorized for issuance, and there were 24 million shares available for issuance as of December 31, 2024. Stock-Based Compensation Expense The following tables summarize total stock-based compensation expense included on our Consolidated Statements of Operations, classified by award type and expense type: Year Ended December 31, (in millions) 2024 2023 2022 RSUs $ 732 $ 666 $ 557 PSUs 37 32 25 Stock options 30 30 28 ESPP 36 37 26 Acquisition-related expense (1) 133 29 8 Stock-based compensation expense included in total costs and expenses $ 969 $ 796 $ 645 _______________________________ (1) Accelerated post-acquisition stock-based compensation expenses of $133 million related to the 2024 CymaBay acquisition, $19 million and $10 million related to the 2023 XinThera and Tmunity acquisitions, respectively, and $8 million related to the 2022 MiroBio acquisition. Year Ended December 31, (in millions) 2024 2023 2022 Cost of goods sold $ 61 $ 57 $ 46 Research and development expenses 458 377 285 Selling, general and administrative expenses 450 361 313 Stock-based compensation expense included in total costs and expenses 969 796 645 Income tax effect (192) (165) (91) Stock-based compensation expense, net of tax $ 777 $ 630 $ 553 RSUs We grant time-based RSUs to certain employees as part of our annual employee equity compensation review program as well as to new hire employees and to non-employee members of our Board. RSUs are share-based awards that entitle the holder to receive freely tradable shares of our common stock upon vesting. RSUs generally vest over three The following tables summarize our RSU activity: RSUs (in millions, except per share amounts) Shares Weighted- Outstanding as of December 31, 2023 22.7 $ 71.24 Granted 12.4 $ 74.82 Vested (11.0) $ 70.49 Forfeited (2.2) $ 72.52 Outstanding as of December 31, 2024 21.8 $ 73.52 Year Ended December 31, (in millions, except per share amounts) 2024 2023 2022 Weighted-average grant date fair value of RSUs granted $ 74.82 $ 79.66 $ 60.36 Total fair value of RSUs vested $ 847 $ 849 $ 554 As of December 31, 2024, there was $1.1 billion of unrecognized compensation cost related to unvested RSUs, which is expected to be recognized over a weighted-average period of 2.2 years. PSUs We grant PSUs that vest upon the achievement of specified market or performance goals, which could include achieving a total shareholder return compared to a pre-determined peer group or achieving revenue targets. The actual number of common shares ultimately issued is calculated by multiplying the number of PSUs by a payout percentage ranging from 0% to 200%, and these awards generally vest only when a committee (or subcommittee) of our Board has determined that the specified market and performance goals have been achieved. PSUs have dividend equivalent rights entitling holders to dividend equivalents to be paid upon vesting for each share of the underlying unit. The following tables summarize our PSU activity: PSUs (in millions, except per share amounts) Shares Weighted- Outstanding as of December 31, 2023 1.0 $ 67.48 Granted 0.6 $ 72.24 Vested (0.5) $ 71.86 Forfeited — $ 72.10 Outstanding as of December 31, 2024 1.1 $ 72.24 Year Ended December 31, (in millions, except per share amounts) 2024 2023 2022 Weighted-average grant date fair value of PSUs granted $ 72.24 $ 81.39 $ 60.04 Total fair value of PSUs vested $ 43 $ 35 $ 14 As of December 31, 2024, there was $31 million of unrecognized compensation cost related to unvested PSUs, which is expected to be recognized over a weighted-average period of 1.1 years. Stock Options Option grants are designated as either non-statutory or incentive stock options. The exercise price of stock options may not be less than the fair market value of our common stock on the grant date and no stock option may have a term in excess of 10 years. Employee stock options generally vest over three The following tables summarize activity and other information related to our stock options: Shares Weighted- Weighted-Average Aggregate Intrinsic Value (in millions) (1) Outstanding as of December 31, 2023 14.3 $ 69.38 Granted 2.5 $ 74.70 Exercised (4.1) $ 69.28 Forfeited (0.5) $ 71.65 Expired (0.3) $ 89.27 Outstanding as of December 31, 2024 11.8 $ 69.85 6.38 $ 268 Exercisable as of December 31, 2024 7.4 $ 68.72 5.26 $ 178 Expected to vest, net of estimated forfeitures as of December 31, 2024 4.2 $ 71.67 8.26 $ 86 _______________________________ (1) Aggregate intrinsic value represents the value of our closing stock price on the last trading day of the year in excess of the weighted-average exercise price multiplied by the number of options outstanding or exercisable . Year Ended December 31, (in millions, except per share amounts) 2024 2023 2022 Weighted-average grant date fair value of stock options granted $ 13.70 $ 16.11 $ 9.08 Total intrinsic value of options exercised $ 77 $ 25 $ 59 We used the following weighted-average assumptions in the Black-Scholes model to calculate the estimated fair value of the stock option awards: Year Ended December 31, 2024 2023 2022 Expected volatility 25 % 26 % 27 % Expected terms in years 5 5 5 Risk-free interest rate 4.1 % 4.1 % 1.9 % Expected dividend yield 3.9 % 3.5 % 4.3 % As of December 31, 2024, there was $43 million of unrecognized compensation cost related to stock options, which is expected to be recognized over an estimated weighted-average period of 2.1 years. ESPP Under our ESPP, employees can purchase shares of our common stock based on a percentage of their compensation subject to certain limits. The purchase price per share is equal to the lower of 85% of the fair market value of our common stock on the offering date or the purchase date. The ESPP offers a six-month look-back feature. ESPP purchases are settled with common stock from the ESPP’s previously authorized and available pool of shares. The following table summarizes our ESPP activity: Year Ended December 31, (in millions, except per share amounts) 2024 2023 2022 Shares issued 2 2 2 Amount paid by employees for shares $ 139 $ 129 $ 103 Weighted-average grant date fair value of ESPP shares granted $ 15.76 $ 17.31 $ 13.40 Total fair value of ESPP shares vested $ 27 $ 45 $ 21 We used the following weighted-average assumptions in the Black-Scholes model to calculate the estimated fair value of the ESPP awards: Year Ended December 31, 2024 2023 2022 Expected volatility 25 % 24 % 23 % Expected terms in years 0.5 0.5 0.5 Risk-free interest rate 5.2 % 5.1 % 1.8 % Expected dividend yield 4.3 % 3.7 % 4.5 % Deferred Compensation We maintain a retirement saving plan under which eligible U.S. employees may defer compensation for income tax purposes under Section 401(k) of the Internal Revenue Code (the “Gilead Sciences 401k Plan”). In certain foreign subsidiaries, we maintain defined benefit plans as required by local regulatory requirements. Our total matching contribution expense under the Gilead Sciences 401k Plan and other defined benefit plans was $204 million, $208 million and $176 million for the years ended December 31, 2024, 2023 and 2022, respectively. We maintain a deferred compensation plan under which our directors and key employees may defer compensation. Amounts deferred by participants are deposited into a rabbi trust. The total assets and liabilities associated with the deferred compensation plan were both approximately $343 million and $284 million as of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hows the calculation of basic and diluted earnings per share attributable to Gilead: Year Ended December 31, (in millions, except per share amounts) 2024 2023 2022 Net income attributable to Gilead $ 480 $ 5,665 $ 4,592 Shares used in basic earnings per share attributable to Gilead calculation 1,247 1,248 1,255 Dilutive effect of stock options and equivalents 8 10 7 Shares used in diluted earnings per share attributable to Gilead calculation 1,255 1,258 1,262 Basic earnings per share attributable to Gilead $ 0.38 $ 4.54 $ 3.66 Diluted earnings per share attributable to Gilead $ 0.38 $ 4.50 $ 3.64 Potential shares of common stock excluded from the computation of Diluted earnings per share attributable to Gilead because their effect would have been antidilutive were 5 million, 4 million and 12 million for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Income before income taxes consists of the following: Year Ended December 31, (in millions) 2024 2023 2022 Domestic $ (876) $ 5,467 $ 4,439 Foreign 1,566 1,392 1,375 Income before income taxes $ 690 $ 6,859 $ 5,814 Income tax expense consists of the following: Year Ended December 31, (in millions) 2024 2023 2022 Federal: Current $ 1,495 $ 1,781 $ 2,539 Deferred (1,562) (1,126) (1,502) (67) 655 1,037 State: Current 39 80 32 Deferred (386) 170 (154) (347) 250 (122) Foreign: Current 519 381 232 Deferred 106 (39) 101 625 342 333 Income tax expense $ 211 $ 1,247 $ 1,248 The reconciliation between the federal statutory tax rate applied to Income before income taxes and our effective tax rate is summarized as follows (1) : Year Ended December 31, 2024 2023 2022 Federal statutory rate 21.0 % 21.0 % 21.0 % State taxes, net of federal benefit (43.6) % 2.3 % (2.0) % Foreign earnings at different rates 10.9 % (0.2) % (0.6) % Research and other credits (31.6) % (4.3) % (2.7) % US tax on foreign earnings 12.1 % 1.0 % 2.7 % Foreign-derived intangible income deduction (19.3) % (2.1) % (3.8) % Tax examinations (33.7) % (4.7) % (0.2) % Acquired IPR&amp;D &amp; related charges 117.3 % 1.3 % 1.4 % Changes in valuation allowance 15.6 % 0.9 % 1.2 % Non-taxable unrealized loss on investment 6.8 % 0.2 % 0.7 % Legal entity restructuring (52.6) % — % — % Other 27.6 % 2.8 % 3.8 % Effective tax rate 30.5 % 18.2 % 21.5 % _______________________________ (1) Recurring items in this rate reconciliation table for 2024 are significantly impacted by the lower Income before income taxes for that year. Significant components of our deferred tax4 assets and liabilities are as follows: December 31, (in millions) 2024 2023 Deferred tax assets: Net operating loss carryforwards $ 288 $ 417 Stock-based compensation 84 94 Reserves and accruals not currently deductible 685 644 Excess of tax basis over book basis of intangible assets 910 1,041 Upfront and milestone payments 1,312 1,271 Research and other credit carryforwards 428 283 Equity investments 237 221 Liability related to future royalties 287 296 Capitalized R&amp;D expenditures 2,173 1,623 Capital losses 590 17 Other, net 213 303 Total deferred tax assets before valuation allowance 7,207 6,210 Valuation allowance (1,217) (663) Total deferred tax assets 5,990 5,547 Deferred tax liabilities: Property, plant and equipment (276) (274) Excess of book basis over tax basis of intangible assets (3,836) (5,481) Other (224) (184) Total deferred tax liabilities (4,336) (5,939) Net deferred tax assets (liabilities) $ 1,654 $ (392) The valuation allowance increased $554 million for the year ended December 31, 2024, primarily due to capital losses, state research credits, and unrealized losses on our equity investments, partially offset by utilization of foreign net operating losses. The valuation allowance increased $64 million for the year ended December 31, 2023, primarily due to unrealized losses on our equity investments. As of December 31, 2024, we had U.S. federal net operating loss and tax credit carryforwards of approximately $602 million and $45 million, respectively, which will start to expire in 2025 if not utilized. In addition, we had state net operating loss and tax credit carryforwards of approximately $3.0 billion and $1.1 billion, respectively, which will start to expire in 2025 and 2027, respectively, if not utilized. Utilization of net operating losses and tax credits may be subject to an annual limitation due to ownership change limitations provided in the Internal Revenue Code of 1986, as amended, and similar state provisions. This annual limitation may result in the expiration of the net operating losses and credits before utilization. We file federal, state and foreign income tax returns in the U.S. and in many foreign jurisdictions. For federal income tax purposes, the statute of limitations is open for 2019 and onwards and 2016 and onwards for California income tax purposes. For certain acquired entities, the statute of limitations is open for all years from inception due to our utilization of their net operating losses and credits carried over from prior years. Our income tax returns are subject to audit by federal, state and foreign tax authorities. We are currently under examination by the Internal Revenue Service for our 2019 to 2021 tax year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 Of the total unrecognized tax benefits, $1.4 billion and $929 million as of December 31, 2024 and 2023, respectively, if recognized, would reduce our effective tax rate in the period of recognition. Interest and penalties related to unrecognized tax benefits included income tax benefits of $46 million, $35 million and $3 million on our Consolidated Statements of Operations for the years ended December 31, 2024, 2023 and 2022, respectively. Accrued interest and penalties related to unrecognized tax benefits were $133 million and $180 million as of December 31, 2024 and 2023, respectively. As of December 31, 2024, we do not believe that it is reasonably possible that our unrecognized tax benefits will significantly change in the next 12 months. The following is a rollforward of our total gross unrecognized tax benefits: Year Ended December 31, (in millions) 2024 2023 2022 Beginning balance $ 1,962 $ 1,959 $ 1,713 Tax positions related to current year: Additions 743 265 129 Reductions — — — Tax positions related to prior years: Additions 190 109 225 Reductions (298) (315) (31) Settlements (270) (42) (10) Lapse of statute of limitations (2) (13) (68) Ending balance $ 2,325 $ 1,962 $ 1,959 In connection with the Tax Cuts and Jobs Act, we recorded a federal income tax payable for transition tax on the mandatory deemed repatriation of foreign earnings that is payable over an eight-year period. Federal income tax payable for transition tax was $1.3 b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have one operating segment which primarily focuses on the discovery, development and commercialization of innovative medicines in areas of unmet medical need. Our Chief Executive Officer, as the chief operating decision-maker (“CODM”), manages and allocates resources to the operations of our company on an entity-wide basis, using Net income attributable to Gilead as the primary performance measure. Managing and allocating resources on this basis enables our CODM to assess the overall level of resources available and how to best deploy these resources across functions and R&amp;D projects based on unmet medical need, scientific data, probability of technical and regulatory successful development, market potential and other considerations, and, as necessary, reallocate resources among our internal R&amp;D portfolio and external opportunities to best support the long-term growth of our business. Our CODM is regularly provided with entity-wide expense categories similar to those found on our Consolidated Statements of Operations, as well as the following: Year Ended December 31, (in millions) 2024 2023 2022 Selling and marketing expenses $ 3,453 $ 3,272 $ 3,331 General and administrative expenses 2,638 2,818 2,342 Selling, general and administrative expenses $ 6,091 $ 6,090 $ 5,673 Asset information is not regularly provided to the CODM for assessing performance and allocating resources other than consolidated cash, cash equivalents and marketable debt securities, which can be found on our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We have evaluated subsequent events and determined that there are no further events or transactions to be disclosed other than those already disclosed elsewhere in the Notes to Consolidated Financial Statements included in this Annual Report on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Gilead</t>
        </is>
      </c>
      <c r="B4" s="5" t="n">
        <v>480</v>
      </c>
      <c r="C4" s="5" t="n">
        <v>5665</v>
      </c>
      <c r="D4" s="5" t="n">
        <v>459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991</v>
      </c>
      <c r="C3" s="5" t="n">
        <v>6085</v>
      </c>
    </row>
    <row r="4">
      <c r="A4" s="4" t="inlineStr">
        <is>
          <t>Short-term marketable debt securities</t>
        </is>
      </c>
      <c r="B4" s="6" t="n">
        <v>0</v>
      </c>
      <c r="C4" s="6" t="n">
        <v>1179</v>
      </c>
    </row>
    <row r="5">
      <c r="A5" s="4" t="inlineStr">
        <is>
          <t>Accounts receivable, net</t>
        </is>
      </c>
      <c r="B5" s="6" t="n">
        <v>4420</v>
      </c>
      <c r="C5" s="6" t="n">
        <v>4660</v>
      </c>
    </row>
    <row r="6">
      <c r="A6" s="4" t="inlineStr">
        <is>
          <t>Inventories</t>
        </is>
      </c>
      <c r="B6" s="6" t="n">
        <v>1710</v>
      </c>
      <c r="C6" s="6" t="n">
        <v>1787</v>
      </c>
    </row>
    <row r="7">
      <c r="A7" s="4" t="inlineStr">
        <is>
          <t>Prepaid and other current assets</t>
        </is>
      </c>
      <c r="B7" s="6" t="n">
        <v>3052</v>
      </c>
      <c r="C7" s="6" t="n">
        <v>2374</v>
      </c>
    </row>
    <row r="8">
      <c r="A8" s="4" t="inlineStr">
        <is>
          <t>Total current assets</t>
        </is>
      </c>
      <c r="B8" s="6" t="n">
        <v>19173</v>
      </c>
      <c r="C8" s="6" t="n">
        <v>16085</v>
      </c>
    </row>
    <row r="9">
      <c r="A9" s="4" t="inlineStr">
        <is>
          <t>Property, plant and equipment, net</t>
        </is>
      </c>
      <c r="B9" s="6" t="n">
        <v>5414</v>
      </c>
      <c r="C9" s="6" t="n">
        <v>5317</v>
      </c>
    </row>
    <row r="10">
      <c r="A10" s="4" t="inlineStr">
        <is>
          <t>Long-term marketable debt securities</t>
        </is>
      </c>
      <c r="B10" s="6" t="n">
        <v>0</v>
      </c>
      <c r="C10" s="6" t="n">
        <v>1163</v>
      </c>
    </row>
    <row r="11">
      <c r="A11" s="4" t="inlineStr">
        <is>
          <t>Intangible assets, net</t>
        </is>
      </c>
      <c r="B11" s="6" t="n">
        <v>19948</v>
      </c>
      <c r="C11" s="6" t="n">
        <v>26454</v>
      </c>
    </row>
    <row r="12">
      <c r="A12" s="4" t="inlineStr">
        <is>
          <t>Goodwill</t>
        </is>
      </c>
      <c r="B12" s="6" t="n">
        <v>8314</v>
      </c>
      <c r="C12" s="6" t="n">
        <v>8314</v>
      </c>
    </row>
    <row r="13">
      <c r="A13" s="4" t="inlineStr">
        <is>
          <t>Other long-term assets</t>
        </is>
      </c>
      <c r="B13" s="6" t="n">
        <v>6146</v>
      </c>
      <c r="C13" s="6" t="n">
        <v>4792</v>
      </c>
    </row>
    <row r="14">
      <c r="A14" s="4" t="inlineStr">
        <is>
          <t>Total assets</t>
        </is>
      </c>
      <c r="B14" s="6" t="n">
        <v>58995</v>
      </c>
      <c r="C14" s="6" t="n">
        <v>62125</v>
      </c>
    </row>
    <row r="15">
      <c r="A15" s="3" t="inlineStr">
        <is>
          <t>Current liabilities:</t>
        </is>
      </c>
      <c r="B15" s="4" t="inlineStr">
        <is>
          <t xml:space="preserve"> </t>
        </is>
      </c>
      <c r="C15" s="4" t="inlineStr">
        <is>
          <t xml:space="preserve"> </t>
        </is>
      </c>
    </row>
    <row r="16">
      <c r="A16" s="4" t="inlineStr">
        <is>
          <t>Accounts payable</t>
        </is>
      </c>
      <c r="B16" s="6" t="n">
        <v>833</v>
      </c>
      <c r="C16" s="6" t="n">
        <v>550</v>
      </c>
    </row>
    <row r="17">
      <c r="A17" s="4" t="inlineStr">
        <is>
          <t>Accrued rebates</t>
        </is>
      </c>
      <c r="B17" s="6" t="n">
        <v>3892</v>
      </c>
      <c r="C17" s="6" t="n">
        <v>3802</v>
      </c>
    </row>
    <row r="18">
      <c r="A18" s="4" t="inlineStr">
        <is>
          <t>Current portion of long-term debt and other obligations, net</t>
        </is>
      </c>
      <c r="B18" s="6" t="n">
        <v>1815</v>
      </c>
      <c r="C18" s="6" t="n">
        <v>1798</v>
      </c>
    </row>
    <row r="19">
      <c r="A19" s="4" t="inlineStr">
        <is>
          <t>Other current liabilities</t>
        </is>
      </c>
      <c r="B19" s="6" t="n">
        <v>5464</v>
      </c>
      <c r="C19" s="6" t="n">
        <v>5130</v>
      </c>
    </row>
    <row r="20">
      <c r="A20" s="4" t="inlineStr">
        <is>
          <t>Total current liabilities</t>
        </is>
      </c>
      <c r="B20" s="6" t="n">
        <v>12004</v>
      </c>
      <c r="C20" s="6" t="n">
        <v>11280</v>
      </c>
    </row>
    <row r="21">
      <c r="A21" s="4" t="inlineStr">
        <is>
          <t>Long-term debt, net</t>
        </is>
      </c>
      <c r="B21" s="6" t="n">
        <v>24896</v>
      </c>
      <c r="C21" s="6" t="n">
        <v>23189</v>
      </c>
    </row>
    <row r="22">
      <c r="A22" s="4" t="inlineStr">
        <is>
          <t>Long-term income taxes payable</t>
        </is>
      </c>
      <c r="B22" s="6" t="n">
        <v>830</v>
      </c>
      <c r="C22" s="6" t="n">
        <v>2039</v>
      </c>
    </row>
    <row r="23">
      <c r="A23" s="4" t="inlineStr">
        <is>
          <t>Deferred tax liability</t>
        </is>
      </c>
      <c r="B23" s="6" t="n">
        <v>724</v>
      </c>
      <c r="C23" s="6" t="n">
        <v>1588</v>
      </c>
    </row>
    <row r="24">
      <c r="A24" s="4" t="inlineStr">
        <is>
          <t>Other long-term obligations</t>
        </is>
      </c>
      <c r="B24" s="6" t="n">
        <v>1295</v>
      </c>
      <c r="C24" s="6" t="n">
        <v>1280</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01 per share; 5 shares authorized; none outstanding</t>
        </is>
      </c>
      <c r="B27" s="6" t="n">
        <v>0</v>
      </c>
      <c r="C27" s="6" t="n">
        <v>0</v>
      </c>
    </row>
    <row r="28">
      <c r="A28" s="4" t="inlineStr">
        <is>
          <t>Common stock, par value $0.001 per share; 5,600 authorized; 1,246 shares issued and outstanding</t>
        </is>
      </c>
      <c r="B28" s="6" t="n">
        <v>1</v>
      </c>
      <c r="C28" s="6" t="n">
        <v>1</v>
      </c>
    </row>
    <row r="29">
      <c r="A29" s="4" t="inlineStr">
        <is>
          <t>Additional paid-in capital</t>
        </is>
      </c>
      <c r="B29" s="6" t="n">
        <v>7700</v>
      </c>
      <c r="C29" s="6" t="n">
        <v>6500</v>
      </c>
    </row>
    <row r="30">
      <c r="A30" s="4" t="inlineStr">
        <is>
          <t>Accumulated other comprehensive income</t>
        </is>
      </c>
      <c r="B30" s="6" t="n">
        <v>132</v>
      </c>
      <c r="C30" s="6" t="n">
        <v>28</v>
      </c>
    </row>
    <row r="31">
      <c r="A31" s="4" t="inlineStr">
        <is>
          <t>Retained earnings</t>
        </is>
      </c>
      <c r="B31" s="6" t="n">
        <v>11497</v>
      </c>
      <c r="C31" s="6" t="n">
        <v>16304</v>
      </c>
    </row>
    <row r="32">
      <c r="A32" s="4" t="inlineStr">
        <is>
          <t>Total Gilead stockholders’ equity</t>
        </is>
      </c>
      <c r="B32" s="6" t="n">
        <v>19330</v>
      </c>
      <c r="C32" s="6" t="n">
        <v>22833</v>
      </c>
    </row>
    <row r="33">
      <c r="A33" s="4" t="inlineStr">
        <is>
          <t>Noncontrolling interest</t>
        </is>
      </c>
      <c r="B33" s="6" t="n">
        <v>-84</v>
      </c>
      <c r="C33" s="6" t="n">
        <v>-84</v>
      </c>
    </row>
    <row r="34">
      <c r="A34" s="4" t="inlineStr">
        <is>
          <t>Total stockholders’ equity</t>
        </is>
      </c>
      <c r="B34" s="6" t="n">
        <v>19246</v>
      </c>
      <c r="C34" s="6" t="n">
        <v>22749</v>
      </c>
    </row>
    <row r="35">
      <c r="A35" s="4" t="inlineStr">
        <is>
          <t>Total liabilities and stockholders’ equity</t>
        </is>
      </c>
      <c r="B35" s="5" t="n">
        <v>58995</v>
      </c>
      <c r="C35" s="5" t="n">
        <v>62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manage material risks from cybersecurity threats through a cross-functional and layered approach that is designed to detect, identify, respond to, recover from and protect from cybersecurity incidents and is informed by industry recognized standards. Our security governance function, which includes key employees who work in Information Security, Legal, and Privacy teams, such as our Chief Information Officer (“CIO”) and Chief Information Security Officer (“CISO”), are responsible for establishing and implementing cybersecurity policies and procedures, which includes developing and updating our enterprise Incident Response Plan (“IRP”), managing incident response, and overseeing any policy exceptions and potential compensating controls. Additionally, we assess our cybersecurity maturity annually and implement and maintain controls that are designed to evaluate and improve our cybersecurity program, such as vulnerability assessments and penetration tests, as needed. We also execute employee cybersecurity training and awareness programs around various key cybersecurity topics, including reporting incidents, phishing, ransomware, remote working, cloud security, privileged access and removable media. </t>
        </is>
      </c>
    </row>
    <row r="5">
      <c r="A5" s="4" t="inlineStr">
        <is>
          <t>Cybersecurity Risk Management Processes Integrated [Flag]</t>
        </is>
      </c>
      <c r="B5" s="4" t="inlineStr">
        <is>
          <t>true</t>
        </is>
      </c>
    </row>
    <row r="6">
      <c r="A6" s="4" t="inlineStr">
        <is>
          <t>Cybersecurity Risk Management Processes Integrated [Text Block]</t>
        </is>
      </c>
      <c r="B6" s="4" t="inlineStr">
        <is>
          <t>Our process for assessing, identifying and managing material risks from cybersecurity threats is integrated into our overall risk management process. We have a robust enterprise risk management (“ERM”) program that plays an important role in seeking to manage and address existing and emerging risks, including cybersecurity risks, which are critical to our overall business goals and objectiv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plays an important role in overseeing cybersecurity risks. Our Board of Directors has established an oversight structure for monitoring the effectiveness of and risks related to the cybersecurity program. The Audit Committee has been designated by the Board to oversee cybersecurity and information technology risks. The Audit Committee receives quarterly cybersecurity updates from our CISO, and the chair of the Audit Committee meets with the CISO individually on a quarterly basis. These updates often address topics such as ongoing efforts to improve our cybersecurity posture, operational metrics, incident metrics and mitigation actions, and may include key metrics such as those related to cybersecurity maturity, risk reduction, cybersecurity program health, and audit and compliance activities. The Audit Committee updates the Board on its activities at each regularly scheduled Board meeting. Updates related to cybersecurity are provided to the Board on an annual basis as part of an overall ERM update. In addition to this regular reporting, significant cybersecurity events may also be escalated on an as-needed basis through the company’s organizational structure in accordance with the IRP.</t>
        </is>
      </c>
    </row>
    <row r="11">
      <c r="A11" s="4" t="inlineStr">
        <is>
          <t>Cybersecurity Risk Board Committee or Subcommittee Responsible for Oversight [Text Block]</t>
        </is>
      </c>
      <c r="B11" s="4" t="inlineStr">
        <is>
          <t>Our Board of Directors plays an important role in overseeing cybersecurity risks. Our Board of Directors has established an oversight structure for monitoring the effectiveness of and risks related to the cybersecurity program.</t>
        </is>
      </c>
    </row>
    <row r="12">
      <c r="A12" s="4" t="inlineStr">
        <is>
          <t>Cybersecurity Risk Process for Informing Board Committee or Subcommittee Responsible for Oversight [Text Block]</t>
        </is>
      </c>
      <c r="B12" s="4" t="inlineStr">
        <is>
          <t>Our Board of Directors plays an important role in overseeing cybersecurity risks. Our Board of Directors has established an oversight structure for monitoring the effectiveness of and risks related to the cybersecurity program. The Audit Committee has been designated by the Board to oversee cybersecurity and information technology risks. The Audit Committee receives quarterly cybersecurity updates from our CISO, and the chair of the Audit Committee meets with the CISO individually on a quarterly basis. These updates often address topics such as ongoing efforts to improve our cybersecurity posture, operational metrics, incident metrics and mitigation actions, and may include key metrics such as those related to cybersecurity maturity, risk reduction, cybersecurity program health, and audit and compliance activities. The Audit Committee updates the Board on its activities at each regularly scheduled Board meeting. Updates related to cybersecurity are provided to the Board on an annual basis as part of an overall ERM update. In addition to this regular reporting, significant cybersecurity events may also be escalated on an as-needed basis through the company’s organizational structure in accordance with the IRP.</t>
        </is>
      </c>
    </row>
    <row r="13">
      <c r="A13" s="4" t="inlineStr">
        <is>
          <t>Cybersecurity Risk Role of Management [Text Block]</t>
        </is>
      </c>
      <c r="B13" s="4" t="inlineStr">
        <is>
          <t>Our CISO, supported by a cross-functional team, has primary responsibility for assessing and managing our cybersecurity program and the related risks. Details of the risk management and escalation processes are discussed in “Cybersecurity Risk Management and Strategy” above. The CISO has over 30 years of IT and cybersecurity experience in large biopharmaceutical, life sciences, financial and technology industries, including over ten years with the company, and is responsible for managing the security architecture, engineering, technology operations, monitoring, incident response, risk, governance, quality and compliance at the company. The company’s Information Security function is comprised of teams that engage in a range of cybersecurity activities such as security operations, security engineering, data privacy controls, validation, compliance and audit readiness. Leaders of each team are expected to collaborate to help increase visibility of key issues and alignment with strategy. As noted above, the company’s IRP includes standard processes for escalating significant cybersecurity incidents to management, including the CISO. The company’s incident response team also coordinates with external legal advisors, cybersecurity forensic firms, communication specialists, and other outside advisors and experts,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supported by a cross-functional team, has primary responsibility for assessing and managing our cybersecurity program and the related risks. Details of the risk management and escalation processes are discussed in “Cybersecurity Risk Management and Strategy” above.</t>
        </is>
      </c>
    </row>
    <row r="16">
      <c r="A16" s="4" t="inlineStr">
        <is>
          <t>Cybersecurity Risk Management Expertise of Management Responsible [Text Block]</t>
        </is>
      </c>
      <c r="B16" s="4" t="inlineStr">
        <is>
          <t>The CISO has over 30 years of IT and cybersecurity experience in large biopharmaceutical, life sciences, financial and technology industries, including over ten years with the company, and is responsible for managing the security architecture, engineering, technology operations, monitoring, incident response, risk, governance, quality and compliance at the company.</t>
        </is>
      </c>
    </row>
    <row r="17">
      <c r="A17" s="4" t="inlineStr">
        <is>
          <t>Cybersecurity Risk Process for Informing Management or Committees Responsible [Text Block]</t>
        </is>
      </c>
      <c r="B17" s="4" t="inlineStr">
        <is>
          <t>The Audit Committee receives quarterly cybersecurity updates from our CISO, and the chair of the Audit Committee meets with the CISO individually on a quarterly basis. These updates often address topics such as ongoing efforts to improve our cybersecurity posture, operational metrics, incident metrics and mitigation actions, and may include key metrics such as those related to cybersecurity maturity, risk reduction, cybersecurity program health, and audit and compliance activit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and include the accounts of Gilead, our wholly-owned subsidiaries and any variable interest entities (“VIEs”) for which we are the primary beneficiary. All intercompany transactions have been eliminated. For any consolidated entities where we own or are exposed to less than 100% of the economics, we record net income or loss attributable to noncontrolling interests in our Consolidated Statements of Operations equal to the attributable economic or ownership interest retained in such entities by the respective noncontrolling parties. When we obtain a variable interest in another entity, we assess at the inception of the relationship and upon occurrence of certain significant events whether the entity is a VIE and, if so, whether we are the primary beneficiary of the VIE based on our power to direct the activities of the VIE that most significantly impact the VIE’s economic performance and our obligation to absorb losses or the right to receive benefits from the VIE that could potentially be significant to the VIE. The preparation of these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Actual results may differ significantly from these estimates. Certain amounts and percentages herein may not sum or recalculate due to rounding.</t>
        </is>
      </c>
    </row>
    <row r="5">
      <c r="A5" s="4" t="inlineStr">
        <is>
          <t>Revenue Recognition</t>
        </is>
      </c>
      <c r="B5" s="4" t="inlineStr">
        <is>
          <t>Revenue Recognition Product Sales We recognize revenue from product sales when control of the product transfers to the customer, which is generally upon shipment or delivery, or in certain cases, upon the corresponding sales by our customer to a third party. Revenues are recognized net of estimated rebates and chargebacks, patient co-pay assistance, prompt pay discounts, distributor fees, sales return provisions and other related deductions. These deductions to product sales are referred to as gross-to-net deductions and are estimated and recorded in the period in which the related product sales occur. Our payment terms to customers generally range from 30 to 90 days; however, payment terms differ by jurisdiction, by customer and, in some instances, by type of product. Revenues from product sales, net of gross-to-net deductions, are recorded only to the extent a significant reversal in the amount of cumulative revenue recognized is not probable of occurring when the uncertainty associated with gross-to-net deductions is subsequently resolved. Taxes assessed by governmental authorities and collected from customers are excluded from product sales. If we expect, at contract inception, that the period between the transfer of control and corresponding payment from the customer will be one year or less, we do not adjust the amount of consideration for the effects of a financing component. Shipping and handling activities are considered to be fulfillment activities and not a separate performance obligation. Gross-to-Net Deductions Rebates and Chargebacks Rebates and chargebacks are based on contractual arrangements or statutory requirements and include amounts due to payers and healthcare providers under various programs. These amounts may vary by product, payer and individual plans. Providers qualified under certain programs can purchase our products through wholesalers or other distributors at a discount. The wholesalers or distributors then charge the discount back to us. Rebates and chargebacks are estimated primarily based on product sales, including product mix and pricing, historical and estimated payer mix and discount rates, among other inputs, which require significant estimates and judgment. We assess and update our estimates each reporting period to reflect actual claims and other current information. Chargebacks that are payable to our direct customers are generally classified as reductions of Accounts receivable on our Consolidated Balance Sheets. Rebates that are payable to third party payers and healthcare providers are recorded in Accrued rebates on our Consolidated Balance Sheets. Patient Co-Pay Assistance Co-pay assistance represents financial assistance to qualified patients, assisting them with prescription drug co-payments required by insurance. Our accrual for co-pay is based on an estimate of claims and the cost per claim that we expect to receive associated with inventory that exists in the distribution channel at period end. Cash Discounts We estimate cash discounts based on contractual terms, historical customer payment patterns and our expectations regarding future customer payment patterns. Distributor Fees Under our inventory management agreements with our significant U.S. wholesalers, we pay the wholesalers a fee primarily for compliance with certain contractually-determined covenants such as the maintenance of agreed-upon inventory levels. These distributor fees are based on a contractually-determined fixed percentage of sales. Allowance for Sales Returns Allowances are made for estimated sales returns by our customers and are recorded in the period the related revenue is recognized. We typically permit returns if the product is damaged, defective, or otherwise cannot be used by the customer. In the U.S., we typically permit returns six months prior to and up to one year after the product expiration date. Outside the U.S., returns are only allowed in certain countries on a limited basis. Our estimates of sales returns are based primarily on analysis of our historical product return patterns, industry information reporting the return rates for similar products and contractual agreement terms. We also take into consideration known or expected changes in the marketplace specific to each product. Royalty, Contract and Other Revenues Royalty revenue is recognized in the period in which the obligation is satisfied and the corresponding sales by our corporate partners occur. Contract and other revenues are recognized when the performance obligation is satisfied.</t>
        </is>
      </c>
    </row>
    <row r="6">
      <c r="A6" s="4" t="inlineStr">
        <is>
          <t>Research and Development Expenses</t>
        </is>
      </c>
      <c r="B6" s="4" t="inlineStr">
        <is>
          <t>Research and Development Expenses Research and development expenses are recorded when incurred and consist primarily of personnel costs including salaries, benefits and stock-based compensation expense, infrastructure, materials and supplies and other support costs, research and clinical studies performed by contract research organizations (“CROs”) and our collaboration partners and other outside services. From time to time, we enter into development and collaboration agreements in which we share expenses with a collaboration partner. We record payments received from our collaborative partners for their share of the development costs as a reduction of Research and development expenses. Clinical study costs are a significant component of Research and development expenses. Most of our clinical studies are performed by third-party CROs. We monitor levels of performance under each significant contract including the extent of patient enrollment and other activities through communications with our CROs. We accrue costs for clinical studies performed by CROs over the service periods specified in the contracts and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any point of termination. Payments we make for research and development (“R&amp;D”) services prior to the services being rendered are recorded as prepaid assets within Prepaid and other current assets on our Consolidated Balance Sheets and are expensed as the services are provided.</t>
        </is>
      </c>
    </row>
    <row r="7">
      <c r="A7" s="4" t="inlineStr">
        <is>
          <t>Acquired In Process Research and Development Expenses</t>
        </is>
      </c>
      <c r="B7" s="4" t="inlineStr">
        <is>
          <t>Acquired In-Process Research and Development Expenses</t>
        </is>
      </c>
    </row>
    <row r="8">
      <c r="A8" s="4" t="inlineStr">
        <is>
          <t>Selling, General and Administrative Expenses</t>
        </is>
      </c>
      <c r="B8" s="4" t="inlineStr">
        <is>
          <t>Selling, General and Administrative Expenses Selling, general and administrative expenses are recorded when incurred and consist primarily of personnel costs, facilities and overhead costs, and selling, marketing and advertising expenses, as well as other general and administrative costs related to finance, human resources, legal and other administrative activities.</t>
        </is>
      </c>
    </row>
    <row r="9">
      <c r="A9" s="4" t="inlineStr">
        <is>
          <t>Stock-Based Compensation</t>
        </is>
      </c>
      <c r="B9" s="4" t="inlineStr">
        <is>
          <t>Stock-Based Compensation We provide stock-based compensation in the form of various types of equity-based awards, including restricted stock units (“RSUs”), performance share units (“PSUs”) and stock options, and through our Employee Stock Purchase Plan and the International Employee Stock Purchase Plan (together, as amended, the “ESPP”). Stock-based compensation expense is based on the estimated fair value of the award on the grant date, or the first date of the ESPP purchase period, and recognized over the requisite service periods on our Consolidated Statements of Operations using the straight-line expense attribution approach, reduced for estimated forfeitures. We estimate forfeitures based on our historical experience. The requisite service period could be shorter than the vesting period if an employee is retirement eligible or if an employee terminates due to death or disability. The estimated fair value of RSUs is based on the closing price of our common stock on the grant date. For PSUs, depending on the terms of the award, estimated fair value is based on either the Monte Carlo valuation methodology or the closing stock price on the grant date. For stock option and ESPP awards, estimated fair value is based on the Black-Scholes option valuation model. Estimated inputs to that model include (i) expected volatility, based on a blend of historical volatility of our common stock price along with implied volatility for traded options on our common stock, (ii) expected term in years, based on the weighted-average period awards are expected to remain outstanding using historical cancellation and exercise data, contractual terms and vesting terms of the award, (iii) risk-free interest rate, based on observed interest rates appropriate for the term of the stock-based awards, and (iv) expected dividend yield, based on our history and expectation of dividend payments.</t>
        </is>
      </c>
    </row>
    <row r="10">
      <c r="A10" s="4" t="inlineStr">
        <is>
          <t>Earnings Per Share</t>
        </is>
      </c>
      <c r="B10" s="4" t="inlineStr">
        <is>
          <t>Earnings Per Share Basic earnings per share attributable to Gilead is calculated based on Net income attributable to Gilead on our Consolidated Statements of Operations divided by the weighted-average number of shares of our common stock outstanding during the period. Diluted earnings per share attributable to Gilead is calculated based on Net income attributable to Gilead on our Consolidated Statements of Operations divided by the weighted-average number of shares of our common stock and other dilutive securities outstanding during the period. The potentially dilutive shares of our common stock resulting from the assumed exercise of outstanding stock options and equivalents are determined under the treasury stock method.</t>
        </is>
      </c>
    </row>
    <row r="11">
      <c r="A11" s="4" t="inlineStr">
        <is>
          <t>Cash and Cash Equivalents</t>
        </is>
      </c>
      <c r="B11" s="4" t="inlineStr">
        <is>
          <t xml:space="preserve">Cash and Cash Equivalents </t>
        </is>
      </c>
    </row>
    <row r="12">
      <c r="A12" s="4" t="inlineStr">
        <is>
          <t>Marketable Debt Securities</t>
        </is>
      </c>
      <c r="B12" s="4" t="inlineStr">
        <is>
          <t>Marketable Debt Securities</t>
        </is>
      </c>
    </row>
    <row r="13">
      <c r="A13" s="4" t="inlineStr">
        <is>
          <t>Accounts Receivable</t>
        </is>
      </c>
      <c r="B13" s="4" t="inlineStr">
        <is>
          <t>Accounts Receivable</t>
        </is>
      </c>
    </row>
    <row r="14">
      <c r="A14" s="4" t="inlineStr">
        <is>
          <t>Inventories</t>
        </is>
      </c>
      <c r="B14" s="4" t="inlineStr">
        <is>
          <t>Inventories Inventories are recorded at the lower of cost or net realizable value, with cost determined on a first-in, first-out basis. We periodically review our inventories to identify obsolete, slow-moving, excess or otherwise unsaleable items. If obsolete, slow-moving, excess or unsaleable items are observed and there are no alternate uses for the inventory, we record a write-down to net realizable value through a charge to Cost of goods sold on our Consolidated Statements of Operations. The determination of net realizable value requires judgment, including consideration of many factors, such as estimates of future product demand, product net selling prices, current and future market conditions and potential product obsolescence, among others. Inventories that are not expected to be sold within 12 months are classified in Other long-term assets on our Consolidated Balance Sheets. When future commercialization of a product is considered probable and the future economic benefit is expected to be realized, based on management’s judgment, we capitalize pre-launch inventory costs prior to regulatory approval. A number of factors are considered, including the current status in the regulatory approval process, potential impediments to the approval process such as safety or efficacy, anticipated R&amp;D initiatives that could impact the indication in which the compound will be used, viability of commercialization and marketplace trends.</t>
        </is>
      </c>
    </row>
    <row r="15">
      <c r="A15" s="4" t="inlineStr">
        <is>
          <t>Equity Securities</t>
        </is>
      </c>
      <c r="B15" s="4" t="inlineStr">
        <is>
          <t>Equity Securities Equity securities with readily determinable fair values, including those for which we have elected the fair value option, are recorded at fair market value, and unrealized gains and losses are included in Other (income) expense, net on our Consolidated Statements of Operations. Equity securities without readily determinable fair values are recorded using the measurement alternative of cost less impairment, if any, adjusted for observable price changes in orderly transactions for identical or similar investments of the same issuer. Any impairments or adjustments are recorded in Other (income) expense, net on our Consolidated Statements of Operations. For investments in entities over which we have significant influence but do not meet the requirements for consolidation and have not elected the fair value option, we use the equity method of accounting, with our share of the underlying income or loss of such entities reported in Other (income) expense, net on our Consolidated Statements of Operations. Our investments in equity securities are classified in Prepaid and other current assets or Other long-term assets on our Consolidated Balance Sheets, generally depending on marketability and whether the securities are subject to lock-up provisions. We regularly review our securities for indicators of impairment.</t>
        </is>
      </c>
    </row>
    <row r="16">
      <c r="A16" s="4" t="inlineStr">
        <is>
          <t>Property, Plant and Equipment</t>
        </is>
      </c>
      <c r="B16" s="4" t="inlineStr">
        <is>
          <t>Property, Plant and Equipment Property, plant and equipment is stated at cost less accumulated depreciation and amortization. Depreciation and amortization are recognized using the straight-line method. Repairs and maintenance costs are expensed as incurred. Estimated useful lives in years are generally as follows: Description Estimated Useful Life Buildings and improvements Shorter of 35 years or useful life Laboratory and manufacturing equipment 4-10 Office, computer equipment and other 3-15 Leasehold improvements Shorter of useful life or lease term See “Impairment of Long-Lived Assets” for additional information.</t>
        </is>
      </c>
    </row>
    <row r="17">
      <c r="A17" s="4" t="inlineStr">
        <is>
          <t>Leases</t>
        </is>
      </c>
      <c r="B17" s="4" t="inlineStr">
        <is>
          <t>Leases We determine if an arrangement contains a lease at inception and classify each lease as operating or financing. Right-of-use assets and lease liabilities are recognized at the commencement date based on the present value of the lease payments over the lease term, which is the non-cancelable period stated in the contract adjusted for any options to extend or terminate when it is reasonably certain that we will exercise that option. Right-of-use assets are adjusted for prepaid lease payments, lease incentives and initial direct costs incurred. Operating lease expense for the minimum lease payments is recognized on a straight-line basis over the lease term. We account for lease and nonlease components in our lease agreements as a single lease component in determining lease assets and liabilities. In addition, we do not recognize the right-of-use assets and liabilities for leases with lease terms of one year or less.</t>
        </is>
      </c>
    </row>
    <row r="18">
      <c r="A18" s="4" t="inlineStr">
        <is>
          <t>Acquisitions, including Goodwill, Intangible Assets and Contingent Consideration</t>
        </is>
      </c>
      <c r="B18" s="4" t="inlineStr">
        <is>
          <t>Acquisitions, including Goodwill, Intangible Assets and Contingent Consideration We account for business combinations using the acquisition method of accounting, which generally requires that assets acquired, including IPR&amp;D projects, and liabilities assumed be recorded at their fair values as of the acquisition date on our Consolidated Balance Sheets. Any excess of consideration over the fair value of net assets acquired is recorded as goodwill. The determination of estimated fair value requires us to make significant estimates and assumptions. As a result, we may record adjustments to the fair values of assets acquired and liabilities assumed within the measurement period, which may be up to one year from the acquisition date, with the corresponding offset to goodwill. Transaction costs associated with business combinations are expensed as they are incurred. Intangible assets related to IPR&amp;D projects are considered to be indefinite-lived until the abandonment or completion of the associated R&amp;D efforts, which generally occurs when regulatory approval is obtained. Goodwill and indefinite-lived intangible assets are not amortized and, instead, are tested for impairment annually or more frequently if events or changes in circumstances indicate that it is more likely than not that the assets are impaired. Intangible assets with finite useful lives are amortized over their estimated useful lives, primarily on a straight-line basis, and are also periodically reviewed for changes in facts or circumstances resulting in a reduction to the estimated useful life of the asset, requiring the acceleration of amortization. See “Impairment of Long-Lived Assets” for additional information. In determining the initial fair value of an intangible asset, or when quantitative analysis is required to determine any impairment, we use a probability-weighted income approach that discounts expected future cash flows to present value using a discount rate that is based on the estimated weighted-average cost of capital for companies with profiles similar to ours and represents the rate that market participants would use to value the intangible assets. These cash flow models require the use of Level 3 fair value measurements and inputs, including estimated revenues, which, for example, include significant inputs such as addressable patient population, treatment duration, projected market share, assessment of the asset’s life cycle, and competitive trends impacting the asset; costs and probability of technical and regulatory success, among other factors. In connection with certain acquisitions, we may be required to pay future consideration that is contingent upon the achievement of specified development, regulatory approval or sales-based milestone events. We record contingent consideration resulting from a business combination at its fair value on the acquisition date. Each reporting period thereafter, we revalue these obligations and record increases or decreases in their fair value on our Consolidated Statements of Operations until such time that the payment is made. Increases or decreases in fair value of the contingent consideration liabilities can result from updates to assumptions such as the expected timing or probability of achieving the specified milestones, changes in projected revenues or changes in discount rates. When we determine net assets acquired do not meet the definition of a business combination under the acquisition method of accounting, the transaction is accounted for as an asset acquisition and, therefore, no goodwill is recorded and contingent consideration generally is not recognized at the acquisition date. In an asset acquisition, upfront payments allocated to IPR&amp;D projects at the acquisition date and subsequent pre-commercialization milestone payments are expensed as incurred on our Consolidated Statements of Operations unless there is an alternative future use.</t>
        </is>
      </c>
    </row>
    <row r="19">
      <c r="A19" s="4" t="inlineStr">
        <is>
          <t>Impairment of Long-Lived Assets</t>
        </is>
      </c>
      <c r="B19" s="4" t="inlineStr">
        <is>
          <t>Impairment of Long-Lived Assets</t>
        </is>
      </c>
    </row>
    <row r="20">
      <c r="A20" s="4" t="inlineStr">
        <is>
          <t>Derivatives</t>
        </is>
      </c>
      <c r="B20" s="4" t="inlineStr">
        <is>
          <t>Derivatives We recognize all derivative instruments as either assets or liabilities at fair value on our Consolidated Balance Sheets. Unrealized changes in the fair value of derivatives designated as part of a hedge transaction are recorded in Accumulated other comprehensive income. For our hedges related to forecasted product sales, the unrealized gains or losses in Accumulated other comprehensive income are reclassified into Product sales on our Consolidated Statements of Operations when the respective hedged transactions affect earnings. Changes in the fair value of derivatives that are not part of a hedge transaction are recorded each period in Other (income) expense, net on our Consolidated Statements of Operations. Using regression analysis, we assess, both at inception and on an ongoing basis, whether the derivatives that are used in hedging transactions are effective in offsetting the changes in cash flows or fair values of the hedged items. If we determine that a forecasted transaction is probable of not occurring, we discontinue hedge accounting for the affected portion of the hedge instrument, and any related unrealized gain or loss on the contract is recognized in Other (income) expense, net on our Consolidated Statements of Operations.</t>
        </is>
      </c>
    </row>
    <row r="21">
      <c r="A21" s="4" t="inlineStr">
        <is>
          <t>Contingencies</t>
        </is>
      </c>
      <c r="B21" s="4" t="inlineStr">
        <is>
          <t>Contingencies We recognize accruals for loss contingencies to the extent that we conclude that a loss is both probable and reasonably estimable. We accrue the best estimate of loss within a range; however, if no estimate in the range is better than any other, then we accrue the minimum amount in the range. If we determine that a material loss is reasonably possible, we disclose the possible loss or range of loss, or that the amount of loss cannot be estimated at this time.</t>
        </is>
      </c>
    </row>
    <row r="22">
      <c r="A22" s="4" t="inlineStr">
        <is>
          <t>Income Taxes</t>
        </is>
      </c>
      <c r="B22" s="4" t="inlineStr">
        <is>
          <t>Income Taxes Our income tax provision is computed under the liability method. Significant estimates are required in determining our provision for income taxes. Some of these estimates are based on interpretations of applicable tax laws or regulations. Deferred tax assets and liabilities are determined based on the difference between the financial statement and tax basis of assets and liabilities using enacted tax rates in effect for the year in which the differences are expected to reverse. We record a valuation allowance to reduce our deferred tax assets to the amounts that are more likely than not to be realized. We consider future taxable income, ongoing tax planning strategies and our historical financial performance in assessing the need for a valuation allowance. If we expect to realize deferred tax assets for which we have previously recorded a valuation allowance, we will reduce the valuation allowance in the period in which such determination is first made. We recognize the tax benefit from an uncertain tax position only if it is more likely than not that the tax position will be sustained upon examination by tax authorities based on the technical merits of the position. The tax benefit recognized in the Consolidated Financial Statements for a particular tax position is based on the largest benefit that is more likely than not to be realized. The amount of unrecognized tax benefits (“UTB”) is adjusted as appropriate for changes in facts and circumstances, such as significant amendments to existing tax law, new regulations or interpretations by tax authorities, new information obtained during a tax examination or resolution of an examination. We recognize both accrued interest and penalties, where appropriate, related to UTB in Income tax expense on our Consolidated Statements of Operations. We have elected to account for the tax on Global Intangible Low-Taxed Income, enacted as part of the Tax Cuts and Jobs Act, as a component of tax expense in the period in which the tax is incurred.</t>
        </is>
      </c>
    </row>
    <row r="23">
      <c r="A23" s="4" t="inlineStr">
        <is>
          <t>Stock Repurchases</t>
        </is>
      </c>
      <c r="B23" s="4" t="inlineStr">
        <is>
          <t>Stock Repurchases We use the par value method of accounting for our stock repurchases made under repurchase programs. Under the par value method, we record the par value of the shares repurchased to Common stock and the historical issuance cost over par value of the shares repurchased to Additional paid-in capital. The excess of the cost of the shares repurchased over these two amounts is then recorded to Retained earnings .</t>
        </is>
      </c>
    </row>
    <row r="24">
      <c r="A24" s="4" t="inlineStr">
        <is>
          <t>Foreign Currency Translation and Transaction</t>
        </is>
      </c>
      <c r="B24" s="4" t="inlineStr">
        <is>
          <t>Foreign Currency Translation and Transactions Our Consolidated Financial Statements are presented in U.S. dollars. The functional currency for most of our foreign subsidiaries is their local currency. Revenues, expenses, gains and losses for non-U.S. dollar functional currency entities are translated into U.S. dollars using average currency exchange rates for the period. Assets and liabilities for such entities are translated using exchange rates that approximate the rate at the balance sheet date. Foreign currency translation adjustments are recorded as a component of Accumulated other comprehensive income on our Consolidated Balance Sheets. Foreign currency transaction gains and losses on transactions not denominated in functional currency are recorded in Other (income) expense, net, on our Consolidated Statements of Operations.</t>
        </is>
      </c>
    </row>
    <row r="25">
      <c r="A25" s="4" t="inlineStr">
        <is>
          <t>Fair Value Measurements</t>
        </is>
      </c>
      <c r="B25" s="4" t="inlineStr">
        <is>
          <t>Fair Value Measurements We apply fair value accounting for all financial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We determine the fair value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t>
        </is>
      </c>
    </row>
    <row r="26">
      <c r="A26" s="4" t="inlineStr">
        <is>
          <t>Fair Value Measurements</t>
        </is>
      </c>
      <c r="B26" s="4" t="inlineStr">
        <is>
          <t>Level 2 Inputs Available-for-Sale Debt Securities For our available-for-sale debt securities, we estimate the fair values by reviewing trading activity and pricing as of the measurement date and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Foreign Currency Derivative Contracts Our foreign currency derivative contracts have maturities of 18 months or less and all are with counterparties that have a minimum credit rating of A- or equivalent by S&amp;P Global Ratings, Moody’s Investors Service, Inc. or Fitch Ratings, Inc. We estimate the fair values of these contracts by utilizing an income-based industry standard valuation model for which all significant inputs are observable, either directly or indirectly. These inputs include foreign currency exchange rates, Secured Overnight Financing Rate (“SOFR”) and swap rates. These inputs, where applicable, are observable at commonly quoted intervals. Level 3 Inputs Contingent Consideration Liability In connection with our first quarter 2021 acquisition of MYR GmbH (“MYR”), we are subject to a potential contingent consideration payment of up to €300 million, subject to customary adjustments, which is revalued each reporting period using probability-weighted scenarios for U.S. Food and Drug Administration (“FDA”) approval of Hepcludex until the related contingency is resolved.</t>
        </is>
      </c>
    </row>
    <row r="27">
      <c r="A27" s="4" t="inlineStr">
        <is>
          <t>Recently Adopted Accounting Pronouncements and Recently Issued Accounting Pronouncements Not Yet Adopted</t>
        </is>
      </c>
      <c r="B27" s="4" t="inlineStr">
        <is>
          <t>Recently Adopted Accounting Pronouncements In November 2023, Financial Accounting Standards Board (“FASB”) issued Accounting Standards Update (“ASU”) No. 2023-07 “Segment Reporting (Topic 280): Improvements to Reportable Segment Disclosures.” ASU 2023-07 requires incremental annual and quarterly disclosures about segment measures of profit or loss as well as significant segment expenditures. It also requires public entities with a single reportable segment to provide all segment disclosures required by the amendments in the update and all existing segment disclosures in Topic 280. Beginning with this Annual Report on Form 10-K, we adopted this standard using a retrospective approach, resulting in increased disclosures in our Notes to Consolidated Financial Statements. See Note 17. Segment Information for additional information. Recently Issued Accounting Pronouncements Not Yet Adopted In November 2024, FASB issued ASU No. 2024-03 “Income Statement — Reporting Comprehensive Income — Expense Disaggregation Disclosures (Subtopic 220-40): Disaggregation of Income Statement Expenses.” ASU 2024-03 requires disclosure, in the notes to financial statements, of specified information about certain costs and expenses, and can be applied prospectively or retrospectively. We plan to adopt this guidance beginning with our 2027 annual report to be filed in early 2028 and all quarterly and annual reports thereafter. We expect the adoption of this standard to result in increased disclosures in our Notes to Consolidated Financial Statements. In December 2023, FASB issued ASU No. 2023-09 “Income Taxes (Topic 740): Improvements to Income Tax Disclosures.” ASU 2023-09 requires incremental annual disclosures around income tax rate reconciliations, income taxes paid and other related disclosures. This guidance requires prospective application and permits retrospective application to prior periods presented. We plan to adopt it beginning with our 2025 annual report to be filed in early 2026. We expect the adoption of this standard to result in increased disclosures in our Notes to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Plant and Equipment, Estimated Useful Life</t>
        </is>
      </c>
      <c r="B4" s="4" t="inlineStr">
        <is>
          <t>Estimated useful lives in years are generally as follows: Description Estimated Useful Life Buildings and improvements Shorter of 35 years or useful life Laboratory and manufacturing equipment 4-10 Office, computer equipment and other 3-15 Leasehold improvements Shorter of useful life or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t>
        </is>
      </c>
      <c r="B4" s="4" t="inlineStr">
        <is>
          <t>The following table summarizes our Total revenues: Year Ended December 31, 2024 Year Ended December 31, 2023 Year Ended December 31, 2022 (in millions) U.S. Europe (6) Rest of World (6) Total U.S. Europe (6) Rest of World (6) Total U.S. Europe (6) Rest of World (6) Total Product sales: HIV Biktarvy $ 10,855 $ 1,509 $ 1,060 $ 13,423 $ 9,692 $ 1,253 $ 905 $ 11,850 $ 8,510 $ 1,103 $ 777 $ 10,390 Descovy 1,902 100 110 2,113 1,771 100 114 1,985 1,631 118 123 1,872 Genvoya 1,498 180 84 1,762 1,752 205 103 2,060 1,983 284 136 2,404 Odefsey 957 290 41 1,288 1,012 294 44 1,350 1,058 364 47 1,469 Symtuza - Revenue share (1) 450 130 12 592 382 133 13 529 348 168 14 530 Other HIV (2) 257 129 48 434 238 116 47 401 290 182 59 530 Total HIV 15,918 2,339 1,355 19,612 14,848 2,102 1,226 18,175 13,820 2,219 1,155 17,194 Liver Disease Sofosbuvir/Velpatasvir (3) 922 299 374 1,596 859 323 355 1,537 844 355 331 1,530 Vemlidy 486 44 428 959 410 38 414 862 429 35 379 842 Other Liver Disease (4) 192 202 73 467 152 150 83 385 167 135 124 426 Total Liver Disease 1,601 545 876 3,021 1,421 511 852 2,784 1,440 525 833 2,798 Veklury 892 284 623 1,799 972 408 805 2,184 1,575 702 1,628 3,905 Oncology Cell Therapy Tecartus 234 138 31 403 245 110 15 370 221 75 3 299 Yescarta 662 666 242 1,570 811 547 140 1,498 747 355 57 1,160 Total Cell Therapy 896 804 274 1,973 1,055 658 156 1,869 968 430 60 1,459 Trodelvy 902 294 119 1,315 777 217 68 1,063 525 143 12 680 Total Oncology 1,798 1,098 393 3,289 1,833 875 224 2,932 1,494 573 73 2,139 Other AmBisome 44 276 212 533 43 260 189 492 57 258 182 497 Other (5) 255 34 68 356 261 40 66 367 331 65 53 449 Total Other 299 310 280 889 304 301 255 859 388 323 235 946 Total product sales 20,508 4,576 3,526 28,610 19,377 4,197 3,361 26,934 18,716 4,342 3,924 26,982 Royalty, contract and other revenues 82 58 4 144 62 114 7 182 168 127 4 299 Total revenues $ 20,591 $ 4,634 $ 3,529 $ 28,754 $ 19,438 $ 4,310 $ 3,368 $ 27,116 $ 18,884 $ 4,469 $ 3,928 $ 27,281 _______________________________ (1) Represents our revenue from cobicistat (“C”), emtricitabine (“FTC”) and tenofovir alafenamide (“TAF”) in Symtuza (darunavir/C/FTC/TAF), a fixed dose combination product commercialized by Janssen Sciences Ireland Unlimited Company (“Janssen”). See Note 7. Collaborations and Other Arrangements for additional information. (2) Includes Atripla, Complera/Eviplera, Emtriva, Stribild, Sunlenca, Truvada and Tybost. (3) Includes Epclusa and the authorized generic version of Epclusa sold by Gilead’s separate subsidiary, Asegua Therapeutics LLC (“Asegua”). (4) Includes ledipasvir/sofosbuvir (Harvoni and the authorized generic version of Harvoni sold by Asegua), Hepcludex, Hepsera, Livdelzi, Sovaldi, Viread and Vosevi. (5) Includes Cayston, Jyseleca, Letairis, Ranexa and Zydelig. (6)</t>
        </is>
      </c>
    </row>
    <row r="5">
      <c r="A5" s="4" t="inlineStr">
        <is>
          <t>Summary of Revenues from Major Customers</t>
        </is>
      </c>
      <c r="B5" s="4" t="inlineStr">
        <is>
          <t>The following table summarizes revenues from each of our customers who individually accounted for 10% or more of our Total revenues: Year Ended December 31, (as a percentage of total revenues) 2024 2023 2022 Cardinal Health, Inc. 26 % 26 % 25 % Cencora, Inc. 18 % 19 % 18 % McKesson Corporation 20 % 21 % 20 %</t>
        </is>
      </c>
    </row>
    <row r="6">
      <c r="A6" s="4" t="inlineStr">
        <is>
          <t>Summary of Revenues Recognized from Performance Obligations Satisfied in Prior Periods</t>
        </is>
      </c>
      <c r="B6" s="4" t="inlineStr">
        <is>
          <t>The following table summarizes revenues recognized from performance obligations satisfied in prior years: Year Ended December 31, (in millions) 2024 2023 2022 Revenue share with Janssen (1) and royalties for licenses of intellectual property $ 727 $ 680 $ 783 Changes in estimates $ 452 $ 340 $ 582 _______________________________ (1) See Note 7. Collaborations and Other Arrangements for additional information.</t>
        </is>
      </c>
    </row>
    <row r="7">
      <c r="A7" s="4" t="inlineStr">
        <is>
          <t>Summary of Contract Balances</t>
        </is>
      </c>
      <c r="B7" s="4" t="inlineStr">
        <is>
          <t>The following table summarizes our contract balances: December 31, (in millions) 2024 2023 Contract assets $ 277 $ 117 Contract liabilities (1) $ 58 $ 109 _______________________________ (1) Future revenues recognized from contract liabilities are not expected to be material in any one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t>
        </is>
      </c>
      <c r="B4" s="4" t="inlineStr">
        <is>
          <t>The following table summarizes the types of assets and liabilities measured at fair value on a recurring basis by level within the fair value hierarchy: December 31, 2024 December 31, 2023 (in millions) Level 1 Level 2 Level 3 Total Level 1 Level 2 Level 3 Total Assets: Available-for-sale debt securities (1) : U.S. treasury securities $ — $ — $ — $ — $ 426 $ — $ — $ 426 U.S. government agencies securities — — — — — 127 — 127 Non-U.S. government securities — — — — — 10 — 10 Certificates of deposit — — — — — 45 — 45 Corporate debt securities — — — — — 1,451 — 1,451 Residential mortgage and asset-backed securities — — — — — 367 — 367 Equity securities: Money market funds 8,502 — — 8,502 4,465 — — 4,465 Publicly traded equity securities (2) 1,561 — — 1,561 1,458 — — 1,458 Deferred compensation plan 343 — — 343 284 — — 284 Foreign currency derivative contracts — 128 — 128 — 7 — 7 Total $ 10,405 $ 128 $ — $ 10,533 $ 6,633 $ 2,007 $ — $ 8,639 Liabilities: Contingent consideration liability $ — $ — $ 206 $ 206 $ — $ — $ 228 $ 228 Deferred compensation plan 343 — — 343 283 — — 283 Foreign currency derivative contracts — 3 — 3 — 59 — 59 Total $ 343 $ 3 $ 206 $ 552 $ 283 $ 59 $ 228 $ 570 _______________________________ (1) During the three months ended March 31, 2024, we sold all of our available-for-sale debt securities and used the proceeds to partially fund our acquisition of CymaBay Therapeutics, Inc. (“CymaBay”) discussed in Note 6. Acquisitions. (2) Publicly traded equity securities include our investment in Arcellx, Inc. (“Arcellx”) of $515 million as of December 31, 2024, which is subject to contractual sale restrictions until June 2025. See Note 7. Collaborations and Other Arrangements for additional information.</t>
        </is>
      </c>
    </row>
    <row r="5">
      <c r="A5" s="4" t="inlineStr">
        <is>
          <t>Summary of Change in Fair Value of Contingent Consideration</t>
        </is>
      </c>
      <c r="B5" s="4" t="inlineStr">
        <is>
          <t>The following table summarizes the change in fair value of our contingent consideration liability: Year Ended December 31, (in millions) 2024 2023 Beginning balance $ 228 $ 275 Changes in valuation assumptions (1) (7) (60) Effect of foreign exchange remeasurement (2) (14) 12 Ending balance (3) $ 206 $ 228 _______________________________ (1) Included in Research and development expenses on our Consolidated Statements of Operations. The change in 2023 primarily related to changes in assumptions around probability and timing of regulatory approval. (2) Included in Other (income) expense, net on our Consolidated Statements of Operations. (3) Included in Other long-term obligations on our Consolidated Balance Sheets.</t>
        </is>
      </c>
    </row>
    <row r="6">
      <c r="A6" s="4" t="inlineStr">
        <is>
          <t>Summary of Estimated Fair Value and Carrying Value of Unsecured Notes and Liability of Future Royalty</t>
        </is>
      </c>
      <c r="B6" s="4" t="inlineStr">
        <is>
          <t xml:space="preserve">The following table summarizes the total estimated fair value and carrying value of our senior unsecured notes, determined using Level 2 inputs based on their quoted market values: December 31, (in millions) 2024 2023 Fair value $ 23,335 $ 22,567 Carrying value $ 25,562 $ 23,8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DEBT SECURITIES AND EQUITY SECURITIES (Tables)</t>
        </is>
      </c>
      <c r="B1" s="2" t="inlineStr">
        <is>
          <t>12 Months Ended</t>
        </is>
      </c>
    </row>
    <row r="2">
      <c r="B2" s="2" t="inlineStr">
        <is>
          <t>Dec. 31, 2024</t>
        </is>
      </c>
    </row>
    <row r="3">
      <c r="A3" s="3" t="inlineStr">
        <is>
          <t>Debt Securities, Available-for-Sale [Abstract]</t>
        </is>
      </c>
      <c r="B3" s="4" t="inlineStr">
        <is>
          <t xml:space="preserve"> </t>
        </is>
      </c>
    </row>
    <row r="4">
      <c r="A4" s="4" t="inlineStr">
        <is>
          <t>Summary of Available-for-Sale Debt Securities at Estimated Fair Value</t>
        </is>
      </c>
      <c r="B4" s="4" t="inlineStr">
        <is>
          <t xml:space="preserve">The following table summarizes our available-for-sale debt securities as of December 31, 2023: December 31, 2023 (in millions) Amortized Cost Gross Unrealized Gains Gross Unrealized Losses Estimated Fair Value U.S. treasury securities $ 427 $ — $ (1) $ 426 U.S. government agencies securities 127 — — 127 Non-U.S. government securities 10 — — 10 Certificates of deposit 45 — — 45 Corporate debt securities 1,455 4 (8) 1,451 Residential mortgage and asset-backed securities 366 1 — 367 Total $ 2,430 $ 5 $ (10) $ 2,426 </t>
        </is>
      </c>
    </row>
    <row r="5">
      <c r="A5" s="4" t="inlineStr">
        <is>
          <t>Summary of Available-for-Sale Debt Securities In Continuous Unrealized Loss Position</t>
        </is>
      </c>
      <c r="B5" s="4" t="inlineStr">
        <is>
          <t xml:space="preserve">The following table summarizes information related to available-for-sale debt securities that have been in a continuous unrealized loss position, classified by length of time, as of December 31, 2023: December 31, 2023 Less Than 12 Months 12 Months or Longer Total (in millions) Gross Unrealized Losses Estimated Fair Value Gross Unrealized Losses Estimated Fair Value Gross Unrealized Losses Estimated Fair Value U.S. treasury securities $ — $ 161 $ (1) $ 48 $ (1) $ 209 U.S. government agencies securities — 106 — 2 — 108 Non-U.S. government securities — 5 — 5 — 10 Corporate debt securities (1) 333 (7) 546 (8) 878 Residential mortgage and asset-backed securities — 123 — 24 — 147 Total $ (2) $ 727 $ (8) $ 624 $ (10) $ 1,351 </t>
        </is>
      </c>
    </row>
    <row r="6">
      <c r="A6" s="4" t="inlineStr">
        <is>
          <t>Summary of the Classification of Available-for-Sale Debt Securities</t>
        </is>
      </c>
      <c r="B6" s="4" t="inlineStr">
        <is>
          <t xml:space="preserve">The following table summarizes the classification of our available-for-sale debt securities in our Consolidated Balance Sheets as of December 31, 2023: (in millions) December 31, 2023 Cash and cash equivalents $ 83 Short-term marketable debt securities 1,179 Long-term marketable debt securities 1,163 Total $ 2,426 </t>
        </is>
      </c>
    </row>
    <row r="7">
      <c r="A7" s="4" t="inlineStr">
        <is>
          <t>Summary of Equity Securities at Fair Value</t>
        </is>
      </c>
      <c r="B7" s="4" t="inlineStr">
        <is>
          <t>The following table summarizes the classification of our equity securities on our Consolidated Balance Sheets: December 31, (in millions) 2024 2023 Equity securities measured at fair value: Cash and cash equivalents $ 8,502 $ 4,465 Prepaid and other current assets 1,577 1,086 Other long-term assets 327 656 Equity method investments and other equity investments without readily determinable fair values: Other long-term assets (1) 386 340 Total $ 10,791 $ 6,547 _______________________________ (1) Mostly comprised of equity interests in certain collaboration partners and investment funds that are considered to be VIEs for which we are not the primary beneficiary. Our maximum exposure to loss as a result of our involvement in these VIEs is limited to the value of our investment.</t>
        </is>
      </c>
    </row>
    <row r="8">
      <c r="A8" s="4" t="inlineStr">
        <is>
          <t>summary of Net Unrealized Gains and Losses on Equity Securities</t>
        </is>
      </c>
      <c r="B8" s="4" t="inlineStr">
        <is>
          <t xml:space="preserve">The following table summarizes net unrealized gains and losses on equity securities still held as of the respective balance sheet dates, included in Other (income) expense, net on our Consolidated Statements of Operations: Year Ended December 31, (in millions) 2024 2023 2022 Unrealized loss, net $ 284 $ 60 $ 6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Classification and Fair Value of Derivative Instruments</t>
        </is>
      </c>
      <c r="B4" s="4" t="inlineStr">
        <is>
          <t xml:space="preserve">The following table summarizes the classification and fair values of derivative instruments, including the potential effect of offsetting: December 31, 2024 (in millions) Prepaid and other current assets Other long-term assets Total Derivative Assets Other current liabilities Other long-term obligations Total Derivative Liabilities Foreign currency exchange contracts designated as hedges $ 90 $ 10 $ 100 $ — $ — $ — Foreign currency exchange contracts not designated as hedges 28 — 28 3 — 3 Total derivatives presented gross on the Consolidated Balance Sheets $ 128 $ 3 Gross amounts not offset on the Consolidated Balance Sheets: Derivative financial instruments $ (3) $ (3) Cash collateral received / pledged — — Net amount (legal offset) $ 125 $ — December 31, 2023 (in millions) Prepaid and other current assets Other long-term assets Total Derivative Assets Other current liabilities Other long-term obligations Total Derivative Liabilities Foreign currency exchange contracts designated as hedges $ 6 $ — $ 6 $ 38 $ 7 $ 45 Foreign currency exchange contracts not designated as hedges 1 — 1 15 — 15 Total derivatives presented gross on the Consolidated Balance Sheets $ 7 $ 59 Gross amounts not offset on the Consolidated Balance Sheets: Derivative financial instruments $ (7) $ (7) Cash collateral received / pledged — — Net amount (legal offset) $ — $ 52 </t>
        </is>
      </c>
    </row>
    <row r="5">
      <c r="A5" s="4" t="inlineStr">
        <is>
          <t>Summary of Effect of Foreign Currency Exchange Contracts</t>
        </is>
      </c>
      <c r="B5" s="4" t="inlineStr">
        <is>
          <t xml:space="preserve">The following table summarizes the effect of our derivative contracts on our Consolidated Financial Statements: Year Ended December 31, (in millions) 2024 2023 2022 Derivatives designated as hedges: Net gain (loss) recognized in Accumulated other comprehensive income $ 171 $ (14) $ 150 Net gain reclassified from Accumulated other comprehensive income into Product sales $ 27 $ 58 $ 196 Derivatives not designated as hedges: Net gain recognized in Other (income) expense, net $ 44 $ 57 $ 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The following table summarizes our Property, plant and equipment, net by asset type: December 31, (in millions) 2024 2023 Land and land improvements $ 561 $ 561 Buildings and improvements (including leasehold improvements) 4,539 4,328 Laboratory and manufacturing equipment 1,192 1,147 Office, computer equipment and other 1,090 1,069 Construction in progress 501 661 Subtotal 7,884 7,766 Less: accumulated depreciation 2,470 2,449 Total $ 5,414 $ 5,317 The following table summarizes our Property, plant and equipment, net by geography: December 31, (in millions) 2024 2023 U.S. $ 4,787 4,691 International (1) 627 626 Total $ 5,414 $ 5,317 _______________________________ (1) All individual international locations accounted for less than 10% of the total balan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definite-Lived Intangible Assets</t>
        </is>
      </c>
      <c r="B4" s="4" t="inlineStr">
        <is>
          <t>The following table summarizes our Intangible assets, net: December 31, 2024 December 31, 2023 (in millions) Gross Accumulated Foreign Currency Translation Adjustment Net Carrying Amount Gross Accumulated Foreign Currency Translation Adjustment Net Carrying Amount Finite-lived assets: Intangible asset – sofosbuvir $ 10,720 $ (7,749) $ — $ 2,971 $ 10,720 $ (7,050) $ — $ 3,670 Intangible asset – axicabtagene ciloleucel 7,110 (2,721) — 4,389 7,110 (2,314) — 4,796 Intangible asset – Trodelvy 11,730 (3,083) — 8,647 11,730 (2,002) — 9,728 Intangible asset – Hepcludex 845 (329) — 516 845 (243) — 602 Other 1,474 (940) 1 535 1,414 (827) 1 588 Total finite-lived assets 31,879 (14,822) 1 17,058 31,819 (12,436) 1 19,384 Indefinite-lived assets – IPR&amp;D (1) 2,890 — — 2,890 7,070 — — 7,070 Total intangible assets $ 34,769 $ (14,822) $ 1 $ 19,948 $ 38,889 $ (12,436) $ 1 $ 26,454 _______________________________ (1)</t>
        </is>
      </c>
    </row>
    <row r="5">
      <c r="A5" s="4" t="inlineStr">
        <is>
          <t>Summary of Finite-Lived Intangible Assets</t>
        </is>
      </c>
      <c r="B5" s="4" t="inlineStr">
        <is>
          <t>The following table summarizes our Intangible assets, net: December 31, 2024 December 31, 2023 (in millions) Gross Accumulated Foreign Currency Translation Adjustment Net Carrying Amount Gross Accumulated Foreign Currency Translation Adjustment Net Carrying Amount Finite-lived assets: Intangible asset – sofosbuvir $ 10,720 $ (7,749) $ — $ 2,971 $ 10,720 $ (7,050) $ — $ 3,670 Intangible asset – axicabtagene ciloleucel 7,110 (2,721) — 4,389 7,110 (2,314) — 4,796 Intangible asset – Trodelvy 11,730 (3,083) — 8,647 11,730 (2,002) — 9,728 Intangible asset – Hepcludex 845 (329) — 516 845 (243) — 602 Other 1,474 (940) 1 535 1,414 (827) 1 588 Total finite-lived assets 31,879 (14,822) 1 17,058 31,819 (12,436) 1 19,384 Indefinite-lived assets – IPR&amp;D (1) 2,890 — — 2,890 7,070 — — 7,070 Total intangible assets $ 34,769 $ (14,822) $ 1 $ 19,948 $ 38,889 $ (12,436) $ 1 $ 26,454 _______________________________ (1)</t>
        </is>
      </c>
    </row>
    <row r="6">
      <c r="A6" s="4" t="inlineStr">
        <is>
          <t>Summary of Estimated Future Amortization Expense of Finite-Lived Intangible Assets</t>
        </is>
      </c>
      <c r="B6" s="4" t="inlineStr">
        <is>
          <t xml:space="preserve">The following table summarizes the estimated future amortization expense associated with our finite-lived intangible assets as of December 31, 2024: (in millions) Amount 2025 $ 2,388 2026 2,379 2027 2,379 2028 2,318 2029 1,790 Thereafter 5,805 Total $ 17,0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6" t="n">
        <v>5</v>
      </c>
      <c r="C4" s="6" t="n">
        <v>5</v>
      </c>
    </row>
    <row r="5">
      <c r="A5" s="4" t="inlineStr">
        <is>
          <t>Preferred stock, outstanding (in shares)</t>
        </is>
      </c>
      <c r="B5" s="6" t="n">
        <v>0</v>
      </c>
      <c r="C5" s="6" t="n">
        <v>0</v>
      </c>
    </row>
    <row r="6">
      <c r="A6" s="4" t="inlineStr">
        <is>
          <t>Common stock, par value (in dollars per share)</t>
        </is>
      </c>
      <c r="B6" s="7" t="n">
        <v>0.001</v>
      </c>
      <c r="C6" s="7" t="n">
        <v>0.001</v>
      </c>
    </row>
    <row r="7">
      <c r="A7" s="4" t="inlineStr">
        <is>
          <t>Common stock, authorized (in shares)</t>
        </is>
      </c>
      <c r="B7" s="6" t="n">
        <v>5600</v>
      </c>
      <c r="C7" s="6" t="n">
        <v>5600</v>
      </c>
    </row>
    <row r="8">
      <c r="A8" s="4" t="inlineStr">
        <is>
          <t>Common stock, issued (in shares)</t>
        </is>
      </c>
      <c r="B8" s="6" t="n">
        <v>1246</v>
      </c>
      <c r="C8" s="6" t="n">
        <v>1246</v>
      </c>
    </row>
    <row r="9">
      <c r="A9" s="4" t="inlineStr">
        <is>
          <t>Common stock, outstanding (in shares)</t>
        </is>
      </c>
      <c r="B9" s="6" t="n">
        <v>1246</v>
      </c>
      <c r="C9" s="6" t="n">
        <v>12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OTHER FINANCIAL INFORMATION (Tables)</t>
        </is>
      </c>
      <c r="B1" s="2" t="inlineStr">
        <is>
          <t>12 Months Ended</t>
        </is>
      </c>
    </row>
    <row r="2">
      <c r="B2" s="2" t="inlineStr">
        <is>
          <t>Dec. 31, 2024</t>
        </is>
      </c>
    </row>
    <row r="3">
      <c r="A3" s="3" t="inlineStr">
        <is>
          <t>Other Financial Information [Abstract]</t>
        </is>
      </c>
      <c r="B3" s="4" t="inlineStr">
        <is>
          <t xml:space="preserve"> </t>
        </is>
      </c>
    </row>
    <row r="4">
      <c r="A4" s="4" t="inlineStr">
        <is>
          <t>Summary of Accounts Receivable, net</t>
        </is>
      </c>
      <c r="B4" s="4" t="inlineStr">
        <is>
          <t xml:space="preserve">The following table summarizes our Accounts receivable, net: December 31, (in millions) 2024 2023 Accounts receivable $ 5,319 $ 5,495 Less: allowances for chargebacks 759 679 Less: allowances for cash discounts and other 89 101 Less: allowances for credit losses 52 56 Accounts receivable, net $ 4,420 $ 4,660 </t>
        </is>
      </c>
    </row>
    <row r="5">
      <c r="A5" s="4" t="inlineStr">
        <is>
          <t>Summary of Inventories</t>
        </is>
      </c>
      <c r="B5" s="4" t="inlineStr">
        <is>
          <t>The following table summarizes our Inventories: December 31, (in millions) 2024 2023 Raw materials $ 1,295 $ 1,246 Work in process 847 847 Finished goods 1,447 1,272 Total $ 3,589 $ 3,366 Reported as: Inventories $ 1,710 $ 1,787 Other long-term assets (1) 1,879 1,578 Total $ 3,589 $ 3,366 _______________________________ (1) Amounts primarily consist of raw materials.</t>
        </is>
      </c>
    </row>
    <row r="6">
      <c r="A6" s="4" t="inlineStr">
        <is>
          <t>Summary of Prepaid and Other Current Assets</t>
        </is>
      </c>
      <c r="B6" s="4" t="inlineStr">
        <is>
          <t xml:space="preserve">The following table summarizes the components of Prepaid and other current assets: December 31, (in millions) 2024 2023 Prepaid taxes $ 480 $ 559 Equity securities 1,577 1,086 Other 995 728 Prepaid and other current assets $ 3,052 $ 2,374 </t>
        </is>
      </c>
    </row>
    <row r="7">
      <c r="A7" s="4" t="inlineStr">
        <is>
          <t>Summary of Other Current Liabilities</t>
        </is>
      </c>
      <c r="B7" s="4" t="inlineStr">
        <is>
          <t xml:space="preserve">The following table summarizes the components of Other current liabilities: December 31, (in millions) 2024 2023 Compensation and employee benefits $ 1,228 $ 1,201 Income taxes payable 1,646 1,208 Allowance for sales returns 321 387 Other 2,269 2,334 Other current liabilities $ 5,464 $ 5,130 </t>
        </is>
      </c>
    </row>
    <row r="8">
      <c r="A8" s="4" t="inlineStr">
        <is>
          <t>Summary of Accumulated OCI by Component</t>
        </is>
      </c>
      <c r="B8" s="4" t="inlineStr">
        <is>
          <t>The following table summarizes the changes in Accumulated other comprehensive income by component, net of tax: (in millions) Foreign Currency Translation Available-for-Sale Debt Securities (1) Cash Flow Hedges (2) Total Balance as of December 31, 2021 $ 13 $ (4) $ 74 $ 83 Net unrealized (loss) gain, net of tax impact of $0, $0, and $20, respectively $ (11) $ (30) $ 130 $ 88 Reclassifications to net income, net of tax impact of $0, $0, and $25, respectively (3) — 1 (171) (170) Other comprehensive loss, net (11) (29) (41) (81) Balance as of December 31, 2022 $ 2 $ (33) $ 33 $ 2 Net unrealized gain (loss), net of tax impact of $0, $0, and $(2), respectively $ 60 $ 26 $ (12) $ 75 Reclassifications to net income, net of tax impact of $0, $0, and $7, respectively (3) — 2 (51) (49) Other comprehensive income (loss), net 60 28 (62) 26 Balance as of December 31, 2023 $ 62 $ (5) $ (29) $ 28 Net unrealized (loss) gain, net of tax impact of $0, $0, and $21, respectively $ (26) $ — $ 149 $ 124 Reclassifications to net income, net of tax impact of $0, $0, and $3, respectively (3) — 5 (24) (19) Other comprehensive (loss) income, net (26) 5 125 104 Balance as of December 31, 2024 $ 36 $ — $ 96 $ 132 _______________________________ (1) Reclassifications before tax were $5 million, $2 million and $1 million and are included in Other (income) expense, net on our Consolidated Statements of Operations for the years ended December 31, 2024, 2023 and 2022, respectively. (2) Reclassifications before tax were $27 million, $58 million and $196 million and are included in Product sales on our Consolidated Statements of Operations for the years ended December 31, 2024, 2023 and 2022, respectively. See Note 5. Derivative Financial Instruments. (3) Tax impacts of reclassifications are included in Income tax expense on our Consolidated Statements of Operations.</t>
        </is>
      </c>
    </row>
    <row r="9">
      <c r="A9" s="4" t="inlineStr">
        <is>
          <t>Summary of Other (Income) Expense, Net</t>
        </is>
      </c>
      <c r="B9" s="4" t="inlineStr">
        <is>
          <t xml:space="preserve">The following table summarizes the components of Other (income) expense, net: Year Ended December 31, (in millions) 2024 2023 2022 Loss from equity securities, net $ 274 $ 167 $ 657 Interest income (281) (376) (106) Other, net 2 11 29 Other (income) expense, net $ (6) $ (198) $ 5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AN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ummary of Financing Arrangements</t>
        </is>
      </c>
      <c r="B4" s="4" t="inlineStr">
        <is>
          <t xml:space="preserve">The following table summarizes the carrying amount of our borrowings under various financing arrangements: (in millions) Carrying Amount Type of Borrowing Issue Date Maturity Date Interest Rate December 31, 2024 December 31, 2023 Senior Unsecured March 2014 April 2024 3.70% — 1,750 Senior Unsecured November 2014 February 2025 3.50% 1,750 1,749 Senior Unsecured September 2015 March 2026 3.65% 2,747 2,744 Senior Unsecured September 2016 March 2027 2.95% 1,249 1,248 Senior Unsecured September 2020 October 2027 1.20% 748 747 Senior Unsecured November 2024 November 2029 4.80% 746 — Senior Unsecured September 2020 October 2030 1.65% 995 994 Senior Unsecured September 2023 October 2033 5.25% 993 992 Senior Unsecured November 2024 June 2035 5.10% 991 — Senior Unsecured September 2015 September 2035 4.60% 994 993 Senior Unsecured September 2016 September 2036 4.00% 744 743 Senior Unsecured September 2020 October 2040 2.60% 989 988 Senior Unsecured December 2011 December 2041 5.65% 997 996 Senior Unsecured March 2014 April 2044 4.80% 1,738 1,737 Senior Unsecured November 2014 February 2045 4.50% 1,735 1,734 Senior Unsecured September 2015 March 2046 4.75% 2,224 2,222 Senior Unsecured September 2016 March 2047 4.15% 1,730 1,729 Senior Unsecured September 2020 October 2050 2.80% 1,479 1,478 Senior Unsecured September 2023 October 2053 5.55% 988 988 Senior Unsecured November 2024 November 2054 5.50% 989 — Senior Unsecured November 2024 November 2064 5.60% 738 — Total senior unsecured notes 25,562 23,834 Liability related to future royalties 1,148 1,153 Total debt, net 26,710 24,987 Less: Current portion of long-term debt, net 1,815 1,798 Total Long-term debt, net $ 24,896 $ 23,189 </t>
        </is>
      </c>
    </row>
    <row r="5">
      <c r="A5" s="4" t="inlineStr">
        <is>
          <t>Summary of Contractual Maturities of Financing Obligations</t>
        </is>
      </c>
      <c r="B5" s="4" t="inlineStr">
        <is>
          <t xml:space="preserve">The following table summarizes the aggregate future principal maturities of our senior unsecured notes as of December 31, 2024: (in millions) Amount 2025 $ 1,750 2026 2,750 2027 2,000 2028 — 2029 750 Thereafter 18,500 Total $ 25,7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Supplemental Information Related to Operating Leases</t>
        </is>
      </c>
      <c r="B4" s="4" t="inlineStr">
        <is>
          <t>The following table summarizes balance sheet and other information related to our operating leases: December 31, (in millions, except weighted average amounts) Classification 2024 2023 Right-of-use assets, net Other long-term assets $ 515 $ 581 Lease liabilities – current Other current liabilities $ 113 $ 125 Lease liabilities – noncurrent Other long-term obligations $ 498 $ 546 Weighted average remaining lease term 8.0 years 7.5 years Weighted average discount rate 3.37 % 3.22 % The following table summarizes other supplemental information related to our operating leases: Year Ended December 31, (in millions) 2024 2023 2022 Cash paid for amounts included in the measurement of lease liabilities $ 141 $ 88 $ 98 Right-of-use assets obtained in exchange for lease liabilities (1) $ 86 $ 214 $ 97 _______________________________ (1) These represent noncash activities and were therefore not included on our Consolidated Statements of Cash Flows.</t>
        </is>
      </c>
    </row>
    <row r="5">
      <c r="A5" s="4" t="inlineStr">
        <is>
          <t>Summary of Operating Lease Aggregate Future Lease Payments</t>
        </is>
      </c>
      <c r="B5" s="4" t="inlineStr">
        <is>
          <t xml:space="preserve">The following table summarizes a maturity analysis of our operating lease liabilities showing the aggregate lease payments as of December 31, 2024: (in millions) Amount 2025 $ 132 2026 109 2027 88 2028 77 2029 64 Thereafter 228 Total undiscounted lease payments 698 Less: imputed interest 87 Total discounted lease payments $ 6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s -Included in Consolidated Statement of Income</t>
        </is>
      </c>
      <c r="B4" s="4" t="inlineStr">
        <is>
          <t xml:space="preserve">The following tables summarize total stock-based compensation expense included on our Consolidated Statements of Operations, classified by award type and expense type: Year Ended December 31, (in millions) 2024 2023 2022 RSUs $ 732 $ 666 $ 557 PSUs 37 32 25 Stock options 30 30 28 ESPP 36 37 26 Acquisition-related expense (1) 133 29 8 Stock-based compensation expense included in total costs and expenses $ 969 $ 796 $ 645 _______________________________ (1) Accelerated post-acquisition stock-based compensation expenses of $133 million related to the 2024 CymaBay acquisition, $19 million and $10 million related to the 2023 XinThera and Tmunity acquisitions, respectively, and $8 million related to the 2022 MiroBio acquisition. Year Ended December 31, (in millions) 2024 2023 2022 Cost of goods sold $ 61 $ 57 $ 46 Research and development expenses 458 377 285 Selling, general and administrative expenses 450 361 313 Stock-based compensation expense included in total costs and expenses 969 796 645 Income tax effect (192) (165) (91) Stock-based compensation expense, net of tax $ 777 $ 630 $ 553 </t>
        </is>
      </c>
    </row>
    <row r="5">
      <c r="A5" s="4" t="inlineStr">
        <is>
          <t>Summary of RSU Activity</t>
        </is>
      </c>
      <c r="B5" s="4" t="inlineStr">
        <is>
          <t xml:space="preserve">The following tables summarize our RSU activity: RSUs (in millions, except per share amounts) Shares Weighted- Outstanding as of December 31, 2023 22.7 $ 71.24 Granted 12.4 $ 74.82 Vested (11.0) $ 70.49 Forfeited (2.2) $ 72.52 Outstanding as of December 31, 2024 21.8 $ 73.52 Year Ended December 31, (in millions, except per share amounts) 2024 2023 2022 Weighted-average grant date fair value of RSUs granted $ 74.82 $ 79.66 $ 60.36 Total fair value of RSUs vested $ 847 $ 849 $ 554 </t>
        </is>
      </c>
    </row>
    <row r="6">
      <c r="A6" s="4" t="inlineStr">
        <is>
          <t>Summary of PSU Activity</t>
        </is>
      </c>
      <c r="B6" s="4" t="inlineStr">
        <is>
          <t xml:space="preserve">The following tables summarize our PSU activity: PSUs (in millions, except per share amounts) Shares Weighted- Outstanding as of December 31, 2023 1.0 $ 67.48 Granted 0.6 $ 72.24 Vested (0.5) $ 71.86 Forfeited — $ 72.10 Outstanding as of December 31, 2024 1.1 $ 72.24 Year Ended December 31, (in millions, except per share amounts) 2024 2023 2022 Weighted-average grant date fair value of PSUs granted $ 72.24 $ 81.39 $ 60.04 Total fair value of PSUs vested $ 43 $ 35 $ 14 </t>
        </is>
      </c>
    </row>
    <row r="7">
      <c r="A7" s="4" t="inlineStr">
        <is>
          <t>Summary of Activity Under Stock Option Plans</t>
        </is>
      </c>
      <c r="B7" s="4" t="inlineStr">
        <is>
          <t xml:space="preserve">The following tables summarize activity and other information related to our stock options: Shares Weighted- Weighted-Average Aggregate Intrinsic Value (in millions) (1) Outstanding as of December 31, 2023 14.3 $ 69.38 Granted 2.5 $ 74.70 Exercised (4.1) $ 69.28 Forfeited (0.5) $ 71.65 Expired (0.3) $ 89.27 Outstanding as of December 31, 2024 11.8 $ 69.85 6.38 $ 268 Exercisable as of December 31, 2024 7.4 $ 68.72 5.26 $ 178 Expected to vest, net of estimated forfeitures as of December 31, 2024 4.2 $ 71.67 8.26 $ 86 _______________________________ (1) Aggregate intrinsic value represents the value of our closing stock price on the last trading day of the year in excess of the weighted-average exercise price multiplied by the number of options outstanding or exercisable . Year Ended December 31, (in millions, except per share amounts) 2024 2023 2022 Weighted-average grant date fair value of stock options granted $ 13.70 $ 16.11 $ 9.08 Total intrinsic value of options exercised $ 77 $ 25 $ 59 </t>
        </is>
      </c>
    </row>
    <row r="8">
      <c r="A8" s="4" t="inlineStr">
        <is>
          <t>Summary of Assumptions to Calculate the Estimated Fair Value of Awards</t>
        </is>
      </c>
      <c r="B8" s="4" t="inlineStr">
        <is>
          <t>We used the following weighted-average assumptions in the Black-Scholes model to calculate the estimated fair value of the stock option awards: Year Ended December 31, 2024 2023 2022 Expected volatility 25 % 26 % 27 % Expected terms in years 5 5 5 Risk-free interest rate 4.1 % 4.1 % 1.9 % Expected dividend yield 3.9 % 3.5 % 4.3 % We used the following weighted-average assumptions in the Black-Scholes model to calculate the estimated fair value of the ESPP awards: Year Ended December 31, 2024 2023 2022 Expected volatility 25 % 24 % 23 % Expected terms in years 0.5 0.5 0.5 Risk-free interest rate 5.2 % 5.1 % 1.8 % Expected dividend yield 4.3 % 3.7 % 4.5 %</t>
        </is>
      </c>
    </row>
    <row r="9">
      <c r="A9" s="4" t="inlineStr">
        <is>
          <t>Summary of ESPP Activity</t>
        </is>
      </c>
      <c r="B9" s="4" t="inlineStr">
        <is>
          <t xml:space="preserve">The following table summarizes our ESPP activity: Year Ended December 31, (in millions, except per share amounts) 2024 2023 2022 Shares issued 2 2 2 Amount paid by employees for shares $ 139 $ 129 $ 103 Weighted-average grant date fair value of ESPP shares granted $ 15.76 $ 17.31 $ 13.40 Total fair value of ESPP shares vested $ 27 $ 45 $ 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Per Share, Basic and Diluted</t>
        </is>
      </c>
      <c r="B4" s="4" t="inlineStr">
        <is>
          <t xml:space="preserve">The following table shows the calculation of basic and diluted earnings per share attributable to Gilead: Year Ended December 31, (in millions, except per share amounts) 2024 2023 2022 Net income attributable to Gilead $ 480 $ 5,665 $ 4,592 Shares used in basic earnings per share attributable to Gilead calculation 1,247 1,248 1,255 Dilutive effect of stock options and equivalents 8 10 7 Shares used in diluted earnings per share attributable to Gilead calculation 1,255 1,258 1,262 Basic earnings per share attributable to Gilead $ 0.38 $ 4.54 $ 3.66 Diluted earnings per share attributable to Gilead $ 0.38 $ 4.50 $ 3.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Before Income Taxes</t>
        </is>
      </c>
      <c r="B4" s="4" t="inlineStr">
        <is>
          <t xml:space="preserve">Income before income taxes consists of the following: Year Ended December 31, (in millions) 2024 2023 2022 Domestic $ (876) $ 5,467 $ 4,439 Foreign 1,566 1,392 1,375 Income before income taxes $ 690 $ 6,859 $ 5,814 </t>
        </is>
      </c>
    </row>
    <row r="5">
      <c r="A5" s="4" t="inlineStr">
        <is>
          <t>Summary of Income Tax Expense</t>
        </is>
      </c>
      <c r="B5" s="4" t="inlineStr">
        <is>
          <t xml:space="preserve">Income tax expense consists of the following: Year Ended December 31, (in millions) 2024 2023 2022 Federal: Current $ 1,495 $ 1,781 $ 2,539 Deferred (1,562) (1,126) (1,502) (67) 655 1,037 State: Current 39 80 32 Deferred (386) 170 (154) (347) 250 (122) Foreign: Current 519 381 232 Deferred 106 (39) 101 625 342 333 Income tax expense $ 211 $ 1,247 $ 1,248 </t>
        </is>
      </c>
    </row>
    <row r="6">
      <c r="A6" s="4" t="inlineStr">
        <is>
          <t>Summary of Difference Between Provision for Income Taxes and Federal Statutory Income Tax Rate to Income Before Provision for Income Taxes</t>
        </is>
      </c>
      <c r="B6" s="4" t="inlineStr">
        <is>
          <t>The reconciliation between the federal statutory tax rate applied to Income before income taxes and our effective tax rate is summarized as follows (1) : Year Ended December 31, 2024 2023 2022 Federal statutory rate 21.0 % 21.0 % 21.0 % State taxes, net of federal benefit (43.6) % 2.3 % (2.0) % Foreign earnings at different rates 10.9 % (0.2) % (0.6) % Research and other credits (31.6) % (4.3) % (2.7) % US tax on foreign earnings 12.1 % 1.0 % 2.7 % Foreign-derived intangible income deduction (19.3) % (2.1) % (3.8) % Tax examinations (33.7) % (4.7) % (0.2) % Acquired IPR&amp;D &amp; related charges 117.3 % 1.3 % 1.4 % Changes in valuation allowance 15.6 % 0.9 % 1.2 % Non-taxable unrealized loss on investment 6.8 % 0.2 % 0.7 % Legal entity restructuring (52.6) % — % — % Other 27.6 % 2.8 % 3.8 % Effective tax rate 30.5 % 18.2 % 21.5 % _______________________________ (1) Recurring items in this rate reconciliation table for 2024 are significantly impacted by the lower Income before income taxes for that year.</t>
        </is>
      </c>
    </row>
    <row r="7">
      <c r="A7" s="4" t="inlineStr">
        <is>
          <t>Summary of Deferred Tax Assets and Liabilities</t>
        </is>
      </c>
      <c r="B7" s="4" t="inlineStr">
        <is>
          <t>Significant components of our deferred tax4 assets and liabilities are as follows: December 31, (in millions) 2024 2023 Deferred tax assets: Net operating loss carryforwards $ 288 $ 417 Stock-based compensation 84 94 Reserves and accruals not currently deductible 685 644 Excess of tax basis over book basis of intangible assets 910 1,041 Upfront and milestone payments 1,312 1,271 Research and other credit carryforwards 428 283 Equity investments 237 221 Liability related to future royalties 287 296 Capitalized R&amp;D expenditures 2,173 1,623 Capital losses 590 17 Other, net 213 303 Total deferred tax assets before valuation allowance 7,207 6,210 Valuation allowance (1,217) (663) Total deferred tax assets 5,990 5,547 Deferred tax liabilities: Property, plant and equipment (276) (274) Excess of book basis over tax basis of intangible assets (3,836) (5,481) Other (224) (184) Total deferred tax liabilities (4,336) (5,939) Net deferred tax assets (liabilities) $ 1,654 $ (392)</t>
        </is>
      </c>
    </row>
    <row r="8">
      <c r="A8" s="4" t="inlineStr">
        <is>
          <t>Summary of Unrecognized Tax Benefits Roll Forward</t>
        </is>
      </c>
      <c r="B8" s="4" t="inlineStr">
        <is>
          <t xml:space="preserve">The following is a rollforward of our total gross unrecognized tax benefits: Year Ended December 31, (in millions) 2024 2023 2022 Beginning balance $ 1,962 $ 1,959 $ 1,713 Tax positions related to current year: Additions 743 265 129 Reductions — — — Tax positions related to prior years: Additions 190 109 225 Reductions (298) (315) (31) Settlements (270) (42) (10) Lapse of statute of limitations (2) (13) (68) Ending balance $ 2,325 $ 1,962 $ 1,9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Expense Categories</t>
        </is>
      </c>
      <c r="B4" s="4" t="inlineStr">
        <is>
          <t xml:space="preserve">Our CODM is regularly provided with entity-wide expense categories similar to those found on our Consolidated Statements of Operations, as well as the following: Year Ended December 31, (in millions) 2024 2023 2022 Selling and marketing expenses $ 3,453 $ 3,272 $ 3,331 General and administrative expenses 2,638 2,818 2,342 Selling, general and administrative expenses $ 6,091 $ 6,090 $ 5,6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SUMMARY OF BUSINESS AND SIGNIFICANT ACCOUNTING POLICIES - Additional Information (Details) $ in Millions</t>
        </is>
      </c>
      <c r="B1" s="2" t="inlineStr">
        <is>
          <t>12 Months Ended</t>
        </is>
      </c>
    </row>
    <row r="2">
      <c r="B2" s="2" t="inlineStr">
        <is>
          <t>Dec. 31, 2024 USD ($) country segment</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countries in which entity operates | country</t>
        </is>
      </c>
      <c r="B4" s="6" t="n">
        <v>35</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Advertising expense | $</t>
        </is>
      </c>
      <c r="B6" s="5" t="n">
        <v>869</v>
      </c>
      <c r="C6" s="5" t="n">
        <v>826</v>
      </c>
      <c r="D6" s="5" t="n">
        <v>77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BUSINESS AND SIGNIFICANT ACCOUNTING POLICIES - Summary of Property, Plant and Equipment, Estimated Useful Life (Details)</t>
        </is>
      </c>
      <c r="B1" s="2" t="inlineStr">
        <is>
          <t>Dec. 31, 2024</t>
        </is>
      </c>
    </row>
    <row r="2">
      <c r="A2" s="4" t="inlineStr">
        <is>
          <t>Buildings and improvements</t>
        </is>
      </c>
      <c r="B2" s="4" t="inlineStr">
        <is>
          <t xml:space="preserve"> </t>
        </is>
      </c>
    </row>
    <row r="3">
      <c r="A3" s="3" t="inlineStr">
        <is>
          <t>Organization And Summary Of Significant Accounting Policies [Line Items]</t>
        </is>
      </c>
      <c r="B3" s="4" t="inlineStr">
        <is>
          <t xml:space="preserve"> </t>
        </is>
      </c>
    </row>
    <row r="4">
      <c r="A4" s="4" t="inlineStr">
        <is>
          <t>Estimated Useful Life (in years)</t>
        </is>
      </c>
      <c r="B4" s="4" t="inlineStr">
        <is>
          <t>35 years</t>
        </is>
      </c>
    </row>
    <row r="5">
      <c r="A5" s="4" t="inlineStr">
        <is>
          <t>Laboratory and manufacturing equipment | Minimum</t>
        </is>
      </c>
      <c r="B5" s="4" t="inlineStr">
        <is>
          <t xml:space="preserve"> </t>
        </is>
      </c>
    </row>
    <row r="6">
      <c r="A6" s="3" t="inlineStr">
        <is>
          <t>Organization And Summary Of Significant Accounting Policies [Line Items]</t>
        </is>
      </c>
      <c r="B6" s="4" t="inlineStr">
        <is>
          <t xml:space="preserve"> </t>
        </is>
      </c>
    </row>
    <row r="7">
      <c r="A7" s="4" t="inlineStr">
        <is>
          <t>Estimated Useful Life (in years)</t>
        </is>
      </c>
      <c r="B7" s="4" t="inlineStr">
        <is>
          <t>4 years</t>
        </is>
      </c>
    </row>
    <row r="8">
      <c r="A8" s="4" t="inlineStr">
        <is>
          <t>Laboratory and manufacturing equipment | Maximum</t>
        </is>
      </c>
      <c r="B8" s="4" t="inlineStr">
        <is>
          <t xml:space="preserve"> </t>
        </is>
      </c>
    </row>
    <row r="9">
      <c r="A9" s="3" t="inlineStr">
        <is>
          <t>Organization And Summary Of Significant Accounting Policies [Line Items]</t>
        </is>
      </c>
      <c r="B9" s="4" t="inlineStr">
        <is>
          <t xml:space="preserve"> </t>
        </is>
      </c>
    </row>
    <row r="10">
      <c r="A10" s="4" t="inlineStr">
        <is>
          <t>Estimated Useful Life (in years)</t>
        </is>
      </c>
      <c r="B10" s="4" t="inlineStr">
        <is>
          <t>10 years</t>
        </is>
      </c>
    </row>
    <row r="11">
      <c r="A11" s="4" t="inlineStr">
        <is>
          <t>Office, computer equipment and other | Minimum</t>
        </is>
      </c>
      <c r="B11" s="4" t="inlineStr">
        <is>
          <t xml:space="preserve"> </t>
        </is>
      </c>
    </row>
    <row r="12">
      <c r="A12" s="3" t="inlineStr">
        <is>
          <t>Organization And Summary Of Significant Accounting Policies [Line Items]</t>
        </is>
      </c>
      <c r="B12" s="4" t="inlineStr">
        <is>
          <t xml:space="preserve"> </t>
        </is>
      </c>
    </row>
    <row r="13">
      <c r="A13" s="4" t="inlineStr">
        <is>
          <t>Estimated Useful Life (in years)</t>
        </is>
      </c>
      <c r="B13" s="4" t="inlineStr">
        <is>
          <t>3 years</t>
        </is>
      </c>
    </row>
    <row r="14">
      <c r="A14" s="4" t="inlineStr">
        <is>
          <t>Office, computer equipment and other | Maximum</t>
        </is>
      </c>
      <c r="B14" s="4" t="inlineStr">
        <is>
          <t xml:space="preserve"> </t>
        </is>
      </c>
    </row>
    <row r="15">
      <c r="A15" s="3" t="inlineStr">
        <is>
          <t>Organization And Summary Of Significant Accounting Policies [Line Items]</t>
        </is>
      </c>
      <c r="B15" s="4" t="inlineStr">
        <is>
          <t xml:space="preserve"> </t>
        </is>
      </c>
    </row>
    <row r="16">
      <c r="A16" s="4" t="inlineStr">
        <is>
          <t>Estimated Useful Life (in years)</t>
        </is>
      </c>
      <c r="B16" s="4" t="inlineStr">
        <is>
          <t>1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Disaggregation of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8754</v>
      </c>
      <c r="C4" s="5" t="n">
        <v>27116</v>
      </c>
      <c r="D4" s="5" t="n">
        <v>27281</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0591</v>
      </c>
      <c r="C7" s="6" t="n">
        <v>19438</v>
      </c>
      <c r="D7" s="6" t="n">
        <v>18884</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4634</v>
      </c>
      <c r="C10" s="6" t="n">
        <v>4310</v>
      </c>
      <c r="D10" s="6" t="n">
        <v>4469</v>
      </c>
    </row>
    <row r="11">
      <c r="A11" s="4" t="inlineStr">
        <is>
          <t>Rest of Wor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3529</v>
      </c>
      <c r="C13" s="6" t="n">
        <v>3368</v>
      </c>
      <c r="D13" s="6" t="n">
        <v>3928</v>
      </c>
    </row>
    <row r="14">
      <c r="A14" s="4" t="inlineStr">
        <is>
          <t>Product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8610</v>
      </c>
      <c r="C16" s="6" t="n">
        <v>26934</v>
      </c>
      <c r="D16" s="6" t="n">
        <v>26982</v>
      </c>
    </row>
    <row r="17">
      <c r="A17" s="4" t="inlineStr">
        <is>
          <t>Product sales | U.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0508</v>
      </c>
      <c r="C19" s="6" t="n">
        <v>19377</v>
      </c>
      <c r="D19" s="6" t="n">
        <v>18716</v>
      </c>
    </row>
    <row r="20">
      <c r="A20" s="4" t="inlineStr">
        <is>
          <t>Product sales | Europ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4576</v>
      </c>
      <c r="C22" s="6" t="n">
        <v>4197</v>
      </c>
      <c r="D22" s="6" t="n">
        <v>4342</v>
      </c>
    </row>
    <row r="23">
      <c r="A23" s="4" t="inlineStr">
        <is>
          <t>Product sales | Rest of Worl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3526</v>
      </c>
      <c r="C25" s="6" t="n">
        <v>3361</v>
      </c>
      <c r="D25" s="6" t="n">
        <v>3924</v>
      </c>
    </row>
    <row r="26">
      <c r="A26" s="4" t="inlineStr">
        <is>
          <t>Total HIV</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19612</v>
      </c>
      <c r="C28" s="6" t="n">
        <v>18175</v>
      </c>
      <c r="D28" s="6" t="n">
        <v>17194</v>
      </c>
    </row>
    <row r="29">
      <c r="A29" s="4" t="inlineStr">
        <is>
          <t>Total HIV | U.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5918</v>
      </c>
      <c r="C31" s="6" t="n">
        <v>14848</v>
      </c>
      <c r="D31" s="6" t="n">
        <v>13820</v>
      </c>
    </row>
    <row r="32">
      <c r="A32" s="4" t="inlineStr">
        <is>
          <t>Total HIV | Europ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2339</v>
      </c>
      <c r="C34" s="6" t="n">
        <v>2102</v>
      </c>
      <c r="D34" s="6" t="n">
        <v>2219</v>
      </c>
    </row>
    <row r="35">
      <c r="A35" s="4" t="inlineStr">
        <is>
          <t>Total HIV | Rest of World</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355</v>
      </c>
      <c r="C37" s="6" t="n">
        <v>1226</v>
      </c>
      <c r="D37" s="6" t="n">
        <v>1155</v>
      </c>
    </row>
    <row r="38">
      <c r="A38" s="4" t="inlineStr">
        <is>
          <t>Biktarvy</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13423</v>
      </c>
      <c r="C40" s="6" t="n">
        <v>11850</v>
      </c>
      <c r="D40" s="6" t="n">
        <v>10390</v>
      </c>
    </row>
    <row r="41">
      <c r="A41" s="4" t="inlineStr">
        <is>
          <t>Biktarvy | U.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10855</v>
      </c>
      <c r="C43" s="6" t="n">
        <v>9692</v>
      </c>
      <c r="D43" s="6" t="n">
        <v>8510</v>
      </c>
    </row>
    <row r="44">
      <c r="A44" s="4" t="inlineStr">
        <is>
          <t>Biktarvy | Europ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1509</v>
      </c>
      <c r="C46" s="6" t="n">
        <v>1253</v>
      </c>
      <c r="D46" s="6" t="n">
        <v>1103</v>
      </c>
    </row>
    <row r="47">
      <c r="A47" s="4" t="inlineStr">
        <is>
          <t>Biktarvy | Rest of World</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1060</v>
      </c>
      <c r="C49" s="6" t="n">
        <v>905</v>
      </c>
      <c r="D49" s="6" t="n">
        <v>777</v>
      </c>
    </row>
    <row r="50">
      <c r="A50" s="4" t="inlineStr">
        <is>
          <t>Descovy</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2113</v>
      </c>
      <c r="C52" s="6" t="n">
        <v>1985</v>
      </c>
      <c r="D52" s="6" t="n">
        <v>1872</v>
      </c>
    </row>
    <row r="53">
      <c r="A53" s="4" t="inlineStr">
        <is>
          <t>Descovy | U.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1902</v>
      </c>
      <c r="C55" s="6" t="n">
        <v>1771</v>
      </c>
      <c r="D55" s="6" t="n">
        <v>1631</v>
      </c>
    </row>
    <row r="56">
      <c r="A56" s="4" t="inlineStr">
        <is>
          <t>Descovy | Europ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100</v>
      </c>
      <c r="C58" s="6" t="n">
        <v>100</v>
      </c>
      <c r="D58" s="6" t="n">
        <v>118</v>
      </c>
    </row>
    <row r="59">
      <c r="A59" s="4" t="inlineStr">
        <is>
          <t>Descovy | Rest of World</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110</v>
      </c>
      <c r="C61" s="6" t="n">
        <v>114</v>
      </c>
      <c r="D61" s="6" t="n">
        <v>123</v>
      </c>
    </row>
    <row r="62">
      <c r="A62" s="4" t="inlineStr">
        <is>
          <t>Genvoy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1762</v>
      </c>
      <c r="C64" s="6" t="n">
        <v>2060</v>
      </c>
      <c r="D64" s="6" t="n">
        <v>2404</v>
      </c>
    </row>
    <row r="65">
      <c r="A65" s="4" t="inlineStr">
        <is>
          <t>Genvoya | U.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6" t="n">
        <v>1498</v>
      </c>
      <c r="C67" s="6" t="n">
        <v>1752</v>
      </c>
      <c r="D67" s="6" t="n">
        <v>1983</v>
      </c>
    </row>
    <row r="68">
      <c r="A68" s="4" t="inlineStr">
        <is>
          <t>Genvoya | Europ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180</v>
      </c>
      <c r="C70" s="6" t="n">
        <v>205</v>
      </c>
      <c r="D70" s="6" t="n">
        <v>284</v>
      </c>
    </row>
    <row r="71">
      <c r="A71" s="4" t="inlineStr">
        <is>
          <t>Genvoya | Rest of World</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6" t="n">
        <v>84</v>
      </c>
      <c r="C73" s="6" t="n">
        <v>103</v>
      </c>
      <c r="D73" s="6" t="n">
        <v>136</v>
      </c>
    </row>
    <row r="74">
      <c r="A74" s="4" t="inlineStr">
        <is>
          <t>Odefsey</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6" t="n">
        <v>1288</v>
      </c>
      <c r="C76" s="6" t="n">
        <v>1350</v>
      </c>
      <c r="D76" s="6" t="n">
        <v>1469</v>
      </c>
    </row>
    <row r="77">
      <c r="A77" s="4" t="inlineStr">
        <is>
          <t>Odefsey | U.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6" t="n">
        <v>957</v>
      </c>
      <c r="C79" s="6" t="n">
        <v>1012</v>
      </c>
      <c r="D79" s="6" t="n">
        <v>1058</v>
      </c>
    </row>
    <row r="80">
      <c r="A80" s="4" t="inlineStr">
        <is>
          <t>Odefsey | Europ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6" t="n">
        <v>290</v>
      </c>
      <c r="C82" s="6" t="n">
        <v>294</v>
      </c>
      <c r="D82" s="6" t="n">
        <v>364</v>
      </c>
    </row>
    <row r="83">
      <c r="A83" s="4" t="inlineStr">
        <is>
          <t>Odefsey | Rest of World</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6" t="n">
        <v>41</v>
      </c>
      <c r="C85" s="6" t="n">
        <v>44</v>
      </c>
      <c r="D85" s="6" t="n">
        <v>47</v>
      </c>
    </row>
    <row r="86">
      <c r="A86" s="4" t="inlineStr">
        <is>
          <t>Symtuza - Revenue shar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s</t>
        </is>
      </c>
      <c r="B88" s="6" t="n">
        <v>592</v>
      </c>
      <c r="C88" s="6" t="n">
        <v>529</v>
      </c>
      <c r="D88" s="6" t="n">
        <v>530</v>
      </c>
    </row>
    <row r="89">
      <c r="A89" s="4" t="inlineStr">
        <is>
          <t>Symtuza - Revenue share | U.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s</t>
        </is>
      </c>
      <c r="B91" s="6" t="n">
        <v>450</v>
      </c>
      <c r="C91" s="6" t="n">
        <v>382</v>
      </c>
      <c r="D91" s="6" t="n">
        <v>348</v>
      </c>
    </row>
    <row r="92">
      <c r="A92" s="4" t="inlineStr">
        <is>
          <t>Symtuza - Revenue share | Europ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s</t>
        </is>
      </c>
      <c r="B94" s="6" t="n">
        <v>130</v>
      </c>
      <c r="C94" s="6" t="n">
        <v>133</v>
      </c>
      <c r="D94" s="6" t="n">
        <v>168</v>
      </c>
    </row>
    <row r="95">
      <c r="A95" s="4" t="inlineStr">
        <is>
          <t>Symtuza - Revenue share | Rest of World</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s</t>
        </is>
      </c>
      <c r="B97" s="6" t="n">
        <v>12</v>
      </c>
      <c r="C97" s="6" t="n">
        <v>13</v>
      </c>
      <c r="D97" s="6" t="n">
        <v>14</v>
      </c>
    </row>
    <row r="98">
      <c r="A98" s="4" t="inlineStr">
        <is>
          <t>Other HIV</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s</t>
        </is>
      </c>
      <c r="B100" s="6" t="n">
        <v>434</v>
      </c>
      <c r="C100" s="6" t="n">
        <v>401</v>
      </c>
      <c r="D100" s="6" t="n">
        <v>530</v>
      </c>
    </row>
    <row r="101">
      <c r="A101" s="4" t="inlineStr">
        <is>
          <t>Other HIV | U.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s</t>
        </is>
      </c>
      <c r="B103" s="6" t="n">
        <v>257</v>
      </c>
      <c r="C103" s="6" t="n">
        <v>238</v>
      </c>
      <c r="D103" s="6" t="n">
        <v>290</v>
      </c>
    </row>
    <row r="104">
      <c r="A104" s="4" t="inlineStr">
        <is>
          <t>Other HIV | Europ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s</t>
        </is>
      </c>
      <c r="B106" s="6" t="n">
        <v>129</v>
      </c>
      <c r="C106" s="6" t="n">
        <v>116</v>
      </c>
      <c r="D106" s="6" t="n">
        <v>182</v>
      </c>
    </row>
    <row r="107">
      <c r="A107" s="4" t="inlineStr">
        <is>
          <t>Other HIV | Rest of World</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s</t>
        </is>
      </c>
      <c r="B109" s="6" t="n">
        <v>48</v>
      </c>
      <c r="C109" s="6" t="n">
        <v>47</v>
      </c>
      <c r="D109" s="6" t="n">
        <v>59</v>
      </c>
    </row>
    <row r="110">
      <c r="A110" s="4" t="inlineStr">
        <is>
          <t>Total Oncology</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s</t>
        </is>
      </c>
      <c r="B112" s="6" t="n">
        <v>3289</v>
      </c>
      <c r="C112" s="6" t="n">
        <v>2932</v>
      </c>
      <c r="D112" s="6" t="n">
        <v>2139</v>
      </c>
    </row>
    <row r="113">
      <c r="A113" s="4" t="inlineStr">
        <is>
          <t>Total Oncology | U.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s</t>
        </is>
      </c>
      <c r="B115" s="6" t="n">
        <v>1798</v>
      </c>
      <c r="C115" s="6" t="n">
        <v>1833</v>
      </c>
      <c r="D115" s="6" t="n">
        <v>1494</v>
      </c>
    </row>
    <row r="116">
      <c r="A116" s="4" t="inlineStr">
        <is>
          <t>Total Oncology | Europe</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s</t>
        </is>
      </c>
      <c r="B118" s="6" t="n">
        <v>1098</v>
      </c>
      <c r="C118" s="6" t="n">
        <v>875</v>
      </c>
      <c r="D118" s="6" t="n">
        <v>573</v>
      </c>
    </row>
    <row r="119">
      <c r="A119" s="4" t="inlineStr">
        <is>
          <t>Total Oncology | Rest of World</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s</t>
        </is>
      </c>
      <c r="B121" s="6" t="n">
        <v>393</v>
      </c>
      <c r="C121" s="6" t="n">
        <v>224</v>
      </c>
      <c r="D121" s="6" t="n">
        <v>73</v>
      </c>
    </row>
    <row r="122">
      <c r="A122" s="4" t="inlineStr">
        <is>
          <t>Total Cell Therapy</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s</t>
        </is>
      </c>
      <c r="B124" s="6" t="n">
        <v>1973</v>
      </c>
      <c r="C124" s="6" t="n">
        <v>1869</v>
      </c>
      <c r="D124" s="6" t="n">
        <v>1459</v>
      </c>
    </row>
    <row r="125">
      <c r="A125" s="4" t="inlineStr">
        <is>
          <t>Total Cell Therapy | U.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s</t>
        </is>
      </c>
      <c r="B127" s="6" t="n">
        <v>896</v>
      </c>
      <c r="C127" s="6" t="n">
        <v>1055</v>
      </c>
      <c r="D127" s="6" t="n">
        <v>968</v>
      </c>
    </row>
    <row r="128">
      <c r="A128" s="4" t="inlineStr">
        <is>
          <t>Total Cell Therapy | Europe</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s</t>
        </is>
      </c>
      <c r="B130" s="6" t="n">
        <v>804</v>
      </c>
      <c r="C130" s="6" t="n">
        <v>658</v>
      </c>
      <c r="D130" s="6" t="n">
        <v>430</v>
      </c>
    </row>
    <row r="131">
      <c r="A131" s="4" t="inlineStr">
        <is>
          <t>Total Cell Therapy | Rest of World</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s</t>
        </is>
      </c>
      <c r="B133" s="6" t="n">
        <v>274</v>
      </c>
      <c r="C133" s="6" t="n">
        <v>156</v>
      </c>
      <c r="D133" s="6" t="n">
        <v>60</v>
      </c>
    </row>
    <row r="134">
      <c r="A134" s="4" t="inlineStr">
        <is>
          <t>Tecartu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s</t>
        </is>
      </c>
      <c r="B136" s="6" t="n">
        <v>403</v>
      </c>
      <c r="C136" s="6" t="n">
        <v>370</v>
      </c>
      <c r="D136" s="6" t="n">
        <v>299</v>
      </c>
    </row>
    <row r="137">
      <c r="A137" s="4" t="inlineStr">
        <is>
          <t>Tecartus | U.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revenues</t>
        </is>
      </c>
      <c r="B139" s="6" t="n">
        <v>234</v>
      </c>
      <c r="C139" s="6" t="n">
        <v>245</v>
      </c>
      <c r="D139" s="6" t="n">
        <v>221</v>
      </c>
    </row>
    <row r="140">
      <c r="A140" s="4" t="inlineStr">
        <is>
          <t>Tecartus | Europe</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revenues</t>
        </is>
      </c>
      <c r="B142" s="6" t="n">
        <v>138</v>
      </c>
      <c r="C142" s="6" t="n">
        <v>110</v>
      </c>
      <c r="D142" s="6" t="n">
        <v>75</v>
      </c>
    </row>
    <row r="143">
      <c r="A143" s="4" t="inlineStr">
        <is>
          <t>Tecartus | Rest of World</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revenues</t>
        </is>
      </c>
      <c r="B145" s="6" t="n">
        <v>31</v>
      </c>
      <c r="C145" s="6" t="n">
        <v>15</v>
      </c>
      <c r="D145" s="6" t="n">
        <v>3</v>
      </c>
    </row>
    <row r="146">
      <c r="A146" s="4" t="inlineStr">
        <is>
          <t>Yescarta</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revenues</t>
        </is>
      </c>
      <c r="B148" s="6" t="n">
        <v>1570</v>
      </c>
      <c r="C148" s="6" t="n">
        <v>1498</v>
      </c>
      <c r="D148" s="6" t="n">
        <v>1160</v>
      </c>
    </row>
    <row r="149">
      <c r="A149" s="4" t="inlineStr">
        <is>
          <t>Yescarta | U.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revenues</t>
        </is>
      </c>
      <c r="B151" s="6" t="n">
        <v>662</v>
      </c>
      <c r="C151" s="6" t="n">
        <v>811</v>
      </c>
      <c r="D151" s="6" t="n">
        <v>747</v>
      </c>
    </row>
    <row r="152">
      <c r="A152" s="4" t="inlineStr">
        <is>
          <t>Yescarta | Europe</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revenues</t>
        </is>
      </c>
      <c r="B154" s="6" t="n">
        <v>666</v>
      </c>
      <c r="C154" s="6" t="n">
        <v>547</v>
      </c>
      <c r="D154" s="6" t="n">
        <v>355</v>
      </c>
    </row>
    <row r="155">
      <c r="A155" s="4" t="inlineStr">
        <is>
          <t>Yescarta | Rest of World</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revenues</t>
        </is>
      </c>
      <c r="B157" s="6" t="n">
        <v>242</v>
      </c>
      <c r="C157" s="6" t="n">
        <v>140</v>
      </c>
      <c r="D157" s="6" t="n">
        <v>57</v>
      </c>
    </row>
    <row r="158">
      <c r="A158" s="4" t="inlineStr">
        <is>
          <t>Trodelvy</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revenues</t>
        </is>
      </c>
      <c r="B160" s="6" t="n">
        <v>1315</v>
      </c>
      <c r="C160" s="6" t="n">
        <v>1063</v>
      </c>
      <c r="D160" s="6" t="n">
        <v>680</v>
      </c>
    </row>
    <row r="161">
      <c r="A161" s="4" t="inlineStr">
        <is>
          <t>Trodelvy | U.S.</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Total revenues</t>
        </is>
      </c>
      <c r="B163" s="6" t="n">
        <v>902</v>
      </c>
      <c r="C163" s="6" t="n">
        <v>777</v>
      </c>
      <c r="D163" s="6" t="n">
        <v>525</v>
      </c>
    </row>
    <row r="164">
      <c r="A164" s="4" t="inlineStr">
        <is>
          <t>Trodelvy | Europe</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Total revenues</t>
        </is>
      </c>
      <c r="B166" s="6" t="n">
        <v>294</v>
      </c>
      <c r="C166" s="6" t="n">
        <v>217</v>
      </c>
      <c r="D166" s="6" t="n">
        <v>143</v>
      </c>
    </row>
    <row r="167">
      <c r="A167" s="4" t="inlineStr">
        <is>
          <t>Trodelvy | Rest of World</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Total revenues</t>
        </is>
      </c>
      <c r="B169" s="6" t="n">
        <v>119</v>
      </c>
      <c r="C169" s="6" t="n">
        <v>68</v>
      </c>
      <c r="D169" s="6" t="n">
        <v>12</v>
      </c>
    </row>
    <row r="170">
      <c r="A170" s="4" t="inlineStr">
        <is>
          <t>Total Liver Disease</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Total revenues</t>
        </is>
      </c>
      <c r="B172" s="6" t="n">
        <v>3021</v>
      </c>
      <c r="C172" s="6" t="n">
        <v>2784</v>
      </c>
      <c r="D172" s="6" t="n">
        <v>2798</v>
      </c>
    </row>
    <row r="173">
      <c r="A173" s="4" t="inlineStr">
        <is>
          <t>Total Liver Disease | U.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Total revenues</t>
        </is>
      </c>
      <c r="B175" s="6" t="n">
        <v>1601</v>
      </c>
      <c r="C175" s="6" t="n">
        <v>1421</v>
      </c>
      <c r="D175" s="6" t="n">
        <v>1440</v>
      </c>
    </row>
    <row r="176">
      <c r="A176" s="4" t="inlineStr">
        <is>
          <t>Total Liver Disease | Europe</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Total revenues</t>
        </is>
      </c>
      <c r="B178" s="6" t="n">
        <v>545</v>
      </c>
      <c r="C178" s="6" t="n">
        <v>511</v>
      </c>
      <c r="D178" s="6" t="n">
        <v>525</v>
      </c>
    </row>
    <row r="179">
      <c r="A179" s="4" t="inlineStr">
        <is>
          <t>Total Liver Disease | Rest of World</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Total revenues</t>
        </is>
      </c>
      <c r="B181" s="6" t="n">
        <v>876</v>
      </c>
      <c r="C181" s="6" t="n">
        <v>852</v>
      </c>
      <c r="D181" s="6" t="n">
        <v>833</v>
      </c>
    </row>
    <row r="182">
      <c r="A182" s="4" t="inlineStr">
        <is>
          <t>Sofosbuvir/Velpatasvir</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Total revenues</t>
        </is>
      </c>
      <c r="B184" s="6" t="n">
        <v>1596</v>
      </c>
      <c r="C184" s="6" t="n">
        <v>1537</v>
      </c>
      <c r="D184" s="6" t="n">
        <v>1530</v>
      </c>
    </row>
    <row r="185">
      <c r="A185" s="4" t="inlineStr">
        <is>
          <t>Sofosbuvir/Velpatasvir | U.S.</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Total revenues</t>
        </is>
      </c>
      <c r="B187" s="6" t="n">
        <v>922</v>
      </c>
      <c r="C187" s="6" t="n">
        <v>859</v>
      </c>
      <c r="D187" s="6" t="n">
        <v>844</v>
      </c>
    </row>
    <row r="188">
      <c r="A188" s="4" t="inlineStr">
        <is>
          <t>Sofosbuvir/Velpatasvir | Europe</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Total revenues</t>
        </is>
      </c>
      <c r="B190" s="6" t="n">
        <v>299</v>
      </c>
      <c r="C190" s="6" t="n">
        <v>323</v>
      </c>
      <c r="D190" s="6" t="n">
        <v>355</v>
      </c>
    </row>
    <row r="191">
      <c r="A191" s="4" t="inlineStr">
        <is>
          <t>Sofosbuvir/Velpatasvir | Rest of World</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Total revenues</t>
        </is>
      </c>
      <c r="B193" s="6" t="n">
        <v>374</v>
      </c>
      <c r="C193" s="6" t="n">
        <v>355</v>
      </c>
      <c r="D193" s="6" t="n">
        <v>331</v>
      </c>
    </row>
    <row r="194">
      <c r="A194" s="4" t="inlineStr">
        <is>
          <t>Vemlidy</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Total revenues</t>
        </is>
      </c>
      <c r="B196" s="6" t="n">
        <v>959</v>
      </c>
      <c r="C196" s="6" t="n">
        <v>862</v>
      </c>
      <c r="D196" s="6" t="n">
        <v>842</v>
      </c>
    </row>
    <row r="197">
      <c r="A197" s="4" t="inlineStr">
        <is>
          <t>Vemlidy | U.S.</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Total revenues</t>
        </is>
      </c>
      <c r="B199" s="6" t="n">
        <v>486</v>
      </c>
      <c r="C199" s="6" t="n">
        <v>410</v>
      </c>
      <c r="D199" s="6" t="n">
        <v>429</v>
      </c>
    </row>
    <row r="200">
      <c r="A200" s="4" t="inlineStr">
        <is>
          <t>Vemlidy | Europe</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Total revenues</t>
        </is>
      </c>
      <c r="B202" s="6" t="n">
        <v>44</v>
      </c>
      <c r="C202" s="6" t="n">
        <v>38</v>
      </c>
      <c r="D202" s="6" t="n">
        <v>35</v>
      </c>
    </row>
    <row r="203">
      <c r="A203" s="4" t="inlineStr">
        <is>
          <t>Vemlidy | Rest of World</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Total revenues</t>
        </is>
      </c>
      <c r="B205" s="6" t="n">
        <v>428</v>
      </c>
      <c r="C205" s="6" t="n">
        <v>414</v>
      </c>
      <c r="D205" s="6" t="n">
        <v>379</v>
      </c>
    </row>
    <row r="206">
      <c r="A206" s="4" t="inlineStr">
        <is>
          <t>Other Liver Disease</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Total revenues</t>
        </is>
      </c>
      <c r="B208" s="6" t="n">
        <v>467</v>
      </c>
      <c r="C208" s="6" t="n">
        <v>385</v>
      </c>
      <c r="D208" s="6" t="n">
        <v>426</v>
      </c>
    </row>
    <row r="209">
      <c r="A209" s="4" t="inlineStr">
        <is>
          <t>Other Liver Disease | U.S.</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Total revenues</t>
        </is>
      </c>
      <c r="B211" s="6" t="n">
        <v>192</v>
      </c>
      <c r="C211" s="6" t="n">
        <v>152</v>
      </c>
      <c r="D211" s="6" t="n">
        <v>167</v>
      </c>
    </row>
    <row r="212">
      <c r="A212" s="4" t="inlineStr">
        <is>
          <t>Other Liver Disease | Europe</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Total revenues</t>
        </is>
      </c>
      <c r="B214" s="6" t="n">
        <v>202</v>
      </c>
      <c r="C214" s="6" t="n">
        <v>150</v>
      </c>
      <c r="D214" s="6" t="n">
        <v>135</v>
      </c>
    </row>
    <row r="215">
      <c r="A215" s="4" t="inlineStr">
        <is>
          <t>Other Liver Disease | Rest of World</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Total revenues</t>
        </is>
      </c>
      <c r="B217" s="6" t="n">
        <v>73</v>
      </c>
      <c r="C217" s="6" t="n">
        <v>83</v>
      </c>
      <c r="D217" s="6" t="n">
        <v>124</v>
      </c>
    </row>
    <row r="218">
      <c r="A218" s="4" t="inlineStr">
        <is>
          <t>Veklury</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Total revenues</t>
        </is>
      </c>
      <c r="B220" s="6" t="n">
        <v>1799</v>
      </c>
      <c r="C220" s="6" t="n">
        <v>2184</v>
      </c>
      <c r="D220" s="6" t="n">
        <v>3905</v>
      </c>
    </row>
    <row r="221">
      <c r="A221" s="4" t="inlineStr">
        <is>
          <t>Veklury | U.S.</t>
        </is>
      </c>
      <c r="B221" s="4" t="inlineStr">
        <is>
          <t xml:space="preserve"> </t>
        </is>
      </c>
      <c r="C221" s="4" t="inlineStr">
        <is>
          <t xml:space="preserve"> </t>
        </is>
      </c>
      <c r="D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row>
    <row r="223">
      <c r="A223" s="4" t="inlineStr">
        <is>
          <t>Total revenues</t>
        </is>
      </c>
      <c r="B223" s="6" t="n">
        <v>892</v>
      </c>
      <c r="C223" s="6" t="n">
        <v>972</v>
      </c>
      <c r="D223" s="6" t="n">
        <v>1575</v>
      </c>
    </row>
    <row r="224">
      <c r="A224" s="4" t="inlineStr">
        <is>
          <t>Veklury | Europe</t>
        </is>
      </c>
      <c r="B224" s="4" t="inlineStr">
        <is>
          <t xml:space="preserve"> </t>
        </is>
      </c>
      <c r="C224" s="4" t="inlineStr">
        <is>
          <t xml:space="preserve"> </t>
        </is>
      </c>
      <c r="D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row>
    <row r="226">
      <c r="A226" s="4" t="inlineStr">
        <is>
          <t>Total revenues</t>
        </is>
      </c>
      <c r="B226" s="6" t="n">
        <v>284</v>
      </c>
      <c r="C226" s="6" t="n">
        <v>408</v>
      </c>
      <c r="D226" s="6" t="n">
        <v>702</v>
      </c>
    </row>
    <row r="227">
      <c r="A227" s="4" t="inlineStr">
        <is>
          <t>Veklury | Rest of World</t>
        </is>
      </c>
      <c r="B227" s="4" t="inlineStr">
        <is>
          <t xml:space="preserve"> </t>
        </is>
      </c>
      <c r="C227" s="4" t="inlineStr">
        <is>
          <t xml:space="preserve"> </t>
        </is>
      </c>
      <c r="D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row>
    <row r="229">
      <c r="A229" s="4" t="inlineStr">
        <is>
          <t>Total revenues</t>
        </is>
      </c>
      <c r="B229" s="6" t="n">
        <v>623</v>
      </c>
      <c r="C229" s="6" t="n">
        <v>805</v>
      </c>
      <c r="D229" s="6" t="n">
        <v>1628</v>
      </c>
    </row>
    <row r="230">
      <c r="A230" s="4" t="inlineStr">
        <is>
          <t>Total Other</t>
        </is>
      </c>
      <c r="B230" s="4" t="inlineStr">
        <is>
          <t xml:space="preserve"> </t>
        </is>
      </c>
      <c r="C230" s="4" t="inlineStr">
        <is>
          <t xml:space="preserve"> </t>
        </is>
      </c>
      <c r="D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row>
    <row r="232">
      <c r="A232" s="4" t="inlineStr">
        <is>
          <t>Total revenues</t>
        </is>
      </c>
      <c r="B232" s="6" t="n">
        <v>889</v>
      </c>
      <c r="C232" s="6" t="n">
        <v>859</v>
      </c>
      <c r="D232" s="6" t="n">
        <v>946</v>
      </c>
    </row>
    <row r="233">
      <c r="A233" s="4" t="inlineStr">
        <is>
          <t>Total Other | U.S.</t>
        </is>
      </c>
      <c r="B233" s="4" t="inlineStr">
        <is>
          <t xml:space="preserve"> </t>
        </is>
      </c>
      <c r="C233" s="4" t="inlineStr">
        <is>
          <t xml:space="preserve"> </t>
        </is>
      </c>
      <c r="D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row>
    <row r="235">
      <c r="A235" s="4" t="inlineStr">
        <is>
          <t>Total revenues</t>
        </is>
      </c>
      <c r="B235" s="6" t="n">
        <v>299</v>
      </c>
      <c r="C235" s="6" t="n">
        <v>304</v>
      </c>
      <c r="D235" s="6" t="n">
        <v>388</v>
      </c>
    </row>
    <row r="236">
      <c r="A236" s="4" t="inlineStr">
        <is>
          <t>Total Other | Europe</t>
        </is>
      </c>
      <c r="B236" s="4" t="inlineStr">
        <is>
          <t xml:space="preserve"> </t>
        </is>
      </c>
      <c r="C236" s="4" t="inlineStr">
        <is>
          <t xml:space="preserve"> </t>
        </is>
      </c>
      <c r="D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row>
    <row r="238">
      <c r="A238" s="4" t="inlineStr">
        <is>
          <t>Total revenues</t>
        </is>
      </c>
      <c r="B238" s="6" t="n">
        <v>310</v>
      </c>
      <c r="C238" s="6" t="n">
        <v>301</v>
      </c>
      <c r="D238" s="6" t="n">
        <v>323</v>
      </c>
    </row>
    <row r="239">
      <c r="A239" s="4" t="inlineStr">
        <is>
          <t>Total Other | Rest of World</t>
        </is>
      </c>
      <c r="B239" s="4" t="inlineStr">
        <is>
          <t xml:space="preserve"> </t>
        </is>
      </c>
      <c r="C239" s="4" t="inlineStr">
        <is>
          <t xml:space="preserve"> </t>
        </is>
      </c>
      <c r="D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row>
    <row r="241">
      <c r="A241" s="4" t="inlineStr">
        <is>
          <t>Total revenues</t>
        </is>
      </c>
      <c r="B241" s="6" t="n">
        <v>280</v>
      </c>
      <c r="C241" s="6" t="n">
        <v>255</v>
      </c>
      <c r="D241" s="6" t="n">
        <v>235</v>
      </c>
    </row>
    <row r="242">
      <c r="A242" s="4" t="inlineStr">
        <is>
          <t>AmBisome</t>
        </is>
      </c>
      <c r="B242" s="4" t="inlineStr">
        <is>
          <t xml:space="preserve"> </t>
        </is>
      </c>
      <c r="C242" s="4" t="inlineStr">
        <is>
          <t xml:space="preserve"> </t>
        </is>
      </c>
      <c r="D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row>
    <row r="244">
      <c r="A244" s="4" t="inlineStr">
        <is>
          <t>Total revenues</t>
        </is>
      </c>
      <c r="B244" s="6" t="n">
        <v>533</v>
      </c>
      <c r="C244" s="6" t="n">
        <v>492</v>
      </c>
      <c r="D244" s="6" t="n">
        <v>497</v>
      </c>
    </row>
    <row r="245">
      <c r="A245" s="4" t="inlineStr">
        <is>
          <t>AmBisome | U.S.</t>
        </is>
      </c>
      <c r="B245" s="4" t="inlineStr">
        <is>
          <t xml:space="preserve"> </t>
        </is>
      </c>
      <c r="C245" s="4" t="inlineStr">
        <is>
          <t xml:space="preserve"> </t>
        </is>
      </c>
      <c r="D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row>
    <row r="247">
      <c r="A247" s="4" t="inlineStr">
        <is>
          <t>Total revenues</t>
        </is>
      </c>
      <c r="B247" s="6" t="n">
        <v>44</v>
      </c>
      <c r="C247" s="6" t="n">
        <v>43</v>
      </c>
      <c r="D247" s="6" t="n">
        <v>57</v>
      </c>
    </row>
    <row r="248">
      <c r="A248" s="4" t="inlineStr">
        <is>
          <t>AmBisome | Europe</t>
        </is>
      </c>
      <c r="B248" s="4" t="inlineStr">
        <is>
          <t xml:space="preserve"> </t>
        </is>
      </c>
      <c r="C248" s="4" t="inlineStr">
        <is>
          <t xml:space="preserve"> </t>
        </is>
      </c>
      <c r="D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row>
    <row r="250">
      <c r="A250" s="4" t="inlineStr">
        <is>
          <t>Total revenues</t>
        </is>
      </c>
      <c r="B250" s="6" t="n">
        <v>276</v>
      </c>
      <c r="C250" s="6" t="n">
        <v>260</v>
      </c>
      <c r="D250" s="6" t="n">
        <v>258</v>
      </c>
    </row>
    <row r="251">
      <c r="A251" s="4" t="inlineStr">
        <is>
          <t>AmBisome | Rest of World</t>
        </is>
      </c>
      <c r="B251" s="4" t="inlineStr">
        <is>
          <t xml:space="preserve"> </t>
        </is>
      </c>
      <c r="C251" s="4" t="inlineStr">
        <is>
          <t xml:space="preserve"> </t>
        </is>
      </c>
      <c r="D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row>
    <row r="253">
      <c r="A253" s="4" t="inlineStr">
        <is>
          <t>Total revenues</t>
        </is>
      </c>
      <c r="B253" s="6" t="n">
        <v>212</v>
      </c>
      <c r="C253" s="6" t="n">
        <v>189</v>
      </c>
      <c r="D253" s="6" t="n">
        <v>182</v>
      </c>
    </row>
    <row r="254">
      <c r="A254" s="4" t="inlineStr">
        <is>
          <t>Other</t>
        </is>
      </c>
      <c r="B254" s="4" t="inlineStr">
        <is>
          <t xml:space="preserve"> </t>
        </is>
      </c>
      <c r="C254" s="4" t="inlineStr">
        <is>
          <t xml:space="preserve"> </t>
        </is>
      </c>
      <c r="D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row>
    <row r="256">
      <c r="A256" s="4" t="inlineStr">
        <is>
          <t>Total revenues</t>
        </is>
      </c>
      <c r="B256" s="6" t="n">
        <v>356</v>
      </c>
      <c r="C256" s="6" t="n">
        <v>367</v>
      </c>
      <c r="D256" s="6" t="n">
        <v>449</v>
      </c>
    </row>
    <row r="257">
      <c r="A257" s="4" t="inlineStr">
        <is>
          <t>Other | U.S.</t>
        </is>
      </c>
      <c r="B257" s="4" t="inlineStr">
        <is>
          <t xml:space="preserve"> </t>
        </is>
      </c>
      <c r="C257" s="4" t="inlineStr">
        <is>
          <t xml:space="preserve"> </t>
        </is>
      </c>
      <c r="D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row>
    <row r="259">
      <c r="A259" s="4" t="inlineStr">
        <is>
          <t>Total revenues</t>
        </is>
      </c>
      <c r="B259" s="6" t="n">
        <v>255</v>
      </c>
      <c r="C259" s="6" t="n">
        <v>261</v>
      </c>
      <c r="D259" s="6" t="n">
        <v>331</v>
      </c>
    </row>
    <row r="260">
      <c r="A260" s="4" t="inlineStr">
        <is>
          <t>Other | Europe</t>
        </is>
      </c>
      <c r="B260" s="4" t="inlineStr">
        <is>
          <t xml:space="preserve"> </t>
        </is>
      </c>
      <c r="C260" s="4" t="inlineStr">
        <is>
          <t xml:space="preserve"> </t>
        </is>
      </c>
      <c r="D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row>
    <row r="262">
      <c r="A262" s="4" t="inlineStr">
        <is>
          <t>Total revenues</t>
        </is>
      </c>
      <c r="B262" s="6" t="n">
        <v>34</v>
      </c>
      <c r="C262" s="6" t="n">
        <v>40</v>
      </c>
      <c r="D262" s="6" t="n">
        <v>65</v>
      </c>
    </row>
    <row r="263">
      <c r="A263" s="4" t="inlineStr">
        <is>
          <t>Other | Rest of World</t>
        </is>
      </c>
      <c r="B263" s="4" t="inlineStr">
        <is>
          <t xml:space="preserve"> </t>
        </is>
      </c>
      <c r="C263" s="4" t="inlineStr">
        <is>
          <t xml:space="preserve"> </t>
        </is>
      </c>
      <c r="D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row>
    <row r="265">
      <c r="A265" s="4" t="inlineStr">
        <is>
          <t>Total revenues</t>
        </is>
      </c>
      <c r="B265" s="6" t="n">
        <v>68</v>
      </c>
      <c r="C265" s="6" t="n">
        <v>66</v>
      </c>
      <c r="D265" s="6" t="n">
        <v>53</v>
      </c>
    </row>
    <row r="266">
      <c r="A266" s="4" t="inlineStr">
        <is>
          <t>Royalty, contract and other revenues</t>
        </is>
      </c>
      <c r="B266" s="4" t="inlineStr">
        <is>
          <t xml:space="preserve"> </t>
        </is>
      </c>
      <c r="C266" s="4" t="inlineStr">
        <is>
          <t xml:space="preserve"> </t>
        </is>
      </c>
      <c r="D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row>
    <row r="268">
      <c r="A268" s="4" t="inlineStr">
        <is>
          <t>Total revenues</t>
        </is>
      </c>
      <c r="B268" s="6" t="n">
        <v>144</v>
      </c>
      <c r="C268" s="6" t="n">
        <v>182</v>
      </c>
      <c r="D268" s="6" t="n">
        <v>299</v>
      </c>
    </row>
    <row r="269">
      <c r="A269" s="4" t="inlineStr">
        <is>
          <t>Royalty, contract and other revenues | U.S.</t>
        </is>
      </c>
      <c r="B269" s="4" t="inlineStr">
        <is>
          <t xml:space="preserve"> </t>
        </is>
      </c>
      <c r="C269" s="4" t="inlineStr">
        <is>
          <t xml:space="preserve"> </t>
        </is>
      </c>
      <c r="D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row>
    <row r="271">
      <c r="A271" s="4" t="inlineStr">
        <is>
          <t>Total revenues</t>
        </is>
      </c>
      <c r="B271" s="6" t="n">
        <v>82</v>
      </c>
      <c r="C271" s="6" t="n">
        <v>62</v>
      </c>
      <c r="D271" s="6" t="n">
        <v>168</v>
      </c>
    </row>
    <row r="272">
      <c r="A272" s="4" t="inlineStr">
        <is>
          <t>Royalty, contract and other revenues | Europe</t>
        </is>
      </c>
      <c r="B272" s="4" t="inlineStr">
        <is>
          <t xml:space="preserve"> </t>
        </is>
      </c>
      <c r="C272" s="4" t="inlineStr">
        <is>
          <t xml:space="preserve"> </t>
        </is>
      </c>
      <c r="D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row>
    <row r="274">
      <c r="A274" s="4" t="inlineStr">
        <is>
          <t>Total revenues</t>
        </is>
      </c>
      <c r="B274" s="6" t="n">
        <v>58</v>
      </c>
      <c r="C274" s="6" t="n">
        <v>114</v>
      </c>
      <c r="D274" s="6" t="n">
        <v>127</v>
      </c>
    </row>
    <row r="275">
      <c r="A275" s="4" t="inlineStr">
        <is>
          <t>Royalty, contract and other revenues | Rest of World</t>
        </is>
      </c>
      <c r="B275" s="4" t="inlineStr">
        <is>
          <t xml:space="preserve"> </t>
        </is>
      </c>
      <c r="C275" s="4" t="inlineStr">
        <is>
          <t xml:space="preserve"> </t>
        </is>
      </c>
      <c r="D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row>
    <row r="277">
      <c r="A277" s="4" t="inlineStr">
        <is>
          <t>Total revenues</t>
        </is>
      </c>
      <c r="B277" s="5" t="n">
        <v>4</v>
      </c>
      <c r="C277" s="5" t="n">
        <v>7</v>
      </c>
      <c r="D277" s="5" t="n">
        <v>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28754</v>
      </c>
      <c r="C4" s="5" t="n">
        <v>27116</v>
      </c>
      <c r="D4" s="5" t="n">
        <v>27281</v>
      </c>
    </row>
    <row r="5">
      <c r="A5" s="3" t="inlineStr">
        <is>
          <t>Costs and expenses:</t>
        </is>
      </c>
      <c r="B5" s="4" t="inlineStr">
        <is>
          <t xml:space="preserve"> </t>
        </is>
      </c>
      <c r="C5" s="4" t="inlineStr">
        <is>
          <t xml:space="preserve"> </t>
        </is>
      </c>
      <c r="D5" s="4" t="inlineStr">
        <is>
          <t xml:space="preserve"> </t>
        </is>
      </c>
    </row>
    <row r="6">
      <c r="A6" s="4" t="inlineStr">
        <is>
          <t>Cost of goods sold</t>
        </is>
      </c>
      <c r="B6" s="6" t="n">
        <v>6251</v>
      </c>
      <c r="C6" s="6" t="n">
        <v>6498</v>
      </c>
      <c r="D6" s="6" t="n">
        <v>5657</v>
      </c>
    </row>
    <row r="7">
      <c r="A7" s="4" t="inlineStr">
        <is>
          <t>Research and development expenses</t>
        </is>
      </c>
      <c r="B7" s="6" t="n">
        <v>5907</v>
      </c>
      <c r="C7" s="6" t="n">
        <v>5718</v>
      </c>
      <c r="D7" s="6" t="n">
        <v>4977</v>
      </c>
    </row>
    <row r="8">
      <c r="A8" s="4" t="inlineStr">
        <is>
          <t>Acquired in-process research and development expenses</t>
        </is>
      </c>
      <c r="B8" s="6" t="n">
        <v>4663</v>
      </c>
      <c r="C8" s="6" t="n">
        <v>1155</v>
      </c>
      <c r="D8" s="6" t="n">
        <v>944</v>
      </c>
    </row>
    <row r="9">
      <c r="A9" s="4" t="inlineStr">
        <is>
          <t>In-process research and development impairments</t>
        </is>
      </c>
      <c r="B9" s="6" t="n">
        <v>4180</v>
      </c>
      <c r="C9" s="6" t="n">
        <v>50</v>
      </c>
      <c r="D9" s="6" t="n">
        <v>2700</v>
      </c>
    </row>
    <row r="10">
      <c r="A10" s="4" t="inlineStr">
        <is>
          <t>Selling, general and administrative expenses</t>
        </is>
      </c>
      <c r="B10" s="6" t="n">
        <v>6091</v>
      </c>
      <c r="C10" s="6" t="n">
        <v>6090</v>
      </c>
      <c r="D10" s="6" t="n">
        <v>5673</v>
      </c>
    </row>
    <row r="11">
      <c r="A11" s="4" t="inlineStr">
        <is>
          <t>Total costs and expenses</t>
        </is>
      </c>
      <c r="B11" s="6" t="n">
        <v>27092</v>
      </c>
      <c r="C11" s="6" t="n">
        <v>19511</v>
      </c>
      <c r="D11" s="6" t="n">
        <v>19951</v>
      </c>
    </row>
    <row r="12">
      <c r="A12" s="4" t="inlineStr">
        <is>
          <t>Operating income</t>
        </is>
      </c>
      <c r="B12" s="6" t="n">
        <v>1662</v>
      </c>
      <c r="C12" s="6" t="n">
        <v>7605</v>
      </c>
      <c r="D12" s="6" t="n">
        <v>7330</v>
      </c>
    </row>
    <row r="13">
      <c r="A13" s="4" t="inlineStr">
        <is>
          <t>Interest expense</t>
        </is>
      </c>
      <c r="B13" s="6" t="n">
        <v>977</v>
      </c>
      <c r="C13" s="6" t="n">
        <v>944</v>
      </c>
      <c r="D13" s="6" t="n">
        <v>935</v>
      </c>
    </row>
    <row r="14">
      <c r="A14" s="4" t="inlineStr">
        <is>
          <t>Other income (expense)</t>
        </is>
      </c>
      <c r="B14" s="6" t="n">
        <v>-6</v>
      </c>
      <c r="C14" s="6" t="n">
        <v>-198</v>
      </c>
      <c r="D14" s="6" t="n">
        <v>581</v>
      </c>
    </row>
    <row r="15">
      <c r="A15" s="4" t="inlineStr">
        <is>
          <t>Income before income taxes</t>
        </is>
      </c>
      <c r="B15" s="6" t="n">
        <v>690</v>
      </c>
      <c r="C15" s="6" t="n">
        <v>6859</v>
      </c>
      <c r="D15" s="6" t="n">
        <v>5814</v>
      </c>
    </row>
    <row r="16">
      <c r="A16" s="4" t="inlineStr">
        <is>
          <t>Income tax expense</t>
        </is>
      </c>
      <c r="B16" s="6" t="n">
        <v>211</v>
      </c>
      <c r="C16" s="6" t="n">
        <v>1247</v>
      </c>
      <c r="D16" s="6" t="n">
        <v>1248</v>
      </c>
    </row>
    <row r="17">
      <c r="A17" s="4" t="inlineStr">
        <is>
          <t>Net income</t>
        </is>
      </c>
      <c r="B17" s="6" t="n">
        <v>480</v>
      </c>
      <c r="C17" s="6" t="n">
        <v>5613</v>
      </c>
      <c r="D17" s="6" t="n">
        <v>4566</v>
      </c>
    </row>
    <row r="18">
      <c r="A18" s="4" t="inlineStr">
        <is>
          <t>Net loss attributable to noncontrolling interest</t>
        </is>
      </c>
      <c r="B18" s="6" t="n">
        <v>0</v>
      </c>
      <c r="C18" s="6" t="n">
        <v>-52</v>
      </c>
      <c r="D18" s="6" t="n">
        <v>-26</v>
      </c>
    </row>
    <row r="19">
      <c r="A19" s="4" t="inlineStr">
        <is>
          <t>Net income attributable to Gilead</t>
        </is>
      </c>
      <c r="B19" s="5" t="n">
        <v>480</v>
      </c>
      <c r="C19" s="5" t="n">
        <v>5665</v>
      </c>
      <c r="D19" s="5" t="n">
        <v>4592</v>
      </c>
    </row>
    <row r="20">
      <c r="A20" s="4" t="inlineStr">
        <is>
          <t>Basic earnings per share attributable to Gilead (in dollars per share)</t>
        </is>
      </c>
      <c r="B20" s="8" t="n">
        <v>0.38</v>
      </c>
      <c r="C20" s="8" t="n">
        <v>4.54</v>
      </c>
      <c r="D20" s="8" t="n">
        <v>3.66</v>
      </c>
    </row>
    <row r="21">
      <c r="A21" s="4" t="inlineStr">
        <is>
          <t>Shares used in basic earnings per share attributable to Gilead calculation (in shares)</t>
        </is>
      </c>
      <c r="B21" s="6" t="n">
        <v>1247</v>
      </c>
      <c r="C21" s="6" t="n">
        <v>1248</v>
      </c>
      <c r="D21" s="6" t="n">
        <v>1255</v>
      </c>
    </row>
    <row r="22">
      <c r="A22" s="4" t="inlineStr">
        <is>
          <t>Diluted earnings per share attributable to Gilead (in dollars per share)</t>
        </is>
      </c>
      <c r="B22" s="8" t="n">
        <v>0.38</v>
      </c>
      <c r="C22" s="8" t="n">
        <v>4.5</v>
      </c>
      <c r="D22" s="8" t="n">
        <v>3.64</v>
      </c>
    </row>
    <row r="23">
      <c r="A23" s="4" t="inlineStr">
        <is>
          <t>Shares used in diluted earnings per share attributable to Gilead calculation (in shares)</t>
        </is>
      </c>
      <c r="B23" s="6" t="n">
        <v>1255</v>
      </c>
      <c r="C23" s="6" t="n">
        <v>1258</v>
      </c>
      <c r="D23" s="6" t="n">
        <v>1262</v>
      </c>
    </row>
    <row r="24">
      <c r="A24" s="4" t="inlineStr">
        <is>
          <t>Product sal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5" t="n">
        <v>28610</v>
      </c>
      <c r="C26" s="5" t="n">
        <v>26934</v>
      </c>
      <c r="D26" s="5" t="n">
        <v>26982</v>
      </c>
    </row>
    <row r="27">
      <c r="A27" s="4" t="inlineStr">
        <is>
          <t>Royalty, contract and other revenu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144</v>
      </c>
      <c r="C29" s="5" t="n">
        <v>182</v>
      </c>
      <c r="D29" s="5" t="n">
        <v>2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s from Major Customers (Details) - Revenue from Contract with Customer Benchmark - Customer Concentration Risk</t>
        </is>
      </c>
      <c r="B1" s="2" t="inlineStr">
        <is>
          <t>12 Months Ended</t>
        </is>
      </c>
    </row>
    <row r="2">
      <c r="B2" s="2" t="inlineStr">
        <is>
          <t>Dec. 31, 2024</t>
        </is>
      </c>
      <c r="C2" s="2" t="inlineStr">
        <is>
          <t>Dec. 31, 2023</t>
        </is>
      </c>
      <c r="D2" s="2" t="inlineStr">
        <is>
          <t>Dec. 31, 2022</t>
        </is>
      </c>
    </row>
    <row r="3">
      <c r="A3" s="4" t="inlineStr">
        <is>
          <t>Cardinal Health, Inc.</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revenues</t>
        </is>
      </c>
      <c r="B5" s="9" t="n">
        <v>0.26</v>
      </c>
      <c r="C5" s="9" t="n">
        <v>0.26</v>
      </c>
      <c r="D5" s="9" t="n">
        <v>0.25</v>
      </c>
    </row>
    <row r="6">
      <c r="A6" s="4" t="inlineStr">
        <is>
          <t>Cencora, Inc.</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revenues</t>
        </is>
      </c>
      <c r="B8" s="9" t="n">
        <v>0.18</v>
      </c>
      <c r="C8" s="9" t="n">
        <v>0.19</v>
      </c>
      <c r="D8" s="9" t="n">
        <v>0.18</v>
      </c>
    </row>
    <row r="9">
      <c r="A9" s="4" t="inlineStr">
        <is>
          <t>McKesson Corporation</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Percentage of revenues</t>
        </is>
      </c>
      <c r="B11" s="9" t="n">
        <v>0.2</v>
      </c>
      <c r="C11" s="9" t="n">
        <v>0.21</v>
      </c>
      <c r="D11" s="9" t="n">
        <v>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s Recognized from Performance Obligations Satisfied in Prior Periods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share with Janssen and royalties for licenses of intellectual property</t>
        </is>
      </c>
      <c r="B4" s="5" t="n">
        <v>727</v>
      </c>
      <c r="C4" s="5" t="n">
        <v>680</v>
      </c>
      <c r="D4" s="5" t="n">
        <v>783</v>
      </c>
    </row>
    <row r="5">
      <c r="A5" s="4" t="inlineStr">
        <is>
          <t>Changes in estimates</t>
        </is>
      </c>
      <c r="B5" s="5" t="n">
        <v>452</v>
      </c>
      <c r="C5" s="5" t="n">
        <v>340</v>
      </c>
      <c r="D5" s="5" t="n">
        <v>58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S - Summary of Contract Balanc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5" t="n">
        <v>277</v>
      </c>
      <c r="C3" s="5" t="n">
        <v>117</v>
      </c>
    </row>
    <row r="4">
      <c r="A4" s="4" t="inlineStr">
        <is>
          <t>Contract liabilities</t>
        </is>
      </c>
      <c r="B4" s="5" t="n">
        <v>58</v>
      </c>
      <c r="C4" s="5" t="n">
        <v>1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Recorded at Fair Value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for-sale debt securities</t>
        </is>
      </c>
      <c r="B3" s="4" t="inlineStr">
        <is>
          <t xml:space="preserve"> </t>
        </is>
      </c>
      <c r="C3" s="5" t="n">
        <v>2426</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10533</v>
      </c>
      <c r="C6" s="6" t="n">
        <v>8639</v>
      </c>
    </row>
    <row r="7">
      <c r="A7" s="3" t="inlineStr">
        <is>
          <t>Liabilities:</t>
        </is>
      </c>
      <c r="B7" s="4" t="inlineStr">
        <is>
          <t xml:space="preserve"> </t>
        </is>
      </c>
      <c r="C7" s="4" t="inlineStr">
        <is>
          <t xml:space="preserve"> </t>
        </is>
      </c>
    </row>
    <row r="8">
      <c r="A8" s="4" t="inlineStr">
        <is>
          <t>Total</t>
        </is>
      </c>
      <c r="B8" s="6" t="n">
        <v>552</v>
      </c>
      <c r="C8" s="6" t="n">
        <v>570</v>
      </c>
    </row>
    <row r="9">
      <c r="A9" s="4" t="inlineStr">
        <is>
          <t>Fair value, recurring | MY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tingent consideration liability</t>
        </is>
      </c>
      <c r="B11" s="6" t="n">
        <v>206</v>
      </c>
      <c r="C11" s="6" t="n">
        <v>228</v>
      </c>
    </row>
    <row r="12">
      <c r="A12" s="4" t="inlineStr">
        <is>
          <t>Fair value, recurring | Arcellx, Inc</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Equity securities subject to contractual sale restrictions</t>
        </is>
      </c>
      <c r="B14" s="6" t="n">
        <v>515</v>
      </c>
      <c r="C14" s="4" t="inlineStr">
        <is>
          <t xml:space="preserve"> </t>
        </is>
      </c>
    </row>
    <row r="15">
      <c r="A15" s="4" t="inlineStr">
        <is>
          <t>Level 1 | Fair value, 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t>
        </is>
      </c>
      <c r="B17" s="6" t="n">
        <v>10405</v>
      </c>
      <c r="C17" s="6" t="n">
        <v>6633</v>
      </c>
    </row>
    <row r="18">
      <c r="A18" s="3" t="inlineStr">
        <is>
          <t>Liabilities:</t>
        </is>
      </c>
      <c r="B18" s="4" t="inlineStr">
        <is>
          <t xml:space="preserve"> </t>
        </is>
      </c>
      <c r="C18" s="4" t="inlineStr">
        <is>
          <t xml:space="preserve"> </t>
        </is>
      </c>
    </row>
    <row r="19">
      <c r="A19" s="4" t="inlineStr">
        <is>
          <t>Total</t>
        </is>
      </c>
      <c r="B19" s="6" t="n">
        <v>343</v>
      </c>
      <c r="C19" s="6" t="n">
        <v>283</v>
      </c>
    </row>
    <row r="20">
      <c r="A20" s="4" t="inlineStr">
        <is>
          <t>Level 1 | Fair value, recurring | MY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Contingent consideration liability</t>
        </is>
      </c>
      <c r="B22" s="6" t="n">
        <v>0</v>
      </c>
      <c r="C22" s="6" t="n">
        <v>0</v>
      </c>
    </row>
    <row r="23">
      <c r="A23" s="4" t="inlineStr">
        <is>
          <t>Level 2 | Fair value, 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t>
        </is>
      </c>
      <c r="B25" s="6" t="n">
        <v>128</v>
      </c>
      <c r="C25" s="6" t="n">
        <v>2007</v>
      </c>
    </row>
    <row r="26">
      <c r="A26" s="3" t="inlineStr">
        <is>
          <t>Liabilities:</t>
        </is>
      </c>
      <c r="B26" s="4" t="inlineStr">
        <is>
          <t xml:space="preserve"> </t>
        </is>
      </c>
      <c r="C26" s="4" t="inlineStr">
        <is>
          <t xml:space="preserve"> </t>
        </is>
      </c>
    </row>
    <row r="27">
      <c r="A27" s="4" t="inlineStr">
        <is>
          <t>Total</t>
        </is>
      </c>
      <c r="B27" s="6" t="n">
        <v>3</v>
      </c>
      <c r="C27" s="6" t="n">
        <v>59</v>
      </c>
    </row>
    <row r="28">
      <c r="A28" s="4" t="inlineStr">
        <is>
          <t>Level 2 | Fair value, recurring | MY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Contingent consideration liability</t>
        </is>
      </c>
      <c r="B30" s="6" t="n">
        <v>0</v>
      </c>
      <c r="C30" s="6" t="n">
        <v>0</v>
      </c>
    </row>
    <row r="31">
      <c r="A31" s="4" t="inlineStr">
        <is>
          <t>Level 3 | Fair value, 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6" t="n">
        <v>0</v>
      </c>
      <c r="C33" s="6" t="n">
        <v>0</v>
      </c>
    </row>
    <row r="34">
      <c r="A34" s="3" t="inlineStr">
        <is>
          <t>Liabilities:</t>
        </is>
      </c>
      <c r="B34" s="4" t="inlineStr">
        <is>
          <t xml:space="preserve"> </t>
        </is>
      </c>
      <c r="C34" s="4" t="inlineStr">
        <is>
          <t xml:space="preserve"> </t>
        </is>
      </c>
    </row>
    <row r="35">
      <c r="A35" s="4" t="inlineStr">
        <is>
          <t>Total</t>
        </is>
      </c>
      <c r="B35" s="6" t="n">
        <v>206</v>
      </c>
      <c r="C35" s="6" t="n">
        <v>228</v>
      </c>
    </row>
    <row r="36">
      <c r="A36" s="4" t="inlineStr">
        <is>
          <t>Level 3 | Fair value, recurring | MY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Contingent consideration liability</t>
        </is>
      </c>
      <c r="B38" s="6" t="n">
        <v>206</v>
      </c>
      <c r="C38" s="6" t="n">
        <v>228</v>
      </c>
    </row>
    <row r="39">
      <c r="A39" s="4" t="inlineStr">
        <is>
          <t>U.S. treasury securities | Fair value, recurring</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for-sale debt securities</t>
        </is>
      </c>
      <c r="B41" s="6" t="n">
        <v>0</v>
      </c>
      <c r="C41" s="6" t="n">
        <v>426</v>
      </c>
    </row>
    <row r="42">
      <c r="A42" s="4" t="inlineStr">
        <is>
          <t>U.S. treasury securities | Level 1 | Fair value, recurring</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vailable-for-sale debt securities</t>
        </is>
      </c>
      <c r="B44" s="6" t="n">
        <v>0</v>
      </c>
      <c r="C44" s="6" t="n">
        <v>426</v>
      </c>
    </row>
    <row r="45">
      <c r="A45" s="4" t="inlineStr">
        <is>
          <t>U.S. treasury securities | Level 2 | Fair value, recurring</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for-sale debt securities</t>
        </is>
      </c>
      <c r="B47" s="6" t="n">
        <v>0</v>
      </c>
      <c r="C47" s="6" t="n">
        <v>0</v>
      </c>
    </row>
    <row r="48">
      <c r="A48" s="4" t="inlineStr">
        <is>
          <t>U.S. treasury securities | Level 3 | Fair value, recurr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for-sale debt securities</t>
        </is>
      </c>
      <c r="B50" s="6" t="n">
        <v>0</v>
      </c>
      <c r="C50" s="6" t="n">
        <v>0</v>
      </c>
    </row>
    <row r="51">
      <c r="A51" s="4" t="inlineStr">
        <is>
          <t>U.S. government agencies securities | Fair value, recurring</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for-sale debt securities</t>
        </is>
      </c>
      <c r="B53" s="6" t="n">
        <v>0</v>
      </c>
      <c r="C53" s="6" t="n">
        <v>127</v>
      </c>
    </row>
    <row r="54">
      <c r="A54" s="4" t="inlineStr">
        <is>
          <t>U.S. government agencies securities | Level 1 | Fair value, recurring</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vailable-for-sale debt securities</t>
        </is>
      </c>
      <c r="B56" s="6" t="n">
        <v>0</v>
      </c>
      <c r="C56" s="6" t="n">
        <v>0</v>
      </c>
    </row>
    <row r="57">
      <c r="A57" s="4" t="inlineStr">
        <is>
          <t>U.S. government agencies securities | Level 2 | Fair value, recurring</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vailable-for-sale debt securities</t>
        </is>
      </c>
      <c r="B59" s="6" t="n">
        <v>0</v>
      </c>
      <c r="C59" s="6" t="n">
        <v>127</v>
      </c>
    </row>
    <row r="60">
      <c r="A60" s="4" t="inlineStr">
        <is>
          <t>U.S. government agencies securities | Level 3 | Fair value, recurring</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vailable-for-sale debt securities</t>
        </is>
      </c>
      <c r="B62" s="6" t="n">
        <v>0</v>
      </c>
      <c r="C62" s="6" t="n">
        <v>0</v>
      </c>
    </row>
    <row r="63">
      <c r="A63" s="4" t="inlineStr">
        <is>
          <t>Non-U.S. government securities | Fair value, recurring</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vailable-for-sale debt securities</t>
        </is>
      </c>
      <c r="B65" s="6" t="n">
        <v>0</v>
      </c>
      <c r="C65" s="6" t="n">
        <v>10</v>
      </c>
    </row>
    <row r="66">
      <c r="A66" s="4" t="inlineStr">
        <is>
          <t>Non-U.S. government securities | Level 1 | Fair value, recurring</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vailable-for-sale debt securities</t>
        </is>
      </c>
      <c r="B68" s="6" t="n">
        <v>0</v>
      </c>
      <c r="C68" s="6" t="n">
        <v>0</v>
      </c>
    </row>
    <row r="69">
      <c r="A69" s="4" t="inlineStr">
        <is>
          <t>Non-U.S. government securities | Level 2 | Fair value, recurring</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vailable-for-sale debt securities</t>
        </is>
      </c>
      <c r="B71" s="6" t="n">
        <v>0</v>
      </c>
      <c r="C71" s="6" t="n">
        <v>10</v>
      </c>
    </row>
    <row r="72">
      <c r="A72" s="4" t="inlineStr">
        <is>
          <t>Non-U.S. government securities | Level 3 | Fair value, recurring</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vailable-for-sale debt securities</t>
        </is>
      </c>
      <c r="B74" s="6" t="n">
        <v>0</v>
      </c>
      <c r="C74" s="6" t="n">
        <v>0</v>
      </c>
    </row>
    <row r="75">
      <c r="A75" s="4" t="inlineStr">
        <is>
          <t>Certificates of deposit | Fair value, recurring</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vailable-for-sale debt securities</t>
        </is>
      </c>
      <c r="B77" s="6" t="n">
        <v>0</v>
      </c>
      <c r="C77" s="6" t="n">
        <v>45</v>
      </c>
    </row>
    <row r="78">
      <c r="A78" s="4" t="inlineStr">
        <is>
          <t>Certificates of deposit | Level 1 | Fair value, recurring</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for-sale debt securities</t>
        </is>
      </c>
      <c r="B80" s="6" t="n">
        <v>0</v>
      </c>
      <c r="C80" s="6" t="n">
        <v>0</v>
      </c>
    </row>
    <row r="81">
      <c r="A81" s="4" t="inlineStr">
        <is>
          <t>Certificates of deposit | Level 2 | Fair value, recurring</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vailable-for-sale debt securities</t>
        </is>
      </c>
      <c r="B83" s="6" t="n">
        <v>0</v>
      </c>
      <c r="C83" s="6" t="n">
        <v>45</v>
      </c>
    </row>
    <row r="84">
      <c r="A84" s="4" t="inlineStr">
        <is>
          <t>Certificates of deposit | Level 3 | Fair value, recurring</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debt securities</t>
        </is>
      </c>
      <c r="B86" s="6" t="n">
        <v>0</v>
      </c>
      <c r="C86" s="6" t="n">
        <v>0</v>
      </c>
    </row>
    <row r="87">
      <c r="A87" s="4" t="inlineStr">
        <is>
          <t>Corporate debt securities | Fair value, recurring</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vailable-for-sale debt securities</t>
        </is>
      </c>
      <c r="B89" s="6" t="n">
        <v>0</v>
      </c>
      <c r="C89" s="6" t="n">
        <v>1451</v>
      </c>
    </row>
    <row r="90">
      <c r="A90" s="4" t="inlineStr">
        <is>
          <t>Corporate debt securities | Level 1 | Fair value, recurring</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for-sale debt securities</t>
        </is>
      </c>
      <c r="B92" s="6" t="n">
        <v>0</v>
      </c>
      <c r="C92" s="6" t="n">
        <v>0</v>
      </c>
    </row>
    <row r="93">
      <c r="A93" s="4" t="inlineStr">
        <is>
          <t>Corporate debt securities | Level 2 | Fair value, recurring</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vailable-for-sale debt securities</t>
        </is>
      </c>
      <c r="B95" s="6" t="n">
        <v>0</v>
      </c>
      <c r="C95" s="6" t="n">
        <v>1451</v>
      </c>
    </row>
    <row r="96">
      <c r="A96" s="4" t="inlineStr">
        <is>
          <t>Corporate debt securities | Level 3 | Fair value, recurring</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vailable-for-sale debt securities</t>
        </is>
      </c>
      <c r="B98" s="6" t="n">
        <v>0</v>
      </c>
      <c r="C98" s="6" t="n">
        <v>0</v>
      </c>
    </row>
    <row r="99">
      <c r="A99" s="4" t="inlineStr">
        <is>
          <t>Residential mortgage and asset-backed securities | Fair value, recurring</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vailable-for-sale debt securities</t>
        </is>
      </c>
      <c r="B101" s="6" t="n">
        <v>0</v>
      </c>
      <c r="C101" s="6" t="n">
        <v>367</v>
      </c>
    </row>
    <row r="102">
      <c r="A102" s="4" t="inlineStr">
        <is>
          <t>Residential mortgage and asset-backed securities | Level 1 | Fair value, recurring</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vailable-for-sale debt securities</t>
        </is>
      </c>
      <c r="B104" s="6" t="n">
        <v>0</v>
      </c>
      <c r="C104" s="6" t="n">
        <v>0</v>
      </c>
    </row>
    <row r="105">
      <c r="A105" s="4" t="inlineStr">
        <is>
          <t>Residential mortgage and asset-backed securities | Level 2 | Fair value, recurring</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vailable-for-sale debt securities</t>
        </is>
      </c>
      <c r="B107" s="6" t="n">
        <v>0</v>
      </c>
      <c r="C107" s="6" t="n">
        <v>367</v>
      </c>
    </row>
    <row r="108">
      <c r="A108" s="4" t="inlineStr">
        <is>
          <t>Residential mortgage and asset-backed securities | Level 3 | Fair value, recurring</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vailable-for-sale debt securities</t>
        </is>
      </c>
      <c r="B110" s="6" t="n">
        <v>0</v>
      </c>
      <c r="C110" s="6" t="n">
        <v>0</v>
      </c>
    </row>
    <row r="111">
      <c r="A111" s="4" t="inlineStr">
        <is>
          <t>Money market funds | Fair value, recurring</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Marketable equity securities</t>
        </is>
      </c>
      <c r="B113" s="6" t="n">
        <v>8502</v>
      </c>
      <c r="C113" s="6" t="n">
        <v>4465</v>
      </c>
    </row>
    <row r="114">
      <c r="A114" s="4" t="inlineStr">
        <is>
          <t>Money market funds | Level 1 | Fair value, recurring</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Marketable equity securities</t>
        </is>
      </c>
      <c r="B116" s="6" t="n">
        <v>8502</v>
      </c>
      <c r="C116" s="6" t="n">
        <v>4465</v>
      </c>
    </row>
    <row r="117">
      <c r="A117" s="4" t="inlineStr">
        <is>
          <t>Money market funds | Level 2 | Fair value, recurring</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Marketable equity securities</t>
        </is>
      </c>
      <c r="B119" s="6" t="n">
        <v>0</v>
      </c>
      <c r="C119" s="6" t="n">
        <v>0</v>
      </c>
    </row>
    <row r="120">
      <c r="A120" s="4" t="inlineStr">
        <is>
          <t>Money market funds | Level 3 | Fair value, recurring</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Marketable equity securities</t>
        </is>
      </c>
      <c r="B122" s="6" t="n">
        <v>0</v>
      </c>
      <c r="C122" s="6" t="n">
        <v>0</v>
      </c>
    </row>
    <row r="123">
      <c r="A123" s="4" t="inlineStr">
        <is>
          <t>Publicly traded equity securities | Fair value, recurring</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Marketable equity securities</t>
        </is>
      </c>
      <c r="B125" s="6" t="n">
        <v>1561</v>
      </c>
      <c r="C125" s="6" t="n">
        <v>1458</v>
      </c>
    </row>
    <row r="126">
      <c r="A126" s="4" t="inlineStr">
        <is>
          <t>Publicly traded equity securities | Level 1 | Fair value, recurring</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Marketable equity securities</t>
        </is>
      </c>
      <c r="B128" s="6" t="n">
        <v>1561</v>
      </c>
      <c r="C128" s="6" t="n">
        <v>1458</v>
      </c>
    </row>
    <row r="129">
      <c r="A129" s="4" t="inlineStr">
        <is>
          <t>Publicly traded equity securities | Level 2 | Fair value, recurring</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Marketable equity securities</t>
        </is>
      </c>
      <c r="B131" s="6" t="n">
        <v>0</v>
      </c>
      <c r="C131" s="6" t="n">
        <v>0</v>
      </c>
    </row>
    <row r="132">
      <c r="A132" s="4" t="inlineStr">
        <is>
          <t>Publicly traded equity securities | Level 3 | Fair value, recurring</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Marketable equity securities</t>
        </is>
      </c>
      <c r="B134" s="6" t="n">
        <v>0</v>
      </c>
      <c r="C134" s="6" t="n">
        <v>0</v>
      </c>
    </row>
    <row r="135">
      <c r="A135" s="4" t="inlineStr">
        <is>
          <t>Deferred compensation plan | Fair value, recurring</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Marketable equity securities</t>
        </is>
      </c>
      <c r="B137" s="6" t="n">
        <v>343</v>
      </c>
      <c r="C137" s="6" t="n">
        <v>284</v>
      </c>
    </row>
    <row r="138">
      <c r="A138" s="3" t="inlineStr">
        <is>
          <t>Liabilities:</t>
        </is>
      </c>
      <c r="B138" s="4" t="inlineStr">
        <is>
          <t xml:space="preserve"> </t>
        </is>
      </c>
      <c r="C138" s="4" t="inlineStr">
        <is>
          <t xml:space="preserve"> </t>
        </is>
      </c>
    </row>
    <row r="139">
      <c r="A139" s="4" t="inlineStr">
        <is>
          <t>Deferred compensation plan</t>
        </is>
      </c>
      <c r="B139" s="6" t="n">
        <v>343</v>
      </c>
      <c r="C139" s="6" t="n">
        <v>283</v>
      </c>
    </row>
    <row r="140">
      <c r="A140" s="4" t="inlineStr">
        <is>
          <t>Deferred compensation plan | Level 1 | Fair value, recurring</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Marketable equity securities</t>
        </is>
      </c>
      <c r="B142" s="6" t="n">
        <v>343</v>
      </c>
      <c r="C142" s="6" t="n">
        <v>284</v>
      </c>
    </row>
    <row r="143">
      <c r="A143" s="3" t="inlineStr">
        <is>
          <t>Liabilities:</t>
        </is>
      </c>
      <c r="B143" s="4" t="inlineStr">
        <is>
          <t xml:space="preserve"> </t>
        </is>
      </c>
      <c r="C143" s="4" t="inlineStr">
        <is>
          <t xml:space="preserve"> </t>
        </is>
      </c>
    </row>
    <row r="144">
      <c r="A144" s="4" t="inlineStr">
        <is>
          <t>Deferred compensation plan</t>
        </is>
      </c>
      <c r="B144" s="6" t="n">
        <v>343</v>
      </c>
      <c r="C144" s="6" t="n">
        <v>283</v>
      </c>
    </row>
    <row r="145">
      <c r="A145" s="4" t="inlineStr">
        <is>
          <t>Deferred compensation plan | Level 2 | Fair value, recurring</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Marketable equity securities</t>
        </is>
      </c>
      <c r="B147" s="6" t="n">
        <v>0</v>
      </c>
      <c r="C147" s="6" t="n">
        <v>0</v>
      </c>
    </row>
    <row r="148">
      <c r="A148" s="3" t="inlineStr">
        <is>
          <t>Liabilities:</t>
        </is>
      </c>
      <c r="B148" s="4" t="inlineStr">
        <is>
          <t xml:space="preserve"> </t>
        </is>
      </c>
      <c r="C148" s="4" t="inlineStr">
        <is>
          <t xml:space="preserve"> </t>
        </is>
      </c>
    </row>
    <row r="149">
      <c r="A149" s="4" t="inlineStr">
        <is>
          <t>Deferred compensation plan</t>
        </is>
      </c>
      <c r="B149" s="6" t="n">
        <v>0</v>
      </c>
      <c r="C149" s="6" t="n">
        <v>0</v>
      </c>
    </row>
    <row r="150">
      <c r="A150" s="4" t="inlineStr">
        <is>
          <t>Deferred compensation plan | Level 3 | Fair value, recurring</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Marketable equity securities</t>
        </is>
      </c>
      <c r="B152" s="6" t="n">
        <v>0</v>
      </c>
      <c r="C152" s="6" t="n">
        <v>0</v>
      </c>
    </row>
    <row r="153">
      <c r="A153" s="3" t="inlineStr">
        <is>
          <t>Liabilities:</t>
        </is>
      </c>
      <c r="B153" s="4" t="inlineStr">
        <is>
          <t xml:space="preserve"> </t>
        </is>
      </c>
      <c r="C153" s="4" t="inlineStr">
        <is>
          <t xml:space="preserve"> </t>
        </is>
      </c>
    </row>
    <row r="154">
      <c r="A154" s="4" t="inlineStr">
        <is>
          <t>Deferred compensation plan</t>
        </is>
      </c>
      <c r="B154" s="6" t="n">
        <v>0</v>
      </c>
      <c r="C154" s="6" t="n">
        <v>0</v>
      </c>
    </row>
    <row r="155">
      <c r="A155" s="4" t="inlineStr">
        <is>
          <t>Foreign currency derivative contracts | Fair value, recurring</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oreign currency derivative contracts</t>
        </is>
      </c>
      <c r="B157" s="6" t="n">
        <v>128</v>
      </c>
      <c r="C157" s="6" t="n">
        <v>7</v>
      </c>
    </row>
    <row r="158">
      <c r="A158" s="3" t="inlineStr">
        <is>
          <t>Liabilities:</t>
        </is>
      </c>
      <c r="B158" s="4" t="inlineStr">
        <is>
          <t xml:space="preserve"> </t>
        </is>
      </c>
      <c r="C158" s="4" t="inlineStr">
        <is>
          <t xml:space="preserve"> </t>
        </is>
      </c>
    </row>
    <row r="159">
      <c r="A159" s="4" t="inlineStr">
        <is>
          <t>Foreign currency derivative contracts</t>
        </is>
      </c>
      <c r="B159" s="6" t="n">
        <v>3</v>
      </c>
      <c r="C159" s="6" t="n">
        <v>59</v>
      </c>
    </row>
    <row r="160">
      <c r="A160" s="4" t="inlineStr">
        <is>
          <t>Foreign currency derivative contracts | Level 1 | Fair value, recurring</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oreign currency derivative contracts</t>
        </is>
      </c>
      <c r="B162" s="6" t="n">
        <v>0</v>
      </c>
      <c r="C162" s="6" t="n">
        <v>0</v>
      </c>
    </row>
    <row r="163">
      <c r="A163" s="3" t="inlineStr">
        <is>
          <t>Liabilities:</t>
        </is>
      </c>
      <c r="B163" s="4" t="inlineStr">
        <is>
          <t xml:space="preserve"> </t>
        </is>
      </c>
      <c r="C163" s="4" t="inlineStr">
        <is>
          <t xml:space="preserve"> </t>
        </is>
      </c>
    </row>
    <row r="164">
      <c r="A164" s="4" t="inlineStr">
        <is>
          <t>Foreign currency derivative contracts</t>
        </is>
      </c>
      <c r="B164" s="6" t="n">
        <v>0</v>
      </c>
      <c r="C164" s="6" t="n">
        <v>0</v>
      </c>
    </row>
    <row r="165">
      <c r="A165" s="4" t="inlineStr">
        <is>
          <t>Foreign currency derivative contracts | Level 2 | Fair value, recurring</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Foreign currency derivative contracts</t>
        </is>
      </c>
      <c r="B167" s="6" t="n">
        <v>128</v>
      </c>
      <c r="C167" s="6" t="n">
        <v>7</v>
      </c>
    </row>
    <row r="168">
      <c r="A168" s="3" t="inlineStr">
        <is>
          <t>Liabilities:</t>
        </is>
      </c>
      <c r="B168" s="4" t="inlineStr">
        <is>
          <t xml:space="preserve"> </t>
        </is>
      </c>
      <c r="C168" s="4" t="inlineStr">
        <is>
          <t xml:space="preserve"> </t>
        </is>
      </c>
    </row>
    <row r="169">
      <c r="A169" s="4" t="inlineStr">
        <is>
          <t>Foreign currency derivative contracts</t>
        </is>
      </c>
      <c r="B169" s="6" t="n">
        <v>3</v>
      </c>
      <c r="C169" s="6" t="n">
        <v>59</v>
      </c>
    </row>
    <row r="170">
      <c r="A170" s="4" t="inlineStr">
        <is>
          <t>Foreign currency derivative contracts | Level 3 | Fair value, recurring</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Foreign currency derivative contracts</t>
        </is>
      </c>
      <c r="B172" s="6" t="n">
        <v>0</v>
      </c>
      <c r="C172" s="6" t="n">
        <v>0</v>
      </c>
    </row>
    <row r="173">
      <c r="A173" s="3" t="inlineStr">
        <is>
          <t>Liabilities:</t>
        </is>
      </c>
      <c r="B173" s="4" t="inlineStr">
        <is>
          <t xml:space="preserve"> </t>
        </is>
      </c>
      <c r="C173" s="4" t="inlineStr">
        <is>
          <t xml:space="preserve"> </t>
        </is>
      </c>
    </row>
    <row r="174">
      <c r="A174" s="4" t="inlineStr">
        <is>
          <t>Foreign currency derivative contracts</t>
        </is>
      </c>
      <c r="B174" s="5" t="n">
        <v>0</v>
      </c>
      <c r="C17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Additional Information (Details) € in Millions, $ in Millions</t>
        </is>
      </c>
      <c r="B1" s="2" t="inlineStr">
        <is>
          <t>12 Months Ended</t>
        </is>
      </c>
    </row>
    <row r="2">
      <c r="B2" s="2" t="inlineStr">
        <is>
          <t>Dec. 31, 2024 USD ($)</t>
        </is>
      </c>
      <c r="C2" s="2" t="inlineStr">
        <is>
          <t>Dec. 31, 2023 USD ($)</t>
        </is>
      </c>
      <c r="D2" s="2" t="inlineStr">
        <is>
          <t>Dec. 31, 2022 USD ($)</t>
        </is>
      </c>
      <c r="E2" s="2" t="inlineStr">
        <is>
          <t>Mar. 04, 2021 EUR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process research and development impairments</t>
        </is>
      </c>
      <c r="B4" s="5" t="n">
        <v>4180</v>
      </c>
      <c r="C4" s="5" t="n">
        <v>50</v>
      </c>
      <c r="D4" s="5" t="n">
        <v>2700</v>
      </c>
      <c r="E4" s="4" t="inlineStr">
        <is>
          <t xml:space="preserve"> </t>
        </is>
      </c>
    </row>
    <row r="5">
      <c r="A5" s="4" t="inlineStr">
        <is>
          <t>Write-off of finite-lived intangible asset</t>
        </is>
      </c>
      <c r="B5" s="6" t="n">
        <v>2400</v>
      </c>
      <c r="C5" s="6" t="n">
        <v>2300</v>
      </c>
      <c r="D5" s="5" t="n">
        <v>1800</v>
      </c>
      <c r="E5" s="4" t="inlineStr">
        <is>
          <t xml:space="preserve"> </t>
        </is>
      </c>
    </row>
    <row r="6">
      <c r="A6" s="4" t="inlineStr">
        <is>
          <t>Manufacturing Asset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Write-off</t>
        </is>
      </c>
      <c r="B8" s="4" t="inlineStr">
        <is>
          <t xml:space="preserve"> </t>
        </is>
      </c>
      <c r="C8" s="6" t="n">
        <v>381</v>
      </c>
      <c r="D8" s="4" t="inlineStr">
        <is>
          <t xml:space="preserve"> </t>
        </is>
      </c>
      <c r="E8" s="4" t="inlineStr">
        <is>
          <t xml:space="preserve"> </t>
        </is>
      </c>
    </row>
    <row r="9">
      <c r="A9" s="4" t="inlineStr">
        <is>
          <t>Fair Value, Nonrecurring | Galapago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Write-off of finite-lived intangible asset</t>
        </is>
      </c>
      <c r="B11" s="4" t="inlineStr">
        <is>
          <t xml:space="preserve"> </t>
        </is>
      </c>
      <c r="C11" s="6" t="n">
        <v>51</v>
      </c>
      <c r="D11" s="4" t="inlineStr">
        <is>
          <t xml:space="preserve"> </t>
        </is>
      </c>
      <c r="E11" s="4" t="inlineStr">
        <is>
          <t xml:space="preserve"> </t>
        </is>
      </c>
    </row>
    <row r="12">
      <c r="A12" s="4" t="inlineStr">
        <is>
          <t>Immunomedics, Inc. | Fair Value, Nonrecurring | Level 3 | Fair value</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Future royalties</t>
        </is>
      </c>
      <c r="B14" s="6" t="n">
        <v>900</v>
      </c>
      <c r="C14" s="6" t="n">
        <v>1200</v>
      </c>
      <c r="D14" s="4" t="inlineStr">
        <is>
          <t xml:space="preserve"> </t>
        </is>
      </c>
      <c r="E14" s="4" t="inlineStr">
        <is>
          <t xml:space="preserve"> </t>
        </is>
      </c>
    </row>
    <row r="15">
      <c r="A15" s="4" t="inlineStr">
        <is>
          <t>Immunomedics, Inc. | Fair Value, Nonrecurring | Level 3 | Carrying value</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Future royalties</t>
        </is>
      </c>
      <c r="B17" s="5" t="n">
        <v>1100</v>
      </c>
      <c r="C17" s="5" t="n">
        <v>1200</v>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Foreign currency derivative contract maturities (in months)</t>
        </is>
      </c>
      <c r="B20" s="4" t="inlineStr">
        <is>
          <t>18 months</t>
        </is>
      </c>
      <c r="C20" s="4" t="inlineStr">
        <is>
          <t xml:space="preserve"> </t>
        </is>
      </c>
      <c r="D20" s="4" t="inlineStr">
        <is>
          <t xml:space="preserve"> </t>
        </is>
      </c>
      <c r="E20" s="4" t="inlineStr">
        <is>
          <t xml:space="preserve"> </t>
        </is>
      </c>
    </row>
    <row r="21">
      <c r="A21" s="4" t="inlineStr">
        <is>
          <t>Maximum | MY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Contingent consideration liability | €</t>
        </is>
      </c>
      <c r="B23" s="4" t="inlineStr">
        <is>
          <t xml:space="preserve"> </t>
        </is>
      </c>
      <c r="C23" s="4" t="inlineStr">
        <is>
          <t xml:space="preserve"> </t>
        </is>
      </c>
      <c r="D23" s="4" t="inlineStr">
        <is>
          <t xml:space="preserve"> </t>
        </is>
      </c>
      <c r="E23" s="10" t="n">
        <v>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Fair Value of Contingent Consideration (Details) - MYR - Contingent Consideration - USD ($) $ in Million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228</v>
      </c>
      <c r="C4" s="5" t="n">
        <v>275</v>
      </c>
    </row>
    <row r="5">
      <c r="A5" s="4" t="inlineStr">
        <is>
          <t>Changes in valuation assumptions</t>
        </is>
      </c>
      <c r="B5" s="6" t="n">
        <v>-7</v>
      </c>
      <c r="C5" s="6" t="n">
        <v>-60</v>
      </c>
    </row>
    <row r="6">
      <c r="A6" s="4" t="inlineStr">
        <is>
          <t>Effect of foreign exchange remeasurement</t>
        </is>
      </c>
      <c r="B6" s="6" t="n">
        <v>-14</v>
      </c>
      <c r="C6" s="6" t="n">
        <v>12</v>
      </c>
    </row>
    <row r="7">
      <c r="A7" s="4" t="inlineStr">
        <is>
          <t>Ending balance</t>
        </is>
      </c>
      <c r="B7" s="5" t="n">
        <v>206</v>
      </c>
      <c r="C7" s="5" t="n">
        <v>2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otal Estimated Fair Value and Carrying Value of Senior Unsecured Notes (Details) - Level 2 - USD ($) $ in Millions</t>
        </is>
      </c>
      <c r="B1" s="2" t="inlineStr">
        <is>
          <t>Dec. 31, 2024</t>
        </is>
      </c>
      <c r="C1" s="2" t="inlineStr">
        <is>
          <t>Dec. 31, 2023</t>
        </is>
      </c>
    </row>
    <row r="2">
      <c r="A2" s="4" t="inlineStr">
        <is>
          <t>Fair value</t>
        </is>
      </c>
      <c r="B2" s="4" t="inlineStr">
        <is>
          <t xml:space="preserve"> </t>
        </is>
      </c>
      <c r="C2" s="4" t="inlineStr">
        <is>
          <t xml:space="preserve"> </t>
        </is>
      </c>
    </row>
    <row r="3">
      <c r="A3" s="3" t="inlineStr">
        <is>
          <t>Fair Value, Assets and Liabilities</t>
        </is>
      </c>
      <c r="B3" s="4" t="inlineStr">
        <is>
          <t xml:space="preserve"> </t>
        </is>
      </c>
      <c r="C3" s="4" t="inlineStr">
        <is>
          <t xml:space="preserve"> </t>
        </is>
      </c>
    </row>
    <row r="4">
      <c r="A4" s="4" t="inlineStr">
        <is>
          <t>Fair value</t>
        </is>
      </c>
      <c r="B4" s="5" t="n">
        <v>23335</v>
      </c>
      <c r="C4" s="5" t="n">
        <v>22567</v>
      </c>
    </row>
    <row r="5">
      <c r="A5" s="4" t="inlineStr">
        <is>
          <t>Carrying value</t>
        </is>
      </c>
      <c r="B5" s="4" t="inlineStr">
        <is>
          <t xml:space="preserve"> </t>
        </is>
      </c>
      <c r="C5" s="4" t="inlineStr">
        <is>
          <t xml:space="preserve"> </t>
        </is>
      </c>
    </row>
    <row r="6">
      <c r="A6" s="3" t="inlineStr">
        <is>
          <t>Fair Value, Assets and Liabilities</t>
        </is>
      </c>
      <c r="B6" s="4" t="inlineStr">
        <is>
          <t xml:space="preserve"> </t>
        </is>
      </c>
      <c r="C6" s="4" t="inlineStr">
        <is>
          <t xml:space="preserve"> </t>
        </is>
      </c>
    </row>
    <row r="7">
      <c r="A7" s="4" t="inlineStr">
        <is>
          <t>Carrying value</t>
        </is>
      </c>
      <c r="B7" s="5" t="n">
        <v>25562</v>
      </c>
      <c r="C7" s="5" t="n">
        <v>238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AVAILABLE-FOR-SALE DEBT SECURITIES AND EQUITY SECURITIES - Summary of Available-for-Sale Debt Securities at Estimated Fair Value (Details) $ in Millions</t>
        </is>
      </c>
      <c r="B1" s="2" t="inlineStr">
        <is>
          <t>Dec. 31, 2023 USD ($)</t>
        </is>
      </c>
    </row>
    <row r="2">
      <c r="A2" s="3" t="inlineStr">
        <is>
          <t>Available-for-Sale Securities</t>
        </is>
      </c>
      <c r="B2" s="4" t="inlineStr">
        <is>
          <t xml:space="preserve"> </t>
        </is>
      </c>
    </row>
    <row r="3">
      <c r="A3" s="4" t="inlineStr">
        <is>
          <t>Amortized Cost</t>
        </is>
      </c>
      <c r="B3" s="5" t="n">
        <v>2430</v>
      </c>
    </row>
    <row r="4">
      <c r="A4" s="4" t="inlineStr">
        <is>
          <t>Gross Unrealized Gains</t>
        </is>
      </c>
      <c r="B4" s="6" t="n">
        <v>5</v>
      </c>
    </row>
    <row r="5">
      <c r="A5" s="4" t="inlineStr">
        <is>
          <t>Gross Unrealized Losses</t>
        </is>
      </c>
      <c r="B5" s="6" t="n">
        <v>-10</v>
      </c>
    </row>
    <row r="6">
      <c r="A6" s="4" t="inlineStr">
        <is>
          <t>Estimated Fair Value</t>
        </is>
      </c>
      <c r="B6" s="6" t="n">
        <v>2426</v>
      </c>
    </row>
    <row r="7">
      <c r="A7" s="4" t="inlineStr">
        <is>
          <t>U.S. treasury securities</t>
        </is>
      </c>
      <c r="B7" s="4" t="inlineStr">
        <is>
          <t xml:space="preserve"> </t>
        </is>
      </c>
    </row>
    <row r="8">
      <c r="A8" s="3" t="inlineStr">
        <is>
          <t>Available-for-Sale Securities</t>
        </is>
      </c>
      <c r="B8" s="4" t="inlineStr">
        <is>
          <t xml:space="preserve"> </t>
        </is>
      </c>
    </row>
    <row r="9">
      <c r="A9" s="4" t="inlineStr">
        <is>
          <t>Amortized Cost</t>
        </is>
      </c>
      <c r="B9" s="6" t="n">
        <v>427</v>
      </c>
    </row>
    <row r="10">
      <c r="A10" s="4" t="inlineStr">
        <is>
          <t>Gross Unrealized Gains</t>
        </is>
      </c>
      <c r="B10" s="6" t="n">
        <v>0</v>
      </c>
    </row>
    <row r="11">
      <c r="A11" s="4" t="inlineStr">
        <is>
          <t>Gross Unrealized Losses</t>
        </is>
      </c>
      <c r="B11" s="6" t="n">
        <v>-1</v>
      </c>
    </row>
    <row r="12">
      <c r="A12" s="4" t="inlineStr">
        <is>
          <t>Estimated Fair Value</t>
        </is>
      </c>
      <c r="B12" s="6" t="n">
        <v>426</v>
      </c>
    </row>
    <row r="13">
      <c r="A13" s="4" t="inlineStr">
        <is>
          <t>U.S. government agencies securities</t>
        </is>
      </c>
      <c r="B13" s="4" t="inlineStr">
        <is>
          <t xml:space="preserve"> </t>
        </is>
      </c>
    </row>
    <row r="14">
      <c r="A14" s="3" t="inlineStr">
        <is>
          <t>Available-for-Sale Securities</t>
        </is>
      </c>
      <c r="B14" s="4" t="inlineStr">
        <is>
          <t xml:space="preserve"> </t>
        </is>
      </c>
    </row>
    <row r="15">
      <c r="A15" s="4" t="inlineStr">
        <is>
          <t>Amortized Cost</t>
        </is>
      </c>
      <c r="B15" s="6" t="n">
        <v>127</v>
      </c>
    </row>
    <row r="16">
      <c r="A16" s="4" t="inlineStr">
        <is>
          <t>Gross Unrealized Gains</t>
        </is>
      </c>
      <c r="B16" s="6" t="n">
        <v>0</v>
      </c>
    </row>
    <row r="17">
      <c r="A17" s="4" t="inlineStr">
        <is>
          <t>Gross Unrealized Losses</t>
        </is>
      </c>
      <c r="B17" s="6" t="n">
        <v>0</v>
      </c>
    </row>
    <row r="18">
      <c r="A18" s="4" t="inlineStr">
        <is>
          <t>Estimated Fair Value</t>
        </is>
      </c>
      <c r="B18" s="6" t="n">
        <v>127</v>
      </c>
    </row>
    <row r="19">
      <c r="A19" s="4" t="inlineStr">
        <is>
          <t>Non-U.S. government securities</t>
        </is>
      </c>
      <c r="B19" s="4" t="inlineStr">
        <is>
          <t xml:space="preserve"> </t>
        </is>
      </c>
    </row>
    <row r="20">
      <c r="A20" s="3" t="inlineStr">
        <is>
          <t>Available-for-Sale Securities</t>
        </is>
      </c>
      <c r="B20" s="4" t="inlineStr">
        <is>
          <t xml:space="preserve"> </t>
        </is>
      </c>
    </row>
    <row r="21">
      <c r="A21" s="4" t="inlineStr">
        <is>
          <t>Amortized Cost</t>
        </is>
      </c>
      <c r="B21" s="6" t="n">
        <v>10</v>
      </c>
    </row>
    <row r="22">
      <c r="A22" s="4" t="inlineStr">
        <is>
          <t>Gross Unrealized Gains</t>
        </is>
      </c>
      <c r="B22" s="6" t="n">
        <v>0</v>
      </c>
    </row>
    <row r="23">
      <c r="A23" s="4" t="inlineStr">
        <is>
          <t>Gross Unrealized Losses</t>
        </is>
      </c>
      <c r="B23" s="6" t="n">
        <v>0</v>
      </c>
    </row>
    <row r="24">
      <c r="A24" s="4" t="inlineStr">
        <is>
          <t>Estimated Fair Value</t>
        </is>
      </c>
      <c r="B24" s="6" t="n">
        <v>10</v>
      </c>
    </row>
    <row r="25">
      <c r="A25" s="4" t="inlineStr">
        <is>
          <t>Certificates of deposit</t>
        </is>
      </c>
      <c r="B25" s="4" t="inlineStr">
        <is>
          <t xml:space="preserve"> </t>
        </is>
      </c>
    </row>
    <row r="26">
      <c r="A26" s="3" t="inlineStr">
        <is>
          <t>Available-for-Sale Securities</t>
        </is>
      </c>
      <c r="B26" s="4" t="inlineStr">
        <is>
          <t xml:space="preserve"> </t>
        </is>
      </c>
    </row>
    <row r="27">
      <c r="A27" s="4" t="inlineStr">
        <is>
          <t>Amortized Cost</t>
        </is>
      </c>
      <c r="B27" s="6" t="n">
        <v>45</v>
      </c>
    </row>
    <row r="28">
      <c r="A28" s="4" t="inlineStr">
        <is>
          <t>Gross Unrealized Gains</t>
        </is>
      </c>
      <c r="B28" s="6" t="n">
        <v>0</v>
      </c>
    </row>
    <row r="29">
      <c r="A29" s="4" t="inlineStr">
        <is>
          <t>Gross Unrealized Losses</t>
        </is>
      </c>
      <c r="B29" s="6" t="n">
        <v>0</v>
      </c>
    </row>
    <row r="30">
      <c r="A30" s="4" t="inlineStr">
        <is>
          <t>Estimated Fair Value</t>
        </is>
      </c>
      <c r="B30" s="6" t="n">
        <v>45</v>
      </c>
    </row>
    <row r="31">
      <c r="A31" s="4" t="inlineStr">
        <is>
          <t>Corporate debt securities</t>
        </is>
      </c>
      <c r="B31" s="4" t="inlineStr">
        <is>
          <t xml:space="preserve"> </t>
        </is>
      </c>
    </row>
    <row r="32">
      <c r="A32" s="3" t="inlineStr">
        <is>
          <t>Available-for-Sale Securities</t>
        </is>
      </c>
      <c r="B32" s="4" t="inlineStr">
        <is>
          <t xml:space="preserve"> </t>
        </is>
      </c>
    </row>
    <row r="33">
      <c r="A33" s="4" t="inlineStr">
        <is>
          <t>Amortized Cost</t>
        </is>
      </c>
      <c r="B33" s="6" t="n">
        <v>1455</v>
      </c>
    </row>
    <row r="34">
      <c r="A34" s="4" t="inlineStr">
        <is>
          <t>Gross Unrealized Gains</t>
        </is>
      </c>
      <c r="B34" s="6" t="n">
        <v>4</v>
      </c>
    </row>
    <row r="35">
      <c r="A35" s="4" t="inlineStr">
        <is>
          <t>Gross Unrealized Losses</t>
        </is>
      </c>
      <c r="B35" s="6" t="n">
        <v>-8</v>
      </c>
    </row>
    <row r="36">
      <c r="A36" s="4" t="inlineStr">
        <is>
          <t>Estimated Fair Value</t>
        </is>
      </c>
      <c r="B36" s="6" t="n">
        <v>1451</v>
      </c>
    </row>
    <row r="37">
      <c r="A37" s="4" t="inlineStr">
        <is>
          <t>Residential mortgage and asset-backed securities</t>
        </is>
      </c>
      <c r="B37" s="4" t="inlineStr">
        <is>
          <t xml:space="preserve"> </t>
        </is>
      </c>
    </row>
    <row r="38">
      <c r="A38" s="3" t="inlineStr">
        <is>
          <t>Available-for-Sale Securities</t>
        </is>
      </c>
      <c r="B38" s="4" t="inlineStr">
        <is>
          <t xml:space="preserve"> </t>
        </is>
      </c>
    </row>
    <row r="39">
      <c r="A39" s="4" t="inlineStr">
        <is>
          <t>Amortized Cost</t>
        </is>
      </c>
      <c r="B39" s="6" t="n">
        <v>366</v>
      </c>
    </row>
    <row r="40">
      <c r="A40" s="4" t="inlineStr">
        <is>
          <t>Gross Unrealized Gains</t>
        </is>
      </c>
      <c r="B40" s="6" t="n">
        <v>1</v>
      </c>
    </row>
    <row r="41">
      <c r="A41" s="4" t="inlineStr">
        <is>
          <t>Gross Unrealized Losses</t>
        </is>
      </c>
      <c r="B41" s="6" t="n">
        <v>0</v>
      </c>
    </row>
    <row r="42">
      <c r="A42" s="4" t="inlineStr">
        <is>
          <t>Estimated Fair Value</t>
        </is>
      </c>
      <c r="B42" s="5" t="n">
        <v>3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AVAILABLE-FOR-SALE DEBT SECURITIES AND EQUITY SECURITIES - Summary of Available-for-Sale Debt Securities In Continuous Unrealized Loss Position (Details) $ in Millions</t>
        </is>
      </c>
      <c r="B1" s="2" t="inlineStr">
        <is>
          <t>Dec. 31, 2023 USD ($)</t>
        </is>
      </c>
    </row>
    <row r="2">
      <c r="A2" s="3" t="inlineStr">
        <is>
          <t>Gross Unrealized Losses</t>
        </is>
      </c>
      <c r="B2" s="4" t="inlineStr">
        <is>
          <t xml:space="preserve"> </t>
        </is>
      </c>
    </row>
    <row r="3">
      <c r="A3" s="4" t="inlineStr">
        <is>
          <t>Less Than 12 Months</t>
        </is>
      </c>
      <c r="B3" s="5" t="n">
        <v>-2</v>
      </c>
    </row>
    <row r="4">
      <c r="A4" s="4" t="inlineStr">
        <is>
          <t>12 Months or Longer</t>
        </is>
      </c>
      <c r="B4" s="6" t="n">
        <v>-8</v>
      </c>
    </row>
    <row r="5">
      <c r="A5" s="4" t="inlineStr">
        <is>
          <t>Total</t>
        </is>
      </c>
      <c r="B5" s="6" t="n">
        <v>-10</v>
      </c>
    </row>
    <row r="6">
      <c r="A6" s="3" t="inlineStr">
        <is>
          <t>Estimated Fair Value</t>
        </is>
      </c>
      <c r="B6" s="4" t="inlineStr">
        <is>
          <t xml:space="preserve"> </t>
        </is>
      </c>
    </row>
    <row r="7">
      <c r="A7" s="4" t="inlineStr">
        <is>
          <t>Less Than 12 Months</t>
        </is>
      </c>
      <c r="B7" s="6" t="n">
        <v>727</v>
      </c>
    </row>
    <row r="8">
      <c r="A8" s="4" t="inlineStr">
        <is>
          <t>12 Months or Longer</t>
        </is>
      </c>
      <c r="B8" s="6" t="n">
        <v>624</v>
      </c>
    </row>
    <row r="9">
      <c r="A9" s="4" t="inlineStr">
        <is>
          <t>Total</t>
        </is>
      </c>
      <c r="B9" s="6" t="n">
        <v>1351</v>
      </c>
    </row>
    <row r="10">
      <c r="A10" s="4" t="inlineStr">
        <is>
          <t>U.S. treasury securities</t>
        </is>
      </c>
      <c r="B10" s="4" t="inlineStr">
        <is>
          <t xml:space="preserve"> </t>
        </is>
      </c>
    </row>
    <row r="11">
      <c r="A11" s="3" t="inlineStr">
        <is>
          <t>Gross Unrealized Losses</t>
        </is>
      </c>
      <c r="B11" s="4" t="inlineStr">
        <is>
          <t xml:space="preserve"> </t>
        </is>
      </c>
    </row>
    <row r="12">
      <c r="A12" s="4" t="inlineStr">
        <is>
          <t>Less Than 12 Months</t>
        </is>
      </c>
      <c r="B12" s="6" t="n">
        <v>0</v>
      </c>
    </row>
    <row r="13">
      <c r="A13" s="4" t="inlineStr">
        <is>
          <t>12 Months or Longer</t>
        </is>
      </c>
      <c r="B13" s="6" t="n">
        <v>-1</v>
      </c>
    </row>
    <row r="14">
      <c r="A14" s="4" t="inlineStr">
        <is>
          <t>Total</t>
        </is>
      </c>
      <c r="B14" s="6" t="n">
        <v>-1</v>
      </c>
    </row>
    <row r="15">
      <c r="A15" s="3" t="inlineStr">
        <is>
          <t>Estimated Fair Value</t>
        </is>
      </c>
      <c r="B15" s="4" t="inlineStr">
        <is>
          <t xml:space="preserve"> </t>
        </is>
      </c>
    </row>
    <row r="16">
      <c r="A16" s="4" t="inlineStr">
        <is>
          <t>Less Than 12 Months</t>
        </is>
      </c>
      <c r="B16" s="6" t="n">
        <v>161</v>
      </c>
    </row>
    <row r="17">
      <c r="A17" s="4" t="inlineStr">
        <is>
          <t>12 Months or Longer</t>
        </is>
      </c>
      <c r="B17" s="6" t="n">
        <v>48</v>
      </c>
    </row>
    <row r="18">
      <c r="A18" s="4" t="inlineStr">
        <is>
          <t>Total</t>
        </is>
      </c>
      <c r="B18" s="6" t="n">
        <v>209</v>
      </c>
    </row>
    <row r="19">
      <c r="A19" s="4" t="inlineStr">
        <is>
          <t>U.S. government agencies securities</t>
        </is>
      </c>
      <c r="B19" s="4" t="inlineStr">
        <is>
          <t xml:space="preserve"> </t>
        </is>
      </c>
    </row>
    <row r="20">
      <c r="A20" s="3" t="inlineStr">
        <is>
          <t>Gross Unrealized Losses</t>
        </is>
      </c>
      <c r="B20" s="4" t="inlineStr">
        <is>
          <t xml:space="preserve"> </t>
        </is>
      </c>
    </row>
    <row r="21">
      <c r="A21" s="4" t="inlineStr">
        <is>
          <t>Less Than 12 Months</t>
        </is>
      </c>
      <c r="B21" s="6" t="n">
        <v>0</v>
      </c>
    </row>
    <row r="22">
      <c r="A22" s="4" t="inlineStr">
        <is>
          <t>12 Months or Longer</t>
        </is>
      </c>
      <c r="B22" s="6" t="n">
        <v>0</v>
      </c>
    </row>
    <row r="23">
      <c r="A23" s="4" t="inlineStr">
        <is>
          <t>Total</t>
        </is>
      </c>
      <c r="B23" s="6" t="n">
        <v>0</v>
      </c>
    </row>
    <row r="24">
      <c r="A24" s="3" t="inlineStr">
        <is>
          <t>Estimated Fair Value</t>
        </is>
      </c>
      <c r="B24" s="4" t="inlineStr">
        <is>
          <t xml:space="preserve"> </t>
        </is>
      </c>
    </row>
    <row r="25">
      <c r="A25" s="4" t="inlineStr">
        <is>
          <t>Less Than 12 Months</t>
        </is>
      </c>
      <c r="B25" s="6" t="n">
        <v>106</v>
      </c>
    </row>
    <row r="26">
      <c r="A26" s="4" t="inlineStr">
        <is>
          <t>12 Months or Longer</t>
        </is>
      </c>
      <c r="B26" s="6" t="n">
        <v>2</v>
      </c>
    </row>
    <row r="27">
      <c r="A27" s="4" t="inlineStr">
        <is>
          <t>Total</t>
        </is>
      </c>
      <c r="B27" s="6" t="n">
        <v>108</v>
      </c>
    </row>
    <row r="28">
      <c r="A28" s="4" t="inlineStr">
        <is>
          <t>Non-U.S. government securities</t>
        </is>
      </c>
      <c r="B28" s="4" t="inlineStr">
        <is>
          <t xml:space="preserve"> </t>
        </is>
      </c>
    </row>
    <row r="29">
      <c r="A29" s="3" t="inlineStr">
        <is>
          <t>Gross Unrealized Losses</t>
        </is>
      </c>
      <c r="B29" s="4" t="inlineStr">
        <is>
          <t xml:space="preserve"> </t>
        </is>
      </c>
    </row>
    <row r="30">
      <c r="A30" s="4" t="inlineStr">
        <is>
          <t>Less Than 12 Months</t>
        </is>
      </c>
      <c r="B30" s="6" t="n">
        <v>0</v>
      </c>
    </row>
    <row r="31">
      <c r="A31" s="4" t="inlineStr">
        <is>
          <t>12 Months or Longer</t>
        </is>
      </c>
      <c r="B31" s="6" t="n">
        <v>0</v>
      </c>
    </row>
    <row r="32">
      <c r="A32" s="4" t="inlineStr">
        <is>
          <t>Total</t>
        </is>
      </c>
      <c r="B32" s="6" t="n">
        <v>0</v>
      </c>
    </row>
    <row r="33">
      <c r="A33" s="3" t="inlineStr">
        <is>
          <t>Estimated Fair Value</t>
        </is>
      </c>
      <c r="B33" s="4" t="inlineStr">
        <is>
          <t xml:space="preserve"> </t>
        </is>
      </c>
    </row>
    <row r="34">
      <c r="A34" s="4" t="inlineStr">
        <is>
          <t>Less Than 12 Months</t>
        </is>
      </c>
      <c r="B34" s="6" t="n">
        <v>5</v>
      </c>
    </row>
    <row r="35">
      <c r="A35" s="4" t="inlineStr">
        <is>
          <t>12 Months or Longer</t>
        </is>
      </c>
      <c r="B35" s="6" t="n">
        <v>5</v>
      </c>
    </row>
    <row r="36">
      <c r="A36" s="4" t="inlineStr">
        <is>
          <t>Total</t>
        </is>
      </c>
      <c r="B36" s="6" t="n">
        <v>10</v>
      </c>
    </row>
    <row r="37">
      <c r="A37" s="4" t="inlineStr">
        <is>
          <t>Corporate debt securities</t>
        </is>
      </c>
      <c r="B37" s="4" t="inlineStr">
        <is>
          <t xml:space="preserve"> </t>
        </is>
      </c>
    </row>
    <row r="38">
      <c r="A38" s="3" t="inlineStr">
        <is>
          <t>Gross Unrealized Losses</t>
        </is>
      </c>
      <c r="B38" s="4" t="inlineStr">
        <is>
          <t xml:space="preserve"> </t>
        </is>
      </c>
    </row>
    <row r="39">
      <c r="A39" s="4" t="inlineStr">
        <is>
          <t>Less Than 12 Months</t>
        </is>
      </c>
      <c r="B39" s="6" t="n">
        <v>-1</v>
      </c>
    </row>
    <row r="40">
      <c r="A40" s="4" t="inlineStr">
        <is>
          <t>12 Months or Longer</t>
        </is>
      </c>
      <c r="B40" s="6" t="n">
        <v>-7</v>
      </c>
    </row>
    <row r="41">
      <c r="A41" s="4" t="inlineStr">
        <is>
          <t>Total</t>
        </is>
      </c>
      <c r="B41" s="6" t="n">
        <v>-8</v>
      </c>
    </row>
    <row r="42">
      <c r="A42" s="3" t="inlineStr">
        <is>
          <t>Estimated Fair Value</t>
        </is>
      </c>
      <c r="B42" s="4" t="inlineStr">
        <is>
          <t xml:space="preserve"> </t>
        </is>
      </c>
    </row>
    <row r="43">
      <c r="A43" s="4" t="inlineStr">
        <is>
          <t>Less Than 12 Months</t>
        </is>
      </c>
      <c r="B43" s="6" t="n">
        <v>333</v>
      </c>
    </row>
    <row r="44">
      <c r="A44" s="4" t="inlineStr">
        <is>
          <t>12 Months or Longer</t>
        </is>
      </c>
      <c r="B44" s="6" t="n">
        <v>546</v>
      </c>
    </row>
    <row r="45">
      <c r="A45" s="4" t="inlineStr">
        <is>
          <t>Total</t>
        </is>
      </c>
      <c r="B45" s="6" t="n">
        <v>878</v>
      </c>
    </row>
    <row r="46">
      <c r="A46" s="4" t="inlineStr">
        <is>
          <t>Residential mortgage and asset-backed securities</t>
        </is>
      </c>
      <c r="B46" s="4" t="inlineStr">
        <is>
          <t xml:space="preserve"> </t>
        </is>
      </c>
    </row>
    <row r="47">
      <c r="A47" s="3" t="inlineStr">
        <is>
          <t>Gross Unrealized Losses</t>
        </is>
      </c>
      <c r="B47" s="4" t="inlineStr">
        <is>
          <t xml:space="preserve"> </t>
        </is>
      </c>
    </row>
    <row r="48">
      <c r="A48" s="4" t="inlineStr">
        <is>
          <t>Less Than 12 Months</t>
        </is>
      </c>
      <c r="B48" s="6" t="n">
        <v>0</v>
      </c>
    </row>
    <row r="49">
      <c r="A49" s="4" t="inlineStr">
        <is>
          <t>12 Months or Longer</t>
        </is>
      </c>
      <c r="B49" s="6" t="n">
        <v>0</v>
      </c>
    </row>
    <row r="50">
      <c r="A50" s="4" t="inlineStr">
        <is>
          <t>Total</t>
        </is>
      </c>
      <c r="B50" s="6" t="n">
        <v>0</v>
      </c>
    </row>
    <row r="51">
      <c r="A51" s="3" t="inlineStr">
        <is>
          <t>Estimated Fair Value</t>
        </is>
      </c>
      <c r="B51" s="4" t="inlineStr">
        <is>
          <t xml:space="preserve"> </t>
        </is>
      </c>
    </row>
    <row r="52">
      <c r="A52" s="4" t="inlineStr">
        <is>
          <t>Less Than 12 Months</t>
        </is>
      </c>
      <c r="B52" s="6" t="n">
        <v>123</v>
      </c>
    </row>
    <row r="53">
      <c r="A53" s="4" t="inlineStr">
        <is>
          <t>12 Months or Longer</t>
        </is>
      </c>
      <c r="B53" s="6" t="n">
        <v>24</v>
      </c>
    </row>
    <row r="54">
      <c r="A54" s="4" t="inlineStr">
        <is>
          <t>Total</t>
        </is>
      </c>
      <c r="B54" s="5" t="n">
        <v>1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VAILABLE-FOR-SALE DEBT SECURITIES AND EQUITY SECURITIES - Summary of Balance Sheet Classification of Available-for-Sale Debt Securities (Details) $ in Millions</t>
        </is>
      </c>
      <c r="B1" s="2" t="inlineStr">
        <is>
          <t>Dec. 31, 2023 USD ($)</t>
        </is>
      </c>
    </row>
    <row r="2">
      <c r="A2" s="3" t="inlineStr">
        <is>
          <t>Debt Securities, Available-for-sale [Line Items]</t>
        </is>
      </c>
      <c r="B2" s="4" t="inlineStr">
        <is>
          <t xml:space="preserve"> </t>
        </is>
      </c>
    </row>
    <row r="3">
      <c r="A3" s="4" t="inlineStr">
        <is>
          <t>Total</t>
        </is>
      </c>
      <c r="B3" s="5" t="n">
        <v>2426</v>
      </c>
    </row>
    <row r="4">
      <c r="A4" s="4" t="inlineStr">
        <is>
          <t>Cash and cash equivalents</t>
        </is>
      </c>
      <c r="B4" s="4" t="inlineStr">
        <is>
          <t xml:space="preserve"> </t>
        </is>
      </c>
    </row>
    <row r="5">
      <c r="A5" s="3" t="inlineStr">
        <is>
          <t>Debt Securities, Available-for-sale [Line Items]</t>
        </is>
      </c>
      <c r="B5" s="4" t="inlineStr">
        <is>
          <t xml:space="preserve"> </t>
        </is>
      </c>
    </row>
    <row r="6">
      <c r="A6" s="4" t="inlineStr">
        <is>
          <t>Total</t>
        </is>
      </c>
      <c r="B6" s="6" t="n">
        <v>83</v>
      </c>
    </row>
    <row r="7">
      <c r="A7" s="4" t="inlineStr">
        <is>
          <t>Short-term marketable debt securities</t>
        </is>
      </c>
      <c r="B7" s="4" t="inlineStr">
        <is>
          <t xml:space="preserve"> </t>
        </is>
      </c>
    </row>
    <row r="8">
      <c r="A8" s="3" t="inlineStr">
        <is>
          <t>Debt Securities, Available-for-sale [Line Items]</t>
        </is>
      </c>
      <c r="B8" s="4" t="inlineStr">
        <is>
          <t xml:space="preserve"> </t>
        </is>
      </c>
    </row>
    <row r="9">
      <c r="A9" s="4" t="inlineStr">
        <is>
          <t>Total</t>
        </is>
      </c>
      <c r="B9" s="6" t="n">
        <v>1179</v>
      </c>
    </row>
    <row r="10">
      <c r="A10" s="4" t="inlineStr">
        <is>
          <t>Long-term marketable debt securities</t>
        </is>
      </c>
      <c r="B10" s="4" t="inlineStr">
        <is>
          <t xml:space="preserve"> </t>
        </is>
      </c>
    </row>
    <row r="11">
      <c r="A11" s="3" t="inlineStr">
        <is>
          <t>Debt Securities, Available-for-sale [Line Items]</t>
        </is>
      </c>
      <c r="B11" s="4" t="inlineStr">
        <is>
          <t xml:space="preserve"> </t>
        </is>
      </c>
    </row>
    <row r="12">
      <c r="A12" s="4" t="inlineStr">
        <is>
          <t>Total</t>
        </is>
      </c>
      <c r="B12" s="5" t="n">
        <v>11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80</v>
      </c>
      <c r="C4" s="5" t="n">
        <v>5613</v>
      </c>
      <c r="D4" s="5" t="n">
        <v>4566</v>
      </c>
    </row>
    <row r="5">
      <c r="A5" s="3" t="inlineStr">
        <is>
          <t>Other comprehensive income (loss), net of reclassifications and taxes:</t>
        </is>
      </c>
      <c r="B5" s="4" t="inlineStr">
        <is>
          <t xml:space="preserve"> </t>
        </is>
      </c>
      <c r="C5" s="4" t="inlineStr">
        <is>
          <t xml:space="preserve"> </t>
        </is>
      </c>
      <c r="D5" s="4" t="inlineStr">
        <is>
          <t xml:space="preserve"> </t>
        </is>
      </c>
    </row>
    <row r="6">
      <c r="A6" s="4" t="inlineStr">
        <is>
          <t>Net (loss) gain on foreign currency translation</t>
        </is>
      </c>
      <c r="B6" s="6" t="n">
        <v>-26</v>
      </c>
      <c r="C6" s="6" t="n">
        <v>60</v>
      </c>
      <c r="D6" s="6" t="n">
        <v>-11</v>
      </c>
    </row>
    <row r="7">
      <c r="A7" s="4" t="inlineStr">
        <is>
          <t>Net gain (loss) on available-for-sale debt securities</t>
        </is>
      </c>
      <c r="B7" s="6" t="n">
        <v>5</v>
      </c>
      <c r="C7" s="6" t="n">
        <v>28</v>
      </c>
      <c r="D7" s="6" t="n">
        <v>-29</v>
      </c>
    </row>
    <row r="8">
      <c r="A8" s="4" t="inlineStr">
        <is>
          <t>Net gain (loss) on cash flow hedges</t>
        </is>
      </c>
      <c r="B8" s="6" t="n">
        <v>125</v>
      </c>
      <c r="C8" s="6" t="n">
        <v>-62</v>
      </c>
      <c r="D8" s="6" t="n">
        <v>-41</v>
      </c>
    </row>
    <row r="9">
      <c r="A9" s="4" t="inlineStr">
        <is>
          <t>Other comprehensive income (loss), net</t>
        </is>
      </c>
      <c r="B9" s="6" t="n">
        <v>104</v>
      </c>
      <c r="C9" s="6" t="n">
        <v>26</v>
      </c>
      <c r="D9" s="6" t="n">
        <v>-81</v>
      </c>
    </row>
    <row r="10">
      <c r="A10" s="4" t="inlineStr">
        <is>
          <t>Comprehensive income, net</t>
        </is>
      </c>
      <c r="B10" s="6" t="n">
        <v>584</v>
      </c>
      <c r="C10" s="6" t="n">
        <v>5639</v>
      </c>
      <c r="D10" s="6" t="n">
        <v>4485</v>
      </c>
    </row>
    <row r="11">
      <c r="A11" s="4" t="inlineStr">
        <is>
          <t>Comprehensive loss attributable to noncontrolling interest, net</t>
        </is>
      </c>
      <c r="B11" s="6" t="n">
        <v>0</v>
      </c>
      <c r="C11" s="6" t="n">
        <v>-52</v>
      </c>
      <c r="D11" s="6" t="n">
        <v>-26</v>
      </c>
    </row>
    <row r="12">
      <c r="A12" s="4" t="inlineStr">
        <is>
          <t>Comprehensive income attributable to Gilead, net</t>
        </is>
      </c>
      <c r="B12" s="5" t="n">
        <v>584</v>
      </c>
      <c r="C12" s="5" t="n">
        <v>5691</v>
      </c>
      <c r="D12" s="5" t="n">
        <v>45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Classification of Equity Securities at Fair Value (Details) - USD ($) $ in Millions</t>
        </is>
      </c>
      <c r="B1" s="2" t="inlineStr">
        <is>
          <t>Dec. 31, 2024</t>
        </is>
      </c>
      <c r="C1" s="2" t="inlineStr">
        <is>
          <t>Dec. 31, 2023</t>
        </is>
      </c>
    </row>
    <row r="2">
      <c r="A2" s="3" t="inlineStr">
        <is>
          <t>Equity method investments and other equity investments without readily determinable fair values:</t>
        </is>
      </c>
      <c r="B2" s="4" t="inlineStr">
        <is>
          <t xml:space="preserve"> </t>
        </is>
      </c>
      <c r="C2" s="4" t="inlineStr">
        <is>
          <t xml:space="preserve"> </t>
        </is>
      </c>
    </row>
    <row r="3">
      <c r="A3" s="4" t="inlineStr">
        <is>
          <t>Other long-term assets</t>
        </is>
      </c>
      <c r="B3" s="5" t="n">
        <v>386</v>
      </c>
      <c r="C3" s="5" t="n">
        <v>340</v>
      </c>
    </row>
    <row r="4">
      <c r="A4" s="3" t="inlineStr">
        <is>
          <t>Equity securities measured at fair value and without readily determinable fair value and equity method investments</t>
        </is>
      </c>
      <c r="B4" s="4" t="inlineStr">
        <is>
          <t xml:space="preserve"> </t>
        </is>
      </c>
      <c r="C4" s="4" t="inlineStr">
        <is>
          <t xml:space="preserve"> </t>
        </is>
      </c>
    </row>
    <row r="5">
      <c r="A5" s="4" t="inlineStr">
        <is>
          <t>Total</t>
        </is>
      </c>
      <c r="B5" s="6" t="n">
        <v>10791</v>
      </c>
      <c r="C5" s="6" t="n">
        <v>6547</v>
      </c>
    </row>
    <row r="6">
      <c r="A6" s="4" t="inlineStr">
        <is>
          <t>Cash and cash equivalents</t>
        </is>
      </c>
      <c r="B6" s="4" t="inlineStr">
        <is>
          <t xml:space="preserve"> </t>
        </is>
      </c>
      <c r="C6" s="4" t="inlineStr">
        <is>
          <t xml:space="preserve"> </t>
        </is>
      </c>
    </row>
    <row r="7">
      <c r="A7" s="3" t="inlineStr">
        <is>
          <t>Equity securities measured at fair value:</t>
        </is>
      </c>
      <c r="B7" s="4" t="inlineStr">
        <is>
          <t xml:space="preserve"> </t>
        </is>
      </c>
      <c r="C7" s="4" t="inlineStr">
        <is>
          <t xml:space="preserve"> </t>
        </is>
      </c>
    </row>
    <row r="8">
      <c r="A8" s="4" t="inlineStr">
        <is>
          <t>Equity securities measured at fair value</t>
        </is>
      </c>
      <c r="B8" s="6" t="n">
        <v>8502</v>
      </c>
      <c r="C8" s="6" t="n">
        <v>4465</v>
      </c>
    </row>
    <row r="9">
      <c r="A9" s="4" t="inlineStr">
        <is>
          <t>Prepaid and other current assets</t>
        </is>
      </c>
      <c r="B9" s="4" t="inlineStr">
        <is>
          <t xml:space="preserve"> </t>
        </is>
      </c>
      <c r="C9" s="4" t="inlineStr">
        <is>
          <t xml:space="preserve"> </t>
        </is>
      </c>
    </row>
    <row r="10">
      <c r="A10" s="3" t="inlineStr">
        <is>
          <t>Equity securities measured at fair value:</t>
        </is>
      </c>
      <c r="B10" s="4" t="inlineStr">
        <is>
          <t xml:space="preserve"> </t>
        </is>
      </c>
      <c r="C10" s="4" t="inlineStr">
        <is>
          <t xml:space="preserve"> </t>
        </is>
      </c>
    </row>
    <row r="11">
      <c r="A11" s="4" t="inlineStr">
        <is>
          <t>Equity securities measured at fair value</t>
        </is>
      </c>
      <c r="B11" s="6" t="n">
        <v>1577</v>
      </c>
      <c r="C11" s="6" t="n">
        <v>1086</v>
      </c>
    </row>
    <row r="12">
      <c r="A12" s="4" t="inlineStr">
        <is>
          <t>Other long-term assets</t>
        </is>
      </c>
      <c r="B12" s="4" t="inlineStr">
        <is>
          <t xml:space="preserve"> </t>
        </is>
      </c>
      <c r="C12" s="4" t="inlineStr">
        <is>
          <t xml:space="preserve"> </t>
        </is>
      </c>
    </row>
    <row r="13">
      <c r="A13" s="3" t="inlineStr">
        <is>
          <t>Equity securities measured at fair value:</t>
        </is>
      </c>
      <c r="B13" s="4" t="inlineStr">
        <is>
          <t xml:space="preserve"> </t>
        </is>
      </c>
      <c r="C13" s="4" t="inlineStr">
        <is>
          <t xml:space="preserve"> </t>
        </is>
      </c>
    </row>
    <row r="14">
      <c r="A14" s="4" t="inlineStr">
        <is>
          <t>Equity securities measured at fair value</t>
        </is>
      </c>
      <c r="B14" s="5" t="n">
        <v>327</v>
      </c>
      <c r="C14" s="5" t="n">
        <v>6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FOR-SALE DEBT SECURITIES AND EQUITY SECURITIES - Additional Information (Details) - USD ($) $ in Millions</t>
        </is>
      </c>
      <c r="B1" s="2" t="inlineStr">
        <is>
          <t>12 Months Ended</t>
        </is>
      </c>
    </row>
    <row r="2">
      <c r="B2" s="2" t="inlineStr">
        <is>
          <t>Dec. 31, 2024</t>
        </is>
      </c>
      <c r="C2" s="2" t="inlineStr">
        <is>
          <t>Dec. 31, 2023</t>
        </is>
      </c>
      <c r="D2" s="2" t="inlineStr">
        <is>
          <t>Dec. 31, 2022</t>
        </is>
      </c>
    </row>
    <row r="3">
      <c r="A3" s="3" t="inlineStr">
        <is>
          <t>Available-for-Sale Securities</t>
        </is>
      </c>
      <c r="B3" s="4" t="inlineStr">
        <is>
          <t xml:space="preserve"> </t>
        </is>
      </c>
      <c r="C3" s="4" t="inlineStr">
        <is>
          <t xml:space="preserve"> </t>
        </is>
      </c>
      <c r="D3" s="4" t="inlineStr">
        <is>
          <t xml:space="preserve"> </t>
        </is>
      </c>
    </row>
    <row r="4">
      <c r="A4" s="4" t="inlineStr">
        <is>
          <t>Marketable equity securities</t>
        </is>
      </c>
      <c r="B4" s="5" t="n">
        <v>1577</v>
      </c>
      <c r="C4" s="5" t="n">
        <v>1086</v>
      </c>
      <c r="D4" s="4" t="inlineStr">
        <is>
          <t xml:space="preserve"> </t>
        </is>
      </c>
    </row>
    <row r="5">
      <c r="A5" s="4" t="inlineStr">
        <is>
          <t>Selling, general and administrative expenses</t>
        </is>
      </c>
      <c r="B5" s="6" t="n">
        <v>6091</v>
      </c>
      <c r="C5" s="6" t="n">
        <v>6090</v>
      </c>
      <c r="D5" s="5" t="n">
        <v>5673</v>
      </c>
    </row>
    <row r="6">
      <c r="A6" s="4" t="inlineStr">
        <is>
          <t>Galapagos | Fair value, recurring</t>
        </is>
      </c>
      <c r="B6" s="4" t="inlineStr">
        <is>
          <t xml:space="preserve"> </t>
        </is>
      </c>
      <c r="C6" s="4" t="inlineStr">
        <is>
          <t xml:space="preserve"> </t>
        </is>
      </c>
      <c r="D6" s="4" t="inlineStr">
        <is>
          <t xml:space="preserve"> </t>
        </is>
      </c>
    </row>
    <row r="7">
      <c r="A7" s="3" t="inlineStr">
        <is>
          <t>Available-for-Sale Securities</t>
        </is>
      </c>
      <c r="B7" s="4" t="inlineStr">
        <is>
          <t xml:space="preserve"> </t>
        </is>
      </c>
      <c r="C7" s="4" t="inlineStr">
        <is>
          <t xml:space="preserve"> </t>
        </is>
      </c>
      <c r="D7" s="4" t="inlineStr">
        <is>
          <t xml:space="preserve"> </t>
        </is>
      </c>
    </row>
    <row r="8">
      <c r="A8" s="4" t="inlineStr">
        <is>
          <t>Marketable equity securities</t>
        </is>
      </c>
      <c r="B8" s="6" t="n">
        <v>462</v>
      </c>
      <c r="C8" s="4" t="inlineStr">
        <is>
          <t xml:space="preserve"> </t>
        </is>
      </c>
      <c r="D8" s="4" t="inlineStr">
        <is>
          <t xml:space="preserve"> </t>
        </is>
      </c>
    </row>
    <row r="9">
      <c r="A9" s="4" t="inlineStr">
        <is>
          <t>Equity securities subject to contractual sale restrictions</t>
        </is>
      </c>
      <c r="B9" s="4" t="inlineStr">
        <is>
          <t xml:space="preserve"> </t>
        </is>
      </c>
      <c r="C9" s="6" t="n">
        <v>686</v>
      </c>
      <c r="D9" s="4" t="inlineStr">
        <is>
          <t xml:space="preserve"> </t>
        </is>
      </c>
    </row>
    <row r="10">
      <c r="A10" s="4" t="inlineStr">
        <is>
          <t>Arcus | Fair value, recurring</t>
        </is>
      </c>
      <c r="B10" s="4" t="inlineStr">
        <is>
          <t xml:space="preserve"> </t>
        </is>
      </c>
      <c r="C10" s="4" t="inlineStr">
        <is>
          <t xml:space="preserve"> </t>
        </is>
      </c>
      <c r="D10" s="4" t="inlineStr">
        <is>
          <t xml:space="preserve"> </t>
        </is>
      </c>
    </row>
    <row r="11">
      <c r="A11" s="3" t="inlineStr">
        <is>
          <t>Available-for-Sale Securities</t>
        </is>
      </c>
      <c r="B11" s="4" t="inlineStr">
        <is>
          <t xml:space="preserve"> </t>
        </is>
      </c>
      <c r="C11" s="4" t="inlineStr">
        <is>
          <t xml:space="preserve"> </t>
        </is>
      </c>
      <c r="D11" s="4" t="inlineStr">
        <is>
          <t xml:space="preserve"> </t>
        </is>
      </c>
    </row>
    <row r="12">
      <c r="A12" s="4" t="inlineStr">
        <is>
          <t>Marketable equity securities</t>
        </is>
      </c>
      <c r="B12" s="5" t="n">
        <v>448</v>
      </c>
      <c r="C12" s="5" t="n">
        <v>283</v>
      </c>
      <c r="D12" s="4" t="inlineStr">
        <is>
          <t xml:space="preserve"> </t>
        </is>
      </c>
    </row>
    <row r="13">
      <c r="A13" s="4" t="inlineStr">
        <is>
          <t>Gilead Foundation | Related Party</t>
        </is>
      </c>
      <c r="B13" s="4" t="inlineStr">
        <is>
          <t xml:space="preserve"> </t>
        </is>
      </c>
      <c r="C13" s="4" t="inlineStr">
        <is>
          <t xml:space="preserve"> </t>
        </is>
      </c>
      <c r="D13" s="4" t="inlineStr">
        <is>
          <t xml:space="preserve"> </t>
        </is>
      </c>
    </row>
    <row r="14">
      <c r="A14" s="3" t="inlineStr">
        <is>
          <t>Available-for-Sale Securities</t>
        </is>
      </c>
      <c r="B14" s="4" t="inlineStr">
        <is>
          <t xml:space="preserve"> </t>
        </is>
      </c>
      <c r="C14" s="4" t="inlineStr">
        <is>
          <t xml:space="preserve"> </t>
        </is>
      </c>
      <c r="D14" s="4" t="inlineStr">
        <is>
          <t xml:space="preserve"> </t>
        </is>
      </c>
    </row>
    <row r="15">
      <c r="A15" s="4" t="inlineStr">
        <is>
          <t>Selling, general and administrative expenses</t>
        </is>
      </c>
      <c r="B15" s="4" t="inlineStr">
        <is>
          <t xml:space="preserve"> </t>
        </is>
      </c>
      <c r="C15" s="4" t="inlineStr">
        <is>
          <t xml:space="preserve"> </t>
        </is>
      </c>
      <c r="D15" s="5" t="n">
        <v>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FOR-SALE DEBT SECURITIES AND EQUITY SECURITIES - Summary of Net Unrealized Gains and Losses on Equity Securities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Abstract]</t>
        </is>
      </c>
      <c r="B3" s="4" t="inlineStr">
        <is>
          <t xml:space="preserve"> </t>
        </is>
      </c>
      <c r="C3" s="4" t="inlineStr">
        <is>
          <t xml:space="preserve"> </t>
        </is>
      </c>
      <c r="D3" s="4" t="inlineStr">
        <is>
          <t xml:space="preserve"> </t>
        </is>
      </c>
    </row>
    <row r="4">
      <c r="A4" s="4" t="inlineStr">
        <is>
          <t>Unrealized loss, net</t>
        </is>
      </c>
      <c r="B4" s="5" t="n">
        <v>284</v>
      </c>
      <c r="C4" s="5" t="n">
        <v>60</v>
      </c>
      <c r="D4" s="5" t="n">
        <v>68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Outstanding notional amounts on foreign currency exchange contracts</t>
        </is>
      </c>
      <c r="B4" s="5" t="n">
        <v>2900</v>
      </c>
      <c r="C4" s="5" t="n">
        <v>2500</v>
      </c>
      <c r="D4" s="4" t="inlineStr">
        <is>
          <t xml:space="preserve"> </t>
        </is>
      </c>
    </row>
    <row r="5">
      <c r="A5" s="4" t="inlineStr">
        <is>
          <t>Gain (loss) on discontinuance of cash flow hedges</t>
        </is>
      </c>
      <c r="B5" s="5" t="n">
        <v>0</v>
      </c>
      <c r="C5" s="5" t="n">
        <v>0</v>
      </c>
      <c r="D5" s="5" t="n">
        <v>0</v>
      </c>
    </row>
    <row r="6">
      <c r="A6" s="4" t="inlineStr">
        <is>
          <t>Maximum</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Maturity on derivative instruments (in months)</t>
        </is>
      </c>
      <c r="B8" s="4" t="inlineStr">
        <is>
          <t>18 months</t>
        </is>
      </c>
      <c r="C8" s="4" t="inlineStr">
        <is>
          <t xml:space="preserve"> </t>
        </is>
      </c>
      <c r="D8" s="4" t="inlineStr">
        <is>
          <t xml:space="preserve"> </t>
        </is>
      </c>
    </row>
    <row r="9">
      <c r="A9" s="4" t="inlineStr">
        <is>
          <t>Time estimate for gains (losses) to be reclassified from AOCI to product sales (in months)</t>
        </is>
      </c>
      <c r="B9" s="4" t="inlineStr">
        <is>
          <t>12 month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and Fair Value of Derivative Instrumen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Total Derivative Assets</t>
        </is>
      </c>
      <c r="B3" s="5" t="n">
        <v>128</v>
      </c>
      <c r="C3" s="5" t="n">
        <v>7</v>
      </c>
    </row>
    <row r="4">
      <c r="A4" s="3" t="inlineStr">
        <is>
          <t>Gross amounts not offset on the Consolidated Balance Sheets:</t>
        </is>
      </c>
      <c r="B4" s="4" t="inlineStr">
        <is>
          <t xml:space="preserve"> </t>
        </is>
      </c>
      <c r="C4" s="4" t="inlineStr">
        <is>
          <t xml:space="preserve"> </t>
        </is>
      </c>
    </row>
    <row r="5">
      <c r="A5" s="4" t="inlineStr">
        <is>
          <t>Derivative financial instruments</t>
        </is>
      </c>
      <c r="B5" s="6" t="n">
        <v>-3</v>
      </c>
      <c r="C5" s="6" t="n">
        <v>-7</v>
      </c>
    </row>
    <row r="6">
      <c r="A6" s="4" t="inlineStr">
        <is>
          <t>Cash collateral received / pledged</t>
        </is>
      </c>
      <c r="B6" s="6" t="n">
        <v>0</v>
      </c>
      <c r="C6" s="6" t="n">
        <v>0</v>
      </c>
    </row>
    <row r="7">
      <c r="A7" s="4" t="inlineStr">
        <is>
          <t>Net amount (legal offset)</t>
        </is>
      </c>
      <c r="B7" s="6" t="n">
        <v>125</v>
      </c>
      <c r="C7" s="6" t="n">
        <v>0</v>
      </c>
    </row>
    <row r="8">
      <c r="A8" s="4" t="inlineStr">
        <is>
          <t>Total Derivative Liabilities</t>
        </is>
      </c>
      <c r="B8" s="6" t="n">
        <v>3</v>
      </c>
      <c r="C8" s="6" t="n">
        <v>59</v>
      </c>
    </row>
    <row r="9">
      <c r="A9" s="4" t="inlineStr">
        <is>
          <t>Derivative financial instruments</t>
        </is>
      </c>
      <c r="B9" s="6" t="n">
        <v>-3</v>
      </c>
      <c r="C9" s="6" t="n">
        <v>-7</v>
      </c>
    </row>
    <row r="10">
      <c r="A10" s="4" t="inlineStr">
        <is>
          <t>Cash collateral received / pledged</t>
        </is>
      </c>
      <c r="B10" s="6" t="n">
        <v>0</v>
      </c>
      <c r="C10" s="6" t="n">
        <v>0</v>
      </c>
    </row>
    <row r="11">
      <c r="A11" s="4" t="inlineStr">
        <is>
          <t>Net amount (legal offset)</t>
        </is>
      </c>
      <c r="B11" s="6" t="n">
        <v>0</v>
      </c>
      <c r="C11" s="6" t="n">
        <v>52</v>
      </c>
    </row>
    <row r="12">
      <c r="A12" s="4" t="inlineStr">
        <is>
          <t>Foreign currency exchange contracts designated as hedg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Derivative Assets</t>
        </is>
      </c>
      <c r="B14" s="6" t="n">
        <v>100</v>
      </c>
      <c r="C14" s="6" t="n">
        <v>6</v>
      </c>
    </row>
    <row r="15">
      <c r="A15" s="3" t="inlineStr">
        <is>
          <t>Gross amounts not offset on the Consolidated Balance Sheets:</t>
        </is>
      </c>
      <c r="B15" s="4" t="inlineStr">
        <is>
          <t xml:space="preserve"> </t>
        </is>
      </c>
      <c r="C15" s="4" t="inlineStr">
        <is>
          <t xml:space="preserve"> </t>
        </is>
      </c>
    </row>
    <row r="16">
      <c r="A16" s="4" t="inlineStr">
        <is>
          <t>Total Derivative Liabilities</t>
        </is>
      </c>
      <c r="B16" s="6" t="n">
        <v>0</v>
      </c>
      <c r="C16" s="6" t="n">
        <v>45</v>
      </c>
    </row>
    <row r="17">
      <c r="A17" s="4" t="inlineStr">
        <is>
          <t>Foreign currency exchange contracts not designated as hedg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Derivative Assets</t>
        </is>
      </c>
      <c r="B19" s="6" t="n">
        <v>28</v>
      </c>
      <c r="C19" s="6" t="n">
        <v>1</v>
      </c>
    </row>
    <row r="20">
      <c r="A20" s="3" t="inlineStr">
        <is>
          <t>Gross amounts not offset on the Consolidated Balance Sheets:</t>
        </is>
      </c>
      <c r="B20" s="4" t="inlineStr">
        <is>
          <t xml:space="preserve"> </t>
        </is>
      </c>
      <c r="C20" s="4" t="inlineStr">
        <is>
          <t xml:space="preserve"> </t>
        </is>
      </c>
    </row>
    <row r="21">
      <c r="A21" s="4" t="inlineStr">
        <is>
          <t>Total Derivative Liabilities</t>
        </is>
      </c>
      <c r="B21" s="6" t="n">
        <v>3</v>
      </c>
      <c r="C21" s="6" t="n">
        <v>15</v>
      </c>
    </row>
    <row r="22">
      <c r="A22" s="4" t="inlineStr">
        <is>
          <t>Prepaid and other current assets | Foreign currency exchange contracts designated as hedg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Total Derivative Assets</t>
        </is>
      </c>
      <c r="B24" s="6" t="n">
        <v>90</v>
      </c>
      <c r="C24" s="6" t="n">
        <v>6</v>
      </c>
    </row>
    <row r="25">
      <c r="A25" s="4" t="inlineStr">
        <is>
          <t>Prepaid and other current assets | Foreign currency exchange contracts not designated as hedg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Derivative Assets</t>
        </is>
      </c>
      <c r="B27" s="6" t="n">
        <v>28</v>
      </c>
      <c r="C27" s="6" t="n">
        <v>1</v>
      </c>
    </row>
    <row r="28">
      <c r="A28" s="4" t="inlineStr">
        <is>
          <t>Other current liabilities | Foreign currency exchange contracts designated as hedges</t>
        </is>
      </c>
      <c r="B28" s="4" t="inlineStr">
        <is>
          <t xml:space="preserve"> </t>
        </is>
      </c>
      <c r="C28" s="4" t="inlineStr">
        <is>
          <t xml:space="preserve"> </t>
        </is>
      </c>
    </row>
    <row r="29">
      <c r="A29" s="3" t="inlineStr">
        <is>
          <t>Gross amounts not offset on the Consolidated Balance Sheets:</t>
        </is>
      </c>
      <c r="B29" s="4" t="inlineStr">
        <is>
          <t xml:space="preserve"> </t>
        </is>
      </c>
      <c r="C29" s="4" t="inlineStr">
        <is>
          <t xml:space="preserve"> </t>
        </is>
      </c>
    </row>
    <row r="30">
      <c r="A30" s="4" t="inlineStr">
        <is>
          <t>Total Derivative Liabilities</t>
        </is>
      </c>
      <c r="B30" s="6" t="n">
        <v>0</v>
      </c>
      <c r="C30" s="6" t="n">
        <v>38</v>
      </c>
    </row>
    <row r="31">
      <c r="A31" s="4" t="inlineStr">
        <is>
          <t>Other current liabilities | Foreign currency exchange contracts not designated as hedges</t>
        </is>
      </c>
      <c r="B31" s="4" t="inlineStr">
        <is>
          <t xml:space="preserve"> </t>
        </is>
      </c>
      <c r="C31" s="4" t="inlineStr">
        <is>
          <t xml:space="preserve"> </t>
        </is>
      </c>
    </row>
    <row r="32">
      <c r="A32" s="3" t="inlineStr">
        <is>
          <t>Gross amounts not offset on the Consolidated Balance Sheets:</t>
        </is>
      </c>
      <c r="B32" s="4" t="inlineStr">
        <is>
          <t xml:space="preserve"> </t>
        </is>
      </c>
      <c r="C32" s="4" t="inlineStr">
        <is>
          <t xml:space="preserve"> </t>
        </is>
      </c>
    </row>
    <row r="33">
      <c r="A33" s="4" t="inlineStr">
        <is>
          <t>Total Derivative Liabilities</t>
        </is>
      </c>
      <c r="B33" s="6" t="n">
        <v>3</v>
      </c>
      <c r="C33" s="6" t="n">
        <v>15</v>
      </c>
    </row>
    <row r="34">
      <c r="A34" s="4" t="inlineStr">
        <is>
          <t>Other long-term assets | Foreign currency exchange contracts designated as hedg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Total Derivative Assets</t>
        </is>
      </c>
      <c r="B36" s="6" t="n">
        <v>10</v>
      </c>
      <c r="C36" s="6" t="n">
        <v>0</v>
      </c>
    </row>
    <row r="37">
      <c r="A37" s="4" t="inlineStr">
        <is>
          <t>Other long-term assets | Foreign currency exchange contracts not designated as hedg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Total Derivative Assets</t>
        </is>
      </c>
      <c r="B39" s="6" t="n">
        <v>0</v>
      </c>
      <c r="C39" s="6" t="n">
        <v>0</v>
      </c>
    </row>
    <row r="40">
      <c r="A40" s="4" t="inlineStr">
        <is>
          <t>Other long-term obligations | Foreign currency exchange contracts designated as hedges</t>
        </is>
      </c>
      <c r="B40" s="4" t="inlineStr">
        <is>
          <t xml:space="preserve"> </t>
        </is>
      </c>
      <c r="C40" s="4" t="inlineStr">
        <is>
          <t xml:space="preserve"> </t>
        </is>
      </c>
    </row>
    <row r="41">
      <c r="A41" s="3" t="inlineStr">
        <is>
          <t>Gross amounts not offset on the Consolidated Balance Sheets:</t>
        </is>
      </c>
      <c r="B41" s="4" t="inlineStr">
        <is>
          <t xml:space="preserve"> </t>
        </is>
      </c>
      <c r="C41" s="4" t="inlineStr">
        <is>
          <t xml:space="preserve"> </t>
        </is>
      </c>
    </row>
    <row r="42">
      <c r="A42" s="4" t="inlineStr">
        <is>
          <t>Total Derivative Liabilities</t>
        </is>
      </c>
      <c r="B42" s="6" t="n">
        <v>0</v>
      </c>
      <c r="C42" s="6" t="n">
        <v>7</v>
      </c>
    </row>
    <row r="43">
      <c r="A43" s="4" t="inlineStr">
        <is>
          <t>Other long-term obligations | Foreign currency exchange contracts not designated as hedges</t>
        </is>
      </c>
      <c r="B43" s="4" t="inlineStr">
        <is>
          <t xml:space="preserve"> </t>
        </is>
      </c>
      <c r="C43" s="4" t="inlineStr">
        <is>
          <t xml:space="preserve"> </t>
        </is>
      </c>
    </row>
    <row r="44">
      <c r="A44" s="3" t="inlineStr">
        <is>
          <t>Gross amounts not offset on the Consolidated Balance Sheets:</t>
        </is>
      </c>
      <c r="B44" s="4" t="inlineStr">
        <is>
          <t xml:space="preserve"> </t>
        </is>
      </c>
      <c r="C44" s="4" t="inlineStr">
        <is>
          <t xml:space="preserve"> </t>
        </is>
      </c>
    </row>
    <row r="45">
      <c r="A45" s="4" t="inlineStr">
        <is>
          <t>Total Derivative Liabilities</t>
        </is>
      </c>
      <c r="B45" s="5" t="n">
        <v>0</v>
      </c>
      <c r="C4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Effect of Foreign Currency Exchange Contract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et gain (loss) recognized in Accumulated other comprehensive income</t>
        </is>
      </c>
      <c r="B4" s="5" t="n">
        <v>171</v>
      </c>
      <c r="C4" s="5" t="n">
        <v>-14</v>
      </c>
      <c r="D4" s="5" t="n">
        <v>150</v>
      </c>
    </row>
    <row r="5">
      <c r="A5" s="4" t="inlineStr">
        <is>
          <t>Net gain reclassified from Accumulated other comprehensive income into Product sales</t>
        </is>
      </c>
      <c r="B5" s="6" t="n">
        <v>27</v>
      </c>
      <c r="C5" s="6" t="n">
        <v>58</v>
      </c>
      <c r="D5" s="6" t="n">
        <v>196</v>
      </c>
    </row>
    <row r="6">
      <c r="A6" s="4" t="inlineStr">
        <is>
          <t>Net gain recognized in Other (income) expense, net</t>
        </is>
      </c>
      <c r="B6" s="5" t="n">
        <v>44</v>
      </c>
      <c r="C6" s="5" t="n">
        <v>57</v>
      </c>
      <c r="D6" s="5" t="n">
        <v>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 width="13" customWidth="1" min="7" max="7"/>
    <col width="16" customWidth="1" min="8" max="8"/>
    <col width="14" customWidth="1" min="9" max="9"/>
    <col width="14" customWidth="1" min="10" max="10"/>
  </cols>
  <sheetData>
    <row r="1">
      <c r="A1" s="1" t="inlineStr">
        <is>
          <t>ACQUISITIONS - Additional Information (Details) - USD ($) $ in Millions</t>
        </is>
      </c>
      <c r="D1" s="2" t="inlineStr">
        <is>
          <t>1 Months Ended</t>
        </is>
      </c>
      <c r="H1" s="2" t="inlineStr">
        <is>
          <t>12 Months Ended</t>
        </is>
      </c>
    </row>
    <row r="2">
      <c r="B2" s="2" t="inlineStr">
        <is>
          <t>Feb. 22, 2023</t>
        </is>
      </c>
      <c r="C2" s="2" t="inlineStr">
        <is>
          <t>Sep. 20, 2022</t>
        </is>
      </c>
      <c r="D2" s="2" t="inlineStr">
        <is>
          <t>Jul. 31, 2024</t>
        </is>
      </c>
      <c r="E2" s="2" t="inlineStr">
        <is>
          <t>Mar. 31, 2024</t>
        </is>
      </c>
      <c r="F2" s="2" t="inlineStr">
        <is>
          <t>Oct. 31, 2023</t>
        </is>
      </c>
      <c r="G2" s="2" t="inlineStr">
        <is>
          <t>May 31, 2023</t>
        </is>
      </c>
      <c r="H2" s="2" t="inlineStr">
        <is>
          <t>Dec. 31, 2024</t>
        </is>
      </c>
      <c r="I2" s="2" t="inlineStr">
        <is>
          <t>Dec. 31, 2023</t>
        </is>
      </c>
      <c r="J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red in-process 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663</v>
      </c>
      <c r="I4" s="5" t="n">
        <v>1155</v>
      </c>
      <c r="J4" s="5" t="n">
        <v>944</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69</v>
      </c>
      <c r="I5" s="6" t="n">
        <v>796</v>
      </c>
      <c r="J5" s="6" t="n">
        <v>645</v>
      </c>
    </row>
    <row r="6">
      <c r="A6" s="4" t="inlineStr">
        <is>
          <t>Research and developmen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58</v>
      </c>
      <c r="I8" s="6" t="n">
        <v>377</v>
      </c>
      <c r="J8" s="6" t="n">
        <v>285</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50</v>
      </c>
      <c r="I11" s="6" t="n">
        <v>361</v>
      </c>
      <c r="J11" s="6" t="n">
        <v>313</v>
      </c>
    </row>
    <row r="12">
      <c r="A12" s="4" t="inlineStr">
        <is>
          <t>CymaB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set acquisition consideration</t>
        </is>
      </c>
      <c r="B14" s="4" t="inlineStr">
        <is>
          <t xml:space="preserve"> </t>
        </is>
      </c>
      <c r="C14" s="4" t="inlineStr">
        <is>
          <t xml:space="preserve"> </t>
        </is>
      </c>
      <c r="D14" s="4" t="inlineStr">
        <is>
          <t xml:space="preserve"> </t>
        </is>
      </c>
      <c r="E14" s="5" t="n">
        <v>39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quired in-process research and development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800</v>
      </c>
      <c r="I15" s="4" t="inlineStr">
        <is>
          <t xml:space="preserve"> </t>
        </is>
      </c>
      <c r="J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33</v>
      </c>
      <c r="I16" s="4" t="inlineStr">
        <is>
          <t xml:space="preserve"> </t>
        </is>
      </c>
      <c r="J16" s="4" t="inlineStr">
        <is>
          <t xml:space="preserve"> </t>
        </is>
      </c>
    </row>
    <row r="17">
      <c r="A17" s="4" t="inlineStr">
        <is>
          <t>Asset acquisition,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33</v>
      </c>
      <c r="I17" s="4" t="inlineStr">
        <is>
          <t xml:space="preserve"> </t>
        </is>
      </c>
      <c r="J17" s="4" t="inlineStr">
        <is>
          <t xml:space="preserve"> </t>
        </is>
      </c>
    </row>
    <row r="18">
      <c r="A18" s="4" t="inlineStr">
        <is>
          <t>Asset acquisition, liabilities assu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8</v>
      </c>
      <c r="I18" s="4" t="inlineStr">
        <is>
          <t xml:space="preserve"> </t>
        </is>
      </c>
      <c r="J18" s="4" t="inlineStr">
        <is>
          <t xml:space="preserve"> </t>
        </is>
      </c>
    </row>
    <row r="19">
      <c r="A19" s="4" t="inlineStr">
        <is>
          <t>Liability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9</v>
      </c>
      <c r="I19" s="4" t="inlineStr">
        <is>
          <t xml:space="preserve"> </t>
        </is>
      </c>
      <c r="J19" s="4" t="inlineStr">
        <is>
          <t xml:space="preserve"> </t>
        </is>
      </c>
    </row>
    <row r="20">
      <c r="A20" s="4" t="inlineStr">
        <is>
          <t>CymaBay | Research and development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7</v>
      </c>
      <c r="I22" s="4" t="inlineStr">
        <is>
          <t xml:space="preserve"> </t>
        </is>
      </c>
      <c r="J22" s="4" t="inlineStr">
        <is>
          <t xml:space="preserve"> </t>
        </is>
      </c>
    </row>
    <row r="23">
      <c r="A23" s="4" t="inlineStr">
        <is>
          <t>CymaBay | Selling, 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Combination, Separately Recognized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7</v>
      </c>
      <c r="I25" s="4" t="inlineStr">
        <is>
          <t xml:space="preserve"> </t>
        </is>
      </c>
      <c r="J25" s="4" t="inlineStr">
        <is>
          <t xml:space="preserve"> </t>
        </is>
      </c>
    </row>
    <row r="26">
      <c r="A26" s="4" t="inlineStr">
        <is>
          <t>CymaBay | Janssen Pharmaceutica N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Combination, Separately Recognized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 to extinguish a future royalty obligation</t>
        </is>
      </c>
      <c r="B28" s="4" t="inlineStr">
        <is>
          <t xml:space="preserve"> </t>
        </is>
      </c>
      <c r="C28" s="4" t="inlineStr">
        <is>
          <t xml:space="preserve"> </t>
        </is>
      </c>
      <c r="D28" s="5" t="n">
        <v>32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XinThera,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Combination, Separately Recognized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quired in-process research and development expenses</t>
        </is>
      </c>
      <c r="B31" s="4" t="inlineStr">
        <is>
          <t xml:space="preserve"> </t>
        </is>
      </c>
      <c r="C31" s="4" t="inlineStr">
        <is>
          <t xml:space="preserve"> </t>
        </is>
      </c>
      <c r="D31" s="4" t="inlineStr">
        <is>
          <t xml:space="preserve"> </t>
        </is>
      </c>
      <c r="E31" s="4" t="inlineStr">
        <is>
          <t xml:space="preserve"> </t>
        </is>
      </c>
      <c r="F31" s="5" t="n">
        <v>50</v>
      </c>
      <c r="G31" s="4" t="inlineStr">
        <is>
          <t xml:space="preserve"> </t>
        </is>
      </c>
      <c r="H31" s="4" t="inlineStr">
        <is>
          <t xml:space="preserve"> </t>
        </is>
      </c>
      <c r="I31" s="6" t="n">
        <v>170</v>
      </c>
      <c r="J31" s="4" t="inlineStr">
        <is>
          <t xml:space="preserve"> </t>
        </is>
      </c>
    </row>
    <row r="32">
      <c r="A32" s="4" t="inlineStr">
        <is>
          <t>Cash consideration</t>
        </is>
      </c>
      <c r="B32" s="4" t="inlineStr">
        <is>
          <t xml:space="preserve"> </t>
        </is>
      </c>
      <c r="C32" s="4" t="inlineStr">
        <is>
          <t xml:space="preserve"> </t>
        </is>
      </c>
      <c r="D32" s="4" t="inlineStr">
        <is>
          <t xml:space="preserve"> </t>
        </is>
      </c>
      <c r="E32" s="4" t="inlineStr">
        <is>
          <t xml:space="preserve"> </t>
        </is>
      </c>
      <c r="F32" s="4" t="inlineStr">
        <is>
          <t xml:space="preserve"> </t>
        </is>
      </c>
      <c r="G32" s="5" t="n">
        <v>200</v>
      </c>
      <c r="H32" s="4" t="inlineStr">
        <is>
          <t xml:space="preserve"> </t>
        </is>
      </c>
      <c r="I32" s="4" t="inlineStr">
        <is>
          <t xml:space="preserve"> </t>
        </is>
      </c>
      <c r="J32" s="4" t="inlineStr">
        <is>
          <t xml:space="preserve"> </t>
        </is>
      </c>
    </row>
    <row r="33">
      <c r="A33" s="4" t="inlineStr">
        <is>
          <t>Maximum potential future milestone payments</t>
        </is>
      </c>
      <c r="B33" s="4" t="inlineStr">
        <is>
          <t xml:space="preserve"> </t>
        </is>
      </c>
      <c r="C33" s="4" t="inlineStr">
        <is>
          <t xml:space="preserve"> </t>
        </is>
      </c>
      <c r="D33" s="4" t="inlineStr">
        <is>
          <t xml:space="preserve"> </t>
        </is>
      </c>
      <c r="E33" s="4" t="inlineStr">
        <is>
          <t xml:space="preserve"> </t>
        </is>
      </c>
      <c r="F33" s="4" t="inlineStr">
        <is>
          <t xml:space="preserve"> </t>
        </is>
      </c>
      <c r="G33" s="5" t="n">
        <v>760</v>
      </c>
      <c r="H33" s="4" t="inlineStr">
        <is>
          <t xml:space="preserve"> </t>
        </is>
      </c>
      <c r="I33" s="4" t="inlineStr">
        <is>
          <t xml:space="preserve"> </t>
        </is>
      </c>
      <c r="J33" s="4" t="inlineStr">
        <is>
          <t xml:space="preserve"> </t>
        </is>
      </c>
    </row>
    <row r="34">
      <c r="A34" s="4" t="inlineStr">
        <is>
          <t>Tmunity Therapeutic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Combination, Separately Recognized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quired in-process research and development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44</v>
      </c>
      <c r="J36" s="4" t="inlineStr">
        <is>
          <t xml:space="preserve"> </t>
        </is>
      </c>
    </row>
    <row r="37">
      <c r="A37" s="4" t="inlineStr">
        <is>
          <t>Cash consideration</t>
        </is>
      </c>
      <c r="B37" s="5" t="n">
        <v>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munity Therapeutics | Tmunity And University Of Pennsylvan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Combination, Separately Recognized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quired in-process research and development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7</v>
      </c>
      <c r="I40" s="5" t="n">
        <v>25</v>
      </c>
      <c r="J40" s="4" t="inlineStr">
        <is>
          <t xml:space="preserve"> </t>
        </is>
      </c>
    </row>
    <row r="41">
      <c r="A41" s="4" t="inlineStr">
        <is>
          <t>Maximum potential future milestone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0</v>
      </c>
      <c r="I41" s="4" t="inlineStr">
        <is>
          <t xml:space="preserve"> </t>
        </is>
      </c>
      <c r="J41" s="4" t="inlineStr">
        <is>
          <t xml:space="preserve"> </t>
        </is>
      </c>
    </row>
    <row r="42">
      <c r="A42" s="4" t="inlineStr">
        <is>
          <t>MiroBio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Combination, Separately Recognized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quired in-process research and development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89</v>
      </c>
    </row>
    <row r="45">
      <c r="A45" s="4" t="inlineStr">
        <is>
          <t>Cash consideration</t>
        </is>
      </c>
      <c r="B45" s="4" t="inlineStr">
        <is>
          <t xml:space="preserve"> </t>
        </is>
      </c>
      <c r="C45" s="5" t="n">
        <v>41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3">
    <mergeCell ref="A1:A2"/>
    <mergeCell ref="D1:G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T123"/>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21" customWidth="1" min="7" max="7"/>
    <col width="22" customWidth="1" min="8" max="8"/>
    <col width="22" customWidth="1" min="9" max="9"/>
    <col width="22" customWidth="1" min="10" max="10"/>
    <col width="31" customWidth="1" min="11" max="11"/>
    <col width="22" customWidth="1" min="12" max="12"/>
    <col width="22" customWidth="1" min="13" max="13"/>
    <col width="14" customWidth="1" min="14" max="14"/>
    <col width="22" customWidth="1" min="15" max="15"/>
    <col width="29" customWidth="1" min="16" max="16"/>
    <col width="14" customWidth="1" min="17" max="17"/>
    <col width="22" customWidth="1" min="18" max="18"/>
    <col width="22" customWidth="1" min="19" max="19"/>
    <col width="21" customWidth="1" min="20" max="20"/>
  </cols>
  <sheetData>
    <row r="1">
      <c r="A1" s="1" t="inlineStr">
        <is>
          <t>COLLABORATIONS AND OTHER ARRANGEMENTS (Details) € in Millions, shares in Millions, $ in Millions</t>
        </is>
      </c>
      <c r="E1" s="2" t="inlineStr">
        <is>
          <t>1 Months Ended</t>
        </is>
      </c>
      <c r="K1" s="2" t="inlineStr">
        <is>
          <t>12 Months Ended</t>
        </is>
      </c>
    </row>
    <row r="2">
      <c r="B2" s="2" t="inlineStr">
        <is>
          <t>Mar. 13, 2021 USD ($)</t>
        </is>
      </c>
      <c r="C2" s="2" t="inlineStr">
        <is>
          <t>Jul. 13, 2020 USD ($)</t>
        </is>
      </c>
      <c r="D2" s="2" t="inlineStr">
        <is>
          <t>May 27, 2020</t>
        </is>
      </c>
      <c r="E2" s="2" t="inlineStr">
        <is>
          <t>Jan. 31, 2025 USD ($)</t>
        </is>
      </c>
      <c r="F2" s="2" t="inlineStr">
        <is>
          <t>Dec. 31, 2023 USD ($)</t>
        </is>
      </c>
      <c r="G2" s="2" t="inlineStr">
        <is>
          <t>May 31, 2023 USD ($)</t>
        </is>
      </c>
      <c r="H2" s="2" t="inlineStr">
        <is>
          <t>Apr. 30, 2022 USD ($)</t>
        </is>
      </c>
      <c r="I2" s="2" t="inlineStr">
        <is>
          <t>Aug. 31, 2019 USD ($)</t>
        </is>
      </c>
      <c r="J2" s="2" t="inlineStr">
        <is>
          <t>Dec. 31, 2018 USD ($)</t>
        </is>
      </c>
      <c r="K2" s="2" t="inlineStr">
        <is>
          <t>Dec. 31, 2024 USD ($) designee</t>
        </is>
      </c>
      <c r="L2" s="2" t="inlineStr">
        <is>
          <t>Dec. 31, 2023 USD ($)</t>
        </is>
      </c>
      <c r="M2" s="2" t="inlineStr">
        <is>
          <t>Dec. 31, 2022 USD ($)</t>
        </is>
      </c>
      <c r="N2" s="2" t="inlineStr">
        <is>
          <t>Dec. 31, 2014</t>
        </is>
      </c>
      <c r="O2" s="2" t="inlineStr">
        <is>
          <t>Jan. 31, 2025 EUR (€)</t>
        </is>
      </c>
      <c r="P2" s="2" t="inlineStr">
        <is>
          <t>Jan. 31, 2024 USD ($) shares</t>
        </is>
      </c>
      <c r="Q2" s="2" t="inlineStr">
        <is>
          <t>Jan. 30, 2023</t>
        </is>
      </c>
      <c r="R2" s="2" t="inlineStr">
        <is>
          <t>Nov. 18, 2021 program</t>
        </is>
      </c>
      <c r="S2" s="2" t="inlineStr">
        <is>
          <t>Oct. 23, 2020 USD ($)</t>
        </is>
      </c>
      <c r="T2" s="2" t="inlineStr">
        <is>
          <t>Dec. 31, 2019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cquired in-process 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663</v>
      </c>
      <c r="L4" s="5" t="n">
        <v>1155</v>
      </c>
      <c r="M4" s="5" t="n">
        <v>94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907</v>
      </c>
      <c r="L5" s="6" t="n">
        <v>5718</v>
      </c>
      <c r="M5" s="6" t="n">
        <v>4977</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st of good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251</v>
      </c>
      <c r="L6" s="6" t="n">
        <v>6498</v>
      </c>
      <c r="M6" s="6" t="n">
        <v>565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091</v>
      </c>
      <c r="L7" s="6" t="n">
        <v>6090</v>
      </c>
      <c r="M7" s="6" t="n">
        <v>567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rc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Option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00</v>
      </c>
      <c r="Q10" s="4" t="inlineStr">
        <is>
          <t xml:space="preserve"> </t>
        </is>
      </c>
      <c r="R10" s="4" t="inlineStr">
        <is>
          <t xml:space="preserve"> </t>
        </is>
      </c>
      <c r="S10" s="4" t="inlineStr">
        <is>
          <t xml:space="preserve"> </t>
        </is>
      </c>
      <c r="T10" s="4" t="inlineStr">
        <is>
          <t xml:space="preserve"> </t>
        </is>
      </c>
    </row>
    <row r="11">
      <c r="A11" s="4" t="inlineStr">
        <is>
          <t>Additional equity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20</v>
      </c>
      <c r="Q11" s="4" t="inlineStr">
        <is>
          <t xml:space="preserve"> </t>
        </is>
      </c>
      <c r="R11" s="4" t="inlineStr">
        <is>
          <t xml:space="preserve"> </t>
        </is>
      </c>
      <c r="S11" s="4" t="inlineStr">
        <is>
          <t xml:space="preserve"> </t>
        </is>
      </c>
      <c r="T11" s="4" t="inlineStr">
        <is>
          <t xml:space="preserve"> </t>
        </is>
      </c>
    </row>
    <row r="12">
      <c r="A12" s="4" t="inlineStr">
        <is>
          <t>Number of designees on board of directors | design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rcus | Nonoperating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dditional equity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87</v>
      </c>
      <c r="Q15" s="4" t="inlineStr">
        <is>
          <t xml:space="preserve"> </t>
        </is>
      </c>
      <c r="R15" s="4" t="inlineStr">
        <is>
          <t xml:space="preserve"> </t>
        </is>
      </c>
      <c r="S15" s="4" t="inlineStr">
        <is>
          <t xml:space="preserve"> </t>
        </is>
      </c>
      <c r="T15" s="4" t="inlineStr">
        <is>
          <t xml:space="preserve"> </t>
        </is>
      </c>
    </row>
    <row r="16">
      <c r="A16" s="4" t="inlineStr">
        <is>
          <t>Arcus | Prepaid and other 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dditional equity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233</v>
      </c>
      <c r="Q18" s="4" t="inlineStr">
        <is>
          <t xml:space="preserve"> </t>
        </is>
      </c>
      <c r="R18" s="4" t="inlineStr">
        <is>
          <t xml:space="preserve"> </t>
        </is>
      </c>
      <c r="S18" s="4" t="inlineStr">
        <is>
          <t xml:space="preserve"> </t>
        </is>
      </c>
      <c r="T18" s="4" t="inlineStr">
        <is>
          <t xml:space="preserve"> </t>
        </is>
      </c>
    </row>
    <row r="19">
      <c r="A19" s="4" t="inlineStr">
        <is>
          <t>Galapago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umber of designees on board of directors | design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bingwor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Maximum potential future milestone payments</t>
        </is>
      </c>
      <c r="B24" s="4" t="inlineStr">
        <is>
          <t xml:space="preserve"> </t>
        </is>
      </c>
      <c r="C24" s="4" t="inlineStr">
        <is>
          <t xml:space="preserve"> </t>
        </is>
      </c>
      <c r="D24" s="4" t="inlineStr">
        <is>
          <t xml:space="preserve"> </t>
        </is>
      </c>
      <c r="E24" s="4" t="inlineStr">
        <is>
          <t xml:space="preserve"> </t>
        </is>
      </c>
      <c r="F24" s="5" t="n">
        <v>84</v>
      </c>
      <c r="G24" s="4" t="inlineStr">
        <is>
          <t xml:space="preserve"> </t>
        </is>
      </c>
      <c r="H24" s="4" t="inlineStr">
        <is>
          <t xml:space="preserve"> </t>
        </is>
      </c>
      <c r="I24" s="4" t="inlineStr">
        <is>
          <t xml:space="preserve"> </t>
        </is>
      </c>
      <c r="J24" s="4" t="inlineStr">
        <is>
          <t xml:space="preserve"> </t>
        </is>
      </c>
      <c r="K24" s="4" t="inlineStr">
        <is>
          <t xml:space="preserve"> </t>
        </is>
      </c>
      <c r="L24" s="6" t="n">
        <v>84</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Funding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Fund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8</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bingworth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Funding received</t>
        </is>
      </c>
      <c r="B29" s="4" t="inlineStr">
        <is>
          <t xml:space="preserve"> </t>
        </is>
      </c>
      <c r="C29" s="4" t="inlineStr">
        <is>
          <t xml:space="preserve"> </t>
        </is>
      </c>
      <c r="D29" s="4" t="inlineStr">
        <is>
          <t xml:space="preserve"> </t>
        </is>
      </c>
      <c r="E29" s="4" t="inlineStr">
        <is>
          <t xml:space="preserve"> </t>
        </is>
      </c>
      <c r="F29" s="6" t="n">
        <v>21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bingwor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Milestone payment upon approval</t>
        </is>
      </c>
      <c r="B32" s="4" t="inlineStr">
        <is>
          <t xml:space="preserve"> </t>
        </is>
      </c>
      <c r="C32" s="4" t="inlineStr">
        <is>
          <t xml:space="preserve"> </t>
        </is>
      </c>
      <c r="D32" s="4" t="inlineStr">
        <is>
          <t xml:space="preserve"> </t>
        </is>
      </c>
      <c r="E32" s="4" t="inlineStr">
        <is>
          <t xml:space="preserve"> </t>
        </is>
      </c>
      <c r="F32" s="6" t="n">
        <v>84</v>
      </c>
      <c r="G32" s="4" t="inlineStr">
        <is>
          <t xml:space="preserve"> </t>
        </is>
      </c>
      <c r="H32" s="4" t="inlineStr">
        <is>
          <t xml:space="preserve"> </t>
        </is>
      </c>
      <c r="I32" s="4" t="inlineStr">
        <is>
          <t xml:space="preserve"> </t>
        </is>
      </c>
      <c r="J32" s="4" t="inlineStr">
        <is>
          <t xml:space="preserve"> </t>
        </is>
      </c>
      <c r="K32" s="4" t="inlineStr">
        <is>
          <t xml:space="preserve"> </t>
        </is>
      </c>
      <c r="L32" s="6" t="n">
        <v>84</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ragonfly Therapeutics Collaboration Agreement | Dragonfly Therapeutic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ayments to acquire in process research and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dditional payments to acquire in process research 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erck Sharp &amp; Dohme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ercent of global and development and commercialization costs</t>
        </is>
      </c>
      <c r="B39" s="9" t="n">
        <v>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venues recogn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0</v>
      </c>
      <c r="L40" s="6" t="n">
        <v>0</v>
      </c>
      <c r="M40" s="6" t="n">
        <v>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Option period to license certain inhibitors (in years)</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search and development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c r="L42" s="6" t="n">
        <v>0</v>
      </c>
      <c r="M42" s="6" t="n">
        <v>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erck Sharp &amp; Dohme Corp | Oral Formulation Produ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et product sales threshold</t>
        </is>
      </c>
      <c r="B45" s="5" t="n">
        <v>2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ercent of global product revenues</t>
        </is>
      </c>
      <c r="B46" s="9" t="n">
        <v>0.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Merck Sharp &amp; Dohme Corp | Injectable Formulation Produ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et product sales threshold</t>
        </is>
      </c>
      <c r="B49" s="5" t="n">
        <v>3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ercent of global product revenues</t>
        </is>
      </c>
      <c r="B50" s="9" t="n">
        <v>0.6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Merck Sharp &amp; Dohme Corp | Mer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ercent of global and development and commercialization costs</t>
        </is>
      </c>
      <c r="B53" s="9" t="n">
        <v>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Janssen pharmaceutical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urchase price of goods less specified amount, maximum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9" t="n">
        <v>0.3</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st of goods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03</v>
      </c>
      <c r="L57" s="6" t="n">
        <v>430</v>
      </c>
      <c r="M57" s="6" t="n">
        <v>483</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eriod subject to termination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10 years</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Japan tobac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oyalty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39</v>
      </c>
      <c r="L61" s="6" t="n">
        <v>167</v>
      </c>
      <c r="M61" s="6" t="n">
        <v>198</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ash pa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59</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Finite-lived intangible asset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5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mortization useful life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9 years</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Everest Medicines | Licensing Agre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Finite-lived intangible asset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5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Finite-lived intangible ass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175</v>
      </c>
      <c r="T68" s="4" t="inlineStr">
        <is>
          <t xml:space="preserve"> </t>
        </is>
      </c>
    </row>
    <row r="69">
      <c r="A69" s="4" t="inlineStr">
        <is>
          <t>Selling, general and administrative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406</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Everest Medicines | Everest Medicin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Maximum potential future milestone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75</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Upfront termination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8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Termination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96</v>
      </c>
      <c r="M74" s="6" t="n">
        <v>84</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LEO Pharma agreement | LEO Pharma A/S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ayments to acquire in process research and development</t>
        </is>
      </c>
      <c r="B77" s="4" t="inlineStr">
        <is>
          <t xml:space="preserve"> </t>
        </is>
      </c>
      <c r="C77" s="4" t="inlineStr">
        <is>
          <t xml:space="preserve"> </t>
        </is>
      </c>
      <c r="D77" s="4" t="inlineStr">
        <is>
          <t xml:space="preserve"> </t>
        </is>
      </c>
      <c r="E77" s="5" t="n">
        <v>25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dditional payments (up to)</t>
        </is>
      </c>
      <c r="B78" s="4" t="inlineStr">
        <is>
          <t xml:space="preserve"> </t>
        </is>
      </c>
      <c r="C78" s="4" t="inlineStr">
        <is>
          <t xml:space="preserve"> </t>
        </is>
      </c>
      <c r="D78" s="4" t="inlineStr">
        <is>
          <t xml:space="preserve"> </t>
        </is>
      </c>
      <c r="E78" s="5" t="n">
        <v>15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Arcellx, Inc | Global Strategic Collaboration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cquired in-process research and development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68</v>
      </c>
      <c r="L81" s="6" t="n">
        <v>313</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ayments to acquire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299</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ercentage of profits earn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9" t="n">
        <v>0.5</v>
      </c>
      <c r="R83" s="4" t="inlineStr">
        <is>
          <t xml:space="preserve"> </t>
        </is>
      </c>
      <c r="S83" s="4" t="inlineStr">
        <is>
          <t xml:space="preserve"> </t>
        </is>
      </c>
      <c r="T83" s="4" t="inlineStr">
        <is>
          <t xml:space="preserve"> </t>
        </is>
      </c>
    </row>
    <row r="84">
      <c r="A84" s="4" t="inlineStr">
        <is>
          <t>Maximum potential future milestone payments</t>
        </is>
      </c>
      <c r="B84" s="4" t="inlineStr">
        <is>
          <t xml:space="preserve"> </t>
        </is>
      </c>
      <c r="C84" s="4" t="inlineStr">
        <is>
          <t xml:space="preserve"> </t>
        </is>
      </c>
      <c r="D84" s="4" t="inlineStr">
        <is>
          <t xml:space="preserve"> </t>
        </is>
      </c>
      <c r="E84" s="4" t="inlineStr">
        <is>
          <t xml:space="preserve"> </t>
        </is>
      </c>
      <c r="F84" s="5" t="n">
        <v>1500</v>
      </c>
      <c r="G84" s="4" t="inlineStr">
        <is>
          <t xml:space="preserve"> </t>
        </is>
      </c>
      <c r="H84" s="4" t="inlineStr">
        <is>
          <t xml:space="preserve"> </t>
        </is>
      </c>
      <c r="I84" s="4" t="inlineStr">
        <is>
          <t xml:space="preserve"> </t>
        </is>
      </c>
      <c r="J84" s="4" t="inlineStr">
        <is>
          <t xml:space="preserve"> </t>
        </is>
      </c>
      <c r="K84" s="4" t="inlineStr">
        <is>
          <t xml:space="preserve"> </t>
        </is>
      </c>
      <c r="L84" s="6" t="n">
        <v>15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Arcellx, Inc | Global Strategic Collaboration Agreement | Arcellx, In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ercentage of profits earn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9" t="n">
        <v>0.5</v>
      </c>
      <c r="R87" s="4" t="inlineStr">
        <is>
          <t xml:space="preserve"> </t>
        </is>
      </c>
      <c r="S87" s="4" t="inlineStr">
        <is>
          <t xml:space="preserve"> </t>
        </is>
      </c>
      <c r="T87" s="4" t="inlineStr">
        <is>
          <t xml:space="preserve"> </t>
        </is>
      </c>
    </row>
    <row r="88">
      <c r="A88" s="4" t="inlineStr">
        <is>
          <t>Arcu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Shares owned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11" t="n">
        <v>30.1</v>
      </c>
      <c r="Q90" s="4" t="inlineStr">
        <is>
          <t xml:space="preserve"> </t>
        </is>
      </c>
      <c r="R90" s="4" t="inlineStr">
        <is>
          <t xml:space="preserve"> </t>
        </is>
      </c>
      <c r="S90" s="4" t="inlineStr">
        <is>
          <t xml:space="preserve"> </t>
        </is>
      </c>
      <c r="T90" s="4" t="inlineStr">
        <is>
          <t xml:space="preserve"> </t>
        </is>
      </c>
    </row>
    <row r="91">
      <c r="A91" s="4" t="inlineStr">
        <is>
          <t>Ownership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9" t="n">
        <v>0.33</v>
      </c>
      <c r="Q91" s="4" t="inlineStr">
        <is>
          <t xml:space="preserve"> </t>
        </is>
      </c>
      <c r="R91" s="4" t="inlineStr">
        <is>
          <t xml:space="preserve"> </t>
        </is>
      </c>
      <c r="S91" s="4" t="inlineStr">
        <is>
          <t xml:space="preserve"> </t>
        </is>
      </c>
      <c r="T91" s="4" t="inlineStr">
        <is>
          <t xml:space="preserve"> </t>
        </is>
      </c>
    </row>
    <row r="92">
      <c r="A92" s="4" t="inlineStr">
        <is>
          <t>Arcus | Arcus collaboration agreement and stock purchase agree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Collaborative Arrangement and Arrangement Other than Collabor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Opt-in term (in years)</t>
        </is>
      </c>
      <c r="B94" s="4" t="inlineStr">
        <is>
          <t xml:space="preserve"> </t>
        </is>
      </c>
      <c r="C94" s="4" t="inlineStr">
        <is>
          <t xml:space="preserve"> </t>
        </is>
      </c>
      <c r="D94" s="4" t="inlineStr">
        <is>
          <t>10 years</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Number of clinical stage programs with exercise options | progra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3</v>
      </c>
      <c r="S95" s="4" t="inlineStr">
        <is>
          <t xml:space="preserve"> </t>
        </is>
      </c>
      <c r="T95" s="4" t="inlineStr">
        <is>
          <t xml:space="preserve"> </t>
        </is>
      </c>
    </row>
    <row r="96">
      <c r="A96" s="4" t="inlineStr">
        <is>
          <t>Collaboration opt-in pay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725</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Arcus | Arcus collaboration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Collaborative Arrangement and Arrangement Other than Collabor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Maximum potential future milestone payments</t>
        </is>
      </c>
      <c r="B99" s="4" t="inlineStr">
        <is>
          <t xml:space="preserve"> </t>
        </is>
      </c>
      <c r="C99" s="4" t="inlineStr">
        <is>
          <t xml:space="preserve"> </t>
        </is>
      </c>
      <c r="D99" s="4" t="inlineStr">
        <is>
          <t xml:space="preserve"> </t>
        </is>
      </c>
      <c r="E99" s="4" t="inlineStr">
        <is>
          <t xml:space="preserve"> </t>
        </is>
      </c>
      <c r="F99" s="4" t="inlineStr">
        <is>
          <t xml:space="preserve"> </t>
        </is>
      </c>
      <c r="G99" s="5" t="n">
        <v>42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ollaboration agreement, up-front fee paid</t>
        </is>
      </c>
      <c r="B100" s="4" t="inlineStr">
        <is>
          <t xml:space="preserve"> </t>
        </is>
      </c>
      <c r="C100" s="4" t="inlineStr">
        <is>
          <t xml:space="preserve"> </t>
        </is>
      </c>
      <c r="D100" s="4" t="inlineStr">
        <is>
          <t xml:space="preserve"> </t>
        </is>
      </c>
      <c r="E100" s="4" t="inlineStr">
        <is>
          <t xml:space="preserve"> </t>
        </is>
      </c>
      <c r="F100" s="4" t="inlineStr">
        <is>
          <t xml:space="preserve"> </t>
        </is>
      </c>
      <c r="G100" s="5" t="n">
        <v>3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Research and development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243</v>
      </c>
      <c r="L101" s="5" t="n">
        <v>189</v>
      </c>
      <c r="M101" s="5" t="n">
        <v>187</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Additional option fee in future years</t>
        </is>
      </c>
      <c r="B102" s="4" t="inlineStr">
        <is>
          <t xml:space="preserve"> </t>
        </is>
      </c>
      <c r="C102" s="5" t="n">
        <v>1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Arcus | Arcus stock purchase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Collaborative Arrangement and Arrangement Other than Collaborativ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Maximum percentage of outstanding stock allowed to be purchased</t>
        </is>
      </c>
      <c r="B105" s="4" t="inlineStr">
        <is>
          <t xml:space="preserve"> </t>
        </is>
      </c>
      <c r="C105" s="9" t="n">
        <v>0.3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urchase period (in years)</t>
        </is>
      </c>
      <c r="B106" s="4" t="inlineStr">
        <is>
          <t xml:space="preserve"> </t>
        </is>
      </c>
      <c r="C106" s="4" t="inlineStr">
        <is>
          <t>5 years</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Galapagos | Galapagos subscription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Collaborative Arrangement and Arrangement Other than Collaborati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Ownership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2" t="n">
        <v>0.258</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Collaboration term (in ye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10 years</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otential option exercise fe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5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ayment of tiered royalties, low-end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9" t="n">
        <v>0.2</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Payment of tiered royalties, high-en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9" t="n">
        <v>0.24</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Maximum ownership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12" t="n">
        <v>0.299</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Shares of common stock acquired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11" t="n">
        <v>16.7</v>
      </c>
    </row>
    <row r="116">
      <c r="A116" s="4" t="inlineStr">
        <is>
          <t>Standstill restricting term (in ye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10 years</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Galapagos | Galapagos subscription agreement | Subsequent ev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Collaborative Arrangement and Arrangement Other than Collaborativ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Ownership percentage</t>
        </is>
      </c>
      <c r="B119" s="4" t="inlineStr">
        <is>
          <t xml:space="preserve"> </t>
        </is>
      </c>
      <c r="C119" s="4" t="inlineStr">
        <is>
          <t xml:space="preserve"> </t>
        </is>
      </c>
      <c r="D119" s="4" t="inlineStr">
        <is>
          <t xml:space="preserve"> </t>
        </is>
      </c>
      <c r="E119" s="9" t="n">
        <v>0.2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9" t="n">
        <v>0.25</v>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SpinCo | Galapagos subscription agreement | Subsequent ev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Collaborative Arrangement and Arrangement Other than Collaborativ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Ownership percentage</t>
        </is>
      </c>
      <c r="B122" s="4" t="inlineStr">
        <is>
          <t xml:space="preserve"> </t>
        </is>
      </c>
      <c r="C122" s="4" t="inlineStr">
        <is>
          <t xml:space="preserve"> </t>
        </is>
      </c>
      <c r="D122" s="4" t="inlineStr">
        <is>
          <t xml:space="preserve"> </t>
        </is>
      </c>
      <c r="E122" s="9" t="n">
        <v>0.2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9" t="n">
        <v>0.25</v>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Initial capital allocation (up to)</t>
        </is>
      </c>
      <c r="B123" s="4" t="inlineStr">
        <is>
          <t xml:space="preserve"> </t>
        </is>
      </c>
      <c r="C123" s="4" t="inlineStr">
        <is>
          <t xml:space="preserve"> </t>
        </is>
      </c>
      <c r="D123" s="4" t="inlineStr">
        <is>
          <t xml:space="preserve"> </t>
        </is>
      </c>
      <c r="E123" s="5" t="n">
        <v>254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10" t="n">
        <v>2450</v>
      </c>
      <c r="P123" s="4" t="inlineStr">
        <is>
          <t xml:space="preserve"> </t>
        </is>
      </c>
      <c r="Q123" s="4" t="inlineStr">
        <is>
          <t xml:space="preserve"> </t>
        </is>
      </c>
      <c r="R123" s="4" t="inlineStr">
        <is>
          <t xml:space="preserve"> </t>
        </is>
      </c>
      <c r="S123" s="4" t="inlineStr">
        <is>
          <t xml:space="preserve"> </t>
        </is>
      </c>
      <c r="T123" s="4" t="inlineStr">
        <is>
          <t xml:space="preserve"> </t>
        </is>
      </c>
    </row>
  </sheetData>
  <mergeCells count="3">
    <mergeCell ref="A1:A2"/>
    <mergeCell ref="E1:J1"/>
    <mergeCell ref="K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 and land improvements</t>
        </is>
      </c>
      <c r="B3" s="5" t="n">
        <v>561</v>
      </c>
      <c r="C3" s="5" t="n">
        <v>561</v>
      </c>
    </row>
    <row r="4">
      <c r="A4" s="4" t="inlineStr">
        <is>
          <t>Buildings and improvements (including leasehold improvements)</t>
        </is>
      </c>
      <c r="B4" s="6" t="n">
        <v>4539</v>
      </c>
      <c r="C4" s="6" t="n">
        <v>4328</v>
      </c>
    </row>
    <row r="5">
      <c r="A5" s="4" t="inlineStr">
        <is>
          <t>Laboratory and manufacturing equipment</t>
        </is>
      </c>
      <c r="B5" s="6" t="n">
        <v>1192</v>
      </c>
      <c r="C5" s="6" t="n">
        <v>1147</v>
      </c>
    </row>
    <row r="6">
      <c r="A6" s="4" t="inlineStr">
        <is>
          <t>Office, computer equipment and other</t>
        </is>
      </c>
      <c r="B6" s="6" t="n">
        <v>1090</v>
      </c>
      <c r="C6" s="6" t="n">
        <v>1069</v>
      </c>
    </row>
    <row r="7">
      <c r="A7" s="4" t="inlineStr">
        <is>
          <t>Construction in progress</t>
        </is>
      </c>
      <c r="B7" s="6" t="n">
        <v>501</v>
      </c>
      <c r="C7" s="6" t="n">
        <v>661</v>
      </c>
    </row>
    <row r="8">
      <c r="A8" s="4" t="inlineStr">
        <is>
          <t>Subtotal</t>
        </is>
      </c>
      <c r="B8" s="6" t="n">
        <v>7884</v>
      </c>
      <c r="C8" s="6" t="n">
        <v>7766</v>
      </c>
    </row>
    <row r="9">
      <c r="A9" s="4" t="inlineStr">
        <is>
          <t>Less: accumulated depreciation</t>
        </is>
      </c>
      <c r="B9" s="6" t="n">
        <v>2470</v>
      </c>
      <c r="C9" s="6" t="n">
        <v>2449</v>
      </c>
    </row>
    <row r="10">
      <c r="A10" s="4" t="inlineStr">
        <is>
          <t>Total</t>
        </is>
      </c>
      <c r="B10" s="5" t="n">
        <v>5414</v>
      </c>
      <c r="C10" s="5" t="n">
        <v>53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Book Value of Property, Plant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t>
        </is>
      </c>
      <c r="B3" s="5" t="n">
        <v>5414</v>
      </c>
      <c r="C3" s="5" t="n">
        <v>5317</v>
      </c>
    </row>
    <row r="4">
      <c r="A4" s="4" t="inlineStr">
        <is>
          <t>U.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6" t="n">
        <v>4787</v>
      </c>
      <c r="C6" s="6" t="n">
        <v>4691</v>
      </c>
    </row>
    <row r="7">
      <c r="A7" s="4" t="inlineStr">
        <is>
          <t>Internationa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5" t="n">
        <v>627</v>
      </c>
      <c r="C9" s="5" t="n">
        <v>6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9" customWidth="1" min="5" max="5"/>
    <col width="18" customWidth="1" min="6" max="6"/>
    <col width="24" customWidth="1" min="7" max="7"/>
  </cols>
  <sheetData>
    <row r="1">
      <c r="A1" s="1" t="inlineStr">
        <is>
          <t>CONSOLIDATED STATEMENTS OF STOCKHOLDERS’ EQUITY - USD ($) shares in Millions, $ in Millions</t>
        </is>
      </c>
      <c r="B1" s="2" t="inlineStr">
        <is>
          <t>Total</t>
        </is>
      </c>
      <c r="C1" s="2" t="inlineStr">
        <is>
          <t xml:space="preserve">Common Stock </t>
        </is>
      </c>
      <c r="D1" s="2" t="inlineStr">
        <is>
          <t>Additional Paid-In Capital</t>
        </is>
      </c>
      <c r="E1" s="2" t="inlineStr">
        <is>
          <t>Accumulated Other Comprehensive Income</t>
        </is>
      </c>
      <c r="F1" s="2" t="inlineStr">
        <is>
          <t>Retained Earnings</t>
        </is>
      </c>
      <c r="G1" s="2" t="inlineStr">
        <is>
          <t>Noncontrolling Interest</t>
        </is>
      </c>
    </row>
    <row r="2">
      <c r="A2" s="4" t="inlineStr">
        <is>
          <t>Beginning balance (in shares) at Dec. 31, 2021</t>
        </is>
      </c>
      <c r="B2" s="4" t="inlineStr">
        <is>
          <t xml:space="preserve"> </t>
        </is>
      </c>
      <c r="C2" s="6" t="n">
        <v>1254</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21064</v>
      </c>
      <c r="C3" s="5" t="n">
        <v>1</v>
      </c>
      <c r="D3" s="5" t="n">
        <v>4661</v>
      </c>
      <c r="E3" s="5" t="n">
        <v>83</v>
      </c>
      <c r="F3" s="5" t="n">
        <v>16324</v>
      </c>
      <c r="G3" s="5" t="n">
        <v>-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4566</v>
      </c>
      <c r="C5" s="4" t="inlineStr">
        <is>
          <t xml:space="preserve"> </t>
        </is>
      </c>
      <c r="D5" s="4" t="inlineStr">
        <is>
          <t xml:space="preserve"> </t>
        </is>
      </c>
      <c r="E5" s="4" t="inlineStr">
        <is>
          <t xml:space="preserve"> </t>
        </is>
      </c>
      <c r="F5" s="6" t="n">
        <v>4592</v>
      </c>
      <c r="G5" s="6" t="n">
        <v>-26</v>
      </c>
    </row>
    <row r="6">
      <c r="A6" s="4" t="inlineStr">
        <is>
          <t>Other comprehensive income (loss), net</t>
        </is>
      </c>
      <c r="B6" s="6" t="n">
        <v>-81</v>
      </c>
      <c r="C6" s="4" t="inlineStr">
        <is>
          <t xml:space="preserve"> </t>
        </is>
      </c>
      <c r="D6" s="4" t="inlineStr">
        <is>
          <t xml:space="preserve"> </t>
        </is>
      </c>
      <c r="E6" s="6" t="n">
        <v>-81</v>
      </c>
      <c r="F6" s="4" t="inlineStr">
        <is>
          <t xml:space="preserve"> </t>
        </is>
      </c>
      <c r="G6" s="4" t="inlineStr">
        <is>
          <t xml:space="preserve"> </t>
        </is>
      </c>
    </row>
    <row r="7">
      <c r="A7" s="4" t="inlineStr">
        <is>
          <t>Issuances under employee stock purchase plan (in shares)</t>
        </is>
      </c>
      <c r="B7" s="4" t="inlineStr">
        <is>
          <t xml:space="preserve"> </t>
        </is>
      </c>
      <c r="C7" s="6" t="n">
        <v>2</v>
      </c>
      <c r="D7" s="4" t="inlineStr">
        <is>
          <t xml:space="preserve"> </t>
        </is>
      </c>
      <c r="E7" s="4" t="inlineStr">
        <is>
          <t xml:space="preserve"> </t>
        </is>
      </c>
      <c r="F7" s="4" t="inlineStr">
        <is>
          <t xml:space="preserve"> </t>
        </is>
      </c>
      <c r="G7" s="4" t="inlineStr">
        <is>
          <t xml:space="preserve"> </t>
        </is>
      </c>
    </row>
    <row r="8">
      <c r="A8" s="4" t="inlineStr">
        <is>
          <t>Issuances under employee stock purchase plan</t>
        </is>
      </c>
      <c r="B8" s="6" t="n">
        <v>103</v>
      </c>
      <c r="C8" s="4" t="inlineStr">
        <is>
          <t xml:space="preserve"> </t>
        </is>
      </c>
      <c r="D8" s="6" t="n">
        <v>103</v>
      </c>
      <c r="E8" s="4" t="inlineStr">
        <is>
          <t xml:space="preserve"> </t>
        </is>
      </c>
      <c r="F8" s="4" t="inlineStr">
        <is>
          <t xml:space="preserve"> </t>
        </is>
      </c>
      <c r="G8" s="4" t="inlineStr">
        <is>
          <t xml:space="preserve"> </t>
        </is>
      </c>
    </row>
    <row r="9">
      <c r="A9" s="4" t="inlineStr">
        <is>
          <t>Issuance under equity incentive plans (in shares)</t>
        </is>
      </c>
      <c r="B9" s="4" t="inlineStr">
        <is>
          <t xml:space="preserve"> </t>
        </is>
      </c>
      <c r="C9" s="6" t="n">
        <v>13</v>
      </c>
      <c r="D9" s="4" t="inlineStr">
        <is>
          <t xml:space="preserve"> </t>
        </is>
      </c>
      <c r="E9" s="4" t="inlineStr">
        <is>
          <t xml:space="preserve"> </t>
        </is>
      </c>
      <c r="F9" s="4" t="inlineStr">
        <is>
          <t xml:space="preserve"> </t>
        </is>
      </c>
      <c r="G9" s="4" t="inlineStr">
        <is>
          <t xml:space="preserve"> </t>
        </is>
      </c>
    </row>
    <row r="10">
      <c r="A10" s="4" t="inlineStr">
        <is>
          <t>Issuances under equity incentive plans</t>
        </is>
      </c>
      <c r="B10" s="6" t="n">
        <v>211</v>
      </c>
      <c r="C10" s="4" t="inlineStr">
        <is>
          <t xml:space="preserve"> </t>
        </is>
      </c>
      <c r="D10" s="6" t="n">
        <v>211</v>
      </c>
      <c r="E10" s="4" t="inlineStr">
        <is>
          <t xml:space="preserve"> </t>
        </is>
      </c>
      <c r="F10" s="4" t="inlineStr">
        <is>
          <t xml:space="preserve"> </t>
        </is>
      </c>
      <c r="G10" s="4" t="inlineStr">
        <is>
          <t xml:space="preserve"> </t>
        </is>
      </c>
    </row>
    <row r="11">
      <c r="A11" s="4" t="inlineStr">
        <is>
          <t>Stock-based compensation</t>
        </is>
      </c>
      <c r="B11" s="6" t="n">
        <v>640</v>
      </c>
      <c r="C11" s="4" t="inlineStr">
        <is>
          <t xml:space="preserve"> </t>
        </is>
      </c>
      <c r="D11" s="6" t="n">
        <v>640</v>
      </c>
      <c r="E11" s="4" t="inlineStr">
        <is>
          <t xml:space="preserve"> </t>
        </is>
      </c>
      <c r="F11" s="4" t="inlineStr">
        <is>
          <t xml:space="preserve"> </t>
        </is>
      </c>
      <c r="G11" s="4" t="inlineStr">
        <is>
          <t xml:space="preserve"> </t>
        </is>
      </c>
    </row>
    <row r="12">
      <c r="A12" s="4" t="inlineStr">
        <is>
          <t>Repurchases of common stock under repurchase programs (in shares)</t>
        </is>
      </c>
      <c r="B12" s="4" t="inlineStr">
        <is>
          <t xml:space="preserve"> </t>
        </is>
      </c>
      <c r="C12" s="6" t="n">
        <v>-19</v>
      </c>
      <c r="D12" s="4" t="inlineStr">
        <is>
          <t xml:space="preserve"> </t>
        </is>
      </c>
      <c r="E12" s="4" t="inlineStr">
        <is>
          <t xml:space="preserve"> </t>
        </is>
      </c>
      <c r="F12" s="4" t="inlineStr">
        <is>
          <t xml:space="preserve"> </t>
        </is>
      </c>
      <c r="G12" s="4" t="inlineStr">
        <is>
          <t xml:space="preserve"> </t>
        </is>
      </c>
    </row>
    <row r="13">
      <c r="A13" s="4" t="inlineStr">
        <is>
          <t>Repurchases of common stock under repurchase programs</t>
        </is>
      </c>
      <c r="B13" s="6" t="n">
        <v>-1396</v>
      </c>
      <c r="C13" s="4" t="inlineStr">
        <is>
          <t xml:space="preserve"> </t>
        </is>
      </c>
      <c r="D13" s="6" t="n">
        <v>-65</v>
      </c>
      <c r="E13" s="4" t="inlineStr">
        <is>
          <t xml:space="preserve"> </t>
        </is>
      </c>
      <c r="F13" s="6" t="n">
        <v>-1331</v>
      </c>
      <c r="G13" s="4" t="inlineStr">
        <is>
          <t xml:space="preserve"> </t>
        </is>
      </c>
    </row>
    <row r="14">
      <c r="A14" s="4" t="inlineStr">
        <is>
          <t>Repurchases of common stock for employee tax withholding under equity incentive plans and other (in shares)</t>
        </is>
      </c>
      <c r="B14" s="4" t="inlineStr">
        <is>
          <t xml:space="preserve"> </t>
        </is>
      </c>
      <c r="C14" s="6" t="n">
        <v>-3</v>
      </c>
      <c r="D14" s="4" t="inlineStr">
        <is>
          <t xml:space="preserve"> </t>
        </is>
      </c>
      <c r="E14" s="4" t="inlineStr">
        <is>
          <t xml:space="preserve"> </t>
        </is>
      </c>
      <c r="F14" s="4" t="inlineStr">
        <is>
          <t xml:space="preserve"> </t>
        </is>
      </c>
      <c r="G14" s="4" t="inlineStr">
        <is>
          <t xml:space="preserve"> </t>
        </is>
      </c>
    </row>
    <row r="15">
      <c r="A15" s="4" t="inlineStr">
        <is>
          <t>Repurchases of common stock for employee tax withholding under equity incentive plans and other</t>
        </is>
      </c>
      <c r="B15" s="6" t="n">
        <v>-173</v>
      </c>
      <c r="C15" s="4" t="inlineStr">
        <is>
          <t xml:space="preserve"> </t>
        </is>
      </c>
      <c r="D15" s="4" t="inlineStr">
        <is>
          <t xml:space="preserve"> </t>
        </is>
      </c>
      <c r="E15" s="4" t="inlineStr">
        <is>
          <t xml:space="preserve"> </t>
        </is>
      </c>
      <c r="F15" s="6" t="n">
        <v>-173</v>
      </c>
      <c r="G15" s="4" t="inlineStr">
        <is>
          <t xml:space="preserve"> </t>
        </is>
      </c>
    </row>
    <row r="16">
      <c r="A16" s="4" t="inlineStr">
        <is>
          <t>Dividends declared</t>
        </is>
      </c>
      <c r="B16" s="6" t="n">
        <v>-3725</v>
      </c>
      <c r="C16" s="4" t="inlineStr">
        <is>
          <t xml:space="preserve"> </t>
        </is>
      </c>
      <c r="D16" s="4" t="inlineStr">
        <is>
          <t xml:space="preserve"> </t>
        </is>
      </c>
      <c r="E16" s="4" t="inlineStr">
        <is>
          <t xml:space="preserve"> </t>
        </is>
      </c>
      <c r="F16" s="6" t="n">
        <v>-3725</v>
      </c>
      <c r="G16" s="4" t="inlineStr">
        <is>
          <t xml:space="preserve"> </t>
        </is>
      </c>
    </row>
    <row r="17">
      <c r="A17" s="4" t="inlineStr">
        <is>
          <t>Ending balance (in shares) at Dec. 31, 2022</t>
        </is>
      </c>
      <c r="B17" s="4" t="inlineStr">
        <is>
          <t xml:space="preserve"> </t>
        </is>
      </c>
      <c r="C17" s="6" t="n">
        <v>1247</v>
      </c>
      <c r="D17" s="4" t="inlineStr">
        <is>
          <t xml:space="preserve"> </t>
        </is>
      </c>
      <c r="E17" s="4" t="inlineStr">
        <is>
          <t xml:space="preserve"> </t>
        </is>
      </c>
      <c r="F17" s="4" t="inlineStr">
        <is>
          <t xml:space="preserve"> </t>
        </is>
      </c>
      <c r="G17" s="4" t="inlineStr">
        <is>
          <t xml:space="preserve"> </t>
        </is>
      </c>
    </row>
    <row r="18">
      <c r="A18" s="4" t="inlineStr">
        <is>
          <t>Ending balance at Dec. 31, 2022</t>
        </is>
      </c>
      <c r="B18" s="6" t="n">
        <v>21209</v>
      </c>
      <c r="C18" s="5" t="n">
        <v>1</v>
      </c>
      <c r="D18" s="6" t="n">
        <v>5550</v>
      </c>
      <c r="E18" s="6" t="n">
        <v>2</v>
      </c>
      <c r="F18" s="6" t="n">
        <v>15687</v>
      </c>
      <c r="G18" s="6" t="n">
        <v>-3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6" t="n">
        <v>5613</v>
      </c>
      <c r="C20" s="4" t="inlineStr">
        <is>
          <t xml:space="preserve"> </t>
        </is>
      </c>
      <c r="D20" s="4" t="inlineStr">
        <is>
          <t xml:space="preserve"> </t>
        </is>
      </c>
      <c r="E20" s="4" t="inlineStr">
        <is>
          <t xml:space="preserve"> </t>
        </is>
      </c>
      <c r="F20" s="6" t="n">
        <v>5665</v>
      </c>
      <c r="G20" s="6" t="n">
        <v>-52</v>
      </c>
    </row>
    <row r="21">
      <c r="A21" s="4" t="inlineStr">
        <is>
          <t>Other comprehensive income (loss), net</t>
        </is>
      </c>
      <c r="B21" s="6" t="n">
        <v>26</v>
      </c>
      <c r="C21" s="4" t="inlineStr">
        <is>
          <t xml:space="preserve"> </t>
        </is>
      </c>
      <c r="D21" s="4" t="inlineStr">
        <is>
          <t xml:space="preserve"> </t>
        </is>
      </c>
      <c r="E21" s="6" t="n">
        <v>26</v>
      </c>
      <c r="F21" s="4" t="inlineStr">
        <is>
          <t xml:space="preserve"> </t>
        </is>
      </c>
      <c r="G21" s="4" t="inlineStr">
        <is>
          <t xml:space="preserve"> </t>
        </is>
      </c>
    </row>
    <row r="22">
      <c r="A22" s="4" t="inlineStr">
        <is>
          <t>Issuances under employee stock purchase plan (in shares)</t>
        </is>
      </c>
      <c r="B22" s="4" t="inlineStr">
        <is>
          <t xml:space="preserve"> </t>
        </is>
      </c>
      <c r="C22" s="6" t="n">
        <v>2</v>
      </c>
      <c r="D22" s="4" t="inlineStr">
        <is>
          <t xml:space="preserve"> </t>
        </is>
      </c>
      <c r="E22" s="4" t="inlineStr">
        <is>
          <t xml:space="preserve"> </t>
        </is>
      </c>
      <c r="F22" s="4" t="inlineStr">
        <is>
          <t xml:space="preserve"> </t>
        </is>
      </c>
      <c r="G22" s="4" t="inlineStr">
        <is>
          <t xml:space="preserve"> </t>
        </is>
      </c>
    </row>
    <row r="23">
      <c r="A23" s="4" t="inlineStr">
        <is>
          <t>Issuances under employee stock purchase plan</t>
        </is>
      </c>
      <c r="B23" s="6" t="n">
        <v>129</v>
      </c>
      <c r="C23" s="4" t="inlineStr">
        <is>
          <t xml:space="preserve"> </t>
        </is>
      </c>
      <c r="D23" s="6" t="n">
        <v>129</v>
      </c>
      <c r="E23" s="4" t="inlineStr">
        <is>
          <t xml:space="preserve"> </t>
        </is>
      </c>
      <c r="F23" s="4" t="inlineStr">
        <is>
          <t xml:space="preserve"> </t>
        </is>
      </c>
      <c r="G23" s="4" t="inlineStr">
        <is>
          <t xml:space="preserve"> </t>
        </is>
      </c>
    </row>
    <row r="24">
      <c r="A24" s="4" t="inlineStr">
        <is>
          <t>Issuance under equity incentive plans (in shares)</t>
        </is>
      </c>
      <c r="B24" s="4" t="inlineStr">
        <is>
          <t xml:space="preserve"> </t>
        </is>
      </c>
      <c r="C24" s="6" t="n">
        <v>13</v>
      </c>
      <c r="D24" s="4" t="inlineStr">
        <is>
          <t xml:space="preserve"> </t>
        </is>
      </c>
      <c r="E24" s="4" t="inlineStr">
        <is>
          <t xml:space="preserve"> </t>
        </is>
      </c>
      <c r="F24" s="4" t="inlineStr">
        <is>
          <t xml:space="preserve"> </t>
        </is>
      </c>
      <c r="G24" s="4" t="inlineStr">
        <is>
          <t xml:space="preserve"> </t>
        </is>
      </c>
    </row>
    <row r="25">
      <c r="A25" s="4" t="inlineStr">
        <is>
          <t>Issuances under equity incentive plans</t>
        </is>
      </c>
      <c r="B25" s="6" t="n">
        <v>99</v>
      </c>
      <c r="C25" s="4" t="inlineStr">
        <is>
          <t xml:space="preserve"> </t>
        </is>
      </c>
      <c r="D25" s="6" t="n">
        <v>99</v>
      </c>
      <c r="E25" s="4" t="inlineStr">
        <is>
          <t xml:space="preserve"> </t>
        </is>
      </c>
      <c r="F25" s="4" t="inlineStr">
        <is>
          <t xml:space="preserve"> </t>
        </is>
      </c>
      <c r="G25" s="4" t="inlineStr">
        <is>
          <t xml:space="preserve"> </t>
        </is>
      </c>
    </row>
    <row r="26">
      <c r="A26" s="4" t="inlineStr">
        <is>
          <t>Stock-based compensation</t>
        </is>
      </c>
      <c r="B26" s="6" t="n">
        <v>767</v>
      </c>
      <c r="C26" s="4" t="inlineStr">
        <is>
          <t xml:space="preserve"> </t>
        </is>
      </c>
      <c r="D26" s="6" t="n">
        <v>767</v>
      </c>
      <c r="E26" s="4" t="inlineStr">
        <is>
          <t xml:space="preserve"> </t>
        </is>
      </c>
      <c r="F26" s="4" t="inlineStr">
        <is>
          <t xml:space="preserve"> </t>
        </is>
      </c>
      <c r="G26" s="4" t="inlineStr">
        <is>
          <t xml:space="preserve"> </t>
        </is>
      </c>
    </row>
    <row r="27">
      <c r="A27" s="4" t="inlineStr">
        <is>
          <t>Repurchases of common stock under repurchase programs (in shares)</t>
        </is>
      </c>
      <c r="B27" s="4" t="inlineStr">
        <is>
          <t xml:space="preserve"> </t>
        </is>
      </c>
      <c r="C27" s="6" t="n">
        <v>-13</v>
      </c>
      <c r="D27" s="4" t="inlineStr">
        <is>
          <t xml:space="preserve"> </t>
        </is>
      </c>
      <c r="E27" s="4" t="inlineStr">
        <is>
          <t xml:space="preserve"> </t>
        </is>
      </c>
      <c r="F27" s="4" t="inlineStr">
        <is>
          <t xml:space="preserve"> </t>
        </is>
      </c>
      <c r="G27" s="4" t="inlineStr">
        <is>
          <t xml:space="preserve"> </t>
        </is>
      </c>
    </row>
    <row r="28">
      <c r="A28" s="4" t="inlineStr">
        <is>
          <t>Repurchases of common stock under repurchase programs</t>
        </is>
      </c>
      <c r="B28" s="6" t="n">
        <v>-1000</v>
      </c>
      <c r="C28" s="4" t="inlineStr">
        <is>
          <t xml:space="preserve"> </t>
        </is>
      </c>
      <c r="D28" s="6" t="n">
        <v>-45</v>
      </c>
      <c r="E28" s="4" t="inlineStr">
        <is>
          <t xml:space="preserve"> </t>
        </is>
      </c>
      <c r="F28" s="6" t="n">
        <v>-955</v>
      </c>
      <c r="G28" s="4" t="inlineStr">
        <is>
          <t xml:space="preserve"> </t>
        </is>
      </c>
    </row>
    <row r="29">
      <c r="A29" s="4" t="inlineStr">
        <is>
          <t>Repurchases of common stock for employee tax withholding under equity incentive plans and other (in shares)</t>
        </is>
      </c>
      <c r="B29" s="4" t="inlineStr">
        <is>
          <t xml:space="preserve"> </t>
        </is>
      </c>
      <c r="C29" s="6" t="n">
        <v>-4</v>
      </c>
      <c r="D29" s="4" t="inlineStr">
        <is>
          <t xml:space="preserve"> </t>
        </is>
      </c>
      <c r="E29" s="4" t="inlineStr">
        <is>
          <t xml:space="preserve"> </t>
        </is>
      </c>
      <c r="F29" s="4" t="inlineStr">
        <is>
          <t xml:space="preserve"> </t>
        </is>
      </c>
      <c r="G29" s="4" t="inlineStr">
        <is>
          <t xml:space="preserve"> </t>
        </is>
      </c>
    </row>
    <row r="30">
      <c r="A30" s="4" t="inlineStr">
        <is>
          <t>Repurchases of common stock for employee tax withholding under equity incentive plans and other</t>
        </is>
      </c>
      <c r="B30" s="6" t="n">
        <v>-279</v>
      </c>
      <c r="C30" s="4" t="inlineStr">
        <is>
          <t xml:space="preserve"> </t>
        </is>
      </c>
      <c r="D30" s="4" t="inlineStr">
        <is>
          <t xml:space="preserve"> </t>
        </is>
      </c>
      <c r="E30" s="4" t="inlineStr">
        <is>
          <t xml:space="preserve"> </t>
        </is>
      </c>
      <c r="F30" s="6" t="n">
        <v>-279</v>
      </c>
      <c r="G30" s="4" t="inlineStr">
        <is>
          <t xml:space="preserve"> </t>
        </is>
      </c>
    </row>
    <row r="31">
      <c r="A31" s="4" t="inlineStr">
        <is>
          <t>Dividends declared</t>
        </is>
      </c>
      <c r="B31" s="5" t="n">
        <v>-3814</v>
      </c>
      <c r="C31" s="4" t="inlineStr">
        <is>
          <t xml:space="preserve"> </t>
        </is>
      </c>
      <c r="D31" s="4" t="inlineStr">
        <is>
          <t xml:space="preserve"> </t>
        </is>
      </c>
      <c r="E31" s="4" t="inlineStr">
        <is>
          <t xml:space="preserve"> </t>
        </is>
      </c>
      <c r="F31" s="6" t="n">
        <v>-3814</v>
      </c>
      <c r="G31" s="4" t="inlineStr">
        <is>
          <t xml:space="preserve"> </t>
        </is>
      </c>
    </row>
    <row r="32">
      <c r="A32" s="4" t="inlineStr">
        <is>
          <t>Ending balance (in shares) at Dec. 31, 2023</t>
        </is>
      </c>
      <c r="B32" s="6" t="n">
        <v>1246</v>
      </c>
      <c r="C32" s="6" t="n">
        <v>1246</v>
      </c>
      <c r="D32" s="4" t="inlineStr">
        <is>
          <t xml:space="preserve"> </t>
        </is>
      </c>
      <c r="E32" s="4" t="inlineStr">
        <is>
          <t xml:space="preserve"> </t>
        </is>
      </c>
      <c r="F32" s="4" t="inlineStr">
        <is>
          <t xml:space="preserve"> </t>
        </is>
      </c>
      <c r="G32" s="4" t="inlineStr">
        <is>
          <t xml:space="preserve"> </t>
        </is>
      </c>
    </row>
    <row r="33">
      <c r="A33" s="4" t="inlineStr">
        <is>
          <t>Ending balance at Dec. 31, 2023</t>
        </is>
      </c>
      <c r="B33" s="5" t="n">
        <v>22749</v>
      </c>
      <c r="C33" s="5" t="n">
        <v>1</v>
      </c>
      <c r="D33" s="6" t="n">
        <v>6500</v>
      </c>
      <c r="E33" s="6" t="n">
        <v>28</v>
      </c>
      <c r="F33" s="6" t="n">
        <v>16304</v>
      </c>
      <c r="G33" s="6" t="n">
        <v>-8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6" t="n">
        <v>480</v>
      </c>
      <c r="C35" s="4" t="inlineStr">
        <is>
          <t xml:space="preserve"> </t>
        </is>
      </c>
      <c r="D35" s="4" t="inlineStr">
        <is>
          <t xml:space="preserve"> </t>
        </is>
      </c>
      <c r="E35" s="4" t="inlineStr">
        <is>
          <t xml:space="preserve"> </t>
        </is>
      </c>
      <c r="F35" s="6" t="n">
        <v>480</v>
      </c>
      <c r="G35" s="6" t="n">
        <v>0</v>
      </c>
    </row>
    <row r="36">
      <c r="A36" s="4" t="inlineStr">
        <is>
          <t>Other comprehensive income (loss), net</t>
        </is>
      </c>
      <c r="B36" s="6" t="n">
        <v>104</v>
      </c>
      <c r="C36" s="4" t="inlineStr">
        <is>
          <t xml:space="preserve"> </t>
        </is>
      </c>
      <c r="D36" s="4" t="inlineStr">
        <is>
          <t xml:space="preserve"> </t>
        </is>
      </c>
      <c r="E36" s="6" t="n">
        <v>104</v>
      </c>
      <c r="F36" s="4" t="inlineStr">
        <is>
          <t xml:space="preserve"> </t>
        </is>
      </c>
      <c r="G36" s="4" t="inlineStr">
        <is>
          <t xml:space="preserve"> </t>
        </is>
      </c>
    </row>
    <row r="37">
      <c r="A37" s="4" t="inlineStr">
        <is>
          <t>Issuances under employee stock purchase plan (in shares)</t>
        </is>
      </c>
      <c r="B37" s="4" t="inlineStr">
        <is>
          <t xml:space="preserve"> </t>
        </is>
      </c>
      <c r="C37" s="6" t="n">
        <v>2</v>
      </c>
      <c r="D37" s="4" t="inlineStr">
        <is>
          <t xml:space="preserve"> </t>
        </is>
      </c>
      <c r="E37" s="4" t="inlineStr">
        <is>
          <t xml:space="preserve"> </t>
        </is>
      </c>
      <c r="F37" s="4" t="inlineStr">
        <is>
          <t xml:space="preserve"> </t>
        </is>
      </c>
      <c r="G37" s="4" t="inlineStr">
        <is>
          <t xml:space="preserve"> </t>
        </is>
      </c>
    </row>
    <row r="38">
      <c r="A38" s="4" t="inlineStr">
        <is>
          <t>Issuances under employee stock purchase plan</t>
        </is>
      </c>
      <c r="B38" s="6" t="n">
        <v>139</v>
      </c>
      <c r="C38" s="4" t="inlineStr">
        <is>
          <t xml:space="preserve"> </t>
        </is>
      </c>
      <c r="D38" s="6" t="n">
        <v>139</v>
      </c>
      <c r="E38" s="4" t="inlineStr">
        <is>
          <t xml:space="preserve"> </t>
        </is>
      </c>
      <c r="F38" s="4" t="inlineStr">
        <is>
          <t xml:space="preserve"> </t>
        </is>
      </c>
      <c r="G38" s="4" t="inlineStr">
        <is>
          <t xml:space="preserve"> </t>
        </is>
      </c>
    </row>
    <row r="39">
      <c r="A39" s="4" t="inlineStr">
        <is>
          <t>Issuance under equity incentive plans (in shares)</t>
        </is>
      </c>
      <c r="B39" s="4" t="inlineStr">
        <is>
          <t xml:space="preserve"> </t>
        </is>
      </c>
      <c r="C39" s="6" t="n">
        <v>16</v>
      </c>
      <c r="D39" s="4" t="inlineStr">
        <is>
          <t xml:space="preserve"> </t>
        </is>
      </c>
      <c r="E39" s="4" t="inlineStr">
        <is>
          <t xml:space="preserve"> </t>
        </is>
      </c>
      <c r="F39" s="4" t="inlineStr">
        <is>
          <t xml:space="preserve"> </t>
        </is>
      </c>
      <c r="G39" s="4" t="inlineStr">
        <is>
          <t xml:space="preserve"> </t>
        </is>
      </c>
    </row>
    <row r="40">
      <c r="A40" s="4" t="inlineStr">
        <is>
          <t>Issuances under equity incentive plans</t>
        </is>
      </c>
      <c r="B40" s="6" t="n">
        <v>282</v>
      </c>
      <c r="C40" s="4" t="inlineStr">
        <is>
          <t xml:space="preserve"> </t>
        </is>
      </c>
      <c r="D40" s="6" t="n">
        <v>282</v>
      </c>
      <c r="E40" s="4" t="inlineStr">
        <is>
          <t xml:space="preserve"> </t>
        </is>
      </c>
      <c r="F40" s="4" t="inlineStr">
        <is>
          <t xml:space="preserve"> </t>
        </is>
      </c>
      <c r="G40" s="4" t="inlineStr">
        <is>
          <t xml:space="preserve"> </t>
        </is>
      </c>
    </row>
    <row r="41">
      <c r="A41" s="4" t="inlineStr">
        <is>
          <t>Stock-based compensation</t>
        </is>
      </c>
      <c r="B41" s="6" t="n">
        <v>834</v>
      </c>
      <c r="C41" s="4" t="inlineStr">
        <is>
          <t xml:space="preserve"> </t>
        </is>
      </c>
      <c r="D41" s="6" t="n">
        <v>834</v>
      </c>
      <c r="E41" s="4" t="inlineStr">
        <is>
          <t xml:space="preserve"> </t>
        </is>
      </c>
      <c r="F41" s="4" t="inlineStr">
        <is>
          <t xml:space="preserve"> </t>
        </is>
      </c>
      <c r="G41" s="4" t="inlineStr">
        <is>
          <t xml:space="preserve"> </t>
        </is>
      </c>
    </row>
    <row r="42">
      <c r="A42" s="4" t="inlineStr">
        <is>
          <t>Repurchases of common stock under repurchase programs (in shares)</t>
        </is>
      </c>
      <c r="B42" s="4" t="inlineStr">
        <is>
          <t xml:space="preserve"> </t>
        </is>
      </c>
      <c r="C42" s="6" t="n">
        <v>-14</v>
      </c>
      <c r="D42" s="4" t="inlineStr">
        <is>
          <t xml:space="preserve"> </t>
        </is>
      </c>
      <c r="E42" s="4" t="inlineStr">
        <is>
          <t xml:space="preserve"> </t>
        </is>
      </c>
      <c r="F42" s="4" t="inlineStr">
        <is>
          <t xml:space="preserve"> </t>
        </is>
      </c>
      <c r="G42" s="4" t="inlineStr">
        <is>
          <t xml:space="preserve"> </t>
        </is>
      </c>
    </row>
    <row r="43">
      <c r="A43" s="4" t="inlineStr">
        <is>
          <t>Repurchases of common stock under repurchase programs</t>
        </is>
      </c>
      <c r="B43" s="6" t="n">
        <v>-1150</v>
      </c>
      <c r="C43" s="4" t="inlineStr">
        <is>
          <t xml:space="preserve"> </t>
        </is>
      </c>
      <c r="D43" s="6" t="n">
        <v>-55</v>
      </c>
      <c r="E43" s="4" t="inlineStr">
        <is>
          <t xml:space="preserve"> </t>
        </is>
      </c>
      <c r="F43" s="6" t="n">
        <v>-1095</v>
      </c>
      <c r="G43" s="4" t="inlineStr">
        <is>
          <t xml:space="preserve"> </t>
        </is>
      </c>
    </row>
    <row r="44">
      <c r="A44" s="4" t="inlineStr">
        <is>
          <t>Repurchases of common stock for employee tax withholding under equity incentive plans and other (in shares)</t>
        </is>
      </c>
      <c r="B44" s="4" t="inlineStr">
        <is>
          <t xml:space="preserve"> </t>
        </is>
      </c>
      <c r="C44" s="6" t="n">
        <v>-4</v>
      </c>
      <c r="D44" s="4" t="inlineStr">
        <is>
          <t xml:space="preserve"> </t>
        </is>
      </c>
      <c r="E44" s="4" t="inlineStr">
        <is>
          <t xml:space="preserve"> </t>
        </is>
      </c>
      <c r="F44" s="4" t="inlineStr">
        <is>
          <t xml:space="preserve"> </t>
        </is>
      </c>
      <c r="G44" s="4" t="inlineStr">
        <is>
          <t xml:space="preserve"> </t>
        </is>
      </c>
    </row>
    <row r="45">
      <c r="A45" s="4" t="inlineStr">
        <is>
          <t>Repurchases of common stock for employee tax withholding under equity incentive plans and other</t>
        </is>
      </c>
      <c r="B45" s="6" t="n">
        <v>-280</v>
      </c>
      <c r="C45" s="4" t="inlineStr">
        <is>
          <t xml:space="preserve"> </t>
        </is>
      </c>
      <c r="D45" s="4" t="inlineStr">
        <is>
          <t xml:space="preserve"> </t>
        </is>
      </c>
      <c r="E45" s="4" t="inlineStr">
        <is>
          <t xml:space="preserve"> </t>
        </is>
      </c>
      <c r="F45" s="6" t="n">
        <v>-280</v>
      </c>
      <c r="G45" s="4" t="inlineStr">
        <is>
          <t xml:space="preserve"> </t>
        </is>
      </c>
    </row>
    <row r="46">
      <c r="A46" s="4" t="inlineStr">
        <is>
          <t>Dividends declared</t>
        </is>
      </c>
      <c r="B46" s="5" t="n">
        <v>-3911</v>
      </c>
      <c r="C46" s="4" t="inlineStr">
        <is>
          <t xml:space="preserve"> </t>
        </is>
      </c>
      <c r="D46" s="4" t="inlineStr">
        <is>
          <t xml:space="preserve"> </t>
        </is>
      </c>
      <c r="E46" s="4" t="inlineStr">
        <is>
          <t xml:space="preserve"> </t>
        </is>
      </c>
      <c r="F46" s="6" t="n">
        <v>-3911</v>
      </c>
      <c r="G46" s="4" t="inlineStr">
        <is>
          <t xml:space="preserve"> </t>
        </is>
      </c>
    </row>
    <row r="47">
      <c r="A47" s="4" t="inlineStr">
        <is>
          <t>Ending balance (in shares) at Dec. 31, 2024</t>
        </is>
      </c>
      <c r="B47" s="6" t="n">
        <v>1246</v>
      </c>
      <c r="C47" s="6" t="n">
        <v>1246</v>
      </c>
      <c r="D47" s="4" t="inlineStr">
        <is>
          <t xml:space="preserve"> </t>
        </is>
      </c>
      <c r="E47" s="4" t="inlineStr">
        <is>
          <t xml:space="preserve"> </t>
        </is>
      </c>
      <c r="F47" s="4" t="inlineStr">
        <is>
          <t xml:space="preserve"> </t>
        </is>
      </c>
      <c r="G47" s="4" t="inlineStr">
        <is>
          <t xml:space="preserve"> </t>
        </is>
      </c>
    </row>
    <row r="48">
      <c r="A48" s="4" t="inlineStr">
        <is>
          <t>Ending balance at Dec. 31, 2024</t>
        </is>
      </c>
      <c r="B48" s="5" t="n">
        <v>19246</v>
      </c>
      <c r="C48" s="5" t="n">
        <v>1</v>
      </c>
      <c r="D48" s="5" t="n">
        <v>7700</v>
      </c>
      <c r="E48" s="5" t="n">
        <v>132</v>
      </c>
      <c r="F48" s="5" t="n">
        <v>11497</v>
      </c>
      <c r="G48" s="5" t="n">
        <v>-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31879</v>
      </c>
      <c r="C3" s="5" t="n">
        <v>31819</v>
      </c>
    </row>
    <row r="4">
      <c r="A4" s="4" t="inlineStr">
        <is>
          <t>Accumulated Amortization</t>
        </is>
      </c>
      <c r="B4" s="6" t="n">
        <v>-14822</v>
      </c>
      <c r="C4" s="6" t="n">
        <v>-12436</v>
      </c>
    </row>
    <row r="5">
      <c r="A5" s="4" t="inlineStr">
        <is>
          <t>Foreign Currency Translation Adjustment</t>
        </is>
      </c>
      <c r="B5" s="6" t="n">
        <v>1</v>
      </c>
      <c r="C5" s="6" t="n">
        <v>1</v>
      </c>
    </row>
    <row r="6">
      <c r="A6" s="4" t="inlineStr">
        <is>
          <t>Total</t>
        </is>
      </c>
      <c r="B6" s="6" t="n">
        <v>17058</v>
      </c>
      <c r="C6" s="6" t="n">
        <v>19384</v>
      </c>
    </row>
    <row r="7">
      <c r="A7" s="3" t="inlineStr">
        <is>
          <t>Indefinite-lived Intangible Assets (Excluding Goodwill) [Abstract]</t>
        </is>
      </c>
      <c r="B7" s="4" t="inlineStr">
        <is>
          <t xml:space="preserve"> </t>
        </is>
      </c>
      <c r="C7" s="4" t="inlineStr">
        <is>
          <t xml:space="preserve"> </t>
        </is>
      </c>
    </row>
    <row r="8">
      <c r="A8" s="4" t="inlineStr">
        <is>
          <t>Gross  Carrying Amount</t>
        </is>
      </c>
      <c r="B8" s="6" t="n">
        <v>2890</v>
      </c>
      <c r="C8" s="6" t="n">
        <v>7070</v>
      </c>
    </row>
    <row r="9">
      <c r="A9" s="4" t="inlineStr">
        <is>
          <t>Foreign Currency Translation Adjustment</t>
        </is>
      </c>
      <c r="B9" s="6" t="n">
        <v>0</v>
      </c>
      <c r="C9" s="6" t="n">
        <v>0</v>
      </c>
    </row>
    <row r="10">
      <c r="A10" s="4" t="inlineStr">
        <is>
          <t>Net Carrying Amount</t>
        </is>
      </c>
      <c r="B10" s="6" t="n">
        <v>2890</v>
      </c>
      <c r="C10" s="6" t="n">
        <v>7070</v>
      </c>
    </row>
    <row r="11">
      <c r="A11" s="3" t="inlineStr">
        <is>
          <t>Intangible Assets, Net (Including Goodwill) [Abstract]</t>
        </is>
      </c>
      <c r="B11" s="4" t="inlineStr">
        <is>
          <t xml:space="preserve"> </t>
        </is>
      </c>
      <c r="C11" s="4" t="inlineStr">
        <is>
          <t xml:space="preserve"> </t>
        </is>
      </c>
    </row>
    <row r="12">
      <c r="A12" s="4" t="inlineStr">
        <is>
          <t>Gross  Carrying Amount</t>
        </is>
      </c>
      <c r="B12" s="6" t="n">
        <v>34769</v>
      </c>
      <c r="C12" s="6" t="n">
        <v>38889</v>
      </c>
    </row>
    <row r="13">
      <c r="A13" s="4" t="inlineStr">
        <is>
          <t>Accumulated Amortization</t>
        </is>
      </c>
      <c r="B13" s="6" t="n">
        <v>-14822</v>
      </c>
      <c r="C13" s="6" t="n">
        <v>-12436</v>
      </c>
    </row>
    <row r="14">
      <c r="A14" s="4" t="inlineStr">
        <is>
          <t>Foreign Currency Translation Adjustment</t>
        </is>
      </c>
      <c r="B14" s="6" t="n">
        <v>1</v>
      </c>
      <c r="C14" s="6" t="n">
        <v>1</v>
      </c>
    </row>
    <row r="15">
      <c r="A15" s="4" t="inlineStr">
        <is>
          <t>Net Carrying Amount</t>
        </is>
      </c>
      <c r="B15" s="6" t="n">
        <v>19948</v>
      </c>
      <c r="C15" s="6" t="n">
        <v>26454</v>
      </c>
    </row>
    <row r="16">
      <c r="A16" s="4" t="inlineStr">
        <is>
          <t>In Process Research And Development NSCLC</t>
        </is>
      </c>
      <c r="B16" s="4" t="inlineStr">
        <is>
          <t xml:space="preserve"> </t>
        </is>
      </c>
      <c r="C16" s="4" t="inlineStr">
        <is>
          <t xml:space="preserve"> </t>
        </is>
      </c>
    </row>
    <row r="17">
      <c r="A17" s="3" t="inlineStr">
        <is>
          <t>Indefinite-lived Intangible Assets (Excluding Goodwill) [Abstract]</t>
        </is>
      </c>
      <c r="B17" s="4" t="inlineStr">
        <is>
          <t xml:space="preserve"> </t>
        </is>
      </c>
      <c r="C17" s="4" t="inlineStr">
        <is>
          <t xml:space="preserve"> </t>
        </is>
      </c>
    </row>
    <row r="18">
      <c r="A18" s="4" t="inlineStr">
        <is>
          <t>Gross  Carrying Amount</t>
        </is>
      </c>
      <c r="B18" s="6" t="n">
        <v>1800</v>
      </c>
      <c r="C18" s="6" t="n">
        <v>5900</v>
      </c>
    </row>
    <row r="19">
      <c r="A19" s="4" t="inlineStr">
        <is>
          <t>In Process Research And Development Bulevirtide</t>
        </is>
      </c>
      <c r="B19" s="4" t="inlineStr">
        <is>
          <t xml:space="preserve"> </t>
        </is>
      </c>
      <c r="C19" s="4" t="inlineStr">
        <is>
          <t xml:space="preserve"> </t>
        </is>
      </c>
    </row>
    <row r="20">
      <c r="A20" s="3" t="inlineStr">
        <is>
          <t>Indefinite-lived Intangible Assets (Excluding Goodwill) [Abstract]</t>
        </is>
      </c>
      <c r="B20" s="4" t="inlineStr">
        <is>
          <t xml:space="preserve"> </t>
        </is>
      </c>
      <c r="C20" s="4" t="inlineStr">
        <is>
          <t xml:space="preserve"> </t>
        </is>
      </c>
    </row>
    <row r="21">
      <c r="A21" s="4" t="inlineStr">
        <is>
          <t>Gross  Carrying Amount</t>
        </is>
      </c>
      <c r="B21" s="6" t="n">
        <v>1100</v>
      </c>
      <c r="C21" s="6" t="n">
        <v>1100</v>
      </c>
    </row>
    <row r="22">
      <c r="A22" s="4" t="inlineStr">
        <is>
          <t>Intangible asset – sofosbuvi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10720</v>
      </c>
      <c r="C24" s="6" t="n">
        <v>10720</v>
      </c>
    </row>
    <row r="25">
      <c r="A25" s="4" t="inlineStr">
        <is>
          <t>Accumulated Amortization</t>
        </is>
      </c>
      <c r="B25" s="6" t="n">
        <v>-7749</v>
      </c>
      <c r="C25" s="6" t="n">
        <v>-7050</v>
      </c>
    </row>
    <row r="26">
      <c r="A26" s="4" t="inlineStr">
        <is>
          <t>Foreign Currency Translation Adjustment</t>
        </is>
      </c>
      <c r="B26" s="6" t="n">
        <v>0</v>
      </c>
      <c r="C26" s="6" t="n">
        <v>0</v>
      </c>
    </row>
    <row r="27">
      <c r="A27" s="4" t="inlineStr">
        <is>
          <t>Total</t>
        </is>
      </c>
      <c r="B27" s="6" t="n">
        <v>2971</v>
      </c>
      <c r="C27" s="6" t="n">
        <v>3670</v>
      </c>
    </row>
    <row r="28">
      <c r="A28" s="3" t="inlineStr">
        <is>
          <t>Intangible Assets, Net (Including Goodwill) [Abstract]</t>
        </is>
      </c>
      <c r="B28" s="4" t="inlineStr">
        <is>
          <t xml:space="preserve"> </t>
        </is>
      </c>
      <c r="C28" s="4" t="inlineStr">
        <is>
          <t xml:space="preserve"> </t>
        </is>
      </c>
    </row>
    <row r="29">
      <c r="A29" s="4" t="inlineStr">
        <is>
          <t>Accumulated Amortization</t>
        </is>
      </c>
      <c r="B29" s="6" t="n">
        <v>-7749</v>
      </c>
      <c r="C29" s="6" t="n">
        <v>-7050</v>
      </c>
    </row>
    <row r="30">
      <c r="A30" s="4" t="inlineStr">
        <is>
          <t>Intangible asset – axicabtagene ciloleucel</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7110</v>
      </c>
      <c r="C32" s="6" t="n">
        <v>7110</v>
      </c>
    </row>
    <row r="33">
      <c r="A33" s="4" t="inlineStr">
        <is>
          <t>Accumulated Amortization</t>
        </is>
      </c>
      <c r="B33" s="6" t="n">
        <v>-2721</v>
      </c>
      <c r="C33" s="6" t="n">
        <v>-2314</v>
      </c>
    </row>
    <row r="34">
      <c r="A34" s="4" t="inlineStr">
        <is>
          <t>Foreign Currency Translation Adjustment</t>
        </is>
      </c>
      <c r="B34" s="6" t="n">
        <v>0</v>
      </c>
      <c r="C34" s="6" t="n">
        <v>0</v>
      </c>
    </row>
    <row r="35">
      <c r="A35" s="4" t="inlineStr">
        <is>
          <t>Total</t>
        </is>
      </c>
      <c r="B35" s="6" t="n">
        <v>4389</v>
      </c>
      <c r="C35" s="6" t="n">
        <v>4796</v>
      </c>
    </row>
    <row r="36">
      <c r="A36" s="3" t="inlineStr">
        <is>
          <t>Intangible Assets, Net (Including Goodwill) [Abstract]</t>
        </is>
      </c>
      <c r="B36" s="4" t="inlineStr">
        <is>
          <t xml:space="preserve"> </t>
        </is>
      </c>
      <c r="C36" s="4" t="inlineStr">
        <is>
          <t xml:space="preserve"> </t>
        </is>
      </c>
    </row>
    <row r="37">
      <c r="A37" s="4" t="inlineStr">
        <is>
          <t>Accumulated Amortization</t>
        </is>
      </c>
      <c r="B37" s="6" t="n">
        <v>-2721</v>
      </c>
      <c r="C37" s="6" t="n">
        <v>-2314</v>
      </c>
    </row>
    <row r="38">
      <c r="A38" s="4" t="inlineStr">
        <is>
          <t>Intangible asset – Trodelvy</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Amount</t>
        </is>
      </c>
      <c r="B40" s="6" t="n">
        <v>11730</v>
      </c>
      <c r="C40" s="6" t="n">
        <v>11730</v>
      </c>
    </row>
    <row r="41">
      <c r="A41" s="4" t="inlineStr">
        <is>
          <t>Accumulated Amortization</t>
        </is>
      </c>
      <c r="B41" s="6" t="n">
        <v>-3083</v>
      </c>
      <c r="C41" s="6" t="n">
        <v>-2002</v>
      </c>
    </row>
    <row r="42">
      <c r="A42" s="4" t="inlineStr">
        <is>
          <t>Foreign Currency Translation Adjustment</t>
        </is>
      </c>
      <c r="B42" s="6" t="n">
        <v>0</v>
      </c>
      <c r="C42" s="6" t="n">
        <v>0</v>
      </c>
    </row>
    <row r="43">
      <c r="A43" s="4" t="inlineStr">
        <is>
          <t>Total</t>
        </is>
      </c>
      <c r="B43" s="6" t="n">
        <v>8647</v>
      </c>
      <c r="C43" s="6" t="n">
        <v>9728</v>
      </c>
    </row>
    <row r="44">
      <c r="A44" s="3" t="inlineStr">
        <is>
          <t>Intangible Assets, Net (Including Goodwill) [Abstract]</t>
        </is>
      </c>
      <c r="B44" s="4" t="inlineStr">
        <is>
          <t xml:space="preserve"> </t>
        </is>
      </c>
      <c r="C44" s="4" t="inlineStr">
        <is>
          <t xml:space="preserve"> </t>
        </is>
      </c>
    </row>
    <row r="45">
      <c r="A45" s="4" t="inlineStr">
        <is>
          <t>Accumulated Amortization</t>
        </is>
      </c>
      <c r="B45" s="6" t="n">
        <v>-3083</v>
      </c>
      <c r="C45" s="6" t="n">
        <v>-2002</v>
      </c>
    </row>
    <row r="46">
      <c r="A46" s="4" t="inlineStr">
        <is>
          <t>Intangible asset – Hepcludex</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Carrying Amount</t>
        </is>
      </c>
      <c r="B48" s="6" t="n">
        <v>845</v>
      </c>
      <c r="C48" s="6" t="n">
        <v>845</v>
      </c>
    </row>
    <row r="49">
      <c r="A49" s="4" t="inlineStr">
        <is>
          <t>Accumulated Amortization</t>
        </is>
      </c>
      <c r="B49" s="6" t="n">
        <v>-329</v>
      </c>
      <c r="C49" s="6" t="n">
        <v>-243</v>
      </c>
    </row>
    <row r="50">
      <c r="A50" s="4" t="inlineStr">
        <is>
          <t>Foreign Currency Translation Adjustment</t>
        </is>
      </c>
      <c r="B50" s="6" t="n">
        <v>0</v>
      </c>
      <c r="C50" s="6" t="n">
        <v>0</v>
      </c>
    </row>
    <row r="51">
      <c r="A51" s="4" t="inlineStr">
        <is>
          <t>Total</t>
        </is>
      </c>
      <c r="B51" s="6" t="n">
        <v>516</v>
      </c>
      <c r="C51" s="6" t="n">
        <v>602</v>
      </c>
    </row>
    <row r="52">
      <c r="A52" s="3" t="inlineStr">
        <is>
          <t>Intangible Assets, Net (Including Goodwill) [Abstract]</t>
        </is>
      </c>
      <c r="B52" s="4" t="inlineStr">
        <is>
          <t xml:space="preserve"> </t>
        </is>
      </c>
      <c r="C52" s="4" t="inlineStr">
        <is>
          <t xml:space="preserve"> </t>
        </is>
      </c>
    </row>
    <row r="53">
      <c r="A53" s="4" t="inlineStr">
        <is>
          <t>Accumulated Amortization</t>
        </is>
      </c>
      <c r="B53" s="6" t="n">
        <v>-329</v>
      </c>
      <c r="C53" s="6" t="n">
        <v>-243</v>
      </c>
    </row>
    <row r="54">
      <c r="A54" s="4" t="inlineStr">
        <is>
          <t>Other</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Gross  Carrying Amount</t>
        </is>
      </c>
      <c r="B56" s="6" t="n">
        <v>1474</v>
      </c>
      <c r="C56" s="6" t="n">
        <v>1414</v>
      </c>
    </row>
    <row r="57">
      <c r="A57" s="4" t="inlineStr">
        <is>
          <t>Accumulated Amortization</t>
        </is>
      </c>
      <c r="B57" s="6" t="n">
        <v>-940</v>
      </c>
      <c r="C57" s="6" t="n">
        <v>-827</v>
      </c>
    </row>
    <row r="58">
      <c r="A58" s="4" t="inlineStr">
        <is>
          <t>Foreign Currency Translation Adjustment</t>
        </is>
      </c>
      <c r="B58" s="6" t="n">
        <v>1</v>
      </c>
      <c r="C58" s="6" t="n">
        <v>1</v>
      </c>
    </row>
    <row r="59">
      <c r="A59" s="4" t="inlineStr">
        <is>
          <t>Total</t>
        </is>
      </c>
      <c r="B59" s="6" t="n">
        <v>535</v>
      </c>
      <c r="C59" s="6" t="n">
        <v>588</v>
      </c>
    </row>
    <row r="60">
      <c r="A60" s="3" t="inlineStr">
        <is>
          <t>Intangible Assets, Net (Including Goodwill) [Abstract]</t>
        </is>
      </c>
      <c r="B60" s="4" t="inlineStr">
        <is>
          <t xml:space="preserve"> </t>
        </is>
      </c>
      <c r="C60" s="4" t="inlineStr">
        <is>
          <t xml:space="preserve"> </t>
        </is>
      </c>
    </row>
    <row r="61">
      <c r="A61" s="4" t="inlineStr">
        <is>
          <t>Accumulated Amortization</t>
        </is>
      </c>
      <c r="B61" s="5" t="n">
        <v>-940</v>
      </c>
      <c r="C61" s="5" t="n">
        <v>-8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GOODWILL AND INTANGIBLE ASSETS - Additional Information (Details) - USD ($) $ in Millions</t>
        </is>
      </c>
      <c r="B1" s="2" t="inlineStr">
        <is>
          <t>3 Months Ended</t>
        </is>
      </c>
      <c r="F1" s="2" t="inlineStr">
        <is>
          <t>12 Months Ended</t>
        </is>
      </c>
    </row>
    <row r="2">
      <c r="B2" s="2" t="inlineStr">
        <is>
          <t>Sep. 30, 2024</t>
        </is>
      </c>
      <c r="C2" s="2" t="inlineStr">
        <is>
          <t>Mar. 31, 2024</t>
        </is>
      </c>
      <c r="D2" s="2" t="inlineStr">
        <is>
          <t>Dec. 31, 2023</t>
        </is>
      </c>
      <c r="E2" s="2" t="inlineStr">
        <is>
          <t>Mar. 31, 2022</t>
        </is>
      </c>
      <c r="F2" s="2" t="inlineStr">
        <is>
          <t>Dec. 31, 2024</t>
        </is>
      </c>
      <c r="G2" s="2" t="inlineStr">
        <is>
          <t>Dec. 31, 2023</t>
        </is>
      </c>
      <c r="H2" s="2" t="inlineStr">
        <is>
          <t>Dec. 31, 2022</t>
        </is>
      </c>
      <c r="I2" s="2" t="inlineStr">
        <is>
          <t>Dec. 31, 2020</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goodwill impairment loss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row>
    <row r="5">
      <c r="A5" s="4" t="inlineStr">
        <is>
          <t>Aggregate amortization expense related to finite-lived intangible assets</t>
        </is>
      </c>
      <c r="B5" s="4" t="inlineStr">
        <is>
          <t xml:space="preserve"> </t>
        </is>
      </c>
      <c r="C5" s="4" t="inlineStr">
        <is>
          <t xml:space="preserve"> </t>
        </is>
      </c>
      <c r="D5" s="4" t="inlineStr">
        <is>
          <t xml:space="preserve"> </t>
        </is>
      </c>
      <c r="E5" s="4" t="inlineStr">
        <is>
          <t xml:space="preserve"> </t>
        </is>
      </c>
      <c r="F5" s="5" t="n">
        <v>2400</v>
      </c>
      <c r="G5" s="5" t="n">
        <v>2300</v>
      </c>
      <c r="H5" s="5" t="n">
        <v>1800</v>
      </c>
      <c r="I5" s="4" t="inlineStr">
        <is>
          <t xml:space="preserve"> </t>
        </is>
      </c>
    </row>
    <row r="6">
      <c r="A6" s="4" t="inlineStr">
        <is>
          <t>Discount rate of acquired IPR&amp;D</t>
        </is>
      </c>
      <c r="B6" s="4" t="inlineStr">
        <is>
          <t xml:space="preserve"> </t>
        </is>
      </c>
      <c r="C6" s="4" t="inlineStr">
        <is>
          <t xml:space="preserve"> </t>
        </is>
      </c>
      <c r="D6" s="12" t="n">
        <v>0.075</v>
      </c>
      <c r="E6" s="4" t="inlineStr">
        <is>
          <t xml:space="preserve"> </t>
        </is>
      </c>
      <c r="F6" s="12" t="n">
        <v>0.0725</v>
      </c>
      <c r="G6" s="12" t="n">
        <v>0.075</v>
      </c>
      <c r="H6" s="12" t="n">
        <v>0.075</v>
      </c>
      <c r="I6" s="4" t="inlineStr">
        <is>
          <t xml:space="preserve"> </t>
        </is>
      </c>
    </row>
    <row r="7">
      <c r="A7" s="4" t="inlineStr">
        <is>
          <t>In-process research and development impairments</t>
        </is>
      </c>
      <c r="B7" s="4" t="inlineStr">
        <is>
          <t xml:space="preserve"> </t>
        </is>
      </c>
      <c r="C7" s="4" t="inlineStr">
        <is>
          <t xml:space="preserve"> </t>
        </is>
      </c>
      <c r="D7" s="4" t="inlineStr">
        <is>
          <t xml:space="preserve"> </t>
        </is>
      </c>
      <c r="E7" s="4" t="inlineStr">
        <is>
          <t xml:space="preserve"> </t>
        </is>
      </c>
      <c r="F7" s="5" t="n">
        <v>4180</v>
      </c>
      <c r="G7" s="5" t="n">
        <v>50</v>
      </c>
      <c r="H7" s="5" t="n">
        <v>2700</v>
      </c>
      <c r="I7" s="4" t="inlineStr">
        <is>
          <t xml:space="preserve"> </t>
        </is>
      </c>
    </row>
    <row r="8">
      <c r="A8" s="4" t="inlineStr">
        <is>
          <t>Fair Value, Nonrecurring | Galapago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amortization expense related to finite-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5" t="n">
        <v>51</v>
      </c>
      <c r="H10" s="4" t="inlineStr">
        <is>
          <t xml:space="preserve"> </t>
        </is>
      </c>
      <c r="I10" s="4" t="inlineStr">
        <is>
          <t xml:space="preserve"> </t>
        </is>
      </c>
    </row>
    <row r="11">
      <c r="A11" s="4" t="inlineStr">
        <is>
          <t>In Process Research And Development NSC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process research and development impairments</t>
        </is>
      </c>
      <c r="B13" s="5" t="n">
        <v>1800</v>
      </c>
      <c r="C13" s="5" t="n">
        <v>2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 Process Research And Development Bulevirtide | Fair Value, Nonrecur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process research and development impairments</t>
        </is>
      </c>
      <c r="B16" s="4" t="inlineStr">
        <is>
          <t xml:space="preserve"> </t>
        </is>
      </c>
      <c r="C16" s="4" t="inlineStr">
        <is>
          <t xml:space="preserve"> </t>
        </is>
      </c>
      <c r="D16" s="5" t="n">
        <v>5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 Process Research And Development Trodelvy For HR+/HER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definite-lived intangible assets, fair value</t>
        </is>
      </c>
      <c r="B19" s="4" t="inlineStr">
        <is>
          <t xml:space="preserve"> </t>
        </is>
      </c>
      <c r="C19" s="4" t="inlineStr">
        <is>
          <t xml:space="preserve"> </t>
        </is>
      </c>
      <c r="D19" s="4" t="inlineStr">
        <is>
          <t xml:space="preserve"> </t>
        </is>
      </c>
      <c r="E19" s="5" t="n">
        <v>6100</v>
      </c>
      <c r="F19" s="4" t="inlineStr">
        <is>
          <t xml:space="preserve"> </t>
        </is>
      </c>
      <c r="G19" s="4" t="inlineStr">
        <is>
          <t xml:space="preserve"> </t>
        </is>
      </c>
      <c r="H19" s="4" t="inlineStr">
        <is>
          <t xml:space="preserve"> </t>
        </is>
      </c>
      <c r="I19" s="4" t="inlineStr">
        <is>
          <t xml:space="preserve"> </t>
        </is>
      </c>
    </row>
    <row r="20">
      <c r="A20" s="4" t="inlineStr">
        <is>
          <t>In Process Research And Development Trodelvy For HR+/HER2- | Fair Value, Nonrecur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process research and development impairments</t>
        </is>
      </c>
      <c r="B22" s="4" t="inlineStr">
        <is>
          <t xml:space="preserve"> </t>
        </is>
      </c>
      <c r="C22" s="4" t="inlineStr">
        <is>
          <t xml:space="preserve"> </t>
        </is>
      </c>
      <c r="D22" s="4" t="inlineStr">
        <is>
          <t xml:space="preserve"> </t>
        </is>
      </c>
      <c r="E22" s="5" t="n">
        <v>2700</v>
      </c>
      <c r="F22" s="4" t="inlineStr">
        <is>
          <t xml:space="preserve"> </t>
        </is>
      </c>
      <c r="G22" s="4" t="inlineStr">
        <is>
          <t xml:space="preserve"> </t>
        </is>
      </c>
      <c r="H22" s="4" t="inlineStr">
        <is>
          <t xml:space="preserve"> </t>
        </is>
      </c>
      <c r="I22" s="4" t="inlineStr">
        <is>
          <t xml:space="preserve"> </t>
        </is>
      </c>
    </row>
    <row r="23">
      <c r="A23" s="4" t="inlineStr">
        <is>
          <t>Immunomedics, Inc. | In Process Research And Development NSCLC | Measurement Input, Discoun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count rate, measurement input</t>
        </is>
      </c>
      <c r="B25" s="9" t="n">
        <v>0.07000000000000001</v>
      </c>
      <c r="C25" s="9" t="n">
        <v>0.070000000000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mmunomedics, Inc. | In Process Research And Development Trodelvy For HR+/HER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fair value of acquired IPR&amp;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800</v>
      </c>
    </row>
    <row r="29">
      <c r="A29" s="4" t="inlineStr">
        <is>
          <t>Immunomedics, Inc. | In Process Research And Development Trodelvy For HR+/HER2- | Measurement Input,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scount rate, measurement input</t>
        </is>
      </c>
      <c r="B31" s="4" t="inlineStr">
        <is>
          <t xml:space="preserve"> </t>
        </is>
      </c>
      <c r="C31" s="4" t="inlineStr">
        <is>
          <t xml:space="preserve"> </t>
        </is>
      </c>
      <c r="D31" s="4" t="inlineStr">
        <is>
          <t xml:space="preserve"> </t>
        </is>
      </c>
      <c r="E31" s="12" t="n">
        <v>0.0675</v>
      </c>
      <c r="F31" s="4" t="inlineStr">
        <is>
          <t xml:space="preserve"> </t>
        </is>
      </c>
      <c r="G31" s="4" t="inlineStr">
        <is>
          <t xml:space="preserve"> </t>
        </is>
      </c>
      <c r="H31" s="4" t="inlineStr">
        <is>
          <t xml:space="preserve"> </t>
        </is>
      </c>
      <c r="I31" s="4" t="inlineStr">
        <is>
          <t xml:space="preserve"> </t>
        </is>
      </c>
    </row>
  </sheetData>
  <mergeCells count="3">
    <mergeCell ref="A1:A2"/>
    <mergeCell ref="B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 of Finite-Lived Intangible Assets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388</v>
      </c>
      <c r="C3" s="4" t="inlineStr">
        <is>
          <t xml:space="preserve"> </t>
        </is>
      </c>
    </row>
    <row r="4">
      <c r="A4" s="4" t="inlineStr">
        <is>
          <t>2026</t>
        </is>
      </c>
      <c r="B4" s="6" t="n">
        <v>2379</v>
      </c>
      <c r="C4" s="4" t="inlineStr">
        <is>
          <t xml:space="preserve"> </t>
        </is>
      </c>
    </row>
    <row r="5">
      <c r="A5" s="4" t="inlineStr">
        <is>
          <t>2027</t>
        </is>
      </c>
      <c r="B5" s="6" t="n">
        <v>2379</v>
      </c>
      <c r="C5" s="4" t="inlineStr">
        <is>
          <t xml:space="preserve"> </t>
        </is>
      </c>
    </row>
    <row r="6">
      <c r="A6" s="4" t="inlineStr">
        <is>
          <t>2028</t>
        </is>
      </c>
      <c r="B6" s="6" t="n">
        <v>2318</v>
      </c>
      <c r="C6" s="4" t="inlineStr">
        <is>
          <t xml:space="preserve"> </t>
        </is>
      </c>
    </row>
    <row r="7">
      <c r="A7" s="4" t="inlineStr">
        <is>
          <t>2029</t>
        </is>
      </c>
      <c r="B7" s="6" t="n">
        <v>1790</v>
      </c>
      <c r="C7" s="4" t="inlineStr">
        <is>
          <t xml:space="preserve"> </t>
        </is>
      </c>
    </row>
    <row r="8">
      <c r="A8" s="4" t="inlineStr">
        <is>
          <t>Thereafter</t>
        </is>
      </c>
      <c r="B8" s="6" t="n">
        <v>5805</v>
      </c>
      <c r="C8" s="4" t="inlineStr">
        <is>
          <t xml:space="preserve"> </t>
        </is>
      </c>
    </row>
    <row r="9">
      <c r="A9" s="4" t="inlineStr">
        <is>
          <t>Total</t>
        </is>
      </c>
      <c r="B9" s="5" t="n">
        <v>17058</v>
      </c>
      <c r="C9" s="5" t="n">
        <v>193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Accounts Receivable, Net (Details) - USD ($) $ in Millions</t>
        </is>
      </c>
      <c r="B1" s="2" t="inlineStr">
        <is>
          <t>Dec. 31, 2024</t>
        </is>
      </c>
      <c r="C1" s="2" t="inlineStr">
        <is>
          <t>Dec. 31, 2023</t>
        </is>
      </c>
    </row>
    <row r="2">
      <c r="A2" s="3" t="inlineStr">
        <is>
          <t>Other Financial Information [Abstract]</t>
        </is>
      </c>
      <c r="B2" s="4" t="inlineStr">
        <is>
          <t xml:space="preserve"> </t>
        </is>
      </c>
      <c r="C2" s="4" t="inlineStr">
        <is>
          <t xml:space="preserve"> </t>
        </is>
      </c>
    </row>
    <row r="3">
      <c r="A3" s="4" t="inlineStr">
        <is>
          <t>Accounts receivable</t>
        </is>
      </c>
      <c r="B3" s="5" t="n">
        <v>5319</v>
      </c>
      <c r="C3" s="5" t="n">
        <v>5495</v>
      </c>
    </row>
    <row r="4">
      <c r="A4" s="4" t="inlineStr">
        <is>
          <t>Less: allowances for chargebacks</t>
        </is>
      </c>
      <c r="B4" s="6" t="n">
        <v>759</v>
      </c>
      <c r="C4" s="6" t="n">
        <v>679</v>
      </c>
    </row>
    <row r="5">
      <c r="A5" s="4" t="inlineStr">
        <is>
          <t>Less: allowances for cash discounts and other</t>
        </is>
      </c>
      <c r="B5" s="6" t="n">
        <v>89</v>
      </c>
      <c r="C5" s="6" t="n">
        <v>101</v>
      </c>
    </row>
    <row r="6">
      <c r="A6" s="4" t="inlineStr">
        <is>
          <t>Less: allowances for credit losses</t>
        </is>
      </c>
      <c r="B6" s="6" t="n">
        <v>52</v>
      </c>
      <c r="C6" s="6" t="n">
        <v>56</v>
      </c>
    </row>
    <row r="7">
      <c r="A7" s="4" t="inlineStr">
        <is>
          <t>Accounts receivable, net</t>
        </is>
      </c>
      <c r="B7" s="5" t="n">
        <v>4420</v>
      </c>
      <c r="C7" s="5" t="n">
        <v>46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Inventories (Details) - USD ($) $ in Millions</t>
        </is>
      </c>
      <c r="B1" s="2" t="inlineStr">
        <is>
          <t>Dec. 31, 2024</t>
        </is>
      </c>
      <c r="C1" s="2" t="inlineStr">
        <is>
          <t>Dec. 31, 2023</t>
        </is>
      </c>
    </row>
    <row r="2">
      <c r="A2" s="3" t="inlineStr">
        <is>
          <t>Other Financial Information [Abstract]</t>
        </is>
      </c>
      <c r="B2" s="4" t="inlineStr">
        <is>
          <t xml:space="preserve"> </t>
        </is>
      </c>
      <c r="C2" s="4" t="inlineStr">
        <is>
          <t xml:space="preserve"> </t>
        </is>
      </c>
    </row>
    <row r="3">
      <c r="A3" s="4" t="inlineStr">
        <is>
          <t>Raw materials</t>
        </is>
      </c>
      <c r="B3" s="5" t="n">
        <v>1295</v>
      </c>
      <c r="C3" s="5" t="n">
        <v>1246</v>
      </c>
    </row>
    <row r="4">
      <c r="A4" s="4" t="inlineStr">
        <is>
          <t>Work in process</t>
        </is>
      </c>
      <c r="B4" s="6" t="n">
        <v>847</v>
      </c>
      <c r="C4" s="6" t="n">
        <v>847</v>
      </c>
    </row>
    <row r="5">
      <c r="A5" s="4" t="inlineStr">
        <is>
          <t>Finished goods</t>
        </is>
      </c>
      <c r="B5" s="6" t="n">
        <v>1447</v>
      </c>
      <c r="C5" s="6" t="n">
        <v>1272</v>
      </c>
    </row>
    <row r="6">
      <c r="A6" s="4" t="inlineStr">
        <is>
          <t>Total</t>
        </is>
      </c>
      <c r="B6" s="6" t="n">
        <v>3589</v>
      </c>
      <c r="C6" s="6" t="n">
        <v>3366</v>
      </c>
    </row>
    <row r="7">
      <c r="A7" s="4" t="inlineStr">
        <is>
          <t>Inventories</t>
        </is>
      </c>
      <c r="B7" s="6" t="n">
        <v>1710</v>
      </c>
      <c r="C7" s="6" t="n">
        <v>1787</v>
      </c>
    </row>
    <row r="8">
      <c r="A8" s="4" t="inlineStr">
        <is>
          <t>Other long term assets</t>
        </is>
      </c>
      <c r="B8" s="5" t="n">
        <v>1879</v>
      </c>
      <c r="C8" s="5" t="n">
        <v>15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and Other Current Assets (Details) - USD ($) $ in Millions</t>
        </is>
      </c>
      <c r="B1" s="2" t="inlineStr">
        <is>
          <t>Dec. 31, 2024</t>
        </is>
      </c>
      <c r="C1" s="2" t="inlineStr">
        <is>
          <t>Dec. 31, 2023</t>
        </is>
      </c>
    </row>
    <row r="2">
      <c r="A2" s="3" t="inlineStr">
        <is>
          <t>Other Financial Information [Abstract]</t>
        </is>
      </c>
      <c r="B2" s="4" t="inlineStr">
        <is>
          <t xml:space="preserve"> </t>
        </is>
      </c>
      <c r="C2" s="4" t="inlineStr">
        <is>
          <t xml:space="preserve"> </t>
        </is>
      </c>
    </row>
    <row r="3">
      <c r="A3" s="4" t="inlineStr">
        <is>
          <t>Prepaid taxes</t>
        </is>
      </c>
      <c r="B3" s="5" t="n">
        <v>480</v>
      </c>
      <c r="C3" s="5" t="n">
        <v>559</v>
      </c>
    </row>
    <row r="4">
      <c r="A4" s="4" t="inlineStr">
        <is>
          <t>Equity securities</t>
        </is>
      </c>
      <c r="B4" s="6" t="n">
        <v>1577</v>
      </c>
      <c r="C4" s="6" t="n">
        <v>1086</v>
      </c>
    </row>
    <row r="5">
      <c r="A5" s="4" t="inlineStr">
        <is>
          <t>Other</t>
        </is>
      </c>
      <c r="B5" s="6" t="n">
        <v>995</v>
      </c>
      <c r="C5" s="6" t="n">
        <v>728</v>
      </c>
    </row>
    <row r="6">
      <c r="A6" s="4" t="inlineStr">
        <is>
          <t>Prepaid and other current assets</t>
        </is>
      </c>
      <c r="B6" s="5" t="n">
        <v>3052</v>
      </c>
      <c r="C6" s="5" t="n">
        <v>23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Other Current Liabilities (Details) - USD ($) $ in Millions</t>
        </is>
      </c>
      <c r="B1" s="2" t="inlineStr">
        <is>
          <t>Dec. 31, 2024</t>
        </is>
      </c>
      <c r="C1" s="2" t="inlineStr">
        <is>
          <t>Dec. 31, 2023</t>
        </is>
      </c>
    </row>
    <row r="2">
      <c r="A2" s="3" t="inlineStr">
        <is>
          <t>Other Financial Information [Abstract]</t>
        </is>
      </c>
      <c r="B2" s="4" t="inlineStr">
        <is>
          <t xml:space="preserve"> </t>
        </is>
      </c>
      <c r="C2" s="4" t="inlineStr">
        <is>
          <t xml:space="preserve"> </t>
        </is>
      </c>
    </row>
    <row r="3">
      <c r="A3" s="4" t="inlineStr">
        <is>
          <t>Compensation and employee benefits</t>
        </is>
      </c>
      <c r="B3" s="5" t="n">
        <v>1228</v>
      </c>
      <c r="C3" s="5" t="n">
        <v>1201</v>
      </c>
    </row>
    <row r="4">
      <c r="A4" s="4" t="inlineStr">
        <is>
          <t>Income taxes payable</t>
        </is>
      </c>
      <c r="B4" s="6" t="n">
        <v>1646</v>
      </c>
      <c r="C4" s="6" t="n">
        <v>1208</v>
      </c>
    </row>
    <row r="5">
      <c r="A5" s="4" t="inlineStr">
        <is>
          <t>Allowance for sales returns</t>
        </is>
      </c>
      <c r="B5" s="6" t="n">
        <v>321</v>
      </c>
      <c r="C5" s="6" t="n">
        <v>387</v>
      </c>
    </row>
    <row r="6">
      <c r="A6" s="4" t="inlineStr">
        <is>
          <t>Other</t>
        </is>
      </c>
      <c r="B6" s="6" t="n">
        <v>2269</v>
      </c>
      <c r="C6" s="6" t="n">
        <v>2334</v>
      </c>
    </row>
    <row r="7">
      <c r="A7" s="4" t="inlineStr">
        <is>
          <t>Other current liabilities</t>
        </is>
      </c>
      <c r="B7" s="5" t="n">
        <v>5464</v>
      </c>
      <c r="C7" s="5" t="n">
        <v>51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Summary of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2749</v>
      </c>
      <c r="C4" s="5" t="n">
        <v>21209</v>
      </c>
      <c r="D4" s="5" t="n">
        <v>21064</v>
      </c>
    </row>
    <row r="5">
      <c r="A5" s="4" t="inlineStr">
        <is>
          <t>Net unrealized (loss) gain, net of tax impact</t>
        </is>
      </c>
      <c r="B5" s="6" t="n">
        <v>124</v>
      </c>
      <c r="C5" s="6" t="n">
        <v>75</v>
      </c>
      <c r="D5" s="6" t="n">
        <v>88</v>
      </c>
    </row>
    <row r="6">
      <c r="A6" s="4" t="inlineStr">
        <is>
          <t>Reclassifications to net income, net of tax impact</t>
        </is>
      </c>
      <c r="B6" s="6" t="n">
        <v>-19</v>
      </c>
      <c r="C6" s="6" t="n">
        <v>-49</v>
      </c>
      <c r="D6" s="6" t="n">
        <v>-170</v>
      </c>
    </row>
    <row r="7">
      <c r="A7" s="4" t="inlineStr">
        <is>
          <t>Other comprehensive income (loss), net</t>
        </is>
      </c>
      <c r="B7" s="6" t="n">
        <v>104</v>
      </c>
      <c r="C7" s="6" t="n">
        <v>26</v>
      </c>
      <c r="D7" s="6" t="n">
        <v>-81</v>
      </c>
    </row>
    <row r="8">
      <c r="A8" s="4" t="inlineStr">
        <is>
          <t>Ending balance</t>
        </is>
      </c>
      <c r="B8" s="6" t="n">
        <v>19246</v>
      </c>
      <c r="C8" s="6" t="n">
        <v>22749</v>
      </c>
      <c r="D8" s="6" t="n">
        <v>21209</v>
      </c>
    </row>
    <row r="9">
      <c r="A9" s="4" t="inlineStr">
        <is>
          <t>Accumulated Other Comprehensive Income</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28</v>
      </c>
      <c r="C11" s="6" t="n">
        <v>2</v>
      </c>
      <c r="D11" s="6" t="n">
        <v>83</v>
      </c>
    </row>
    <row r="12">
      <c r="A12" s="4" t="inlineStr">
        <is>
          <t>Other comprehensive income (loss), net</t>
        </is>
      </c>
      <c r="B12" s="6" t="n">
        <v>104</v>
      </c>
      <c r="C12" s="6" t="n">
        <v>26</v>
      </c>
      <c r="D12" s="6" t="n">
        <v>-81</v>
      </c>
    </row>
    <row r="13">
      <c r="A13" s="4" t="inlineStr">
        <is>
          <t>Ending balance</t>
        </is>
      </c>
      <c r="B13" s="6" t="n">
        <v>132</v>
      </c>
      <c r="C13" s="6" t="n">
        <v>28</v>
      </c>
      <c r="D13" s="6" t="n">
        <v>2</v>
      </c>
    </row>
    <row r="14">
      <c r="A14" s="4" t="inlineStr">
        <is>
          <t>Foreign Currency Translation</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62</v>
      </c>
      <c r="C16" s="6" t="n">
        <v>2</v>
      </c>
      <c r="D16" s="6" t="n">
        <v>13</v>
      </c>
    </row>
    <row r="17">
      <c r="A17" s="4" t="inlineStr">
        <is>
          <t>Net unrealized (loss) gain, net of tax impact</t>
        </is>
      </c>
      <c r="B17" s="6" t="n">
        <v>-26</v>
      </c>
      <c r="C17" s="6" t="n">
        <v>60</v>
      </c>
      <c r="D17" s="6" t="n">
        <v>-11</v>
      </c>
    </row>
    <row r="18">
      <c r="A18" s="4" t="inlineStr">
        <is>
          <t>Reclassifications to net income, net of tax impact</t>
        </is>
      </c>
      <c r="B18" s="6" t="n">
        <v>0</v>
      </c>
      <c r="C18" s="6" t="n">
        <v>0</v>
      </c>
      <c r="D18" s="6" t="n">
        <v>0</v>
      </c>
    </row>
    <row r="19">
      <c r="A19" s="4" t="inlineStr">
        <is>
          <t>Other comprehensive income (loss), net</t>
        </is>
      </c>
      <c r="B19" s="6" t="n">
        <v>-26</v>
      </c>
      <c r="C19" s="6" t="n">
        <v>60</v>
      </c>
      <c r="D19" s="6" t="n">
        <v>-11</v>
      </c>
    </row>
    <row r="20">
      <c r="A20" s="4" t="inlineStr">
        <is>
          <t>Ending balance</t>
        </is>
      </c>
      <c r="B20" s="6" t="n">
        <v>36</v>
      </c>
      <c r="C20" s="6" t="n">
        <v>62</v>
      </c>
      <c r="D20" s="6" t="n">
        <v>2</v>
      </c>
    </row>
    <row r="21">
      <c r="A21" s="4" t="inlineStr">
        <is>
          <t>Net unrealized (loss) gain, tax</t>
        </is>
      </c>
      <c r="B21" s="6" t="n">
        <v>0</v>
      </c>
      <c r="C21" s="6" t="n">
        <v>0</v>
      </c>
      <c r="D21" s="6" t="n">
        <v>0</v>
      </c>
    </row>
    <row r="22">
      <c r="A22" s="4" t="inlineStr">
        <is>
          <t>Reclassifications to net income, tax</t>
        </is>
      </c>
      <c r="B22" s="6" t="n">
        <v>0</v>
      </c>
      <c r="C22" s="6" t="n">
        <v>0</v>
      </c>
      <c r="D22" s="6" t="n">
        <v>0</v>
      </c>
    </row>
    <row r="23">
      <c r="A23" s="4" t="inlineStr">
        <is>
          <t>Available-for-Sale Debt Securities</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eginning balance</t>
        </is>
      </c>
      <c r="B25" s="6" t="n">
        <v>-5</v>
      </c>
      <c r="C25" s="6" t="n">
        <v>-33</v>
      </c>
      <c r="D25" s="6" t="n">
        <v>-4</v>
      </c>
    </row>
    <row r="26">
      <c r="A26" s="4" t="inlineStr">
        <is>
          <t>Net unrealized (loss) gain, net of tax impact</t>
        </is>
      </c>
      <c r="B26" s="6" t="n">
        <v>0</v>
      </c>
      <c r="C26" s="6" t="n">
        <v>26</v>
      </c>
      <c r="D26" s="6" t="n">
        <v>-30</v>
      </c>
    </row>
    <row r="27">
      <c r="A27" s="4" t="inlineStr">
        <is>
          <t>Reclassifications to net income, net of tax impact</t>
        </is>
      </c>
      <c r="B27" s="6" t="n">
        <v>5</v>
      </c>
      <c r="C27" s="6" t="n">
        <v>2</v>
      </c>
      <c r="D27" s="6" t="n">
        <v>1</v>
      </c>
    </row>
    <row r="28">
      <c r="A28" s="4" t="inlineStr">
        <is>
          <t>Other comprehensive income (loss), net</t>
        </is>
      </c>
      <c r="B28" s="6" t="n">
        <v>5</v>
      </c>
      <c r="C28" s="6" t="n">
        <v>28</v>
      </c>
      <c r="D28" s="6" t="n">
        <v>-29</v>
      </c>
    </row>
    <row r="29">
      <c r="A29" s="4" t="inlineStr">
        <is>
          <t>Ending balance</t>
        </is>
      </c>
      <c r="B29" s="6" t="n">
        <v>0</v>
      </c>
      <c r="C29" s="6" t="n">
        <v>-5</v>
      </c>
      <c r="D29" s="6" t="n">
        <v>-33</v>
      </c>
    </row>
    <row r="30">
      <c r="A30" s="4" t="inlineStr">
        <is>
          <t>Net unrealized (loss) gain, tax</t>
        </is>
      </c>
      <c r="B30" s="6" t="n">
        <v>0</v>
      </c>
      <c r="C30" s="6" t="n">
        <v>0</v>
      </c>
      <c r="D30" s="6" t="n">
        <v>0</v>
      </c>
    </row>
    <row r="31">
      <c r="A31" s="4" t="inlineStr">
        <is>
          <t>Reclassifications to net income, tax</t>
        </is>
      </c>
      <c r="B31" s="6" t="n">
        <v>0</v>
      </c>
      <c r="C31" s="6" t="n">
        <v>0</v>
      </c>
      <c r="D31" s="6" t="n">
        <v>0</v>
      </c>
    </row>
    <row r="32">
      <c r="A32" s="4" t="inlineStr">
        <is>
          <t>Reclassifications before tax</t>
        </is>
      </c>
      <c r="B32" s="6" t="n">
        <v>5</v>
      </c>
      <c r="C32" s="6" t="n">
        <v>2</v>
      </c>
      <c r="D32" s="6" t="n">
        <v>1</v>
      </c>
    </row>
    <row r="33">
      <c r="A33" s="4" t="inlineStr">
        <is>
          <t>Cash Flow Hedges</t>
        </is>
      </c>
      <c r="B33" s="4" t="inlineStr">
        <is>
          <t xml:space="preserve"> </t>
        </is>
      </c>
      <c r="C33" s="4" t="inlineStr">
        <is>
          <t xml:space="preserve"> </t>
        </is>
      </c>
      <c r="D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row>
    <row r="35">
      <c r="A35" s="4" t="inlineStr">
        <is>
          <t>Beginning balance</t>
        </is>
      </c>
      <c r="B35" s="6" t="n">
        <v>-29</v>
      </c>
      <c r="C35" s="6" t="n">
        <v>33</v>
      </c>
      <c r="D35" s="6" t="n">
        <v>74</v>
      </c>
    </row>
    <row r="36">
      <c r="A36" s="4" t="inlineStr">
        <is>
          <t>Net unrealized (loss) gain, net of tax impact</t>
        </is>
      </c>
      <c r="B36" s="6" t="n">
        <v>149</v>
      </c>
      <c r="C36" s="6" t="n">
        <v>-12</v>
      </c>
      <c r="D36" s="6" t="n">
        <v>130</v>
      </c>
    </row>
    <row r="37">
      <c r="A37" s="4" t="inlineStr">
        <is>
          <t>Reclassifications to net income, net of tax impact</t>
        </is>
      </c>
      <c r="B37" s="6" t="n">
        <v>-24</v>
      </c>
      <c r="C37" s="6" t="n">
        <v>-51</v>
      </c>
      <c r="D37" s="6" t="n">
        <v>-171</v>
      </c>
    </row>
    <row r="38">
      <c r="A38" s="4" t="inlineStr">
        <is>
          <t>Other comprehensive income (loss), net</t>
        </is>
      </c>
      <c r="B38" s="6" t="n">
        <v>125</v>
      </c>
      <c r="C38" s="6" t="n">
        <v>-62</v>
      </c>
      <c r="D38" s="6" t="n">
        <v>-41</v>
      </c>
    </row>
    <row r="39">
      <c r="A39" s="4" t="inlineStr">
        <is>
          <t>Ending balance</t>
        </is>
      </c>
      <c r="B39" s="6" t="n">
        <v>96</v>
      </c>
      <c r="C39" s="6" t="n">
        <v>-29</v>
      </c>
      <c r="D39" s="6" t="n">
        <v>33</v>
      </c>
    </row>
    <row r="40">
      <c r="A40" s="4" t="inlineStr">
        <is>
          <t>Net unrealized (loss) gain, tax</t>
        </is>
      </c>
      <c r="B40" s="6" t="n">
        <v>21</v>
      </c>
      <c r="C40" s="6" t="n">
        <v>-2</v>
      </c>
      <c r="D40" s="6" t="n">
        <v>20</v>
      </c>
    </row>
    <row r="41">
      <c r="A41" s="4" t="inlineStr">
        <is>
          <t>Reclassifications to net income, tax</t>
        </is>
      </c>
      <c r="B41" s="6" t="n">
        <v>3</v>
      </c>
      <c r="C41" s="6" t="n">
        <v>7</v>
      </c>
      <c r="D41" s="6" t="n">
        <v>25</v>
      </c>
    </row>
    <row r="42">
      <c r="A42" s="4" t="inlineStr">
        <is>
          <t>Reclassifications before tax</t>
        </is>
      </c>
      <c r="B42" s="5" t="n">
        <v>27</v>
      </c>
      <c r="C42" s="5" t="n">
        <v>58</v>
      </c>
      <c r="D42" s="5" t="n">
        <v>1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THER FINANCIAL INFORMATION - Restructuring (Details) - USD ($) $ in Million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charges</t>
        </is>
      </c>
      <c r="B4" s="5" t="n">
        <v>188</v>
      </c>
      <c r="C4" s="5" t="n">
        <v>527</v>
      </c>
    </row>
    <row r="5">
      <c r="A5" s="4" t="inlineStr">
        <is>
          <t>Restructuring liability</t>
        </is>
      </c>
      <c r="B5" s="6" t="n">
        <v>93</v>
      </c>
      <c r="C5" s="4" t="inlineStr">
        <is>
          <t xml:space="preserve"> </t>
        </is>
      </c>
    </row>
    <row r="6">
      <c r="A6" s="4" t="inlineStr">
        <is>
          <t>Other costs</t>
        </is>
      </c>
      <c r="B6" s="4" t="inlineStr">
        <is>
          <t xml:space="preserve"> </t>
        </is>
      </c>
      <c r="C6" s="6" t="n">
        <v>57</v>
      </c>
    </row>
    <row r="7">
      <c r="A7" s="4" t="inlineStr">
        <is>
          <t>Cost of goods sold</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harges</t>
        </is>
      </c>
      <c r="B9" s="4" t="inlineStr">
        <is>
          <t xml:space="preserve"> </t>
        </is>
      </c>
      <c r="C9" s="5" t="n">
        <v>479</v>
      </c>
    </row>
    <row r="10">
      <c r="A10" s="4" t="inlineStr">
        <is>
          <t>Restructuring charges, statement of income or comprehensive income, extensible enumeration</t>
        </is>
      </c>
      <c r="B10" s="4" t="inlineStr">
        <is>
          <t xml:space="preserve"> </t>
        </is>
      </c>
      <c r="C10" s="4" t="inlineStr">
        <is>
          <t>Cost of goods sold</t>
        </is>
      </c>
    </row>
    <row r="11">
      <c r="A11" s="4" t="inlineStr">
        <is>
          <t>Research and development expens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98</v>
      </c>
      <c r="C13" s="5" t="n">
        <v>20</v>
      </c>
    </row>
    <row r="14">
      <c r="A14" s="4" t="inlineStr">
        <is>
          <t>Restructuring charges, statement of income or comprehensive income, extensible enumeration</t>
        </is>
      </c>
      <c r="B14" s="4" t="inlineStr">
        <is>
          <t>Research and development expenses</t>
        </is>
      </c>
      <c r="C14" s="4" t="inlineStr">
        <is>
          <t>Research and development expenses</t>
        </is>
      </c>
    </row>
    <row r="15">
      <c r="A15" s="4" t="inlineStr">
        <is>
          <t>Selling, general and administrative expense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harges</t>
        </is>
      </c>
      <c r="B17" s="5" t="n">
        <v>91</v>
      </c>
      <c r="C17" s="5" t="n">
        <v>28</v>
      </c>
    </row>
    <row r="18">
      <c r="A18" s="4" t="inlineStr">
        <is>
          <t>Restructuring charges, statement of income or comprehensive income, extensible enumeration</t>
        </is>
      </c>
      <c r="B18" s="4" t="inlineStr">
        <is>
          <t>Selling, general and administrative expenses</t>
        </is>
      </c>
      <c r="C18" s="4" t="inlineStr">
        <is>
          <t>Selling, general and administrative expenses</t>
        </is>
      </c>
    </row>
    <row r="19">
      <c r="A19" s="4" t="inlineStr">
        <is>
          <t>Manufacturing Asset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Write-off</t>
        </is>
      </c>
      <c r="B21" s="4" t="inlineStr">
        <is>
          <t xml:space="preserve"> </t>
        </is>
      </c>
      <c r="C21" s="5" t="n">
        <v>381</v>
      </c>
    </row>
    <row r="22">
      <c r="A22" s="4" t="inlineStr">
        <is>
          <t>Inventory Write-downs</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Write-off</t>
        </is>
      </c>
      <c r="B24" s="4" t="inlineStr">
        <is>
          <t xml:space="preserve"> </t>
        </is>
      </c>
      <c r="C24" s="5" t="n">
        <v>8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Other (Income) Expense, Net (Details) - USD ($) $ in Millions</t>
        </is>
      </c>
      <c r="B1" s="2" t="inlineStr">
        <is>
          <t>12 Months Ended</t>
        </is>
      </c>
    </row>
    <row r="2">
      <c r="B2" s="2" t="inlineStr">
        <is>
          <t>Dec. 31, 2024</t>
        </is>
      </c>
      <c r="C2" s="2" t="inlineStr">
        <is>
          <t>Dec. 31, 2023</t>
        </is>
      </c>
      <c r="D2" s="2" t="inlineStr">
        <is>
          <t>Dec. 31, 2022</t>
        </is>
      </c>
    </row>
    <row r="3">
      <c r="A3" s="3" t="inlineStr">
        <is>
          <t>Other Financial Information [Abstract]</t>
        </is>
      </c>
      <c r="B3" s="4" t="inlineStr">
        <is>
          <t xml:space="preserve"> </t>
        </is>
      </c>
      <c r="C3" s="4" t="inlineStr">
        <is>
          <t xml:space="preserve"> </t>
        </is>
      </c>
      <c r="D3" s="4" t="inlineStr">
        <is>
          <t xml:space="preserve"> </t>
        </is>
      </c>
    </row>
    <row r="4">
      <c r="A4" s="4" t="inlineStr">
        <is>
          <t>Loss from equity securities, net</t>
        </is>
      </c>
      <c r="B4" s="5" t="n">
        <v>274</v>
      </c>
      <c r="C4" s="5" t="n">
        <v>167</v>
      </c>
      <c r="D4" s="5" t="n">
        <v>657</v>
      </c>
    </row>
    <row r="5">
      <c r="A5" s="4" t="inlineStr">
        <is>
          <t>Interest income</t>
        </is>
      </c>
      <c r="B5" s="6" t="n">
        <v>-281</v>
      </c>
      <c r="C5" s="6" t="n">
        <v>-376</v>
      </c>
      <c r="D5" s="6" t="n">
        <v>-106</v>
      </c>
    </row>
    <row r="6">
      <c r="A6" s="4" t="inlineStr">
        <is>
          <t>Other, net</t>
        </is>
      </c>
      <c r="B6" s="6" t="n">
        <v>2</v>
      </c>
      <c r="C6" s="6" t="n">
        <v>11</v>
      </c>
      <c r="D6" s="6" t="n">
        <v>29</v>
      </c>
    </row>
    <row r="7">
      <c r="A7" s="4" t="inlineStr">
        <is>
          <t>Other (income) expense, net</t>
        </is>
      </c>
      <c r="B7" s="5" t="n">
        <v>-6</v>
      </c>
      <c r="C7" s="5" t="n">
        <v>-198</v>
      </c>
      <c r="D7" s="5" t="n">
        <v>5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Average price per share (in dollars per share)</t>
        </is>
      </c>
      <c r="B4" s="8" t="n">
        <v>79.54000000000001</v>
      </c>
      <c r="C4" s="8" t="n">
        <v>79.52</v>
      </c>
      <c r="D4" s="8" t="n">
        <v>73.77</v>
      </c>
    </row>
    <row r="5">
      <c r="A5" s="4" t="inlineStr">
        <is>
          <t>Dividends declared (in dollars per share)</t>
        </is>
      </c>
      <c r="B5" s="8" t="n">
        <v>3.08</v>
      </c>
      <c r="C5" s="5" t="n">
        <v>3</v>
      </c>
      <c r="D5" s="8" t="n">
        <v>2.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Summary of Debt Carrying Amount (Details) - USD ($) $ in Millions</t>
        </is>
      </c>
      <c r="B1" s="2" t="inlineStr">
        <is>
          <t>Dec. 31, 2024</t>
        </is>
      </c>
      <c r="C1" s="2" t="inlineStr">
        <is>
          <t>Nov.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debt, net</t>
        </is>
      </c>
      <c r="B3" s="5" t="n">
        <v>26710</v>
      </c>
      <c r="C3" s="4" t="inlineStr">
        <is>
          <t xml:space="preserve"> </t>
        </is>
      </c>
      <c r="D3" s="5" t="n">
        <v>24987</v>
      </c>
    </row>
    <row r="4">
      <c r="A4" s="4" t="inlineStr">
        <is>
          <t>Less: Current portion of long-term debt, net</t>
        </is>
      </c>
      <c r="B4" s="6" t="n">
        <v>1815</v>
      </c>
      <c r="C4" s="4" t="inlineStr">
        <is>
          <t xml:space="preserve"> </t>
        </is>
      </c>
      <c r="D4" s="6" t="n">
        <v>1798</v>
      </c>
    </row>
    <row r="5">
      <c r="A5" s="4" t="inlineStr">
        <is>
          <t>Total Long-term debt, net</t>
        </is>
      </c>
      <c r="B5" s="6" t="n">
        <v>24896</v>
      </c>
      <c r="C5" s="4" t="inlineStr">
        <is>
          <t xml:space="preserve"> </t>
        </is>
      </c>
      <c r="D5" s="6" t="n">
        <v>23189</v>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 net</t>
        </is>
      </c>
      <c r="B8" s="5" t="n">
        <v>25750</v>
      </c>
      <c r="C8" s="4" t="inlineStr">
        <is>
          <t xml:space="preserve"> </t>
        </is>
      </c>
      <c r="D8" s="4" t="inlineStr">
        <is>
          <t xml:space="preserve"> </t>
        </is>
      </c>
    </row>
    <row r="9">
      <c r="A9" s="4" t="inlineStr">
        <is>
          <t>Senior notes | 3.70% Senior Unsecured Notes Due in April 2024</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12" t="n">
        <v>0.037</v>
      </c>
      <c r="C11" s="4" t="inlineStr">
        <is>
          <t xml:space="preserve"> </t>
        </is>
      </c>
      <c r="D11" s="4" t="inlineStr">
        <is>
          <t xml:space="preserve"> </t>
        </is>
      </c>
    </row>
    <row r="12">
      <c r="A12" s="4" t="inlineStr">
        <is>
          <t>Total debt, net</t>
        </is>
      </c>
      <c r="B12" s="5" t="n">
        <v>0</v>
      </c>
      <c r="C12" s="4" t="inlineStr">
        <is>
          <t xml:space="preserve"> </t>
        </is>
      </c>
      <c r="D12" s="6" t="n">
        <v>1750</v>
      </c>
    </row>
    <row r="13">
      <c r="A13" s="4" t="inlineStr">
        <is>
          <t>Senior notes | 3.50% Senior Unsecured Notes Due in February 2025</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2" t="n">
        <v>0.035</v>
      </c>
      <c r="C15" s="4" t="inlineStr">
        <is>
          <t xml:space="preserve"> </t>
        </is>
      </c>
      <c r="D15" s="4" t="inlineStr">
        <is>
          <t xml:space="preserve"> </t>
        </is>
      </c>
    </row>
    <row r="16">
      <c r="A16" s="4" t="inlineStr">
        <is>
          <t>Total debt, net</t>
        </is>
      </c>
      <c r="B16" s="5" t="n">
        <v>1750</v>
      </c>
      <c r="C16" s="4" t="inlineStr">
        <is>
          <t xml:space="preserve"> </t>
        </is>
      </c>
      <c r="D16" s="6" t="n">
        <v>1749</v>
      </c>
    </row>
    <row r="17">
      <c r="A17" s="4" t="inlineStr">
        <is>
          <t>Senior notes | 3.65% Senior Unsecured Notes Due in March 2026</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12" t="n">
        <v>0.0365</v>
      </c>
      <c r="C19" s="4" t="inlineStr">
        <is>
          <t xml:space="preserve"> </t>
        </is>
      </c>
      <c r="D19" s="4" t="inlineStr">
        <is>
          <t xml:space="preserve"> </t>
        </is>
      </c>
    </row>
    <row r="20">
      <c r="A20" s="4" t="inlineStr">
        <is>
          <t>Total debt, net</t>
        </is>
      </c>
      <c r="B20" s="5" t="n">
        <v>2747</v>
      </c>
      <c r="C20" s="4" t="inlineStr">
        <is>
          <t xml:space="preserve"> </t>
        </is>
      </c>
      <c r="D20" s="6" t="n">
        <v>2744</v>
      </c>
    </row>
    <row r="21">
      <c r="A21" s="4" t="inlineStr">
        <is>
          <t>Senior notes | 2.95% Senior Unsecured Notes Due in March 2027</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2" t="n">
        <v>0.0295</v>
      </c>
      <c r="C23" s="4" t="inlineStr">
        <is>
          <t xml:space="preserve"> </t>
        </is>
      </c>
      <c r="D23" s="4" t="inlineStr">
        <is>
          <t xml:space="preserve"> </t>
        </is>
      </c>
    </row>
    <row r="24">
      <c r="A24" s="4" t="inlineStr">
        <is>
          <t>Total debt, net</t>
        </is>
      </c>
      <c r="B24" s="5" t="n">
        <v>1249</v>
      </c>
      <c r="C24" s="4" t="inlineStr">
        <is>
          <t xml:space="preserve"> </t>
        </is>
      </c>
      <c r="D24" s="6" t="n">
        <v>1248</v>
      </c>
    </row>
    <row r="25">
      <c r="A25" s="4" t="inlineStr">
        <is>
          <t>Senior notes | 1.20% Senior Unsecured Notes Due October 2027</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t>
        </is>
      </c>
      <c r="B27" s="12" t="n">
        <v>0.012</v>
      </c>
      <c r="C27" s="4" t="inlineStr">
        <is>
          <t xml:space="preserve"> </t>
        </is>
      </c>
      <c r="D27" s="4" t="inlineStr">
        <is>
          <t xml:space="preserve"> </t>
        </is>
      </c>
    </row>
    <row r="28">
      <c r="A28" s="4" t="inlineStr">
        <is>
          <t>Total debt, net</t>
        </is>
      </c>
      <c r="B28" s="5" t="n">
        <v>748</v>
      </c>
      <c r="C28" s="4" t="inlineStr">
        <is>
          <t xml:space="preserve"> </t>
        </is>
      </c>
      <c r="D28" s="6" t="n">
        <v>747</v>
      </c>
    </row>
    <row r="29">
      <c r="A29" s="4" t="inlineStr">
        <is>
          <t>Senior notes | 4.80% Senior Unsecured Notes Due in November 2029</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t>
        </is>
      </c>
      <c r="B31" s="12" t="n">
        <v>0.048</v>
      </c>
      <c r="C31" s="12" t="n">
        <v>0.048</v>
      </c>
      <c r="D31" s="4" t="inlineStr">
        <is>
          <t xml:space="preserve"> </t>
        </is>
      </c>
    </row>
    <row r="32">
      <c r="A32" s="4" t="inlineStr">
        <is>
          <t>Total debt, net</t>
        </is>
      </c>
      <c r="B32" s="5" t="n">
        <v>746</v>
      </c>
      <c r="C32" s="4" t="inlineStr">
        <is>
          <t xml:space="preserve"> </t>
        </is>
      </c>
      <c r="D32" s="6" t="n">
        <v>0</v>
      </c>
    </row>
    <row r="33">
      <c r="A33" s="4" t="inlineStr">
        <is>
          <t>Senior notes | 1.65% Senior Unsecured Notes Due October 2030</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t>
        </is>
      </c>
      <c r="B35" s="12" t="n">
        <v>0.0165</v>
      </c>
      <c r="C35" s="4" t="inlineStr">
        <is>
          <t xml:space="preserve"> </t>
        </is>
      </c>
      <c r="D35" s="4" t="inlineStr">
        <is>
          <t xml:space="preserve"> </t>
        </is>
      </c>
    </row>
    <row r="36">
      <c r="A36" s="4" t="inlineStr">
        <is>
          <t>Total debt, net</t>
        </is>
      </c>
      <c r="B36" s="5" t="n">
        <v>995</v>
      </c>
      <c r="C36" s="4" t="inlineStr">
        <is>
          <t xml:space="preserve"> </t>
        </is>
      </c>
      <c r="D36" s="6" t="n">
        <v>994</v>
      </c>
    </row>
    <row r="37">
      <c r="A37" s="4" t="inlineStr">
        <is>
          <t>Senior notes | 5.25% Senior Unsecured Notes Due October 2033</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t>
        </is>
      </c>
      <c r="B39" s="12" t="n">
        <v>0.0525</v>
      </c>
      <c r="C39" s="4" t="inlineStr">
        <is>
          <t xml:space="preserve"> </t>
        </is>
      </c>
      <c r="D39" s="4" t="inlineStr">
        <is>
          <t xml:space="preserve"> </t>
        </is>
      </c>
    </row>
    <row r="40">
      <c r="A40" s="4" t="inlineStr">
        <is>
          <t>Total debt, net</t>
        </is>
      </c>
      <c r="B40" s="5" t="n">
        <v>993</v>
      </c>
      <c r="C40" s="4" t="inlineStr">
        <is>
          <t xml:space="preserve"> </t>
        </is>
      </c>
      <c r="D40" s="6" t="n">
        <v>992</v>
      </c>
    </row>
    <row r="41">
      <c r="A41" s="4" t="inlineStr">
        <is>
          <t>Senior notes | 5.10% Senior Unsecured Notes Due in June 2035</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t>
        </is>
      </c>
      <c r="B43" s="12" t="n">
        <v>0.051</v>
      </c>
      <c r="C43" s="12" t="n">
        <v>0.051</v>
      </c>
      <c r="D43" s="4" t="inlineStr">
        <is>
          <t xml:space="preserve"> </t>
        </is>
      </c>
    </row>
    <row r="44">
      <c r="A44" s="4" t="inlineStr">
        <is>
          <t>Total debt, net</t>
        </is>
      </c>
      <c r="B44" s="5" t="n">
        <v>991</v>
      </c>
      <c r="C44" s="4" t="inlineStr">
        <is>
          <t xml:space="preserve"> </t>
        </is>
      </c>
      <c r="D44" s="6" t="n">
        <v>0</v>
      </c>
    </row>
    <row r="45">
      <c r="A45" s="4" t="inlineStr">
        <is>
          <t>Senior notes | 4.60% Senior Unsecured Notes Due in September 2035</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12" t="n">
        <v>0.046</v>
      </c>
      <c r="C47" s="4" t="inlineStr">
        <is>
          <t xml:space="preserve"> </t>
        </is>
      </c>
      <c r="D47" s="4" t="inlineStr">
        <is>
          <t xml:space="preserve"> </t>
        </is>
      </c>
    </row>
    <row r="48">
      <c r="A48" s="4" t="inlineStr">
        <is>
          <t>Total debt, net</t>
        </is>
      </c>
      <c r="B48" s="5" t="n">
        <v>994</v>
      </c>
      <c r="C48" s="4" t="inlineStr">
        <is>
          <t xml:space="preserve"> </t>
        </is>
      </c>
      <c r="D48" s="6" t="n">
        <v>993</v>
      </c>
    </row>
    <row r="49">
      <c r="A49" s="4" t="inlineStr">
        <is>
          <t>Senior notes | 4.00% Senior Unsecured Notes Due in September 2036</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Rate</t>
        </is>
      </c>
      <c r="B51" s="9" t="n">
        <v>0.04</v>
      </c>
      <c r="C51" s="4" t="inlineStr">
        <is>
          <t xml:space="preserve"> </t>
        </is>
      </c>
      <c r="D51" s="4" t="inlineStr">
        <is>
          <t xml:space="preserve"> </t>
        </is>
      </c>
    </row>
    <row r="52">
      <c r="A52" s="4" t="inlineStr">
        <is>
          <t>Total debt, net</t>
        </is>
      </c>
      <c r="B52" s="5" t="n">
        <v>744</v>
      </c>
      <c r="C52" s="4" t="inlineStr">
        <is>
          <t xml:space="preserve"> </t>
        </is>
      </c>
      <c r="D52" s="6" t="n">
        <v>743</v>
      </c>
    </row>
    <row r="53">
      <c r="A53" s="4" t="inlineStr">
        <is>
          <t>Senior notes | 2.60% Senior Unsecured Notes Due October 2040</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t>
        </is>
      </c>
      <c r="B55" s="12" t="n">
        <v>0.026</v>
      </c>
      <c r="C55" s="4" t="inlineStr">
        <is>
          <t xml:space="preserve"> </t>
        </is>
      </c>
      <c r="D55" s="4" t="inlineStr">
        <is>
          <t xml:space="preserve"> </t>
        </is>
      </c>
    </row>
    <row r="56">
      <c r="A56" s="4" t="inlineStr">
        <is>
          <t>Total debt, net</t>
        </is>
      </c>
      <c r="B56" s="5" t="n">
        <v>989</v>
      </c>
      <c r="C56" s="4" t="inlineStr">
        <is>
          <t xml:space="preserve"> </t>
        </is>
      </c>
      <c r="D56" s="6" t="n">
        <v>988</v>
      </c>
    </row>
    <row r="57">
      <c r="A57" s="4" t="inlineStr">
        <is>
          <t>Senior notes | 5.65% Senior Unsecured Notes Due in December 2041</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t>
        </is>
      </c>
      <c r="B59" s="12" t="n">
        <v>0.0565</v>
      </c>
      <c r="C59" s="4" t="inlineStr">
        <is>
          <t xml:space="preserve"> </t>
        </is>
      </c>
      <c r="D59" s="4" t="inlineStr">
        <is>
          <t xml:space="preserve"> </t>
        </is>
      </c>
    </row>
    <row r="60">
      <c r="A60" s="4" t="inlineStr">
        <is>
          <t>Total debt, net</t>
        </is>
      </c>
      <c r="B60" s="5" t="n">
        <v>997</v>
      </c>
      <c r="C60" s="4" t="inlineStr">
        <is>
          <t xml:space="preserve"> </t>
        </is>
      </c>
      <c r="D60" s="6" t="n">
        <v>996</v>
      </c>
    </row>
    <row r="61">
      <c r="A61" s="4" t="inlineStr">
        <is>
          <t>Senior notes | 4.80% Senior Unsecured Notes Due in April 2044</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t>
        </is>
      </c>
      <c r="B63" s="12" t="n">
        <v>0.048</v>
      </c>
      <c r="C63" s="4" t="inlineStr">
        <is>
          <t xml:space="preserve"> </t>
        </is>
      </c>
      <c r="D63" s="4" t="inlineStr">
        <is>
          <t xml:space="preserve"> </t>
        </is>
      </c>
    </row>
    <row r="64">
      <c r="A64" s="4" t="inlineStr">
        <is>
          <t>Total debt, net</t>
        </is>
      </c>
      <c r="B64" s="5" t="n">
        <v>1738</v>
      </c>
      <c r="C64" s="4" t="inlineStr">
        <is>
          <t xml:space="preserve"> </t>
        </is>
      </c>
      <c r="D64" s="6" t="n">
        <v>1737</v>
      </c>
    </row>
    <row r="65">
      <c r="A65" s="4" t="inlineStr">
        <is>
          <t>Senior notes | 4.50% Senior Unsecured Notes Due in February 2045</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Interest Rate</t>
        </is>
      </c>
      <c r="B67" s="12" t="n">
        <v>0.045</v>
      </c>
      <c r="C67" s="4" t="inlineStr">
        <is>
          <t xml:space="preserve"> </t>
        </is>
      </c>
      <c r="D67" s="4" t="inlineStr">
        <is>
          <t xml:space="preserve"> </t>
        </is>
      </c>
    </row>
    <row r="68">
      <c r="A68" s="4" t="inlineStr">
        <is>
          <t>Total debt, net</t>
        </is>
      </c>
      <c r="B68" s="5" t="n">
        <v>1735</v>
      </c>
      <c r="C68" s="4" t="inlineStr">
        <is>
          <t xml:space="preserve"> </t>
        </is>
      </c>
      <c r="D68" s="6" t="n">
        <v>1734</v>
      </c>
    </row>
    <row r="69">
      <c r="A69" s="4" t="inlineStr">
        <is>
          <t>Senior notes | 4.75% Senior Unsecured Notes Due in March 2046</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Interest Rate</t>
        </is>
      </c>
      <c r="B71" s="12" t="n">
        <v>0.0475</v>
      </c>
      <c r="C71" s="4" t="inlineStr">
        <is>
          <t xml:space="preserve"> </t>
        </is>
      </c>
      <c r="D71" s="4" t="inlineStr">
        <is>
          <t xml:space="preserve"> </t>
        </is>
      </c>
    </row>
    <row r="72">
      <c r="A72" s="4" t="inlineStr">
        <is>
          <t>Total debt, net</t>
        </is>
      </c>
      <c r="B72" s="5" t="n">
        <v>2224</v>
      </c>
      <c r="C72" s="4" t="inlineStr">
        <is>
          <t xml:space="preserve"> </t>
        </is>
      </c>
      <c r="D72" s="6" t="n">
        <v>2222</v>
      </c>
    </row>
    <row r="73">
      <c r="A73" s="4" t="inlineStr">
        <is>
          <t>Senior notes | 4.15% Senior Unsecured Notes Due in March 2047</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Interest Rate</t>
        </is>
      </c>
      <c r="B75" s="12" t="n">
        <v>0.0415</v>
      </c>
      <c r="C75" s="4" t="inlineStr">
        <is>
          <t xml:space="preserve"> </t>
        </is>
      </c>
      <c r="D75" s="4" t="inlineStr">
        <is>
          <t xml:space="preserve"> </t>
        </is>
      </c>
    </row>
    <row r="76">
      <c r="A76" s="4" t="inlineStr">
        <is>
          <t>Total debt, net</t>
        </is>
      </c>
      <c r="B76" s="5" t="n">
        <v>1730</v>
      </c>
      <c r="C76" s="4" t="inlineStr">
        <is>
          <t xml:space="preserve"> </t>
        </is>
      </c>
      <c r="D76" s="6" t="n">
        <v>1729</v>
      </c>
    </row>
    <row r="77">
      <c r="A77" s="4" t="inlineStr">
        <is>
          <t>Senior notes | 2.80% Senior Unsecured Notes Due October 2050</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Interest Rate</t>
        </is>
      </c>
      <c r="B79" s="12" t="n">
        <v>0.028</v>
      </c>
      <c r="C79" s="4" t="inlineStr">
        <is>
          <t xml:space="preserve"> </t>
        </is>
      </c>
      <c r="D79" s="4" t="inlineStr">
        <is>
          <t xml:space="preserve"> </t>
        </is>
      </c>
    </row>
    <row r="80">
      <c r="A80" s="4" t="inlineStr">
        <is>
          <t>Total debt, net</t>
        </is>
      </c>
      <c r="B80" s="5" t="n">
        <v>1479</v>
      </c>
      <c r="C80" s="4" t="inlineStr">
        <is>
          <t xml:space="preserve"> </t>
        </is>
      </c>
      <c r="D80" s="6" t="n">
        <v>1478</v>
      </c>
    </row>
    <row r="81">
      <c r="A81" s="4" t="inlineStr">
        <is>
          <t>Senior notes | 5.55% Senior Unsecured Notes Due October 2053</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Interest Rate</t>
        </is>
      </c>
      <c r="B83" s="12" t="n">
        <v>0.0555</v>
      </c>
      <c r="C83" s="4" t="inlineStr">
        <is>
          <t xml:space="preserve"> </t>
        </is>
      </c>
      <c r="D83" s="4" t="inlineStr">
        <is>
          <t xml:space="preserve"> </t>
        </is>
      </c>
    </row>
    <row r="84">
      <c r="A84" s="4" t="inlineStr">
        <is>
          <t>Total debt, net</t>
        </is>
      </c>
      <c r="B84" s="5" t="n">
        <v>988</v>
      </c>
      <c r="C84" s="4" t="inlineStr">
        <is>
          <t xml:space="preserve"> </t>
        </is>
      </c>
      <c r="D84" s="6" t="n">
        <v>988</v>
      </c>
    </row>
    <row r="85">
      <c r="A85" s="4" t="inlineStr">
        <is>
          <t>Senior notes | 5.50% Senior Unsecured Notes Due November 2054</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Interest Rate</t>
        </is>
      </c>
      <c r="B87" s="12" t="n">
        <v>0.055</v>
      </c>
      <c r="C87" s="12" t="n">
        <v>0.055</v>
      </c>
      <c r="D87" s="4" t="inlineStr">
        <is>
          <t xml:space="preserve"> </t>
        </is>
      </c>
    </row>
    <row r="88">
      <c r="A88" s="4" t="inlineStr">
        <is>
          <t>Total debt, net</t>
        </is>
      </c>
      <c r="B88" s="5" t="n">
        <v>989</v>
      </c>
      <c r="C88" s="4" t="inlineStr">
        <is>
          <t xml:space="preserve"> </t>
        </is>
      </c>
      <c r="D88" s="6" t="n">
        <v>0</v>
      </c>
    </row>
    <row r="89">
      <c r="A89" s="4" t="inlineStr">
        <is>
          <t>Senior notes | 5.60% Senior Unsecured Notes Due November 2064</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Interest Rate</t>
        </is>
      </c>
      <c r="B91" s="12" t="n">
        <v>0.056</v>
      </c>
      <c r="C91" s="12" t="n">
        <v>0.056</v>
      </c>
      <c r="D91" s="4" t="inlineStr">
        <is>
          <t xml:space="preserve"> </t>
        </is>
      </c>
    </row>
    <row r="92">
      <c r="A92" s="4" t="inlineStr">
        <is>
          <t>Total debt, net</t>
        </is>
      </c>
      <c r="B92" s="5" t="n">
        <v>738</v>
      </c>
      <c r="C92" s="4" t="inlineStr">
        <is>
          <t xml:space="preserve"> </t>
        </is>
      </c>
      <c r="D92" s="6" t="n">
        <v>0</v>
      </c>
    </row>
    <row r="93">
      <c r="A93" s="4" t="inlineStr">
        <is>
          <t>Senior Notes and Medium-Term Notes</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Total senior unsecured notes</t>
        </is>
      </c>
      <c r="B95" s="6" t="n">
        <v>25562</v>
      </c>
      <c r="C95" s="4" t="inlineStr">
        <is>
          <t xml:space="preserve"> </t>
        </is>
      </c>
      <c r="D95" s="6" t="n">
        <v>23834</v>
      </c>
    </row>
    <row r="96">
      <c r="A96" s="4" t="inlineStr">
        <is>
          <t>Liability related to future royalties</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Total debt, net</t>
        </is>
      </c>
      <c r="B98" s="5" t="n">
        <v>1148</v>
      </c>
      <c r="C98" s="4" t="inlineStr">
        <is>
          <t xml:space="preserve"> </t>
        </is>
      </c>
      <c r="D98" s="5" t="n">
        <v>11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DEBT AND CREDIT FACILITIES - Additional Information (Details) $ in Millions</t>
        </is>
      </c>
      <c r="B1" s="2" t="inlineStr">
        <is>
          <t>1 Months Ended</t>
        </is>
      </c>
      <c r="D1" s="2" t="inlineStr">
        <is>
          <t>12 Months Ended</t>
        </is>
      </c>
    </row>
    <row r="2">
      <c r="B2" s="2" t="inlineStr">
        <is>
          <t>Feb. 28, 2025 USD ($)</t>
        </is>
      </c>
      <c r="C2" s="2" t="inlineStr">
        <is>
          <t>Apr. 30, 2024 USD ($)</t>
        </is>
      </c>
      <c r="D2" s="2" t="inlineStr">
        <is>
          <t>Dec. 31, 2024 USD ($)</t>
        </is>
      </c>
      <c r="E2" s="2" t="inlineStr">
        <is>
          <t>Dec. 31, 2023 USD ($)</t>
        </is>
      </c>
      <c r="F2" s="2" t="inlineStr">
        <is>
          <t>Dec. 31, 2022 USD ($)</t>
        </is>
      </c>
      <c r="G2" s="2" t="inlineStr">
        <is>
          <t>Nov. 30, 2024 USD ($)</t>
        </is>
      </c>
      <c r="H2" s="2" t="inlineStr">
        <is>
          <t>Jun. 30, 2024 USD ($)</t>
        </is>
      </c>
      <c r="I2" s="2" t="inlineStr">
        <is>
          <t>Oct.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debt</t>
        </is>
      </c>
      <c r="B4" s="4" t="inlineStr">
        <is>
          <t xml:space="preserve"> </t>
        </is>
      </c>
      <c r="C4" s="4" t="inlineStr">
        <is>
          <t xml:space="preserve"> </t>
        </is>
      </c>
      <c r="D4" s="5" t="n">
        <v>1970</v>
      </c>
      <c r="E4" s="5" t="n">
        <v>2250</v>
      </c>
      <c r="F4" s="5" t="n">
        <v>1500</v>
      </c>
      <c r="G4" s="4" t="inlineStr">
        <is>
          <t xml:space="preserve"> </t>
        </is>
      </c>
      <c r="H4" s="4" t="inlineStr">
        <is>
          <t xml:space="preserve"> </t>
        </is>
      </c>
      <c r="I4" s="4" t="inlineStr">
        <is>
          <t xml:space="preserve"> </t>
        </is>
      </c>
    </row>
    <row r="5">
      <c r="A5" s="4" t="inlineStr">
        <is>
          <t>Immunomedics, Inc. | Measurement Input, Expected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ability related to future royalties, measurement Inpu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v>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5" t="n">
        <v>3500</v>
      </c>
      <c r="H10" s="4" t="inlineStr">
        <is>
          <t xml:space="preserve"> </t>
        </is>
      </c>
      <c r="I10" s="4" t="inlineStr">
        <is>
          <t xml:space="preserve"> </t>
        </is>
      </c>
    </row>
    <row r="11">
      <c r="A11" s="4" t="inlineStr">
        <is>
          <t>Redemption price, percentage</t>
        </is>
      </c>
      <c r="B11" s="4" t="inlineStr">
        <is>
          <t xml:space="preserve"> </t>
        </is>
      </c>
      <c r="C11" s="4" t="inlineStr">
        <is>
          <t xml:space="preserve"> </t>
        </is>
      </c>
      <c r="D11" s="9" t="n">
        <v>1.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note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r call term (in months)</t>
        </is>
      </c>
      <c r="B14" s="4" t="inlineStr">
        <is>
          <t xml:space="preserve"> </t>
        </is>
      </c>
      <c r="C14" s="4" t="inlineStr">
        <is>
          <t xml:space="preserve"> </t>
        </is>
      </c>
      <c r="D14" s="4" t="inlineStr">
        <is>
          <t>1 month</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note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r call term (in months)</t>
        </is>
      </c>
      <c r="B17" s="4" t="inlineStr">
        <is>
          <t xml:space="preserve"> </t>
        </is>
      </c>
      <c r="C17" s="4" t="inlineStr">
        <is>
          <t xml:space="preserve"> </t>
        </is>
      </c>
      <c r="D17" s="4" t="inlineStr">
        <is>
          <t>6 month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notes | 4.80% Senior Unsecured Notes Due in November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5" t="n">
        <v>750</v>
      </c>
      <c r="H20" s="4" t="inlineStr">
        <is>
          <t xml:space="preserve"> </t>
        </is>
      </c>
      <c r="I20" s="4" t="inlineStr">
        <is>
          <t xml:space="preserve"> </t>
        </is>
      </c>
    </row>
    <row r="21">
      <c r="A21" s="4" t="inlineStr">
        <is>
          <t>Interest rate, stated percentage</t>
        </is>
      </c>
      <c r="B21" s="4" t="inlineStr">
        <is>
          <t xml:space="preserve"> </t>
        </is>
      </c>
      <c r="C21" s="4" t="inlineStr">
        <is>
          <t xml:space="preserve"> </t>
        </is>
      </c>
      <c r="D21" s="12" t="n">
        <v>0.048</v>
      </c>
      <c r="E21" s="4" t="inlineStr">
        <is>
          <t xml:space="preserve"> </t>
        </is>
      </c>
      <c r="F21" s="4" t="inlineStr">
        <is>
          <t xml:space="preserve"> </t>
        </is>
      </c>
      <c r="G21" s="12" t="n">
        <v>0.048</v>
      </c>
      <c r="H21" s="4" t="inlineStr">
        <is>
          <t xml:space="preserve"> </t>
        </is>
      </c>
      <c r="I21" s="4" t="inlineStr">
        <is>
          <t xml:space="preserve"> </t>
        </is>
      </c>
    </row>
    <row r="22">
      <c r="A22" s="4" t="inlineStr">
        <is>
          <t>Redemption price, percentage</t>
        </is>
      </c>
      <c r="B22" s="4" t="inlineStr">
        <is>
          <t xml:space="preserve"> </t>
        </is>
      </c>
      <c r="C22" s="4" t="inlineStr">
        <is>
          <t xml:space="preserve"> </t>
        </is>
      </c>
      <c r="D22" s="9"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notes | 5.10% Senior Unsecured Notes Due in June 203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5" t="n">
        <v>1000</v>
      </c>
      <c r="H25" s="4" t="inlineStr">
        <is>
          <t xml:space="preserve"> </t>
        </is>
      </c>
      <c r="I25" s="4" t="inlineStr">
        <is>
          <t xml:space="preserve"> </t>
        </is>
      </c>
    </row>
    <row r="26">
      <c r="A26" s="4" t="inlineStr">
        <is>
          <t>Interest rate, stated percentage</t>
        </is>
      </c>
      <c r="B26" s="4" t="inlineStr">
        <is>
          <t xml:space="preserve"> </t>
        </is>
      </c>
      <c r="C26" s="4" t="inlineStr">
        <is>
          <t xml:space="preserve"> </t>
        </is>
      </c>
      <c r="D26" s="12" t="n">
        <v>0.051</v>
      </c>
      <c r="E26" s="4" t="inlineStr">
        <is>
          <t xml:space="preserve"> </t>
        </is>
      </c>
      <c r="F26" s="4" t="inlineStr">
        <is>
          <t xml:space="preserve"> </t>
        </is>
      </c>
      <c r="G26" s="12" t="n">
        <v>0.051</v>
      </c>
      <c r="H26" s="4" t="inlineStr">
        <is>
          <t xml:space="preserve"> </t>
        </is>
      </c>
      <c r="I26" s="4" t="inlineStr">
        <is>
          <t xml:space="preserve"> </t>
        </is>
      </c>
    </row>
    <row r="27">
      <c r="A27" s="4" t="inlineStr">
        <is>
          <t>Redemption price, percentage</t>
        </is>
      </c>
      <c r="B27" s="4" t="inlineStr">
        <is>
          <t xml:space="preserve"> </t>
        </is>
      </c>
      <c r="C27" s="4" t="inlineStr">
        <is>
          <t xml:space="preserve"> </t>
        </is>
      </c>
      <c r="D27" s="9" t="n">
        <v>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notes | 5.50% Senior Unsecured Notes Due November 205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5" t="n">
        <v>1000</v>
      </c>
      <c r="H30" s="4" t="inlineStr">
        <is>
          <t xml:space="preserve"> </t>
        </is>
      </c>
      <c r="I30" s="4" t="inlineStr">
        <is>
          <t xml:space="preserve"> </t>
        </is>
      </c>
    </row>
    <row r="31">
      <c r="A31" s="4" t="inlineStr">
        <is>
          <t>Interest rate, stated percentage</t>
        </is>
      </c>
      <c r="B31" s="4" t="inlineStr">
        <is>
          <t xml:space="preserve"> </t>
        </is>
      </c>
      <c r="C31" s="4" t="inlineStr">
        <is>
          <t xml:space="preserve"> </t>
        </is>
      </c>
      <c r="D31" s="12" t="n">
        <v>0.055</v>
      </c>
      <c r="E31" s="4" t="inlineStr">
        <is>
          <t xml:space="preserve"> </t>
        </is>
      </c>
      <c r="F31" s="4" t="inlineStr">
        <is>
          <t xml:space="preserve"> </t>
        </is>
      </c>
      <c r="G31" s="12" t="n">
        <v>0.055</v>
      </c>
      <c r="H31" s="4" t="inlineStr">
        <is>
          <t xml:space="preserve"> </t>
        </is>
      </c>
      <c r="I31" s="4" t="inlineStr">
        <is>
          <t xml:space="preserve"> </t>
        </is>
      </c>
    </row>
    <row r="32">
      <c r="A32" s="4" t="inlineStr">
        <is>
          <t>Redemption price, percentage</t>
        </is>
      </c>
      <c r="B32" s="4" t="inlineStr">
        <is>
          <t xml:space="preserve"> </t>
        </is>
      </c>
      <c r="C32" s="4" t="inlineStr">
        <is>
          <t xml:space="preserve"> </t>
        </is>
      </c>
      <c r="D32" s="9" t="n">
        <v>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notes | 5.60% Senior Unsecured Notes Due November 206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5" t="n">
        <v>750</v>
      </c>
      <c r="H35" s="4" t="inlineStr">
        <is>
          <t xml:space="preserve"> </t>
        </is>
      </c>
      <c r="I35" s="4" t="inlineStr">
        <is>
          <t xml:space="preserve"> </t>
        </is>
      </c>
    </row>
    <row r="36">
      <c r="A36" s="4" t="inlineStr">
        <is>
          <t>Interest rate, stated percentage</t>
        </is>
      </c>
      <c r="B36" s="4" t="inlineStr">
        <is>
          <t xml:space="preserve"> </t>
        </is>
      </c>
      <c r="C36" s="4" t="inlineStr">
        <is>
          <t xml:space="preserve"> </t>
        </is>
      </c>
      <c r="D36" s="12" t="n">
        <v>0.056</v>
      </c>
      <c r="E36" s="4" t="inlineStr">
        <is>
          <t xml:space="preserve"> </t>
        </is>
      </c>
      <c r="F36" s="4" t="inlineStr">
        <is>
          <t xml:space="preserve"> </t>
        </is>
      </c>
      <c r="G36" s="12" t="n">
        <v>0.056</v>
      </c>
      <c r="H36" s="4" t="inlineStr">
        <is>
          <t xml:space="preserve"> </t>
        </is>
      </c>
      <c r="I36" s="4" t="inlineStr">
        <is>
          <t xml:space="preserve"> </t>
        </is>
      </c>
    </row>
    <row r="37">
      <c r="A37" s="4" t="inlineStr">
        <is>
          <t>Redemption price, percentage</t>
        </is>
      </c>
      <c r="B37" s="4" t="inlineStr">
        <is>
          <t xml:space="preserve"> </t>
        </is>
      </c>
      <c r="C37" s="4" t="inlineStr">
        <is>
          <t xml:space="preserve"> </t>
        </is>
      </c>
      <c r="D37" s="9" t="n">
        <v>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notes | 3.70% Senior Unsecured Notes Due in April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stated percentage</t>
        </is>
      </c>
      <c r="B40" s="4" t="inlineStr">
        <is>
          <t xml:space="preserve"> </t>
        </is>
      </c>
      <c r="C40" s="4" t="inlineStr">
        <is>
          <t xml:space="preserve"> </t>
        </is>
      </c>
      <c r="D40" s="12" t="n">
        <v>0.03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ayments of debt</t>
        </is>
      </c>
      <c r="B41" s="4" t="inlineStr">
        <is>
          <t xml:space="preserve"> </t>
        </is>
      </c>
      <c r="C41" s="5" t="n">
        <v>17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notes | 3.50% Senior Unsecured Notes Due in February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 stated percentage</t>
        </is>
      </c>
      <c r="B44" s="4" t="inlineStr">
        <is>
          <t xml:space="preserve"> </t>
        </is>
      </c>
      <c r="C44" s="4" t="inlineStr">
        <is>
          <t xml:space="preserve"> </t>
        </is>
      </c>
      <c r="D44" s="12" t="n">
        <v>0.03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nior notes | 3.50% Senior Unsecured Notes Due in February 2025 | Subsequent event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payments of debt</t>
        </is>
      </c>
      <c r="B47" s="5" t="n">
        <v>17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mounts outstanding under the facility</t>
        </is>
      </c>
      <c r="B50" s="4" t="inlineStr">
        <is>
          <t xml:space="preserve"> </t>
        </is>
      </c>
      <c r="C50" s="4" t="inlineStr">
        <is>
          <t xml:space="preserve"> </t>
        </is>
      </c>
      <c r="D50" s="5" t="n">
        <v>0</v>
      </c>
      <c r="E50" s="5" t="n">
        <v>0</v>
      </c>
      <c r="F50" s="4" t="inlineStr">
        <is>
          <t xml:space="preserve"> </t>
        </is>
      </c>
      <c r="G50" s="4" t="inlineStr">
        <is>
          <t xml:space="preserve"> </t>
        </is>
      </c>
      <c r="H50" s="4" t="inlineStr">
        <is>
          <t xml:space="preserve"> </t>
        </is>
      </c>
      <c r="I50" s="4" t="inlineStr">
        <is>
          <t xml:space="preserve"> </t>
        </is>
      </c>
    </row>
    <row r="51">
      <c r="A51" s="4" t="inlineStr">
        <is>
          <t>Line of credit | Terminated 2020 Revolving Credit Facility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500</v>
      </c>
      <c r="I53" s="4" t="inlineStr">
        <is>
          <t xml:space="preserve"> </t>
        </is>
      </c>
    </row>
    <row r="54">
      <c r="A54" s="4" t="inlineStr">
        <is>
          <t>Line of credit | 2024 Revolving Credit Facility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500</v>
      </c>
      <c r="I56"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mmary of Contractual Maturities of Financing Obligation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 net</t>
        </is>
      </c>
      <c r="B3" s="5" t="n">
        <v>26710</v>
      </c>
      <c r="C3" s="5" t="n">
        <v>24987</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6" t="n">
        <v>1750</v>
      </c>
      <c r="C6" s="4" t="inlineStr">
        <is>
          <t xml:space="preserve"> </t>
        </is>
      </c>
    </row>
    <row r="7">
      <c r="A7" s="4" t="inlineStr">
        <is>
          <t>2026</t>
        </is>
      </c>
      <c r="B7" s="6" t="n">
        <v>2750</v>
      </c>
      <c r="C7" s="4" t="inlineStr">
        <is>
          <t xml:space="preserve"> </t>
        </is>
      </c>
    </row>
    <row r="8">
      <c r="A8" s="4" t="inlineStr">
        <is>
          <t>2027</t>
        </is>
      </c>
      <c r="B8" s="6" t="n">
        <v>2000</v>
      </c>
      <c r="C8" s="4" t="inlineStr">
        <is>
          <t xml:space="preserve"> </t>
        </is>
      </c>
    </row>
    <row r="9">
      <c r="A9" s="4" t="inlineStr">
        <is>
          <t>2028</t>
        </is>
      </c>
      <c r="B9" s="6" t="n">
        <v>0</v>
      </c>
      <c r="C9" s="4" t="inlineStr">
        <is>
          <t xml:space="preserve"> </t>
        </is>
      </c>
    </row>
    <row r="10">
      <c r="A10" s="4" t="inlineStr">
        <is>
          <t>2029</t>
        </is>
      </c>
      <c r="B10" s="6" t="n">
        <v>750</v>
      </c>
      <c r="C10" s="4" t="inlineStr">
        <is>
          <t xml:space="preserve"> </t>
        </is>
      </c>
    </row>
    <row r="11">
      <c r="A11" s="4" t="inlineStr">
        <is>
          <t>Thereafter</t>
        </is>
      </c>
      <c r="B11" s="6" t="n">
        <v>18500</v>
      </c>
      <c r="C11" s="4" t="inlineStr">
        <is>
          <t xml:space="preserve"> </t>
        </is>
      </c>
    </row>
    <row r="12">
      <c r="A12" s="4" t="inlineStr">
        <is>
          <t>Total debt, net</t>
        </is>
      </c>
      <c r="B12" s="5" t="n">
        <v>25750</v>
      </c>
      <c r="C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term extension (in years)</t>
        </is>
      </c>
      <c r="B4" s="4" t="inlineStr">
        <is>
          <t>15 years</t>
        </is>
      </c>
      <c r="C4" s="4" t="inlineStr">
        <is>
          <t xml:space="preserve"> </t>
        </is>
      </c>
      <c r="D4" s="4" t="inlineStr">
        <is>
          <t xml:space="preserve"> </t>
        </is>
      </c>
    </row>
    <row r="5">
      <c r="A5" s="4" t="inlineStr">
        <is>
          <t>Termination period (in years)</t>
        </is>
      </c>
      <c r="B5" s="4" t="inlineStr">
        <is>
          <t>one year</t>
        </is>
      </c>
      <c r="C5" s="4" t="inlineStr">
        <is>
          <t xml:space="preserve"> </t>
        </is>
      </c>
      <c r="D5" s="4" t="inlineStr">
        <is>
          <t xml:space="preserve"> </t>
        </is>
      </c>
    </row>
    <row r="6">
      <c r="A6" s="4" t="inlineStr">
        <is>
          <t>Operating lease expense</t>
        </is>
      </c>
      <c r="B6" s="5" t="n">
        <v>163</v>
      </c>
      <c r="C6" s="5" t="n">
        <v>165</v>
      </c>
      <c r="D6" s="5" t="n">
        <v>1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Balance Sheet Location and Other Inform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 net</t>
        </is>
      </c>
      <c r="B3" s="5" t="n">
        <v>515</v>
      </c>
      <c r="C3" s="5" t="n">
        <v>581</v>
      </c>
    </row>
    <row r="4">
      <c r="A4" s="4" t="inlineStr">
        <is>
          <t>Lease liabilities – current</t>
        </is>
      </c>
      <c r="B4" s="6" t="n">
        <v>113</v>
      </c>
      <c r="C4" s="6" t="n">
        <v>125</v>
      </c>
    </row>
    <row r="5">
      <c r="A5" s="4" t="inlineStr">
        <is>
          <t>Lease liabilities – noncurrent</t>
        </is>
      </c>
      <c r="B5" s="5" t="n">
        <v>498</v>
      </c>
      <c r="C5" s="5" t="n">
        <v>546</v>
      </c>
    </row>
    <row r="6">
      <c r="A6" s="4" t="inlineStr">
        <is>
          <t>Weighted average remaining lease term</t>
        </is>
      </c>
      <c r="B6" s="4" t="inlineStr">
        <is>
          <t>8 years</t>
        </is>
      </c>
      <c r="C6" s="4" t="inlineStr">
        <is>
          <t>7 years 6 months</t>
        </is>
      </c>
    </row>
    <row r="7">
      <c r="A7" s="4" t="inlineStr">
        <is>
          <t>Weighted average discount rate</t>
        </is>
      </c>
      <c r="B7" s="12" t="n">
        <v>0.0337</v>
      </c>
      <c r="C7" s="12" t="n">
        <v>0.0322</v>
      </c>
    </row>
    <row r="8">
      <c r="A8" s="4" t="inlineStr">
        <is>
          <t>Operating lease, right-of-use asset, statement of financial position, extensible enumeration</t>
        </is>
      </c>
      <c r="B8" s="4" t="inlineStr">
        <is>
          <t>Other long-term assets</t>
        </is>
      </c>
      <c r="C8" s="4" t="inlineStr">
        <is>
          <t>Other long-term assets</t>
        </is>
      </c>
    </row>
    <row r="9">
      <c r="A9" s="4" t="inlineStr">
        <is>
          <t>Operating lease, current, statement of financial position, extensible enumeration</t>
        </is>
      </c>
      <c r="B9" s="4" t="inlineStr">
        <is>
          <t>Other current liabilities</t>
        </is>
      </c>
      <c r="C9" s="4" t="inlineStr">
        <is>
          <t>Other current liabilities</t>
        </is>
      </c>
    </row>
    <row r="10">
      <c r="A10" s="4" t="inlineStr">
        <is>
          <t>Operating lease, noncurrent, statement of financial position, extensible enumeration</t>
        </is>
      </c>
      <c r="B10" s="4" t="inlineStr">
        <is>
          <t>Other long-term obligations</t>
        </is>
      </c>
      <c r="C10" s="4" t="inlineStr">
        <is>
          <t>Other long-term obligation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5" t="n">
        <v>141</v>
      </c>
      <c r="C4" s="5" t="n">
        <v>88</v>
      </c>
      <c r="D4" s="5" t="n">
        <v>98</v>
      </c>
    </row>
    <row r="5">
      <c r="A5" s="4" t="inlineStr">
        <is>
          <t>Right-of-use assets obtained in exchange for lease liabilities</t>
        </is>
      </c>
      <c r="B5" s="5" t="n">
        <v>86</v>
      </c>
      <c r="C5" s="5" t="n">
        <v>214</v>
      </c>
      <c r="D5" s="5" t="n">
        <v>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Operating Lease Liabilities Maturity (Details) $ in Millions</t>
        </is>
      </c>
      <c r="B1" s="2" t="inlineStr">
        <is>
          <t>Dec. 31, 2024 USD ($)</t>
        </is>
      </c>
    </row>
    <row r="2">
      <c r="A2" s="3" t="inlineStr">
        <is>
          <t>Leases [Abstract]</t>
        </is>
      </c>
      <c r="B2" s="4" t="inlineStr">
        <is>
          <t xml:space="preserve"> </t>
        </is>
      </c>
    </row>
    <row r="3">
      <c r="A3" s="4" t="inlineStr">
        <is>
          <t>2025</t>
        </is>
      </c>
      <c r="B3" s="5" t="n">
        <v>132</v>
      </c>
    </row>
    <row r="4">
      <c r="A4" s="4" t="inlineStr">
        <is>
          <t>2026</t>
        </is>
      </c>
      <c r="B4" s="6" t="n">
        <v>109</v>
      </c>
    </row>
    <row r="5">
      <c r="A5" s="4" t="inlineStr">
        <is>
          <t>2027</t>
        </is>
      </c>
      <c r="B5" s="6" t="n">
        <v>88</v>
      </c>
    </row>
    <row r="6">
      <c r="A6" s="4" t="inlineStr">
        <is>
          <t>2028</t>
        </is>
      </c>
      <c r="B6" s="6" t="n">
        <v>77</v>
      </c>
    </row>
    <row r="7">
      <c r="A7" s="4" t="inlineStr">
        <is>
          <t>2029</t>
        </is>
      </c>
      <c r="B7" s="6" t="n">
        <v>64</v>
      </c>
    </row>
    <row r="8">
      <c r="A8" s="4" t="inlineStr">
        <is>
          <t>Thereafter</t>
        </is>
      </c>
      <c r="B8" s="6" t="n">
        <v>228</v>
      </c>
    </row>
    <row r="9">
      <c r="A9" s="4" t="inlineStr">
        <is>
          <t>Total undiscounted lease payments</t>
        </is>
      </c>
      <c r="B9" s="6" t="n">
        <v>698</v>
      </c>
    </row>
    <row r="10">
      <c r="A10" s="4" t="inlineStr">
        <is>
          <t>Less: imputed interest</t>
        </is>
      </c>
      <c r="B10" s="6" t="n">
        <v>87</v>
      </c>
    </row>
    <row r="11">
      <c r="A11" s="4" t="inlineStr">
        <is>
          <t>Total discounted lease payments</t>
        </is>
      </c>
      <c r="B11" s="5" t="n">
        <v>6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4" customWidth="1" min="1" max="1"/>
    <col width="20" customWidth="1" min="2" max="2"/>
    <col width="21" customWidth="1" min="3" max="3"/>
    <col width="21" customWidth="1" min="4" max="4"/>
    <col width="21" customWidth="1" min="5" max="5"/>
    <col width="22" customWidth="1" min="6" max="6"/>
    <col width="40" customWidth="1" min="7" max="7"/>
    <col width="24" customWidth="1" min="8" max="8"/>
  </cols>
  <sheetData>
    <row r="1">
      <c r="A1" s="1" t="inlineStr">
        <is>
          <t>COMMITMENTS AND CONTINGENCIES (Details) $ in Millions</t>
        </is>
      </c>
      <c r="B1" s="2" t="inlineStr">
        <is>
          <t>1 Months Ended</t>
        </is>
      </c>
      <c r="F1" s="2" t="inlineStr">
        <is>
          <t>6 Months Ended</t>
        </is>
      </c>
      <c r="G1" s="2" t="inlineStr">
        <is>
          <t>12 Months Ended</t>
        </is>
      </c>
    </row>
    <row r="2">
      <c r="B2" s="2" t="inlineStr">
        <is>
          <t>Jul. 31, 2024 claim</t>
        </is>
      </c>
      <c r="C2" s="2" t="inlineStr">
        <is>
          <t>Nov. 30, 2023 patent</t>
        </is>
      </c>
      <c r="D2" s="2" t="inlineStr">
        <is>
          <t>May 31, 2023 USD ($)</t>
        </is>
      </c>
      <c r="E2" s="2" t="inlineStr">
        <is>
          <t>Mar. 31, 2022 patent</t>
        </is>
      </c>
      <c r="F2" s="2" t="inlineStr">
        <is>
          <t>Dec. 31, 2023 USD ($)</t>
        </is>
      </c>
      <c r="G2" s="2" t="inlineStr">
        <is>
          <t>Dec. 31, 2024 USD ($) lawsuit plaintiff</t>
        </is>
      </c>
      <c r="H2" s="2" t="inlineStr">
        <is>
          <t>Apr. 30, 2020 agreemen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litigation</t>
        </is>
      </c>
      <c r="B4" s="4" t="inlineStr">
        <is>
          <t xml:space="preserve"> </t>
        </is>
      </c>
      <c r="C4" s="4" t="inlineStr">
        <is>
          <t xml:space="preserve"> </t>
        </is>
      </c>
      <c r="D4" s="4" t="inlineStr">
        <is>
          <t xml:space="preserve"> </t>
        </is>
      </c>
      <c r="E4" s="4" t="inlineStr">
        <is>
          <t xml:space="preserve"> </t>
        </is>
      </c>
      <c r="F4" s="5" t="n">
        <v>0</v>
      </c>
      <c r="G4" s="5" t="n">
        <v>242</v>
      </c>
      <c r="H4" s="4" t="inlineStr">
        <is>
          <t xml:space="preserve"> </t>
        </is>
      </c>
    </row>
    <row r="5">
      <c r="A5" s="4" t="inlineStr">
        <is>
          <t>Number of patents challenged | patent</t>
        </is>
      </c>
      <c r="B5" s="4" t="inlineStr">
        <is>
          <t xml:space="preserve"> </t>
        </is>
      </c>
      <c r="C5" s="6" t="n">
        <v>2</v>
      </c>
      <c r="D5" s="4" t="inlineStr">
        <is>
          <t xml:space="preserve"> </t>
        </is>
      </c>
      <c r="E5" s="6" t="n">
        <v>4</v>
      </c>
      <c r="F5" s="4" t="inlineStr">
        <is>
          <t xml:space="preserve"> </t>
        </is>
      </c>
      <c r="G5" s="4" t="inlineStr">
        <is>
          <t xml:space="preserve"> </t>
        </is>
      </c>
      <c r="H5" s="4" t="inlineStr">
        <is>
          <t xml:space="preserve"> </t>
        </is>
      </c>
    </row>
    <row r="6">
      <c r="A6" s="4" t="inlineStr">
        <is>
          <t>Number of patents | patent</t>
        </is>
      </c>
      <c r="B6" s="4" t="inlineStr">
        <is>
          <t xml:space="preserve"> </t>
        </is>
      </c>
      <c r="C6" s="4" t="inlineStr">
        <is>
          <t xml:space="preserve"> </t>
        </is>
      </c>
      <c r="D6" s="4" t="inlineStr">
        <is>
          <t xml:space="preserve"> </t>
        </is>
      </c>
      <c r="E6" s="6" t="n">
        <v>6</v>
      </c>
      <c r="F6" s="4" t="inlineStr">
        <is>
          <t xml:space="preserve"> </t>
        </is>
      </c>
      <c r="G6" s="4" t="inlineStr">
        <is>
          <t xml:space="preserve"> </t>
        </is>
      </c>
      <c r="H6" s="4" t="inlineStr">
        <is>
          <t xml:space="preserve"> </t>
        </is>
      </c>
    </row>
    <row r="7">
      <c r="A7" s="4" t="inlineStr">
        <is>
          <t>Payments for legal settlements</t>
        </is>
      </c>
      <c r="B7" s="4" t="inlineStr">
        <is>
          <t xml:space="preserve"> </t>
        </is>
      </c>
      <c r="C7" s="4" t="inlineStr">
        <is>
          <t xml:space="preserve"> </t>
        </is>
      </c>
      <c r="D7" s="4" t="inlineStr">
        <is>
          <t xml:space="preserve"> </t>
        </is>
      </c>
      <c r="E7" s="4" t="inlineStr">
        <is>
          <t xml:space="preserve"> </t>
        </is>
      </c>
      <c r="F7" s="5" t="n">
        <v>525</v>
      </c>
      <c r="G7" s="4" t="inlineStr">
        <is>
          <t xml:space="preserve"> </t>
        </is>
      </c>
      <c r="H7" s="4" t="inlineStr">
        <is>
          <t xml:space="preserve"> </t>
        </is>
      </c>
    </row>
    <row r="8">
      <c r="A8" s="4" t="inlineStr">
        <is>
          <t>Number of claims dismissed | claim</t>
        </is>
      </c>
      <c r="B8" s="6"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ttlement amount awarded</t>
        </is>
      </c>
      <c r="B9" s="4" t="inlineStr">
        <is>
          <t xml:space="preserve"> </t>
        </is>
      </c>
      <c r="C9" s="4" t="inlineStr">
        <is>
          <t xml:space="preserve"> </t>
        </is>
      </c>
      <c r="D9" s="5" t="n">
        <v>525</v>
      </c>
      <c r="E9" s="4" t="inlineStr">
        <is>
          <t xml:space="preserve"> </t>
        </is>
      </c>
      <c r="F9" s="4" t="inlineStr">
        <is>
          <t xml:space="preserve"> </t>
        </is>
      </c>
      <c r="G9" s="4" t="inlineStr">
        <is>
          <t xml:space="preserve"> </t>
        </is>
      </c>
      <c r="H9" s="4" t="inlineStr">
        <is>
          <t xml:space="preserve"> </t>
        </is>
      </c>
    </row>
    <row r="10">
      <c r="A10" s="4" t="inlineStr">
        <is>
          <t>Potential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litigation</t>
        </is>
      </c>
      <c r="B12" s="4" t="inlineStr">
        <is>
          <t xml:space="preserve"> </t>
        </is>
      </c>
      <c r="C12" s="4" t="inlineStr">
        <is>
          <t xml:space="preserve"> </t>
        </is>
      </c>
      <c r="D12" s="4" t="inlineStr">
        <is>
          <t xml:space="preserve"> </t>
        </is>
      </c>
      <c r="E12" s="4" t="inlineStr">
        <is>
          <t xml:space="preserve"> </t>
        </is>
      </c>
      <c r="F12" s="4" t="inlineStr">
        <is>
          <t xml:space="preserve"> </t>
        </is>
      </c>
      <c r="G12" s="5" t="n">
        <v>200</v>
      </c>
      <c r="H12" s="4" t="inlineStr">
        <is>
          <t xml:space="preserve"> </t>
        </is>
      </c>
    </row>
    <row r="13">
      <c r="A13" s="4" t="inlineStr">
        <is>
          <t>Pre-Exposure Prophylax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material transfer agreements |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v>
      </c>
    </row>
    <row r="16">
      <c r="A16" s="4" t="inlineStr">
        <is>
          <t>Produc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laims filed | lawsuit</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4" t="inlineStr">
        <is>
          <t xml:space="preserve"> </t>
        </is>
      </c>
    </row>
    <row r="19">
      <c r="A19" s="4" t="inlineStr">
        <is>
          <t>Number of plaintiffs | plaintiff</t>
        </is>
      </c>
      <c r="B19" s="4" t="inlineStr">
        <is>
          <t xml:space="preserve"> </t>
        </is>
      </c>
      <c r="C19" s="4" t="inlineStr">
        <is>
          <t xml:space="preserve"> </t>
        </is>
      </c>
      <c r="D19" s="4" t="inlineStr">
        <is>
          <t xml:space="preserve"> </t>
        </is>
      </c>
      <c r="E19" s="4" t="inlineStr">
        <is>
          <t xml:space="preserve"> </t>
        </is>
      </c>
      <c r="F19" s="4" t="inlineStr">
        <is>
          <t xml:space="preserve"> </t>
        </is>
      </c>
      <c r="G19" s="6" t="n">
        <v>22000</v>
      </c>
      <c r="H19" s="4" t="inlineStr">
        <is>
          <t xml:space="preserve"> </t>
        </is>
      </c>
    </row>
    <row r="20">
      <c r="A20" s="4" t="inlineStr">
        <is>
          <t>Product Liability - Califor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plaintiffs | plaintiff</t>
        </is>
      </c>
      <c r="B22" s="4" t="inlineStr">
        <is>
          <t xml:space="preserve"> </t>
        </is>
      </c>
      <c r="C22" s="4" t="inlineStr">
        <is>
          <t xml:space="preserve"> </t>
        </is>
      </c>
      <c r="D22" s="4" t="inlineStr">
        <is>
          <t xml:space="preserve"> </t>
        </is>
      </c>
      <c r="E22" s="4" t="inlineStr">
        <is>
          <t xml:space="preserve"> </t>
        </is>
      </c>
      <c r="F22" s="4" t="inlineStr">
        <is>
          <t xml:space="preserve"> </t>
        </is>
      </c>
      <c r="G22" s="6" t="n">
        <v>2470</v>
      </c>
      <c r="H22" s="4" t="inlineStr">
        <is>
          <t xml:space="preserve"> </t>
        </is>
      </c>
    </row>
    <row r="23">
      <c r="A23" s="4" t="inlineStr">
        <is>
          <t>Settlement amount awarded</t>
        </is>
      </c>
      <c r="B23" s="4" t="inlineStr">
        <is>
          <t xml:space="preserve"> </t>
        </is>
      </c>
      <c r="C23" s="4" t="inlineStr">
        <is>
          <t xml:space="preserve"> </t>
        </is>
      </c>
      <c r="D23" s="4" t="inlineStr">
        <is>
          <t xml:space="preserve"> </t>
        </is>
      </c>
      <c r="E23" s="4" t="inlineStr">
        <is>
          <t xml:space="preserve"> </t>
        </is>
      </c>
      <c r="F23" s="4" t="inlineStr">
        <is>
          <t xml:space="preserve"> </t>
        </is>
      </c>
      <c r="G23" s="5" t="n">
        <v>39</v>
      </c>
      <c r="H23"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EMPLOYEE BENEFITS - Additional Information (Details) - USD ($) shares in Millions, $ in Millions</t>
        </is>
      </c>
      <c r="B1" s="2" t="inlineStr">
        <is>
          <t>12 Months Ended</t>
        </is>
      </c>
    </row>
    <row r="2">
      <c r="B2" s="2" t="inlineStr">
        <is>
          <t>Dec. 31, 2024</t>
        </is>
      </c>
      <c r="C2" s="2" t="inlineStr">
        <is>
          <t>Dec. 31, 2023</t>
        </is>
      </c>
      <c r="D2" s="2" t="inlineStr">
        <is>
          <t>Dec. 31, 2022</t>
        </is>
      </c>
      <c r="E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tching contribution expense</t>
        </is>
      </c>
      <c r="B4" s="5" t="n">
        <v>204</v>
      </c>
      <c r="C4" s="5" t="n">
        <v>208</v>
      </c>
      <c r="D4" s="5" t="n">
        <v>176</v>
      </c>
      <c r="E4" s="4" t="inlineStr">
        <is>
          <t xml:space="preserve"> </t>
        </is>
      </c>
    </row>
    <row r="5">
      <c r="A5" s="4" t="inlineStr">
        <is>
          <t>Deferred compensation plan | Fair value, recurring</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 securities measured at fair value</t>
        </is>
      </c>
      <c r="B7" s="5" t="n">
        <v>343</v>
      </c>
      <c r="C7" s="5" t="n">
        <v>284</v>
      </c>
      <c r="D7" s="4" t="inlineStr">
        <is>
          <t xml:space="preserve"> </t>
        </is>
      </c>
      <c r="E7" s="4" t="inlineStr">
        <is>
          <t xml:space="preserve"> </t>
        </is>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available for future grant (in shares)</t>
        </is>
      </c>
      <c r="B10" s="6" t="n">
        <v>24</v>
      </c>
      <c r="C10" s="4" t="inlineStr">
        <is>
          <t xml:space="preserve"> </t>
        </is>
      </c>
      <c r="D10" s="4" t="inlineStr">
        <is>
          <t xml:space="preserve"> </t>
        </is>
      </c>
      <c r="E10" s="4" t="inlineStr">
        <is>
          <t xml:space="preserve"> </t>
        </is>
      </c>
    </row>
    <row r="11">
      <c r="A11" s="4" t="inlineStr">
        <is>
          <t>Capital shares reserved for future issuance (in shares)</t>
        </is>
      </c>
      <c r="B11" s="6" t="n">
        <v>104</v>
      </c>
      <c r="C11" s="4" t="inlineStr">
        <is>
          <t xml:space="preserve"> </t>
        </is>
      </c>
      <c r="D11" s="4" t="inlineStr">
        <is>
          <t xml:space="preserve"> </t>
        </is>
      </c>
      <c r="E11" s="4" t="inlineStr">
        <is>
          <t xml:space="preserve"> </t>
        </is>
      </c>
    </row>
    <row r="12">
      <c r="A12" s="4" t="inlineStr">
        <is>
          <t>Purchase price of common stock (as percent)</t>
        </is>
      </c>
      <c r="B12" s="9" t="n">
        <v>0.85</v>
      </c>
      <c r="C12" s="4" t="inlineStr">
        <is>
          <t xml:space="preserve"> </t>
        </is>
      </c>
      <c r="D12" s="4" t="inlineStr">
        <is>
          <t xml:space="preserve"> </t>
        </is>
      </c>
      <c r="E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Unrecognized compensation cost</t>
        </is>
      </c>
      <c r="B15" s="5" t="n">
        <v>1100</v>
      </c>
      <c r="C15" s="4" t="inlineStr">
        <is>
          <t xml:space="preserve"> </t>
        </is>
      </c>
      <c r="D15" s="4" t="inlineStr">
        <is>
          <t xml:space="preserve"> </t>
        </is>
      </c>
      <c r="E15" s="4" t="inlineStr">
        <is>
          <t xml:space="preserve"> </t>
        </is>
      </c>
    </row>
    <row r="16">
      <c r="A16" s="4" t="inlineStr">
        <is>
          <t>Period for recognition (in years)</t>
        </is>
      </c>
      <c r="B16" s="4" t="inlineStr">
        <is>
          <t>2 years 2 months 12 days</t>
        </is>
      </c>
      <c r="C16" s="4" t="inlineStr">
        <is>
          <t xml:space="preserve"> </t>
        </is>
      </c>
      <c r="D16" s="4" t="inlineStr">
        <is>
          <t xml:space="preserve"> </t>
        </is>
      </c>
      <c r="E16" s="4" t="inlineStr">
        <is>
          <t xml:space="preserve"> </t>
        </is>
      </c>
    </row>
    <row r="17">
      <c r="A17" s="4" t="inlineStr">
        <is>
          <t>P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compensation cost</t>
        </is>
      </c>
      <c r="B19" s="5" t="n">
        <v>31</v>
      </c>
      <c r="C19" s="4" t="inlineStr">
        <is>
          <t xml:space="preserve"> </t>
        </is>
      </c>
      <c r="D19" s="4" t="inlineStr">
        <is>
          <t xml:space="preserve"> </t>
        </is>
      </c>
      <c r="E19" s="4" t="inlineStr">
        <is>
          <t xml:space="preserve"> </t>
        </is>
      </c>
    </row>
    <row r="20">
      <c r="A20" s="4" t="inlineStr">
        <is>
          <t>Period for recognition (in years)</t>
        </is>
      </c>
      <c r="B20" s="4" t="inlineStr">
        <is>
          <t>1 year 1 month 6 days</t>
        </is>
      </c>
      <c r="C20" s="4" t="inlineStr">
        <is>
          <t xml:space="preserve"> </t>
        </is>
      </c>
      <c r="D20" s="4" t="inlineStr">
        <is>
          <t xml:space="preserve"> </t>
        </is>
      </c>
      <c r="E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Unrecognized compensation cost</t>
        </is>
      </c>
      <c r="B23" s="5" t="n">
        <v>43</v>
      </c>
      <c r="C23" s="4" t="inlineStr">
        <is>
          <t xml:space="preserve"> </t>
        </is>
      </c>
      <c r="D23" s="4" t="inlineStr">
        <is>
          <t xml:space="preserve"> </t>
        </is>
      </c>
      <c r="E23" s="4" t="inlineStr">
        <is>
          <t xml:space="preserve"> </t>
        </is>
      </c>
    </row>
    <row r="24">
      <c r="A24" s="4" t="inlineStr">
        <is>
          <t>Period for recognition (in years)</t>
        </is>
      </c>
      <c r="B24" s="4" t="inlineStr">
        <is>
          <t>2 years 1 month 6 days</t>
        </is>
      </c>
      <c r="C24" s="4" t="inlineStr">
        <is>
          <t xml:space="preserve"> </t>
        </is>
      </c>
      <c r="D24" s="4" t="inlineStr">
        <is>
          <t xml:space="preserve"> </t>
        </is>
      </c>
      <c r="E24" s="4" t="inlineStr">
        <is>
          <t xml:space="preserve"> </t>
        </is>
      </c>
    </row>
    <row r="25">
      <c r="A25" s="4" t="inlineStr">
        <is>
          <t>Expiration period (in years)</t>
        </is>
      </c>
      <c r="B25" s="4" t="inlineStr">
        <is>
          <t>10 years</t>
        </is>
      </c>
      <c r="C25" s="4" t="inlineStr">
        <is>
          <t xml:space="preserve"> </t>
        </is>
      </c>
      <c r="D25" s="4" t="inlineStr">
        <is>
          <t xml:space="preserve"> </t>
        </is>
      </c>
      <c r="E25" s="4" t="inlineStr">
        <is>
          <t xml:space="preserve"> </t>
        </is>
      </c>
    </row>
    <row r="26">
      <c r="A26" s="4" t="inlineStr">
        <is>
          <t>Minimum | RSU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 options vesting period (in years)</t>
        </is>
      </c>
      <c r="B28" s="4" t="inlineStr">
        <is>
          <t>3 years</t>
        </is>
      </c>
      <c r="C28" s="4" t="inlineStr">
        <is>
          <t xml:space="preserve"> </t>
        </is>
      </c>
      <c r="D28" s="4" t="inlineStr">
        <is>
          <t xml:space="preserve"> </t>
        </is>
      </c>
      <c r="E28" s="4" t="inlineStr">
        <is>
          <t xml:space="preserve"> </t>
        </is>
      </c>
    </row>
    <row r="29">
      <c r="A29" s="4" t="inlineStr">
        <is>
          <t>Minimum | PSU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Payout percentage</t>
        </is>
      </c>
      <c r="B31" s="9" t="n">
        <v>0</v>
      </c>
      <c r="C31" s="4" t="inlineStr">
        <is>
          <t xml:space="preserve"> </t>
        </is>
      </c>
      <c r="D31" s="4" t="inlineStr">
        <is>
          <t xml:space="preserve"> </t>
        </is>
      </c>
      <c r="E31" s="4" t="inlineStr">
        <is>
          <t xml:space="preserve"> </t>
        </is>
      </c>
    </row>
    <row r="32">
      <c r="A32" s="4" t="inlineStr">
        <is>
          <t>Minimum | Stock option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options vesting period (in years)</t>
        </is>
      </c>
      <c r="B34" s="4" t="inlineStr">
        <is>
          <t>3 years</t>
        </is>
      </c>
      <c r="C34" s="4" t="inlineStr">
        <is>
          <t xml:space="preserve"> </t>
        </is>
      </c>
      <c r="D34" s="4" t="inlineStr">
        <is>
          <t xml:space="preserve"> </t>
        </is>
      </c>
      <c r="E34" s="4" t="inlineStr">
        <is>
          <t xml:space="preserve"> </t>
        </is>
      </c>
    </row>
    <row r="35">
      <c r="A35" s="4" t="inlineStr">
        <is>
          <t>Maximum | RSU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tock options vesting period (in years)</t>
        </is>
      </c>
      <c r="B37" s="4" t="inlineStr">
        <is>
          <t>4 years</t>
        </is>
      </c>
      <c r="C37" s="4" t="inlineStr">
        <is>
          <t xml:space="preserve"> </t>
        </is>
      </c>
      <c r="D37" s="4" t="inlineStr">
        <is>
          <t xml:space="preserve"> </t>
        </is>
      </c>
      <c r="E37" s="4" t="inlineStr">
        <is>
          <t xml:space="preserve"> </t>
        </is>
      </c>
    </row>
    <row r="38">
      <c r="A38" s="4" t="inlineStr">
        <is>
          <t>Maximum | PSU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Payout percentage</t>
        </is>
      </c>
      <c r="B40" s="9" t="n">
        <v>2</v>
      </c>
      <c r="C40" s="4" t="inlineStr">
        <is>
          <t xml:space="preserve"> </t>
        </is>
      </c>
      <c r="D40" s="4" t="inlineStr">
        <is>
          <t xml:space="preserve"> </t>
        </is>
      </c>
      <c r="E40" s="4" t="inlineStr">
        <is>
          <t xml:space="preserve"> </t>
        </is>
      </c>
    </row>
    <row r="41">
      <c r="A41" s="4" t="inlineStr">
        <is>
          <t>Maximum | Stock option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tock options vesting period (in years)</t>
        </is>
      </c>
      <c r="B43" s="4" t="inlineStr">
        <is>
          <t>4 years</t>
        </is>
      </c>
      <c r="C43" s="4" t="inlineStr">
        <is>
          <t xml:space="preserve"> </t>
        </is>
      </c>
      <c r="D43" s="4" t="inlineStr">
        <is>
          <t xml:space="preserve"> </t>
        </is>
      </c>
      <c r="E43" s="4" t="inlineStr">
        <is>
          <t xml:space="preserve"> </t>
        </is>
      </c>
    </row>
    <row r="44">
      <c r="A44" s="4" t="inlineStr">
        <is>
          <t xml:space="preserve">2022 Equity Incentive Plan | Common Stock </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Common stock authorized (in shares)</t>
        </is>
      </c>
      <c r="B46" s="4" t="inlineStr">
        <is>
          <t xml:space="preserve"> </t>
        </is>
      </c>
      <c r="C46" s="4" t="inlineStr">
        <is>
          <t xml:space="preserve"> </t>
        </is>
      </c>
      <c r="D46" s="4" t="inlineStr">
        <is>
          <t xml:space="preserve"> </t>
        </is>
      </c>
      <c r="E46" s="6" t="n">
        <v>132</v>
      </c>
    </row>
    <row r="47">
      <c r="A47" s="4" t="inlineStr">
        <is>
          <t>Shares available for future grant (in shares)</t>
        </is>
      </c>
      <c r="B47" s="6" t="n">
        <v>70</v>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Stock-Based Compensation (Details) - USD ($) $ in Million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 included in total costs and expenses</t>
        </is>
      </c>
      <c r="B4" s="5" t="n">
        <v>969</v>
      </c>
      <c r="C4" s="5" t="n">
        <v>796</v>
      </c>
      <c r="D4" s="5" t="n">
        <v>645</v>
      </c>
    </row>
    <row r="5">
      <c r="A5" s="4" t="inlineStr">
        <is>
          <t>Income tax effect</t>
        </is>
      </c>
      <c r="B5" s="6" t="n">
        <v>-192</v>
      </c>
      <c r="C5" s="6" t="n">
        <v>-165</v>
      </c>
      <c r="D5" s="6" t="n">
        <v>-91</v>
      </c>
    </row>
    <row r="6">
      <c r="A6" s="4" t="inlineStr">
        <is>
          <t>Stock-based compensation expense, net of tax</t>
        </is>
      </c>
      <c r="B6" s="6" t="n">
        <v>777</v>
      </c>
      <c r="C6" s="6" t="n">
        <v>630</v>
      </c>
      <c r="D6" s="6" t="n">
        <v>553</v>
      </c>
    </row>
    <row r="7">
      <c r="A7" s="4" t="inlineStr">
        <is>
          <t>Acquisition-related expense</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Stock-based compensation expense included in total costs and expenses</t>
        </is>
      </c>
      <c r="B9" s="6" t="n">
        <v>133</v>
      </c>
      <c r="C9" s="6" t="n">
        <v>29</v>
      </c>
      <c r="D9" s="6" t="n">
        <v>8</v>
      </c>
    </row>
    <row r="10">
      <c r="A10" s="4" t="inlineStr">
        <is>
          <t>Acquisition-related expense | CymaBay</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Stock-based compensation expense included in total costs and expenses</t>
        </is>
      </c>
      <c r="B12" s="6" t="n">
        <v>133</v>
      </c>
      <c r="C12" s="4" t="inlineStr">
        <is>
          <t xml:space="preserve"> </t>
        </is>
      </c>
      <c r="D12" s="4" t="inlineStr">
        <is>
          <t xml:space="preserve"> </t>
        </is>
      </c>
    </row>
    <row r="13">
      <c r="A13" s="4" t="inlineStr">
        <is>
          <t>Acquisition-related expense | XinThera, Inc</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Stock-based compensation expense included in total costs and expenses</t>
        </is>
      </c>
      <c r="B15" s="4" t="inlineStr">
        <is>
          <t xml:space="preserve"> </t>
        </is>
      </c>
      <c r="C15" s="6" t="n">
        <v>19</v>
      </c>
      <c r="D15" s="4" t="inlineStr">
        <is>
          <t xml:space="preserve"> </t>
        </is>
      </c>
    </row>
    <row r="16">
      <c r="A16" s="4" t="inlineStr">
        <is>
          <t>Acquisition-related expense | Tmunity Therapeutics</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Stock-based compensation expense included in total costs and expenses</t>
        </is>
      </c>
      <c r="B18" s="4" t="inlineStr">
        <is>
          <t xml:space="preserve"> </t>
        </is>
      </c>
      <c r="C18" s="6" t="n">
        <v>10</v>
      </c>
      <c r="D18" s="4" t="inlineStr">
        <is>
          <t xml:space="preserve"> </t>
        </is>
      </c>
    </row>
    <row r="19">
      <c r="A19" s="4" t="inlineStr">
        <is>
          <t>Acquisition-related expense | MiroBio Ltd.</t>
        </is>
      </c>
      <c r="B19" s="4" t="inlineStr">
        <is>
          <t xml:space="preserve"> </t>
        </is>
      </c>
      <c r="C19" s="4" t="inlineStr">
        <is>
          <t xml:space="preserve"> </t>
        </is>
      </c>
      <c r="D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row>
    <row r="21">
      <c r="A21" s="4" t="inlineStr">
        <is>
          <t>Stock-based compensation expense included in total costs and expenses</t>
        </is>
      </c>
      <c r="B21" s="4" t="inlineStr">
        <is>
          <t xml:space="preserve"> </t>
        </is>
      </c>
      <c r="C21" s="4" t="inlineStr">
        <is>
          <t xml:space="preserve"> </t>
        </is>
      </c>
      <c r="D21" s="6" t="n">
        <v>8</v>
      </c>
    </row>
    <row r="22">
      <c r="A22" s="4" t="inlineStr">
        <is>
          <t>Cost of goods sold</t>
        </is>
      </c>
      <c r="B22" s="4" t="inlineStr">
        <is>
          <t xml:space="preserve"> </t>
        </is>
      </c>
      <c r="C22" s="4" t="inlineStr">
        <is>
          <t xml:space="preserve"> </t>
        </is>
      </c>
      <c r="D22" s="4" t="inlineStr">
        <is>
          <t xml:space="preserve"> </t>
        </is>
      </c>
    </row>
    <row r="23">
      <c r="A23" s="3" t="inlineStr">
        <is>
          <t>Employee Service Share-based Compensation, Allocation of Recognized Period Costs [Line Items]</t>
        </is>
      </c>
      <c r="B23" s="4" t="inlineStr">
        <is>
          <t xml:space="preserve"> </t>
        </is>
      </c>
      <c r="C23" s="4" t="inlineStr">
        <is>
          <t xml:space="preserve"> </t>
        </is>
      </c>
      <c r="D23" s="4" t="inlineStr">
        <is>
          <t xml:space="preserve"> </t>
        </is>
      </c>
    </row>
    <row r="24">
      <c r="A24" s="4" t="inlineStr">
        <is>
          <t>Stock-based compensation expense included in total costs and expenses</t>
        </is>
      </c>
      <c r="B24" s="6" t="n">
        <v>61</v>
      </c>
      <c r="C24" s="6" t="n">
        <v>57</v>
      </c>
      <c r="D24" s="6" t="n">
        <v>46</v>
      </c>
    </row>
    <row r="25">
      <c r="A25" s="4" t="inlineStr">
        <is>
          <t>Research and development expenses</t>
        </is>
      </c>
      <c r="B25" s="4" t="inlineStr">
        <is>
          <t xml:space="preserve"> </t>
        </is>
      </c>
      <c r="C25" s="4" t="inlineStr">
        <is>
          <t xml:space="preserve"> </t>
        </is>
      </c>
      <c r="D25" s="4" t="inlineStr">
        <is>
          <t xml:space="preserve"> </t>
        </is>
      </c>
    </row>
    <row r="26">
      <c r="A26" s="3" t="inlineStr">
        <is>
          <t>Employee Service Share-based Compensation, Allocation of Recognized Period Costs [Line Items]</t>
        </is>
      </c>
      <c r="B26" s="4" t="inlineStr">
        <is>
          <t xml:space="preserve"> </t>
        </is>
      </c>
      <c r="C26" s="4" t="inlineStr">
        <is>
          <t xml:space="preserve"> </t>
        </is>
      </c>
      <c r="D26" s="4" t="inlineStr">
        <is>
          <t xml:space="preserve"> </t>
        </is>
      </c>
    </row>
    <row r="27">
      <c r="A27" s="4" t="inlineStr">
        <is>
          <t>Stock-based compensation expense included in total costs and expenses</t>
        </is>
      </c>
      <c r="B27" s="6" t="n">
        <v>458</v>
      </c>
      <c r="C27" s="6" t="n">
        <v>377</v>
      </c>
      <c r="D27" s="6" t="n">
        <v>285</v>
      </c>
    </row>
    <row r="28">
      <c r="A28" s="4" t="inlineStr">
        <is>
          <t>Selling, general and administrative expenses</t>
        </is>
      </c>
      <c r="B28" s="4" t="inlineStr">
        <is>
          <t xml:space="preserve"> </t>
        </is>
      </c>
      <c r="C28" s="4" t="inlineStr">
        <is>
          <t xml:space="preserve"> </t>
        </is>
      </c>
      <c r="D28" s="4" t="inlineStr">
        <is>
          <t xml:space="preserve"> </t>
        </is>
      </c>
    </row>
    <row r="29">
      <c r="A29" s="3" t="inlineStr">
        <is>
          <t>Employee Service Share-based Compensation, Allocation of Recognized Period Costs [Line Items]</t>
        </is>
      </c>
      <c r="B29" s="4" t="inlineStr">
        <is>
          <t xml:space="preserve"> </t>
        </is>
      </c>
      <c r="C29" s="4" t="inlineStr">
        <is>
          <t xml:space="preserve"> </t>
        </is>
      </c>
      <c r="D29" s="4" t="inlineStr">
        <is>
          <t xml:space="preserve"> </t>
        </is>
      </c>
    </row>
    <row r="30">
      <c r="A30" s="4" t="inlineStr">
        <is>
          <t>Stock-based compensation expense included in total costs and expenses</t>
        </is>
      </c>
      <c r="B30" s="6" t="n">
        <v>450</v>
      </c>
      <c r="C30" s="6" t="n">
        <v>361</v>
      </c>
      <c r="D30" s="6" t="n">
        <v>313</v>
      </c>
    </row>
    <row r="31">
      <c r="A31" s="4" t="inlineStr">
        <is>
          <t>RSUs</t>
        </is>
      </c>
      <c r="B31" s="4" t="inlineStr">
        <is>
          <t xml:space="preserve"> </t>
        </is>
      </c>
      <c r="C31" s="4" t="inlineStr">
        <is>
          <t xml:space="preserve"> </t>
        </is>
      </c>
      <c r="D31" s="4" t="inlineStr">
        <is>
          <t xml:space="preserve"> </t>
        </is>
      </c>
    </row>
    <row r="32">
      <c r="A32" s="3" t="inlineStr">
        <is>
          <t>Employee Service Share-based Compensation, Allocation of Recognized Period Costs [Line Items]</t>
        </is>
      </c>
      <c r="B32" s="4" t="inlineStr">
        <is>
          <t xml:space="preserve"> </t>
        </is>
      </c>
      <c r="C32" s="4" t="inlineStr">
        <is>
          <t xml:space="preserve"> </t>
        </is>
      </c>
      <c r="D32" s="4" t="inlineStr">
        <is>
          <t xml:space="preserve"> </t>
        </is>
      </c>
    </row>
    <row r="33">
      <c r="A33" s="4" t="inlineStr">
        <is>
          <t>Stock-based compensation expense included in total costs and expenses</t>
        </is>
      </c>
      <c r="B33" s="6" t="n">
        <v>732</v>
      </c>
      <c r="C33" s="6" t="n">
        <v>666</v>
      </c>
      <c r="D33" s="6" t="n">
        <v>557</v>
      </c>
    </row>
    <row r="34">
      <c r="A34" s="4" t="inlineStr">
        <is>
          <t>PSUs</t>
        </is>
      </c>
      <c r="B34" s="4" t="inlineStr">
        <is>
          <t xml:space="preserve"> </t>
        </is>
      </c>
      <c r="C34" s="4" t="inlineStr">
        <is>
          <t xml:space="preserve"> </t>
        </is>
      </c>
      <c r="D34" s="4" t="inlineStr">
        <is>
          <t xml:space="preserve"> </t>
        </is>
      </c>
    </row>
    <row r="35">
      <c r="A35" s="3" t="inlineStr">
        <is>
          <t>Employee Service Share-based Compensation, Allocation of Recognized Period Costs [Line Items]</t>
        </is>
      </c>
      <c r="B35" s="4" t="inlineStr">
        <is>
          <t xml:space="preserve"> </t>
        </is>
      </c>
      <c r="C35" s="4" t="inlineStr">
        <is>
          <t xml:space="preserve"> </t>
        </is>
      </c>
      <c r="D35" s="4" t="inlineStr">
        <is>
          <t xml:space="preserve"> </t>
        </is>
      </c>
    </row>
    <row r="36">
      <c r="A36" s="4" t="inlineStr">
        <is>
          <t>Stock-based compensation expense included in total costs and expenses</t>
        </is>
      </c>
      <c r="B36" s="6" t="n">
        <v>37</v>
      </c>
      <c r="C36" s="6" t="n">
        <v>32</v>
      </c>
      <c r="D36" s="6" t="n">
        <v>25</v>
      </c>
    </row>
    <row r="37">
      <c r="A37" s="4" t="inlineStr">
        <is>
          <t>Stock options</t>
        </is>
      </c>
      <c r="B37" s="4" t="inlineStr">
        <is>
          <t xml:space="preserve"> </t>
        </is>
      </c>
      <c r="C37" s="4" t="inlineStr">
        <is>
          <t xml:space="preserve"> </t>
        </is>
      </c>
      <c r="D37" s="4" t="inlineStr">
        <is>
          <t xml:space="preserve"> </t>
        </is>
      </c>
    </row>
    <row r="38">
      <c r="A38" s="3" t="inlineStr">
        <is>
          <t>Employee Service Share-based Compensation, Allocation of Recognized Period Costs [Line Items]</t>
        </is>
      </c>
      <c r="B38" s="4" t="inlineStr">
        <is>
          <t xml:space="preserve"> </t>
        </is>
      </c>
      <c r="C38" s="4" t="inlineStr">
        <is>
          <t xml:space="preserve"> </t>
        </is>
      </c>
      <c r="D38" s="4" t="inlineStr">
        <is>
          <t xml:space="preserve"> </t>
        </is>
      </c>
    </row>
    <row r="39">
      <c r="A39" s="4" t="inlineStr">
        <is>
          <t>Stock-based compensation expense included in total costs and expenses</t>
        </is>
      </c>
      <c r="B39" s="6" t="n">
        <v>30</v>
      </c>
      <c r="C39" s="6" t="n">
        <v>30</v>
      </c>
      <c r="D39" s="6" t="n">
        <v>28</v>
      </c>
    </row>
    <row r="40">
      <c r="A40" s="4" t="inlineStr">
        <is>
          <t>ESPP</t>
        </is>
      </c>
      <c r="B40" s="4" t="inlineStr">
        <is>
          <t xml:space="preserve"> </t>
        </is>
      </c>
      <c r="C40" s="4" t="inlineStr">
        <is>
          <t xml:space="preserve"> </t>
        </is>
      </c>
      <c r="D40" s="4" t="inlineStr">
        <is>
          <t xml:space="preserve"> </t>
        </is>
      </c>
    </row>
    <row r="41">
      <c r="A41" s="3" t="inlineStr">
        <is>
          <t>Employee Service Share-based Compensation, Allocation of Recognized Period Costs [Line Items]</t>
        </is>
      </c>
      <c r="B41" s="4" t="inlineStr">
        <is>
          <t xml:space="preserve"> </t>
        </is>
      </c>
      <c r="C41" s="4" t="inlineStr">
        <is>
          <t xml:space="preserve"> </t>
        </is>
      </c>
      <c r="D41" s="4" t="inlineStr">
        <is>
          <t xml:space="preserve"> </t>
        </is>
      </c>
    </row>
    <row r="42">
      <c r="A42" s="4" t="inlineStr">
        <is>
          <t>Stock-based compensation expense included in total costs and expenses</t>
        </is>
      </c>
      <c r="B42" s="5" t="n">
        <v>36</v>
      </c>
      <c r="C42" s="5" t="n">
        <v>37</v>
      </c>
      <c r="D42" s="5" t="n">
        <v>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80</v>
      </c>
      <c r="C4" s="5" t="n">
        <v>5613</v>
      </c>
      <c r="D4" s="5" t="n">
        <v>456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expense</t>
        </is>
      </c>
      <c r="B6" s="6" t="n">
        <v>381</v>
      </c>
      <c r="C6" s="6" t="n">
        <v>354</v>
      </c>
      <c r="D6" s="6" t="n">
        <v>323</v>
      </c>
    </row>
    <row r="7">
      <c r="A7" s="4" t="inlineStr">
        <is>
          <t>Amortization expense</t>
        </is>
      </c>
      <c r="B7" s="6" t="n">
        <v>2386</v>
      </c>
      <c r="C7" s="6" t="n">
        <v>2339</v>
      </c>
      <c r="D7" s="6" t="n">
        <v>1780</v>
      </c>
    </row>
    <row r="8">
      <c r="A8" s="4" t="inlineStr">
        <is>
          <t>Stock-based compensation expense</t>
        </is>
      </c>
      <c r="B8" s="6" t="n">
        <v>835</v>
      </c>
      <c r="C8" s="6" t="n">
        <v>766</v>
      </c>
      <c r="D8" s="6" t="n">
        <v>637</v>
      </c>
    </row>
    <row r="9">
      <c r="A9" s="4" t="inlineStr">
        <is>
          <t>Deferred income taxes</t>
        </is>
      </c>
      <c r="B9" s="6" t="n">
        <v>-1844</v>
      </c>
      <c r="C9" s="6" t="n">
        <v>-962</v>
      </c>
      <c r="D9" s="6" t="n">
        <v>-1552</v>
      </c>
    </row>
    <row r="10">
      <c r="A10" s="4" t="inlineStr">
        <is>
          <t>Net loss from equity securities</t>
        </is>
      </c>
      <c r="B10" s="6" t="n">
        <v>274</v>
      </c>
      <c r="C10" s="6" t="n">
        <v>167</v>
      </c>
      <c r="D10" s="6" t="n">
        <v>657</v>
      </c>
    </row>
    <row r="11">
      <c r="A11" s="4" t="inlineStr">
        <is>
          <t>Acquired in-process research and development expenses</t>
        </is>
      </c>
      <c r="B11" s="6" t="n">
        <v>4663</v>
      </c>
      <c r="C11" s="6" t="n">
        <v>1155</v>
      </c>
      <c r="D11" s="6" t="n">
        <v>944</v>
      </c>
    </row>
    <row r="12">
      <c r="A12" s="4" t="inlineStr">
        <is>
          <t>In-process research and development impairments</t>
        </is>
      </c>
      <c r="B12" s="6" t="n">
        <v>4180</v>
      </c>
      <c r="C12" s="6" t="n">
        <v>50</v>
      </c>
      <c r="D12" s="6" t="n">
        <v>2700</v>
      </c>
    </row>
    <row r="13">
      <c r="A13" s="4" t="inlineStr">
        <is>
          <t>Other</t>
        </is>
      </c>
      <c r="B13" s="6" t="n">
        <v>353</v>
      </c>
      <c r="C13" s="6" t="n">
        <v>826</v>
      </c>
      <c r="D13" s="6" t="n">
        <v>78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139</v>
      </c>
      <c r="C15" s="6" t="n">
        <v>157</v>
      </c>
      <c r="D15" s="6" t="n">
        <v>-406</v>
      </c>
    </row>
    <row r="16">
      <c r="A16" s="4" t="inlineStr">
        <is>
          <t>Inventories</t>
        </is>
      </c>
      <c r="B16" s="6" t="n">
        <v>-426</v>
      </c>
      <c r="C16" s="6" t="n">
        <v>-842</v>
      </c>
      <c r="D16" s="6" t="n">
        <v>-310</v>
      </c>
    </row>
    <row r="17">
      <c r="A17" s="4" t="inlineStr">
        <is>
          <t>Prepaid expenses and other</t>
        </is>
      </c>
      <c r="B17" s="6" t="n">
        <v>-259</v>
      </c>
      <c r="C17" s="6" t="n">
        <v>39</v>
      </c>
      <c r="D17" s="6" t="n">
        <v>-134</v>
      </c>
    </row>
    <row r="18">
      <c r="A18" s="4" t="inlineStr">
        <is>
          <t>Accounts payable</t>
        </is>
      </c>
      <c r="B18" s="6" t="n">
        <v>290</v>
      </c>
      <c r="C18" s="6" t="n">
        <v>-347</v>
      </c>
      <c r="D18" s="6" t="n">
        <v>226</v>
      </c>
    </row>
    <row r="19">
      <c r="A19" s="4" t="inlineStr">
        <is>
          <t>Income tax assets and liabilities, net</t>
        </is>
      </c>
      <c r="B19" s="6" t="n">
        <v>-732</v>
      </c>
      <c r="C19" s="6" t="n">
        <v>-1768</v>
      </c>
      <c r="D19" s="6" t="n">
        <v>-364</v>
      </c>
    </row>
    <row r="20">
      <c r="A20" s="4" t="inlineStr">
        <is>
          <t>Accrued and other liabilities</t>
        </is>
      </c>
      <c r="B20" s="6" t="n">
        <v>108</v>
      </c>
      <c r="C20" s="6" t="n">
        <v>458</v>
      </c>
      <c r="D20" s="6" t="n">
        <v>-775</v>
      </c>
    </row>
    <row r="21">
      <c r="A21" s="4" t="inlineStr">
        <is>
          <t>Net cash provided by operating activities</t>
        </is>
      </c>
      <c r="B21" s="6" t="n">
        <v>10828</v>
      </c>
      <c r="C21" s="6" t="n">
        <v>8006</v>
      </c>
      <c r="D21" s="6" t="n">
        <v>9072</v>
      </c>
    </row>
    <row r="22">
      <c r="A22" s="3" t="inlineStr">
        <is>
          <t>Investing Activities:</t>
        </is>
      </c>
      <c r="B22" s="4" t="inlineStr">
        <is>
          <t xml:space="preserve"> </t>
        </is>
      </c>
      <c r="C22" s="4" t="inlineStr">
        <is>
          <t xml:space="preserve"> </t>
        </is>
      </c>
      <c r="D22" s="4" t="inlineStr">
        <is>
          <t xml:space="preserve"> </t>
        </is>
      </c>
    </row>
    <row r="23">
      <c r="A23" s="4" t="inlineStr">
        <is>
          <t>Purchases of marketable debt securities</t>
        </is>
      </c>
      <c r="B23" s="6" t="n">
        <v>-244</v>
      </c>
      <c r="C23" s="6" t="n">
        <v>-1930</v>
      </c>
      <c r="D23" s="6" t="n">
        <v>-1770</v>
      </c>
    </row>
    <row r="24">
      <c r="A24" s="4" t="inlineStr">
        <is>
          <t>Proceeds from sales of marketable debt securities</t>
        </is>
      </c>
      <c r="B24" s="6" t="n">
        <v>2265</v>
      </c>
      <c r="C24" s="6" t="n">
        <v>510</v>
      </c>
      <c r="D24" s="6" t="n">
        <v>412</v>
      </c>
    </row>
    <row r="25">
      <c r="A25" s="4" t="inlineStr">
        <is>
          <t>Proceeds from maturities of marketable debt securities</t>
        </is>
      </c>
      <c r="B25" s="6" t="n">
        <v>327</v>
      </c>
      <c r="C25" s="6" t="n">
        <v>1334</v>
      </c>
      <c r="D25" s="6" t="n">
        <v>1590</v>
      </c>
    </row>
    <row r="26">
      <c r="A26" s="4" t="inlineStr">
        <is>
          <t>Acquisitions, including in-process research and development, net of cash acquired</t>
        </is>
      </c>
      <c r="B26" s="6" t="n">
        <v>-4840</v>
      </c>
      <c r="C26" s="6" t="n">
        <v>-1152</v>
      </c>
      <c r="D26" s="6" t="n">
        <v>-1797</v>
      </c>
    </row>
    <row r="27">
      <c r="A27" s="4" t="inlineStr">
        <is>
          <t>Purchases of equity securities</t>
        </is>
      </c>
      <c r="B27" s="6" t="n">
        <v>-492</v>
      </c>
      <c r="C27" s="6" t="n">
        <v>-442</v>
      </c>
      <c r="D27" s="6" t="n">
        <v>-172</v>
      </c>
    </row>
    <row r="28">
      <c r="A28" s="4" t="inlineStr">
        <is>
          <t>Capital expenditures</t>
        </is>
      </c>
      <c r="B28" s="6" t="n">
        <v>-523</v>
      </c>
      <c r="C28" s="6" t="n">
        <v>-585</v>
      </c>
      <c r="D28" s="6" t="n">
        <v>-728</v>
      </c>
    </row>
    <row r="29">
      <c r="A29" s="4" t="inlineStr">
        <is>
          <t>Other</t>
        </is>
      </c>
      <c r="B29" s="6" t="n">
        <v>58</v>
      </c>
      <c r="C29" s="6" t="n">
        <v>-1</v>
      </c>
      <c r="D29" s="6" t="n">
        <v>-1</v>
      </c>
    </row>
    <row r="30">
      <c r="A30" s="4" t="inlineStr">
        <is>
          <t>Net cash used in investing activities</t>
        </is>
      </c>
      <c r="B30" s="6" t="n">
        <v>-3449</v>
      </c>
      <c r="C30" s="6" t="n">
        <v>-2265</v>
      </c>
      <c r="D30" s="6" t="n">
        <v>-2466</v>
      </c>
    </row>
    <row r="31">
      <c r="A31" s="3" t="inlineStr">
        <is>
          <t>Financing Activities:</t>
        </is>
      </c>
      <c r="B31" s="4" t="inlineStr">
        <is>
          <t xml:space="preserve"> </t>
        </is>
      </c>
      <c r="C31" s="4" t="inlineStr">
        <is>
          <t xml:space="preserve"> </t>
        </is>
      </c>
      <c r="D31" s="4" t="inlineStr">
        <is>
          <t xml:space="preserve"> </t>
        </is>
      </c>
    </row>
    <row r="32">
      <c r="A32" s="4" t="inlineStr">
        <is>
          <t>Proceeds from debt financing, net of issuance costs</t>
        </is>
      </c>
      <c r="B32" s="6" t="n">
        <v>3464</v>
      </c>
      <c r="C32" s="6" t="n">
        <v>1980</v>
      </c>
      <c r="D32" s="6" t="n">
        <v>0</v>
      </c>
    </row>
    <row r="33">
      <c r="A33" s="4" t="inlineStr">
        <is>
          <t>Proceeds from issuances of common stock</t>
        </is>
      </c>
      <c r="B33" s="6" t="n">
        <v>422</v>
      </c>
      <c r="C33" s="6" t="n">
        <v>232</v>
      </c>
      <c r="D33" s="6" t="n">
        <v>309</v>
      </c>
    </row>
    <row r="34">
      <c r="A34" s="4" t="inlineStr">
        <is>
          <t>Repurchases of common stock under repurchase programs</t>
        </is>
      </c>
      <c r="B34" s="6" t="n">
        <v>-1150</v>
      </c>
      <c r="C34" s="6" t="n">
        <v>-1000</v>
      </c>
      <c r="D34" s="6" t="n">
        <v>-1396</v>
      </c>
    </row>
    <row r="35">
      <c r="A35" s="4" t="inlineStr">
        <is>
          <t>Repayments of debt and other obligations</t>
        </is>
      </c>
      <c r="B35" s="6" t="n">
        <v>-1970</v>
      </c>
      <c r="C35" s="6" t="n">
        <v>-2250</v>
      </c>
      <c r="D35" s="6" t="n">
        <v>-1500</v>
      </c>
    </row>
    <row r="36">
      <c r="A36" s="4" t="inlineStr">
        <is>
          <t>Payments of dividends</t>
        </is>
      </c>
      <c r="B36" s="6" t="n">
        <v>-3918</v>
      </c>
      <c r="C36" s="6" t="n">
        <v>-3809</v>
      </c>
      <c r="D36" s="6" t="n">
        <v>-3709</v>
      </c>
    </row>
    <row r="37">
      <c r="A37" s="4" t="inlineStr">
        <is>
          <t>Other</t>
        </is>
      </c>
      <c r="B37" s="6" t="n">
        <v>-281</v>
      </c>
      <c r="C37" s="6" t="n">
        <v>-279</v>
      </c>
      <c r="D37" s="6" t="n">
        <v>-173</v>
      </c>
    </row>
    <row r="38">
      <c r="A38" s="4" t="inlineStr">
        <is>
          <t>Net cash used in financing activities</t>
        </is>
      </c>
      <c r="B38" s="6" t="n">
        <v>-3433</v>
      </c>
      <c r="C38" s="6" t="n">
        <v>-5125</v>
      </c>
      <c r="D38" s="6" t="n">
        <v>-6469</v>
      </c>
    </row>
    <row r="39">
      <c r="A39" s="4" t="inlineStr">
        <is>
          <t>Effect of exchange rate changes on cash and cash equivalents</t>
        </is>
      </c>
      <c r="B39" s="6" t="n">
        <v>-40</v>
      </c>
      <c r="C39" s="6" t="n">
        <v>57</v>
      </c>
      <c r="D39" s="6" t="n">
        <v>-63</v>
      </c>
    </row>
    <row r="40">
      <c r="A40" s="4" t="inlineStr">
        <is>
          <t>Net change in cash and cash equivalents</t>
        </is>
      </c>
      <c r="B40" s="6" t="n">
        <v>3906</v>
      </c>
      <c r="C40" s="6" t="n">
        <v>673</v>
      </c>
      <c r="D40" s="6" t="n">
        <v>74</v>
      </c>
    </row>
    <row r="41">
      <c r="A41" s="4" t="inlineStr">
        <is>
          <t>Cash and cash equivalents at beginning of period</t>
        </is>
      </c>
      <c r="B41" s="6" t="n">
        <v>6085</v>
      </c>
      <c r="C41" s="6" t="n">
        <v>5412</v>
      </c>
      <c r="D41" s="6" t="n">
        <v>5338</v>
      </c>
    </row>
    <row r="42">
      <c r="A42" s="4" t="inlineStr">
        <is>
          <t>Cash and cash equivalents at end of period</t>
        </is>
      </c>
      <c r="B42" s="6" t="n">
        <v>9991</v>
      </c>
      <c r="C42" s="6" t="n">
        <v>6085</v>
      </c>
      <c r="D42" s="6" t="n">
        <v>5412</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terest paid, net of amounts capitalized</t>
        </is>
      </c>
      <c r="B44" s="6" t="n">
        <v>951</v>
      </c>
      <c r="C44" s="6" t="n">
        <v>891</v>
      </c>
      <c r="D44" s="6" t="n">
        <v>907</v>
      </c>
    </row>
    <row r="45">
      <c r="A45" s="4" t="inlineStr">
        <is>
          <t>Income taxes paid</t>
        </is>
      </c>
      <c r="B45" s="5" t="n">
        <v>2779</v>
      </c>
      <c r="C45" s="5" t="n">
        <v>3990</v>
      </c>
      <c r="D45" s="5" t="n">
        <v>31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Restricted Stock (Details) - RSU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11" t="n">
        <v>22.7</v>
      </c>
      <c r="C4" s="4" t="inlineStr">
        <is>
          <t xml:space="preserve"> </t>
        </is>
      </c>
      <c r="D4" s="4" t="inlineStr">
        <is>
          <t xml:space="preserve"> </t>
        </is>
      </c>
    </row>
    <row r="5">
      <c r="A5" s="4" t="inlineStr">
        <is>
          <t>Granted (in shares)</t>
        </is>
      </c>
      <c r="B5" s="11" t="n">
        <v>12.4</v>
      </c>
      <c r="C5" s="4" t="inlineStr">
        <is>
          <t xml:space="preserve"> </t>
        </is>
      </c>
      <c r="D5" s="4" t="inlineStr">
        <is>
          <t xml:space="preserve"> </t>
        </is>
      </c>
    </row>
    <row r="6">
      <c r="A6" s="4" t="inlineStr">
        <is>
          <t>Vested (in shares)</t>
        </is>
      </c>
      <c r="B6" s="6" t="n">
        <v>-11</v>
      </c>
      <c r="C6" s="4" t="inlineStr">
        <is>
          <t xml:space="preserve"> </t>
        </is>
      </c>
      <c r="D6" s="4" t="inlineStr">
        <is>
          <t xml:space="preserve"> </t>
        </is>
      </c>
    </row>
    <row r="7">
      <c r="A7" s="4" t="inlineStr">
        <is>
          <t>Forfeited (in shares)</t>
        </is>
      </c>
      <c r="B7" s="11" t="n">
        <v>-2.2</v>
      </c>
      <c r="C7" s="4" t="inlineStr">
        <is>
          <t xml:space="preserve"> </t>
        </is>
      </c>
      <c r="D7" s="4" t="inlineStr">
        <is>
          <t xml:space="preserve"> </t>
        </is>
      </c>
    </row>
    <row r="8">
      <c r="A8" s="4" t="inlineStr">
        <is>
          <t>Outstanding, ending balance (in shares)</t>
        </is>
      </c>
      <c r="B8" s="11" t="n">
        <v>21.8</v>
      </c>
      <c r="C8" s="11" t="n">
        <v>22.7</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beginning balance (in dollars per share)</t>
        </is>
      </c>
      <c r="B10" s="8" t="n">
        <v>71.23999999999999</v>
      </c>
      <c r="C10" s="4" t="inlineStr">
        <is>
          <t xml:space="preserve"> </t>
        </is>
      </c>
      <c r="D10" s="4" t="inlineStr">
        <is>
          <t xml:space="preserve"> </t>
        </is>
      </c>
    </row>
    <row r="11">
      <c r="A11" s="4" t="inlineStr">
        <is>
          <t>Granted (in dollars per share)</t>
        </is>
      </c>
      <c r="B11" s="13" t="n">
        <v>74.81999999999999</v>
      </c>
      <c r="C11" s="8" t="n">
        <v>79.66</v>
      </c>
      <c r="D11" s="8" t="n">
        <v>60.36</v>
      </c>
    </row>
    <row r="12">
      <c r="A12" s="4" t="inlineStr">
        <is>
          <t>Vested (in dollars per share)</t>
        </is>
      </c>
      <c r="B12" s="13" t="n">
        <v>70.48999999999999</v>
      </c>
      <c r="C12" s="4" t="inlineStr">
        <is>
          <t xml:space="preserve"> </t>
        </is>
      </c>
      <c r="D12" s="4" t="inlineStr">
        <is>
          <t xml:space="preserve"> </t>
        </is>
      </c>
    </row>
    <row r="13">
      <c r="A13" s="4" t="inlineStr">
        <is>
          <t>Forfeited (in dollars per share)</t>
        </is>
      </c>
      <c r="B13" s="13" t="n">
        <v>72.52</v>
      </c>
      <c r="C13" s="4" t="inlineStr">
        <is>
          <t xml:space="preserve"> </t>
        </is>
      </c>
      <c r="D13" s="4" t="inlineStr">
        <is>
          <t xml:space="preserve"> </t>
        </is>
      </c>
    </row>
    <row r="14">
      <c r="A14" s="4" t="inlineStr">
        <is>
          <t>Outstanding, ending balance (in dollars per share)</t>
        </is>
      </c>
      <c r="B14" s="8" t="n">
        <v>73.52</v>
      </c>
      <c r="C14" s="8" t="n">
        <v>71.23999999999999</v>
      </c>
      <c r="D14" s="4" t="inlineStr">
        <is>
          <t xml:space="preserve"> </t>
        </is>
      </c>
    </row>
    <row r="15">
      <c r="A15" s="4" t="inlineStr">
        <is>
          <t>Total fair value of RSUs vested</t>
        </is>
      </c>
      <c r="B15" s="5" t="n">
        <v>847</v>
      </c>
      <c r="C15" s="5" t="n">
        <v>849</v>
      </c>
      <c r="D15" s="5" t="n">
        <v>55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Performance Share Awards (Details) - PSU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1</v>
      </c>
      <c r="C4" s="4" t="inlineStr">
        <is>
          <t xml:space="preserve"> </t>
        </is>
      </c>
      <c r="D4" s="4" t="inlineStr">
        <is>
          <t xml:space="preserve"> </t>
        </is>
      </c>
    </row>
    <row r="5">
      <c r="A5" s="4" t="inlineStr">
        <is>
          <t>Granted (in shares)</t>
        </is>
      </c>
      <c r="B5" s="11" t="n">
        <v>0.6</v>
      </c>
      <c r="C5" s="4" t="inlineStr">
        <is>
          <t xml:space="preserve"> </t>
        </is>
      </c>
      <c r="D5" s="4" t="inlineStr">
        <is>
          <t xml:space="preserve"> </t>
        </is>
      </c>
    </row>
    <row r="6">
      <c r="A6" s="4" t="inlineStr">
        <is>
          <t>Vested (in shares)</t>
        </is>
      </c>
      <c r="B6" s="11" t="n">
        <v>-0.5</v>
      </c>
      <c r="C6" s="4" t="inlineStr">
        <is>
          <t xml:space="preserve"> </t>
        </is>
      </c>
      <c r="D6" s="4" t="inlineStr">
        <is>
          <t xml:space="preserve"> </t>
        </is>
      </c>
    </row>
    <row r="7">
      <c r="A7" s="4" t="inlineStr">
        <is>
          <t>Forfeited (in shares)</t>
        </is>
      </c>
      <c r="B7" s="6" t="n">
        <v>0</v>
      </c>
      <c r="C7" s="4" t="inlineStr">
        <is>
          <t xml:space="preserve"> </t>
        </is>
      </c>
      <c r="D7" s="4" t="inlineStr">
        <is>
          <t xml:space="preserve"> </t>
        </is>
      </c>
    </row>
    <row r="8">
      <c r="A8" s="4" t="inlineStr">
        <is>
          <t>Outstanding, ending balance (in shares)</t>
        </is>
      </c>
      <c r="B8" s="11" t="n">
        <v>1.1</v>
      </c>
      <c r="C8" s="6" t="n">
        <v>1</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beginning balance (in dollars per share)</t>
        </is>
      </c>
      <c r="B10" s="8" t="n">
        <v>67.48</v>
      </c>
      <c r="C10" s="4" t="inlineStr">
        <is>
          <t xml:space="preserve"> </t>
        </is>
      </c>
      <c r="D10" s="4" t="inlineStr">
        <is>
          <t xml:space="preserve"> </t>
        </is>
      </c>
    </row>
    <row r="11">
      <c r="A11" s="4" t="inlineStr">
        <is>
          <t>Granted (in dollars per share)</t>
        </is>
      </c>
      <c r="B11" s="13" t="n">
        <v>72.23999999999999</v>
      </c>
      <c r="C11" s="8" t="n">
        <v>81.39</v>
      </c>
      <c r="D11" s="8" t="n">
        <v>60.04</v>
      </c>
    </row>
    <row r="12">
      <c r="A12" s="4" t="inlineStr">
        <is>
          <t>Vested (in dollars per share)</t>
        </is>
      </c>
      <c r="B12" s="13" t="n">
        <v>71.86</v>
      </c>
      <c r="C12" s="4" t="inlineStr">
        <is>
          <t xml:space="preserve"> </t>
        </is>
      </c>
      <c r="D12" s="4" t="inlineStr">
        <is>
          <t xml:space="preserve"> </t>
        </is>
      </c>
    </row>
    <row r="13">
      <c r="A13" s="4" t="inlineStr">
        <is>
          <t>Forfeited (in dollars per share)</t>
        </is>
      </c>
      <c r="B13" s="13" t="n">
        <v>72.09999999999999</v>
      </c>
      <c r="C13" s="4" t="inlineStr">
        <is>
          <t xml:space="preserve"> </t>
        </is>
      </c>
      <c r="D13" s="4" t="inlineStr">
        <is>
          <t xml:space="preserve"> </t>
        </is>
      </c>
    </row>
    <row r="14">
      <c r="A14" s="4" t="inlineStr">
        <is>
          <t>Outstanding, ending balance (in dollars per share)</t>
        </is>
      </c>
      <c r="B14" s="8" t="n">
        <v>72.23999999999999</v>
      </c>
      <c r="C14" s="8" t="n">
        <v>67.48</v>
      </c>
      <c r="D14" s="4" t="inlineStr">
        <is>
          <t xml:space="preserve"> </t>
        </is>
      </c>
    </row>
    <row r="15">
      <c r="A15" s="4" t="inlineStr">
        <is>
          <t>Total fair value of RSUs vested</t>
        </is>
      </c>
      <c r="B15" s="5" t="n">
        <v>43</v>
      </c>
      <c r="C15" s="5" t="n">
        <v>35</v>
      </c>
      <c r="D15" s="5" t="n">
        <v>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S - Summary of Stock Options (Details) - Stock option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Outstanding, beginning balance (in shares)</t>
        </is>
      </c>
      <c r="B4" s="11" t="n">
        <v>14.3</v>
      </c>
      <c r="C4" s="4" t="inlineStr">
        <is>
          <t xml:space="preserve"> </t>
        </is>
      </c>
      <c r="D4" s="4" t="inlineStr">
        <is>
          <t xml:space="preserve"> </t>
        </is>
      </c>
    </row>
    <row r="5">
      <c r="A5" s="4" t="inlineStr">
        <is>
          <t>Granted (in shares)</t>
        </is>
      </c>
      <c r="B5" s="11" t="n">
        <v>2.5</v>
      </c>
      <c r="C5" s="4" t="inlineStr">
        <is>
          <t xml:space="preserve"> </t>
        </is>
      </c>
      <c r="D5" s="4" t="inlineStr">
        <is>
          <t xml:space="preserve"> </t>
        </is>
      </c>
    </row>
    <row r="6">
      <c r="A6" s="4" t="inlineStr">
        <is>
          <t>Exercised (in shares)</t>
        </is>
      </c>
      <c r="B6" s="11" t="n">
        <v>-4.1</v>
      </c>
      <c r="C6" s="4" t="inlineStr">
        <is>
          <t xml:space="preserve"> </t>
        </is>
      </c>
      <c r="D6" s="4" t="inlineStr">
        <is>
          <t xml:space="preserve"> </t>
        </is>
      </c>
    </row>
    <row r="7">
      <c r="A7" s="4" t="inlineStr">
        <is>
          <t>Forfeited (in shares)</t>
        </is>
      </c>
      <c r="B7" s="11" t="n">
        <v>-0.5</v>
      </c>
      <c r="C7" s="4" t="inlineStr">
        <is>
          <t xml:space="preserve"> </t>
        </is>
      </c>
      <c r="D7" s="4" t="inlineStr">
        <is>
          <t xml:space="preserve"> </t>
        </is>
      </c>
    </row>
    <row r="8">
      <c r="A8" s="4" t="inlineStr">
        <is>
          <t>Expired (in shares)</t>
        </is>
      </c>
      <c r="B8" s="11" t="n">
        <v>-0.3</v>
      </c>
      <c r="C8" s="4" t="inlineStr">
        <is>
          <t xml:space="preserve"> </t>
        </is>
      </c>
      <c r="D8" s="4" t="inlineStr">
        <is>
          <t xml:space="preserve"> </t>
        </is>
      </c>
    </row>
    <row r="9">
      <c r="A9" s="4" t="inlineStr">
        <is>
          <t>Outstanding, beginning balance (in shares)</t>
        </is>
      </c>
      <c r="B9" s="11" t="n">
        <v>11.8</v>
      </c>
      <c r="C9" s="11" t="n">
        <v>14.3</v>
      </c>
      <c r="D9" s="4" t="inlineStr">
        <is>
          <t xml:space="preserve"> </t>
        </is>
      </c>
    </row>
    <row r="10">
      <c r="A10" s="4" t="inlineStr">
        <is>
          <t>Exercisable (in shares)</t>
        </is>
      </c>
      <c r="B10" s="11" t="n">
        <v>7.4</v>
      </c>
      <c r="C10" s="4" t="inlineStr">
        <is>
          <t xml:space="preserve"> </t>
        </is>
      </c>
      <c r="D10" s="4" t="inlineStr">
        <is>
          <t xml:space="preserve"> </t>
        </is>
      </c>
    </row>
    <row r="11">
      <c r="A11" s="4" t="inlineStr">
        <is>
          <t>Expected to vest, net of estimated forfeitures (in shares)</t>
        </is>
      </c>
      <c r="B11" s="11" t="n">
        <v>4.2</v>
      </c>
      <c r="C11" s="4" t="inlineStr">
        <is>
          <t xml:space="preserve"> </t>
        </is>
      </c>
      <c r="D11" s="4" t="inlineStr">
        <is>
          <t xml:space="preserve"> </t>
        </is>
      </c>
    </row>
    <row r="12">
      <c r="A12" s="3" t="inlineStr">
        <is>
          <t>Weighted- Average Exercise Price (in dollars)</t>
        </is>
      </c>
      <c r="B12" s="4" t="inlineStr">
        <is>
          <t xml:space="preserve"> </t>
        </is>
      </c>
      <c r="C12" s="4" t="inlineStr">
        <is>
          <t xml:space="preserve"> </t>
        </is>
      </c>
      <c r="D12" s="4" t="inlineStr">
        <is>
          <t xml:space="preserve"> </t>
        </is>
      </c>
    </row>
    <row r="13">
      <c r="A13" s="4" t="inlineStr">
        <is>
          <t>Outstanding, beginning balance (in dollars per share)</t>
        </is>
      </c>
      <c r="B13" s="8" t="n">
        <v>69.38</v>
      </c>
      <c r="C13" s="4" t="inlineStr">
        <is>
          <t xml:space="preserve"> </t>
        </is>
      </c>
      <c r="D13" s="4" t="inlineStr">
        <is>
          <t xml:space="preserve"> </t>
        </is>
      </c>
    </row>
    <row r="14">
      <c r="A14" s="4" t="inlineStr">
        <is>
          <t>Granted (in dollars per share)</t>
        </is>
      </c>
      <c r="B14" s="13" t="n">
        <v>74.7</v>
      </c>
      <c r="C14" s="4" t="inlineStr">
        <is>
          <t xml:space="preserve"> </t>
        </is>
      </c>
      <c r="D14" s="4" t="inlineStr">
        <is>
          <t xml:space="preserve"> </t>
        </is>
      </c>
    </row>
    <row r="15">
      <c r="A15" s="4" t="inlineStr">
        <is>
          <t>Exercised (in dollars per share)</t>
        </is>
      </c>
      <c r="B15" s="13" t="n">
        <v>69.28</v>
      </c>
      <c r="C15" s="4" t="inlineStr">
        <is>
          <t xml:space="preserve"> </t>
        </is>
      </c>
      <c r="D15" s="4" t="inlineStr">
        <is>
          <t xml:space="preserve"> </t>
        </is>
      </c>
    </row>
    <row r="16">
      <c r="A16" s="4" t="inlineStr">
        <is>
          <t>Forfeited (in dollars per share)</t>
        </is>
      </c>
      <c r="B16" s="13" t="n">
        <v>71.65000000000001</v>
      </c>
      <c r="C16" s="4" t="inlineStr">
        <is>
          <t xml:space="preserve"> </t>
        </is>
      </c>
      <c r="D16" s="4" t="inlineStr">
        <is>
          <t xml:space="preserve"> </t>
        </is>
      </c>
    </row>
    <row r="17">
      <c r="A17" s="4" t="inlineStr">
        <is>
          <t>Expired (in dollars per share)</t>
        </is>
      </c>
      <c r="B17" s="13" t="n">
        <v>89.27</v>
      </c>
      <c r="C17" s="4" t="inlineStr">
        <is>
          <t xml:space="preserve"> </t>
        </is>
      </c>
      <c r="D17" s="4" t="inlineStr">
        <is>
          <t xml:space="preserve"> </t>
        </is>
      </c>
    </row>
    <row r="18">
      <c r="A18" s="4" t="inlineStr">
        <is>
          <t>Outstanding, ending balance (in dollars per share)</t>
        </is>
      </c>
      <c r="B18" s="13" t="n">
        <v>69.84999999999999</v>
      </c>
      <c r="C18" s="8" t="n">
        <v>69.38</v>
      </c>
      <c r="D18" s="4" t="inlineStr">
        <is>
          <t xml:space="preserve"> </t>
        </is>
      </c>
    </row>
    <row r="19">
      <c r="A19" s="4" t="inlineStr">
        <is>
          <t>Exercisable (in dollars per share)</t>
        </is>
      </c>
      <c r="B19" s="13" t="n">
        <v>68.72</v>
      </c>
      <c r="C19" s="4" t="inlineStr">
        <is>
          <t xml:space="preserve"> </t>
        </is>
      </c>
      <c r="D19" s="4" t="inlineStr">
        <is>
          <t xml:space="preserve"> </t>
        </is>
      </c>
    </row>
    <row r="20">
      <c r="A20" s="4" t="inlineStr">
        <is>
          <t>Expected to vest, net of estimated forfeitures (in dollars per share)</t>
        </is>
      </c>
      <c r="B20" s="8" t="n">
        <v>71.67</v>
      </c>
      <c r="C20" s="4" t="inlineStr">
        <is>
          <t xml:space="preserve"> </t>
        </is>
      </c>
      <c r="D20" s="4" t="inlineStr">
        <is>
          <t xml:space="preserve"> </t>
        </is>
      </c>
    </row>
    <row r="21">
      <c r="A21" s="3" t="inlineStr">
        <is>
          <t>Weighted-Average Remaining Contractual Term (years)</t>
        </is>
      </c>
      <c r="B21" s="4" t="inlineStr">
        <is>
          <t xml:space="preserve"> </t>
        </is>
      </c>
      <c r="C21" s="4" t="inlineStr">
        <is>
          <t xml:space="preserve"> </t>
        </is>
      </c>
      <c r="D21" s="4" t="inlineStr">
        <is>
          <t xml:space="preserve"> </t>
        </is>
      </c>
    </row>
    <row r="22">
      <c r="A22" s="4" t="inlineStr">
        <is>
          <t>Outstanding</t>
        </is>
      </c>
      <c r="B22" s="4" t="inlineStr">
        <is>
          <t>6 years 4 months 17 days</t>
        </is>
      </c>
      <c r="C22" s="4" t="inlineStr">
        <is>
          <t xml:space="preserve"> </t>
        </is>
      </c>
      <c r="D22" s="4" t="inlineStr">
        <is>
          <t xml:space="preserve"> </t>
        </is>
      </c>
    </row>
    <row r="23">
      <c r="A23" s="4" t="inlineStr">
        <is>
          <t>Exercisable</t>
        </is>
      </c>
      <c r="B23" s="4" t="inlineStr">
        <is>
          <t>5 years 3 months 3 days</t>
        </is>
      </c>
      <c r="C23" s="4" t="inlineStr">
        <is>
          <t xml:space="preserve"> </t>
        </is>
      </c>
      <c r="D23" s="4" t="inlineStr">
        <is>
          <t xml:space="preserve"> </t>
        </is>
      </c>
    </row>
    <row r="24">
      <c r="A24" s="4" t="inlineStr">
        <is>
          <t>Expected to vest, net of estimated forfeitures</t>
        </is>
      </c>
      <c r="B24" s="4" t="inlineStr">
        <is>
          <t>8 years 3 months 3 days</t>
        </is>
      </c>
      <c r="C24" s="4" t="inlineStr">
        <is>
          <t xml:space="preserve"> </t>
        </is>
      </c>
      <c r="D24" s="4" t="inlineStr">
        <is>
          <t xml:space="preserve"> </t>
        </is>
      </c>
    </row>
    <row r="25">
      <c r="A25" s="3" t="inlineStr">
        <is>
          <t>Aggregate Intrinsic Value (in millions)</t>
        </is>
      </c>
      <c r="B25" s="4" t="inlineStr">
        <is>
          <t xml:space="preserve"> </t>
        </is>
      </c>
      <c r="C25" s="4" t="inlineStr">
        <is>
          <t xml:space="preserve"> </t>
        </is>
      </c>
      <c r="D25" s="4" t="inlineStr">
        <is>
          <t xml:space="preserve"> </t>
        </is>
      </c>
    </row>
    <row r="26">
      <c r="A26" s="4" t="inlineStr">
        <is>
          <t>Outstanding</t>
        </is>
      </c>
      <c r="B26" s="5" t="n">
        <v>268</v>
      </c>
      <c r="C26" s="4" t="inlineStr">
        <is>
          <t xml:space="preserve"> </t>
        </is>
      </c>
      <c r="D26" s="4" t="inlineStr">
        <is>
          <t xml:space="preserve"> </t>
        </is>
      </c>
    </row>
    <row r="27">
      <c r="A27" s="4" t="inlineStr">
        <is>
          <t>Exercisable</t>
        </is>
      </c>
      <c r="B27" s="6" t="n">
        <v>178</v>
      </c>
      <c r="C27" s="4" t="inlineStr">
        <is>
          <t xml:space="preserve"> </t>
        </is>
      </c>
      <c r="D27" s="4" t="inlineStr">
        <is>
          <t xml:space="preserve"> </t>
        </is>
      </c>
    </row>
    <row r="28">
      <c r="A28" s="4" t="inlineStr">
        <is>
          <t>Expected to vest, net of estimated forfeitures</t>
        </is>
      </c>
      <c r="B28" s="5" t="n">
        <v>86</v>
      </c>
      <c r="C28" s="4" t="inlineStr">
        <is>
          <t xml:space="preserve"> </t>
        </is>
      </c>
      <c r="D28" s="4" t="inlineStr">
        <is>
          <t xml:space="preserve"> </t>
        </is>
      </c>
    </row>
    <row r="29">
      <c r="A29" s="4" t="inlineStr">
        <is>
          <t>Weighted average grant date fair value (in dollars per share)</t>
        </is>
      </c>
      <c r="B29" s="8" t="n">
        <v>13.7</v>
      </c>
      <c r="C29" s="8" t="n">
        <v>16.11</v>
      </c>
      <c r="D29" s="8" t="n">
        <v>9.08</v>
      </c>
    </row>
    <row r="30">
      <c r="A30" s="4" t="inlineStr">
        <is>
          <t>Total intrinsic value of options exercised</t>
        </is>
      </c>
      <c r="B30" s="5" t="n">
        <v>77</v>
      </c>
      <c r="C30" s="5" t="n">
        <v>25</v>
      </c>
      <c r="D30" s="5" t="n">
        <v>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Assumptions Used to Calculate the Fair Value of Awards (Detail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t>
        </is>
      </c>
      <c r="B5" s="9" t="n">
        <v>0.25</v>
      </c>
      <c r="C5" s="9" t="n">
        <v>0.26</v>
      </c>
      <c r="D5" s="9" t="n">
        <v>0.27</v>
      </c>
    </row>
    <row r="6">
      <c r="A6" s="4" t="inlineStr">
        <is>
          <t>Expected terms in years</t>
        </is>
      </c>
      <c r="B6" s="4" t="inlineStr">
        <is>
          <t>5 years</t>
        </is>
      </c>
      <c r="C6" s="4" t="inlineStr">
        <is>
          <t>5 years</t>
        </is>
      </c>
      <c r="D6" s="4" t="inlineStr">
        <is>
          <t>5 years</t>
        </is>
      </c>
    </row>
    <row r="7">
      <c r="A7" s="4" t="inlineStr">
        <is>
          <t>Risk-free interest rate</t>
        </is>
      </c>
      <c r="B7" s="12" t="n">
        <v>0.041</v>
      </c>
      <c r="C7" s="12" t="n">
        <v>0.041</v>
      </c>
      <c r="D7" s="12" t="n">
        <v>0.019</v>
      </c>
    </row>
    <row r="8">
      <c r="A8" s="4" t="inlineStr">
        <is>
          <t>Expected dividend yield</t>
        </is>
      </c>
      <c r="B8" s="12" t="n">
        <v>0.039</v>
      </c>
      <c r="C8" s="12" t="n">
        <v>0.035</v>
      </c>
      <c r="D8" s="12" t="n">
        <v>0.043</v>
      </c>
    </row>
    <row r="9">
      <c r="A9" s="4" t="inlineStr">
        <is>
          <t>ESPP</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9" t="n">
        <v>0.25</v>
      </c>
      <c r="C11" s="9" t="n">
        <v>0.24</v>
      </c>
      <c r="D11" s="9" t="n">
        <v>0.23</v>
      </c>
    </row>
    <row r="12">
      <c r="A12" s="4" t="inlineStr">
        <is>
          <t>Expected terms in years</t>
        </is>
      </c>
      <c r="B12" s="4" t="inlineStr">
        <is>
          <t>6 months</t>
        </is>
      </c>
      <c r="C12" s="4" t="inlineStr">
        <is>
          <t>6 months</t>
        </is>
      </c>
      <c r="D12" s="4" t="inlineStr">
        <is>
          <t>6 months</t>
        </is>
      </c>
    </row>
    <row r="13">
      <c r="A13" s="4" t="inlineStr">
        <is>
          <t>Risk-free interest rate</t>
        </is>
      </c>
      <c r="B13" s="12" t="n">
        <v>0.052</v>
      </c>
      <c r="C13" s="12" t="n">
        <v>0.051</v>
      </c>
      <c r="D13" s="12" t="n">
        <v>0.018</v>
      </c>
    </row>
    <row r="14">
      <c r="A14" s="4" t="inlineStr">
        <is>
          <t>Expected dividend yield</t>
        </is>
      </c>
      <c r="B14" s="12" t="n">
        <v>0.043</v>
      </c>
      <c r="C14" s="12" t="n">
        <v>0.037</v>
      </c>
      <c r="D14" s="12" t="n">
        <v>0.0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SPP Activity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ssuances under employee stock purchase plan</t>
        </is>
      </c>
      <c r="B4" s="5" t="n">
        <v>139</v>
      </c>
      <c r="C4" s="5" t="n">
        <v>129</v>
      </c>
      <c r="D4" s="5" t="n">
        <v>103</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issued</t>
        </is>
      </c>
      <c r="B7" s="6" t="n">
        <v>2</v>
      </c>
      <c r="C7" s="6" t="n">
        <v>2</v>
      </c>
      <c r="D7" s="6" t="n">
        <v>2</v>
      </c>
    </row>
    <row r="8">
      <c r="A8" s="4" t="inlineStr">
        <is>
          <t>Issuances under employee stock purchase plan</t>
        </is>
      </c>
      <c r="B8" s="5" t="n">
        <v>139</v>
      </c>
      <c r="C8" s="5" t="n">
        <v>129</v>
      </c>
      <c r="D8" s="5" t="n">
        <v>103</v>
      </c>
    </row>
    <row r="9">
      <c r="A9" s="4" t="inlineStr">
        <is>
          <t>Weighted-average grant date fair value of ESPP shares granted (in dollars per share)</t>
        </is>
      </c>
      <c r="B9" s="8" t="n">
        <v>15.76</v>
      </c>
      <c r="C9" s="8" t="n">
        <v>17.31</v>
      </c>
      <c r="D9" s="8" t="n">
        <v>13.4</v>
      </c>
    </row>
    <row r="10">
      <c r="A10" s="4" t="inlineStr">
        <is>
          <t>Total fair value of ESPP shares vested</t>
        </is>
      </c>
      <c r="B10" s="5" t="n">
        <v>27</v>
      </c>
      <c r="C10" s="5" t="n">
        <v>45</v>
      </c>
      <c r="D10" s="5" t="n">
        <v>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Basic and Diluted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Gilead</t>
        </is>
      </c>
      <c r="B4" s="5" t="n">
        <v>480</v>
      </c>
      <c r="C4" s="5" t="n">
        <v>5665</v>
      </c>
      <c r="D4" s="5" t="n">
        <v>4592</v>
      </c>
    </row>
    <row r="5">
      <c r="A5" s="4" t="inlineStr">
        <is>
          <t>Shares used in basic earnings per share attributable to Gilead calculation (in shares)</t>
        </is>
      </c>
      <c r="B5" s="6" t="n">
        <v>1247</v>
      </c>
      <c r="C5" s="6" t="n">
        <v>1248</v>
      </c>
      <c r="D5" s="6" t="n">
        <v>1255</v>
      </c>
    </row>
    <row r="6">
      <c r="A6" s="4" t="inlineStr">
        <is>
          <t>Dilutive effect of stock options and equivalents (in shares)</t>
        </is>
      </c>
      <c r="B6" s="6" t="n">
        <v>8</v>
      </c>
      <c r="C6" s="6" t="n">
        <v>10</v>
      </c>
      <c r="D6" s="6" t="n">
        <v>7</v>
      </c>
    </row>
    <row r="7">
      <c r="A7" s="4" t="inlineStr">
        <is>
          <t>Shares used in diluted earnings per share attributable to Gilead calculation (in shares)</t>
        </is>
      </c>
      <c r="B7" s="6" t="n">
        <v>1255</v>
      </c>
      <c r="C7" s="6" t="n">
        <v>1258</v>
      </c>
      <c r="D7" s="6" t="n">
        <v>1262</v>
      </c>
    </row>
    <row r="8">
      <c r="A8" s="4" t="inlineStr">
        <is>
          <t>Basic earnings per share attributable to Gilead (in dollars per share)</t>
        </is>
      </c>
      <c r="B8" s="8" t="n">
        <v>0.38</v>
      </c>
      <c r="C8" s="8" t="n">
        <v>4.54</v>
      </c>
      <c r="D8" s="8" t="n">
        <v>3.66</v>
      </c>
    </row>
    <row r="9">
      <c r="A9" s="4" t="inlineStr">
        <is>
          <t>Diluted earnings per share attributable to Gilead (in dollars per share)</t>
        </is>
      </c>
      <c r="B9" s="8" t="n">
        <v>0.38</v>
      </c>
      <c r="C9" s="8" t="n">
        <v>4.5</v>
      </c>
      <c r="D9" s="8" t="n">
        <v>3.6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5</v>
      </c>
      <c r="C4" s="6" t="n">
        <v>4</v>
      </c>
      <c r="D4" s="6" t="n">
        <v>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876</v>
      </c>
      <c r="C4" s="5" t="n">
        <v>5467</v>
      </c>
      <c r="D4" s="5" t="n">
        <v>4439</v>
      </c>
    </row>
    <row r="5">
      <c r="A5" s="4" t="inlineStr">
        <is>
          <t>Foreign</t>
        </is>
      </c>
      <c r="B5" s="6" t="n">
        <v>1566</v>
      </c>
      <c r="C5" s="6" t="n">
        <v>1392</v>
      </c>
      <c r="D5" s="6" t="n">
        <v>1375</v>
      </c>
    </row>
    <row r="6">
      <c r="A6" s="4" t="inlineStr">
        <is>
          <t>Income before income taxes</t>
        </is>
      </c>
      <c r="B6" s="5" t="n">
        <v>690</v>
      </c>
      <c r="C6" s="5" t="n">
        <v>6859</v>
      </c>
      <c r="D6" s="5" t="n">
        <v>58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s) - USD ($) $ in Million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5" t="n">
        <v>1495</v>
      </c>
      <c r="C4" s="5" t="n">
        <v>1781</v>
      </c>
      <c r="D4" s="5" t="n">
        <v>2539</v>
      </c>
    </row>
    <row r="5">
      <c r="A5" s="4" t="inlineStr">
        <is>
          <t>Deferred</t>
        </is>
      </c>
      <c r="B5" s="6" t="n">
        <v>-1562</v>
      </c>
      <c r="C5" s="6" t="n">
        <v>-1126</v>
      </c>
      <c r="D5" s="6" t="n">
        <v>-1502</v>
      </c>
    </row>
    <row r="6">
      <c r="A6" s="4" t="inlineStr">
        <is>
          <t>Federal income tax expense (benefit)</t>
        </is>
      </c>
      <c r="B6" s="6" t="n">
        <v>-67</v>
      </c>
      <c r="C6" s="6" t="n">
        <v>655</v>
      </c>
      <c r="D6" s="6" t="n">
        <v>1037</v>
      </c>
    </row>
    <row r="7">
      <c r="A7" s="3" t="inlineStr">
        <is>
          <t>State:</t>
        </is>
      </c>
      <c r="B7" s="4" t="inlineStr">
        <is>
          <t xml:space="preserve"> </t>
        </is>
      </c>
      <c r="C7" s="4" t="inlineStr">
        <is>
          <t xml:space="preserve"> </t>
        </is>
      </c>
      <c r="D7" s="4" t="inlineStr">
        <is>
          <t xml:space="preserve"> </t>
        </is>
      </c>
    </row>
    <row r="8">
      <c r="A8" s="4" t="inlineStr">
        <is>
          <t>Current</t>
        </is>
      </c>
      <c r="B8" s="6" t="n">
        <v>39</v>
      </c>
      <c r="C8" s="6" t="n">
        <v>80</v>
      </c>
      <c r="D8" s="6" t="n">
        <v>32</v>
      </c>
    </row>
    <row r="9">
      <c r="A9" s="4" t="inlineStr">
        <is>
          <t>Deferred</t>
        </is>
      </c>
      <c r="B9" s="6" t="n">
        <v>-386</v>
      </c>
      <c r="C9" s="6" t="n">
        <v>170</v>
      </c>
      <c r="D9" s="6" t="n">
        <v>-154</v>
      </c>
    </row>
    <row r="10">
      <c r="A10" s="4" t="inlineStr">
        <is>
          <t>State and local income tax expense (benefit)</t>
        </is>
      </c>
      <c r="B10" s="6" t="n">
        <v>-347</v>
      </c>
      <c r="C10" s="6" t="n">
        <v>250</v>
      </c>
      <c r="D10" s="6" t="n">
        <v>-122</v>
      </c>
    </row>
    <row r="11">
      <c r="A11" s="3" t="inlineStr">
        <is>
          <t>Foreign:</t>
        </is>
      </c>
      <c r="B11" s="4" t="inlineStr">
        <is>
          <t xml:space="preserve"> </t>
        </is>
      </c>
      <c r="C11" s="4" t="inlineStr">
        <is>
          <t xml:space="preserve"> </t>
        </is>
      </c>
      <c r="D11" s="4" t="inlineStr">
        <is>
          <t xml:space="preserve"> </t>
        </is>
      </c>
    </row>
    <row r="12">
      <c r="A12" s="4" t="inlineStr">
        <is>
          <t>Current</t>
        </is>
      </c>
      <c r="B12" s="6" t="n">
        <v>519</v>
      </c>
      <c r="C12" s="6" t="n">
        <v>381</v>
      </c>
      <c r="D12" s="6" t="n">
        <v>232</v>
      </c>
    </row>
    <row r="13">
      <c r="A13" s="4" t="inlineStr">
        <is>
          <t>Deferred</t>
        </is>
      </c>
      <c r="B13" s="6" t="n">
        <v>106</v>
      </c>
      <c r="C13" s="6" t="n">
        <v>-39</v>
      </c>
      <c r="D13" s="6" t="n">
        <v>101</v>
      </c>
    </row>
    <row r="14">
      <c r="A14" s="4" t="inlineStr">
        <is>
          <t>Foreign income tax expense</t>
        </is>
      </c>
      <c r="B14" s="6" t="n">
        <v>625</v>
      </c>
      <c r="C14" s="6" t="n">
        <v>342</v>
      </c>
      <c r="D14" s="6" t="n">
        <v>333</v>
      </c>
    </row>
    <row r="15">
      <c r="A15" s="4" t="inlineStr">
        <is>
          <t>Income tax expense</t>
        </is>
      </c>
      <c r="B15" s="5" t="n">
        <v>211</v>
      </c>
      <c r="C15" s="5" t="n">
        <v>1247</v>
      </c>
      <c r="D15" s="5" t="n">
        <v>124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 Between Provision For Income Taxes and Federal Statutory Income Tax Rate to Income Before Provision for Income Tax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taxes, net of federal benefit</t>
        </is>
      </c>
      <c r="B5" s="4" t="inlineStr">
        <is>
          <t>(43.60%)</t>
        </is>
      </c>
      <c r="C5" s="12" t="n">
        <v>0.023</v>
      </c>
      <c r="D5" s="4" t="inlineStr">
        <is>
          <t>(2.00%)</t>
        </is>
      </c>
    </row>
    <row r="6">
      <c r="A6" s="4" t="inlineStr">
        <is>
          <t>Foreign earnings at different rates</t>
        </is>
      </c>
      <c r="B6" s="12" t="n">
        <v>0.109</v>
      </c>
      <c r="C6" s="4" t="inlineStr">
        <is>
          <t>(0.20%)</t>
        </is>
      </c>
      <c r="D6" s="4" t="inlineStr">
        <is>
          <t>(0.60%)</t>
        </is>
      </c>
    </row>
    <row r="7">
      <c r="A7" s="4" t="inlineStr">
        <is>
          <t>Research and other credits</t>
        </is>
      </c>
      <c r="B7" s="4" t="inlineStr">
        <is>
          <t>(31.60%)</t>
        </is>
      </c>
      <c r="C7" s="4" t="inlineStr">
        <is>
          <t>(4.30%)</t>
        </is>
      </c>
      <c r="D7" s="4" t="inlineStr">
        <is>
          <t>(2.70%)</t>
        </is>
      </c>
    </row>
    <row r="8">
      <c r="A8" s="4" t="inlineStr">
        <is>
          <t>US tax on foreign earnings</t>
        </is>
      </c>
      <c r="B8" s="12" t="n">
        <v>0.121</v>
      </c>
      <c r="C8" s="9" t="n">
        <v>0.01</v>
      </c>
      <c r="D8" s="12" t="n">
        <v>0.027</v>
      </c>
    </row>
    <row r="9">
      <c r="A9" s="4" t="inlineStr">
        <is>
          <t>Foreign-derived intangible income deduction</t>
        </is>
      </c>
      <c r="B9" s="4" t="inlineStr">
        <is>
          <t>(19.30%)</t>
        </is>
      </c>
      <c r="C9" s="4" t="inlineStr">
        <is>
          <t>(2.10%)</t>
        </is>
      </c>
      <c r="D9" s="4" t="inlineStr">
        <is>
          <t>(3.80%)</t>
        </is>
      </c>
    </row>
    <row r="10">
      <c r="A10" s="4" t="inlineStr">
        <is>
          <t>Tax examinations</t>
        </is>
      </c>
      <c r="B10" s="4" t="inlineStr">
        <is>
          <t>(33.70%)</t>
        </is>
      </c>
      <c r="C10" s="4" t="inlineStr">
        <is>
          <t>(4.70%)</t>
        </is>
      </c>
      <c r="D10" s="4" t="inlineStr">
        <is>
          <t>(0.20%)</t>
        </is>
      </c>
    </row>
    <row r="11">
      <c r="A11" s="4" t="inlineStr">
        <is>
          <t>Acquired IPR&amp;D &amp; related charges</t>
        </is>
      </c>
      <c r="B11" s="12" t="n">
        <v>1.173</v>
      </c>
      <c r="C11" s="12" t="n">
        <v>0.013</v>
      </c>
      <c r="D11" s="12" t="n">
        <v>0.014</v>
      </c>
    </row>
    <row r="12">
      <c r="A12" s="4" t="inlineStr">
        <is>
          <t>Changes in valuation allowance</t>
        </is>
      </c>
      <c r="B12" s="12" t="n">
        <v>0.156</v>
      </c>
      <c r="C12" s="12" t="n">
        <v>0.008999999999999999</v>
      </c>
      <c r="D12" s="12" t="n">
        <v>0.012</v>
      </c>
    </row>
    <row r="13">
      <c r="A13" s="4" t="inlineStr">
        <is>
          <t>Non-taxable unrealized loss on investment</t>
        </is>
      </c>
      <c r="B13" s="12" t="n">
        <v>0.068</v>
      </c>
      <c r="C13" s="12" t="n">
        <v>0.002</v>
      </c>
      <c r="D13" s="12" t="n">
        <v>0.007</v>
      </c>
    </row>
    <row r="14">
      <c r="A14" s="4" t="inlineStr">
        <is>
          <t>Legal entity restructuring</t>
        </is>
      </c>
      <c r="B14" s="4" t="inlineStr">
        <is>
          <t>(52.60%)</t>
        </is>
      </c>
      <c r="C14" s="9" t="n">
        <v>0</v>
      </c>
      <c r="D14" s="9" t="n">
        <v>0</v>
      </c>
    </row>
    <row r="15">
      <c r="A15" s="4" t="inlineStr">
        <is>
          <t>Other</t>
        </is>
      </c>
      <c r="B15" s="12" t="n">
        <v>0.276</v>
      </c>
      <c r="C15" s="12" t="n">
        <v>0.028</v>
      </c>
      <c r="D15" s="12" t="n">
        <v>0.038</v>
      </c>
    </row>
    <row r="16">
      <c r="A16" s="4" t="inlineStr">
        <is>
          <t>Effective tax rate</t>
        </is>
      </c>
      <c r="B16" s="12" t="n">
        <v>0.305</v>
      </c>
      <c r="C16" s="12" t="n">
        <v>0.182</v>
      </c>
      <c r="D16" s="12" t="n">
        <v>0.2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20:39Z</dcterms:created>
  <dcterms:modified xmlns:dcterms="http://purl.org/dc/terms/" xmlns:xsi="http://www.w3.org/2001/XMLSchema-instance" xsi:type="dcterms:W3CDTF">2025-02-28T21:20:39Z</dcterms:modified>
</cp:coreProperties>
</file>